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s of Equi" sheetId="8" state="visible" r:id="rId8"/>
    <sheet xmlns:r="http://schemas.openxmlformats.org/officeDocument/2006/relationships" name="Significant Accounting Policies" sheetId="9" state="visible" r:id="rId9"/>
    <sheet xmlns:r="http://schemas.openxmlformats.org/officeDocument/2006/relationships" name="COVID-19" sheetId="10" state="visible" r:id="rId10"/>
    <sheet xmlns:r="http://schemas.openxmlformats.org/officeDocument/2006/relationships" name="Restructuring"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Pensions and Postretirement Ben" sheetId="19" state="visible" r:id="rId19"/>
    <sheet xmlns:r="http://schemas.openxmlformats.org/officeDocument/2006/relationships" name="Lease Commitments" sheetId="20" state="visible" r:id="rId20"/>
    <sheet xmlns:r="http://schemas.openxmlformats.org/officeDocument/2006/relationships" name="Other Long-Term Liabilities" sheetId="21" state="visible" r:id="rId21"/>
    <sheet xmlns:r="http://schemas.openxmlformats.org/officeDocument/2006/relationships" name="Share Repurchase Program" sheetId="22" state="visible" r:id="rId22"/>
    <sheet xmlns:r="http://schemas.openxmlformats.org/officeDocument/2006/relationships" name="Stock-Based Compensation" sheetId="23" state="visible" r:id="rId23"/>
    <sheet xmlns:r="http://schemas.openxmlformats.org/officeDocument/2006/relationships" name="Changes in Accumulated Other Co" sheetId="24" state="visible" r:id="rId24"/>
    <sheet xmlns:r="http://schemas.openxmlformats.org/officeDocument/2006/relationships" name="Comprehensive Income Attributab" sheetId="25" state="visible" r:id="rId25"/>
    <sheet xmlns:r="http://schemas.openxmlformats.org/officeDocument/2006/relationships" name="Contingent Liabilities" sheetId="26" state="visible" r:id="rId26"/>
    <sheet xmlns:r="http://schemas.openxmlformats.org/officeDocument/2006/relationships" name="Business Segments" sheetId="27" state="visible" r:id="rId27"/>
    <sheet xmlns:r="http://schemas.openxmlformats.org/officeDocument/2006/relationships" name="Subsequent Event" sheetId="28" state="visible" r:id="rId28"/>
    <sheet xmlns:r="http://schemas.openxmlformats.org/officeDocument/2006/relationships" name="Selected Quarterly Data"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structuring (Tables)" sheetId="33" state="visible" r:id="rId33"/>
    <sheet xmlns:r="http://schemas.openxmlformats.org/officeDocument/2006/relationships" name="Revenue from Contracts with C_2" sheetId="34" state="visible" r:id="rId34"/>
    <sheet xmlns:r="http://schemas.openxmlformats.org/officeDocument/2006/relationships" name="Goodwill and Intangibles (Table" sheetId="35" state="visible" r:id="rId35"/>
    <sheet xmlns:r="http://schemas.openxmlformats.org/officeDocument/2006/relationships" name="Accrued Liabilities (Tables)"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Pensions and Postretirement B_2" sheetId="40" state="visible" r:id="rId40"/>
    <sheet xmlns:r="http://schemas.openxmlformats.org/officeDocument/2006/relationships" name="Lease Commitments (Tables)" sheetId="41" state="visible" r:id="rId41"/>
    <sheet xmlns:r="http://schemas.openxmlformats.org/officeDocument/2006/relationships" name="Other Long-Term Liabilities (Ta" sheetId="42" state="visible" r:id="rId42"/>
    <sheet xmlns:r="http://schemas.openxmlformats.org/officeDocument/2006/relationships" name="Share Repurchase Program (Table" sheetId="43" state="visible" r:id="rId43"/>
    <sheet xmlns:r="http://schemas.openxmlformats.org/officeDocument/2006/relationships" name="Stock-Based Compensation (Table" sheetId="44" state="visible" r:id="rId44"/>
    <sheet xmlns:r="http://schemas.openxmlformats.org/officeDocument/2006/relationships" name="Changes in Accumulated Other _2" sheetId="45" state="visible" r:id="rId45"/>
    <sheet xmlns:r="http://schemas.openxmlformats.org/officeDocument/2006/relationships" name="Comprehensive Income Attribut_2" sheetId="46" state="visible" r:id="rId46"/>
    <sheet xmlns:r="http://schemas.openxmlformats.org/officeDocument/2006/relationships" name="Contingent Liabilities (Tables)" sheetId="47" state="visible" r:id="rId47"/>
    <sheet xmlns:r="http://schemas.openxmlformats.org/officeDocument/2006/relationships" name="Business Segments (Tables)" sheetId="48" state="visible" r:id="rId48"/>
    <sheet xmlns:r="http://schemas.openxmlformats.org/officeDocument/2006/relationships" name="Selected Quarterly Data (Table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COVID-19 (Details)" sheetId="54" state="visible" r:id="rId54"/>
    <sheet xmlns:r="http://schemas.openxmlformats.org/officeDocument/2006/relationships" name="Restructuring - Additional Info" sheetId="55" state="visible" r:id="rId55"/>
    <sheet xmlns:r="http://schemas.openxmlformats.org/officeDocument/2006/relationships" name="Restructuring - Restructuring a"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Inventories - Additional Inform" sheetId="59" state="visible" r:id="rId59"/>
    <sheet xmlns:r="http://schemas.openxmlformats.org/officeDocument/2006/relationships" name="Goodwill and Intangibles - Addi" sheetId="60" state="visible" r:id="rId60"/>
    <sheet xmlns:r="http://schemas.openxmlformats.org/officeDocument/2006/relationships" name="Goodwill and Intangibles - Inta" sheetId="61" state="visible" r:id="rId61"/>
    <sheet xmlns:r="http://schemas.openxmlformats.org/officeDocument/2006/relationships" name="Accrued Liabilities - Component" sheetId="62" state="visible" r:id="rId62"/>
    <sheet xmlns:r="http://schemas.openxmlformats.org/officeDocument/2006/relationships" name="Income Taxes - Components of In" sheetId="63" state="visible" r:id="rId63"/>
    <sheet xmlns:r="http://schemas.openxmlformats.org/officeDocument/2006/relationships" name="Income Taxes - Provision (Benef"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Components of Co" sheetId="67" state="visible" r:id="rId67"/>
    <sheet xmlns:r="http://schemas.openxmlformats.org/officeDocument/2006/relationships" name="Income Taxes - Unrecognized Tax" sheetId="68" state="visible" r:id="rId68"/>
    <sheet xmlns:r="http://schemas.openxmlformats.org/officeDocument/2006/relationships" name="Debt - Additional Information (" sheetId="69" state="visible" r:id="rId69"/>
    <sheet xmlns:r="http://schemas.openxmlformats.org/officeDocument/2006/relationships" name="Debt - Debt and Financing Lease" sheetId="70" state="visible" r:id="rId70"/>
    <sheet xmlns:r="http://schemas.openxmlformats.org/officeDocument/2006/relationships" name="Debt - Schedule of Payments on " sheetId="71" state="visible" r:id="rId71"/>
    <sheet xmlns:r="http://schemas.openxmlformats.org/officeDocument/2006/relationships" name="Fair Value Measurements - Addit" sheetId="72" state="visible" r:id="rId72"/>
    <sheet xmlns:r="http://schemas.openxmlformats.org/officeDocument/2006/relationships" name="Fair Value Measurements - Fair " sheetId="73" state="visible" r:id="rId73"/>
    <sheet xmlns:r="http://schemas.openxmlformats.org/officeDocument/2006/relationships" name="Fair Value Measurements - Gains" sheetId="74" state="visible" r:id="rId74"/>
    <sheet xmlns:r="http://schemas.openxmlformats.org/officeDocument/2006/relationships" name="Fair Value Measurements - Sched" sheetId="75" state="visible" r:id="rId75"/>
    <sheet xmlns:r="http://schemas.openxmlformats.org/officeDocument/2006/relationships" name="Pensions and Postretirement B_3" sheetId="76" state="visible" r:id="rId76"/>
    <sheet xmlns:r="http://schemas.openxmlformats.org/officeDocument/2006/relationships" name="Pensions and Postretirement B_4" sheetId="77" state="visible" r:id="rId77"/>
    <sheet xmlns:r="http://schemas.openxmlformats.org/officeDocument/2006/relationships" name="Pensions and Postretirement B_5" sheetId="78" state="visible" r:id="rId78"/>
    <sheet xmlns:r="http://schemas.openxmlformats.org/officeDocument/2006/relationships" name="Pensions and Postretirement B_6" sheetId="79" state="visible" r:id="rId79"/>
    <sheet xmlns:r="http://schemas.openxmlformats.org/officeDocument/2006/relationships" name="Pensions and Postretirement B_7" sheetId="80" state="visible" r:id="rId80"/>
    <sheet xmlns:r="http://schemas.openxmlformats.org/officeDocument/2006/relationships" name="Pensions and Postretirement B_8" sheetId="81" state="visible" r:id="rId81"/>
    <sheet xmlns:r="http://schemas.openxmlformats.org/officeDocument/2006/relationships" name="Pensions and Postretirement B_9" sheetId="82" state="visible" r:id="rId82"/>
    <sheet xmlns:r="http://schemas.openxmlformats.org/officeDocument/2006/relationships" name="Pensions and Postretirement _10" sheetId="83" state="visible" r:id="rId83"/>
    <sheet xmlns:r="http://schemas.openxmlformats.org/officeDocument/2006/relationships" name="Pensions and Postretirement _11" sheetId="84" state="visible" r:id="rId84"/>
    <sheet xmlns:r="http://schemas.openxmlformats.org/officeDocument/2006/relationships" name="Pensions and Postretirement _12" sheetId="85" state="visible" r:id="rId85"/>
    <sheet xmlns:r="http://schemas.openxmlformats.org/officeDocument/2006/relationships" name="Lease Commitments - Narrative (" sheetId="86" state="visible" r:id="rId86"/>
    <sheet xmlns:r="http://schemas.openxmlformats.org/officeDocument/2006/relationships" name="Lease Commitments - Supplementa" sheetId="87" state="visible" r:id="rId87"/>
    <sheet xmlns:r="http://schemas.openxmlformats.org/officeDocument/2006/relationships" name="Lease Commitments - Lease Cost " sheetId="88" state="visible" r:id="rId88"/>
    <sheet xmlns:r="http://schemas.openxmlformats.org/officeDocument/2006/relationships" name="Lease Commitments - Maturities " sheetId="89" state="visible" r:id="rId89"/>
    <sheet xmlns:r="http://schemas.openxmlformats.org/officeDocument/2006/relationships" name="Lease Commitments - Weighted Av" sheetId="90" state="visible" r:id="rId90"/>
    <sheet xmlns:r="http://schemas.openxmlformats.org/officeDocument/2006/relationships" name="Lease Commitments - Supplemen_2" sheetId="91" state="visible" r:id="rId91"/>
    <sheet xmlns:r="http://schemas.openxmlformats.org/officeDocument/2006/relationships" name="Other Long-Term Liabilities - C" sheetId="92" state="visible" r:id="rId92"/>
    <sheet xmlns:r="http://schemas.openxmlformats.org/officeDocument/2006/relationships" name="Share Repurchase Program - Sche" sheetId="93" state="visible" r:id="rId93"/>
    <sheet xmlns:r="http://schemas.openxmlformats.org/officeDocument/2006/relationships" name="Share Repurchase Program - Addi" sheetId="94" state="visible" r:id="rId94"/>
    <sheet xmlns:r="http://schemas.openxmlformats.org/officeDocument/2006/relationships" name="Stock-Based Compensation - Stoc" sheetId="95" state="visible" r:id="rId95"/>
    <sheet xmlns:r="http://schemas.openxmlformats.org/officeDocument/2006/relationships" name="Stock-Based Compensation - Addi" sheetId="96" state="visible" r:id="rId96"/>
    <sheet xmlns:r="http://schemas.openxmlformats.org/officeDocument/2006/relationships" name="Stock-Based Compensation - Summ" sheetId="97" state="visible" r:id="rId97"/>
    <sheet xmlns:r="http://schemas.openxmlformats.org/officeDocument/2006/relationships" name="Stock-Based Compensation - Segr" sheetId="98" state="visible" r:id="rId98"/>
    <sheet xmlns:r="http://schemas.openxmlformats.org/officeDocument/2006/relationships" name="Stock-Based Compensation - Deta" sheetId="99" state="visible" r:id="rId99"/>
    <sheet xmlns:r="http://schemas.openxmlformats.org/officeDocument/2006/relationships" name="Stock-Based Compensation - Perf" sheetId="100" state="visible" r:id="rId100"/>
    <sheet xmlns:r="http://schemas.openxmlformats.org/officeDocument/2006/relationships" name="Changes in Accumulated Other _3" sheetId="101" state="visible" r:id="rId101"/>
    <sheet xmlns:r="http://schemas.openxmlformats.org/officeDocument/2006/relationships" name="Comprehensive Income Attribut_3" sheetId="102" state="visible" r:id="rId102"/>
    <sheet xmlns:r="http://schemas.openxmlformats.org/officeDocument/2006/relationships" name="Contingent Liabilities - Additi" sheetId="103" state="visible" r:id="rId103"/>
    <sheet xmlns:r="http://schemas.openxmlformats.org/officeDocument/2006/relationships" name="Contingent Liabilities - Produc" sheetId="104" state="visible" r:id="rId104"/>
    <sheet xmlns:r="http://schemas.openxmlformats.org/officeDocument/2006/relationships" name="Business Segments - Additional " sheetId="105" state="visible" r:id="rId105"/>
    <sheet xmlns:r="http://schemas.openxmlformats.org/officeDocument/2006/relationships" name="Business Segments - Segment Fin" sheetId="106" state="visible" r:id="rId106"/>
    <sheet xmlns:r="http://schemas.openxmlformats.org/officeDocument/2006/relationships" name="Business Segments - Geographic " sheetId="107" state="visible" r:id="rId107"/>
    <sheet xmlns:r="http://schemas.openxmlformats.org/officeDocument/2006/relationships" name="Business Segments - Net Sales a" sheetId="108" state="visible" r:id="rId108"/>
    <sheet xmlns:r="http://schemas.openxmlformats.org/officeDocument/2006/relationships" name="Subsequent Event (Details)" sheetId="109" state="visible" r:id="rId109"/>
    <sheet xmlns:r="http://schemas.openxmlformats.org/officeDocument/2006/relationships" name="Selected Quarterly Data (Detail" sheetId="110" state="visible" r:id="rId110"/>
    <sheet xmlns:r="http://schemas.openxmlformats.org/officeDocument/2006/relationships" name="Selected Quarterly Data - Addit" sheetId="111" state="visible" r:id="rId111"/>
    <sheet xmlns:r="http://schemas.openxmlformats.org/officeDocument/2006/relationships" name="Valuation and Qualifying Accoun" sheetId="112" state="visible" r:id="rId112"/>
    <sheet xmlns:r="http://schemas.openxmlformats.org/officeDocument/2006/relationships" name="Uncategorized Items - ctb-20201"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9</t>
        </is>
      </c>
    </row>
    <row r="10">
      <c r="A10" s="4" t="inlineStr">
        <is>
          <t>Entity Registrant Name</t>
        </is>
      </c>
      <c r="B10" s="4" t="inlineStr">
        <is>
          <t>COOPER TIRE &amp; RUBBER CO</t>
        </is>
      </c>
    </row>
    <row r="11">
      <c r="A11" s="4" t="inlineStr">
        <is>
          <t>Entity Incorporation, State or Country Code</t>
        </is>
      </c>
      <c r="B11" s="4" t="inlineStr">
        <is>
          <t>DE</t>
        </is>
      </c>
    </row>
    <row r="12">
      <c r="A12" s="4" t="inlineStr">
        <is>
          <t>Entity Tax Identification Number</t>
        </is>
      </c>
      <c r="B12" s="4" t="inlineStr">
        <is>
          <t>34-4297750</t>
        </is>
      </c>
    </row>
    <row r="13">
      <c r="A13" s="4" t="inlineStr">
        <is>
          <t>Entity Address, Address Line One</t>
        </is>
      </c>
      <c r="B13" s="4" t="inlineStr">
        <is>
          <t>701 Lima Avenue</t>
        </is>
      </c>
    </row>
    <row r="14">
      <c r="A14" s="4" t="inlineStr">
        <is>
          <t>Entity Address, City or Town</t>
        </is>
      </c>
      <c r="B14" s="4" t="inlineStr">
        <is>
          <t>Findlay</t>
        </is>
      </c>
    </row>
    <row r="15">
      <c r="A15" s="4" t="inlineStr">
        <is>
          <t>Entity Address, State or Province</t>
        </is>
      </c>
      <c r="B15" s="4" t="inlineStr">
        <is>
          <t>OH</t>
        </is>
      </c>
    </row>
    <row r="16">
      <c r="A16" s="4" t="inlineStr">
        <is>
          <t>Entity Address, Postal Zip Code</t>
        </is>
      </c>
      <c r="B16" s="4" t="inlineStr">
        <is>
          <t>45840</t>
        </is>
      </c>
    </row>
    <row r="17">
      <c r="A17" s="4" t="inlineStr">
        <is>
          <t>City Area Code</t>
        </is>
      </c>
      <c r="B17" s="4" t="inlineStr">
        <is>
          <t>419</t>
        </is>
      </c>
    </row>
    <row r="18">
      <c r="A18" s="4" t="inlineStr">
        <is>
          <t>Local Phone Number</t>
        </is>
      </c>
      <c r="B18" s="4" t="inlineStr">
        <is>
          <t>423-1321</t>
        </is>
      </c>
    </row>
    <row r="19">
      <c r="A19" s="4" t="inlineStr">
        <is>
          <t>Title of 12(b) Security</t>
        </is>
      </c>
      <c r="B19" s="4" t="inlineStr">
        <is>
          <t>Common Stock, $1 par value per share</t>
        </is>
      </c>
    </row>
    <row r="20">
      <c r="A20" s="4" t="inlineStr">
        <is>
          <t>Trading Symbol</t>
        </is>
      </c>
      <c r="B20" s="4" t="inlineStr">
        <is>
          <t>CT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29884078</v>
      </c>
    </row>
    <row r="32">
      <c r="A32" s="4" t="inlineStr">
        <is>
          <t>Entity Common Stock, Shares Outstanding</t>
        </is>
      </c>
      <c r="C32" s="6" t="n">
        <v>50437470</v>
      </c>
    </row>
    <row r="33">
      <c r="A33" s="4" t="inlineStr">
        <is>
          <t>Documents Incorporated by Reference</t>
        </is>
      </c>
      <c r="B33" s="4" t="inlineStr">
        <is>
          <t>Certain information from the registrant’s definitive proxy statement for its 2021 Annual Meeting of Stockholders will be herein incorporated by reference into Part III, Items 10 – 14, of this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0244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0</t>
        </is>
      </c>
    </row>
    <row r="3">
      <c r="A3" s="3" t="inlineStr">
        <is>
          <t>Unusual or Infrequent Items, or Both [Abstract]</t>
        </is>
      </c>
    </row>
    <row r="4">
      <c r="A4" s="4" t="inlineStr">
        <is>
          <t>COVID-19</t>
        </is>
      </c>
      <c r="B4" s="4" t="inlineStr">
        <is>
          <t>COVID-19 In March 2020, the World Health Organization categorized COVID-19 as a pandemic, and the President of the United States declared the COVID-19 outbreak a national emergency. The Company’s priorities during the COVID-19 pandemic have been protecting the health and safety of its employees, responsibilities to its broader communities, and commitments to its customers and other key stakeholder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there were no material adverse accounting impacts on the Company’s results of operations for the year ended December 31, 2020. Given the dynamic nature of the COVID-19 pandemic and related market conditions, the Company cannot reasonably estimate the period of time that these events will persist or the full extent of the impact they will have on the business. The Company continues to take actions designed to mitigate the adverse effects of this rapidly changing market environment.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ompany's payment of employer payroll taxes after enactment otherwise due in 2020 was delayed, with 50 percent due by December 31, 2021, and the remaining 50 percent by December 31, 2022. At December 31, 2020, the Company has deferred the remittance of $14,742 of employer taxes under the CARES Act. This liability is split evenly between the Company's Accrued liabilities and Other long-term liabilities in the Consolidated Balance Sheets. The Company continues to evaluate the potential applicability and related impact of the CARES Act. The CARES Act has had no further impact on the Company’s consolidated financial statements at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Units Earned under Long-Term Incentive Pla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Earned (in dollars per share)</t>
        </is>
      </c>
      <c r="C4" s="7" t="n">
        <v>33.27</v>
      </c>
      <c r="D4" s="7" t="n">
        <v>36.08</v>
      </c>
    </row>
    <row r="5">
      <c r="A5" s="4" t="inlineStr">
        <is>
          <t>Earned (in dollars per share)</t>
        </is>
      </c>
      <c r="C5" s="7" t="n">
        <v>33.27</v>
      </c>
      <c r="D5" s="7" t="n">
        <v>36.08</v>
      </c>
    </row>
    <row r="6">
      <c r="A6" s="4" t="inlineStr">
        <is>
          <t>Weighted average grant-date fair value of shares vested</t>
        </is>
      </c>
      <c r="B6" s="5" t="n">
        <v>1611</v>
      </c>
      <c r="C6" s="5" t="n">
        <v>1073</v>
      </c>
      <c r="D6" s="5" t="n">
        <v>1821</v>
      </c>
    </row>
    <row r="7">
      <c r="A7" s="4" t="inlineStr">
        <is>
          <t>Performance stock units</t>
        </is>
      </c>
    </row>
    <row r="8">
      <c r="A8" s="3" t="inlineStr">
        <is>
          <t>Share-based Compensation Arrangement by Share-based Payment Award, Equity Instruments Other than Options, Nonvested, Number of Shares [Roll Forward]</t>
        </is>
      </c>
    </row>
    <row r="9">
      <c r="A9" s="4" t="inlineStr">
        <is>
          <t>Beginning Balance (in shares)</t>
        </is>
      </c>
      <c r="B9" s="6" t="n">
        <v>59335</v>
      </c>
    </row>
    <row r="10">
      <c r="A10" s="4" t="inlineStr">
        <is>
          <t>Earned (in shares)</t>
        </is>
      </c>
      <c r="B10" s="6" t="n">
        <v>92816</v>
      </c>
    </row>
    <row r="11">
      <c r="A11" s="4" t="inlineStr">
        <is>
          <t>Vested (in shares)</t>
        </is>
      </c>
      <c r="B11" s="6" t="n">
        <v>-51147</v>
      </c>
    </row>
    <row r="12">
      <c r="A12" s="4" t="inlineStr">
        <is>
          <t>Canceled (in shares)</t>
        </is>
      </c>
      <c r="B12" s="6" t="n">
        <v>-20064</v>
      </c>
    </row>
    <row r="13">
      <c r="A13" s="4" t="inlineStr">
        <is>
          <t>Accrued dividend equivalents (in shares)</t>
        </is>
      </c>
      <c r="B13" s="6" t="n">
        <v>1014</v>
      </c>
    </row>
    <row r="14">
      <c r="A14" s="4" t="inlineStr">
        <is>
          <t>Ending Balance (in shares)</t>
        </is>
      </c>
      <c r="B14" s="6" t="n">
        <v>81954</v>
      </c>
      <c r="C14" s="6" t="n">
        <v>59335</v>
      </c>
    </row>
    <row r="15">
      <c r="A15" s="4" t="inlineStr">
        <is>
          <t>Vested but not released (in shares)</t>
        </is>
      </c>
      <c r="B15" s="6" t="n">
        <v>49376</v>
      </c>
    </row>
    <row r="16">
      <c r="A16" s="4" t="inlineStr">
        <is>
          <t>Outstanding (in shares)</t>
        </is>
      </c>
      <c r="B16" s="6" t="n">
        <v>131330</v>
      </c>
    </row>
    <row r="17">
      <c r="A17" s="3" t="inlineStr">
        <is>
          <t>Share-based Compensation Arrangement by Share-based Payment Award, Equity Instruments Other than Options, Nonvested, Weighted Average Grant Date Fair Value [Abstract]</t>
        </is>
      </c>
    </row>
    <row r="18">
      <c r="A18" s="4" t="inlineStr">
        <is>
          <t>Beginning Balance (in dollars per share)</t>
        </is>
      </c>
      <c r="B18" s="7" t="n">
        <v>33.79</v>
      </c>
    </row>
    <row r="19">
      <c r="A19" s="4" t="inlineStr">
        <is>
          <t>Earned (in dollars per share)</t>
        </is>
      </c>
      <c r="B19" s="8" t="n">
        <v>27.35</v>
      </c>
    </row>
    <row r="20">
      <c r="A20" s="4" t="inlineStr">
        <is>
          <t>Vested (in dollars per share)</t>
        </is>
      </c>
      <c r="B20" s="8" t="n">
        <v>31.5</v>
      </c>
    </row>
    <row r="21">
      <c r="A21" s="4" t="inlineStr">
        <is>
          <t>Canceled (in dollars per share)</t>
        </is>
      </c>
      <c r="B21" s="8" t="n">
        <v>29.33</v>
      </c>
    </row>
    <row r="22">
      <c r="A22" s="4" t="inlineStr">
        <is>
          <t>Accrued dividend equivalents (in dollars per share)</t>
        </is>
      </c>
      <c r="B22" s="8" t="n">
        <v>33.85</v>
      </c>
    </row>
    <row r="23">
      <c r="A23" s="4" t="inlineStr">
        <is>
          <t>Ending Balance (in dollars per share)</t>
        </is>
      </c>
      <c r="B23" s="8" t="n">
        <v>29.02</v>
      </c>
      <c r="C23" s="7" t="n">
        <v>33.79</v>
      </c>
    </row>
    <row r="24">
      <c r="A24" s="4" t="inlineStr">
        <is>
          <t>Vested but not released (in dollars per share)</t>
        </is>
      </c>
      <c r="B24" s="8" t="n">
        <v>31.39</v>
      </c>
    </row>
    <row r="25">
      <c r="A25" s="4" t="inlineStr">
        <is>
          <t>Outstanding (in dollars per share)</t>
        </is>
      </c>
      <c r="B25" s="7" t="n">
        <v>29.91</v>
      </c>
    </row>
    <row r="26">
      <c r="A26" s="4" t="inlineStr">
        <is>
          <t>Aggregate intrinsic value of shares outstanding</t>
        </is>
      </c>
      <c r="B26" s="5" t="n">
        <v>3928</v>
      </c>
    </row>
    <row r="27">
      <c r="A27" s="4" t="inlineStr">
        <is>
          <t>Weighted-average remaining contractual term of shares outstanding</t>
        </is>
      </c>
      <c r="B27" s="4" t="inlineStr">
        <is>
          <t>11 months</t>
        </is>
      </c>
    </row>
    <row r="28">
      <c r="A28" s="4" t="inlineStr">
        <is>
          <t>Earned (in dollars per share)</t>
        </is>
      </c>
      <c r="B28" s="7" t="n">
        <v>27.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by Component - Cumulative Other Comprehensive Loss in Accompanying Consolidated Statements of Equity (Detail)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264625</v>
      </c>
    </row>
    <row r="5">
      <c r="A5" s="4" t="inlineStr">
        <is>
          <t>Other comprehensive (loss) income before reclassifications</t>
        </is>
      </c>
      <c r="B5" s="6" t="n">
        <v>-32187</v>
      </c>
      <c r="C5" s="5" t="n">
        <v>-11542</v>
      </c>
    </row>
    <row r="6">
      <c r="A6" s="4" t="inlineStr">
        <is>
          <t>Foreign currency translation loss</t>
        </is>
      </c>
      <c r="B6" s="6" t="n">
        <v>-4611</v>
      </c>
      <c r="C6" s="6" t="n">
        <v>-2668</v>
      </c>
      <c r="D6" s="5" t="n">
        <v>-264</v>
      </c>
    </row>
    <row r="7">
      <c r="A7" s="4" t="inlineStr">
        <is>
          <t>Income tax effect</t>
        </is>
      </c>
      <c r="B7" s="6" t="n">
        <v>9879</v>
      </c>
      <c r="C7" s="6" t="n">
        <v>804</v>
      </c>
    </row>
    <row r="8">
      <c r="A8" s="4" t="inlineStr">
        <is>
          <t>Pension settlement charges</t>
        </is>
      </c>
      <c r="B8" s="6" t="n">
        <v>4155</v>
      </c>
      <c r="C8" s="6" t="n">
        <v>4262</v>
      </c>
      <c r="D8" s="6" t="n">
        <v>0</v>
      </c>
    </row>
    <row r="9">
      <c r="A9" s="4" t="inlineStr">
        <is>
          <t>Prior service effect of plan amendment</t>
        </is>
      </c>
      <c r="B9" s="6" t="n">
        <v>-2581</v>
      </c>
      <c r="C9" s="6" t="n">
        <v>-3069</v>
      </c>
      <c r="D9" s="6" t="n">
        <v>-3704</v>
      </c>
    </row>
    <row r="10">
      <c r="A10" s="4" t="inlineStr">
        <is>
          <t>Income tax effect</t>
        </is>
      </c>
      <c r="B10" s="6" t="n">
        <v>-11314</v>
      </c>
      <c r="C10" s="6" t="n">
        <v>-9083</v>
      </c>
    </row>
    <row r="11">
      <c r="A11" s="4" t="inlineStr">
        <is>
          <t>Other comprehensive (loss) income</t>
        </is>
      </c>
      <c r="B11" s="6" t="n">
        <v>671</v>
      </c>
      <c r="C11" s="6" t="n">
        <v>14009</v>
      </c>
    </row>
    <row r="12">
      <c r="A12" s="4" t="inlineStr">
        <is>
          <t>Ending balance</t>
        </is>
      </c>
      <c r="B12" s="6" t="n">
        <v>1388899</v>
      </c>
      <c r="C12" s="6" t="n">
        <v>1264625</v>
      </c>
    </row>
    <row r="13">
      <c r="A13" s="4" t="inlineStr">
        <is>
          <t>Total</t>
        </is>
      </c>
    </row>
    <row r="14">
      <c r="A14" s="3" t="inlineStr">
        <is>
          <t>AOCI Attributable to Parent, Net of Tax [Roll Forward]</t>
        </is>
      </c>
    </row>
    <row r="15">
      <c r="A15" s="4" t="inlineStr">
        <is>
          <t>Beginning balance</t>
        </is>
      </c>
      <c r="B15" s="6" t="n">
        <v>-447580</v>
      </c>
      <c r="C15" s="6" t="n">
        <v>-461589</v>
      </c>
    </row>
    <row r="16">
      <c r="A16" s="4" t="inlineStr">
        <is>
          <t>Ending balance</t>
        </is>
      </c>
      <c r="B16" s="6" t="n">
        <v>-446909</v>
      </c>
      <c r="C16" s="6" t="n">
        <v>-447580</v>
      </c>
      <c r="D16" s="6" t="n">
        <v>-461589</v>
      </c>
    </row>
    <row r="17">
      <c r="A17" s="4" t="inlineStr">
        <is>
          <t>Cumulative Translation Adjustment</t>
        </is>
      </c>
    </row>
    <row r="18">
      <c r="A18" s="3" t="inlineStr">
        <is>
          <t>AOCI Attributable to Parent, Net of Tax [Roll Forward]</t>
        </is>
      </c>
    </row>
    <row r="19">
      <c r="A19" s="4" t="inlineStr">
        <is>
          <t>Beginning balance</t>
        </is>
      </c>
      <c r="B19" s="6" t="n">
        <v>-58186</v>
      </c>
      <c r="C19" s="6" t="n">
        <v>-62133</v>
      </c>
    </row>
    <row r="20">
      <c r="A20" s="4" t="inlineStr">
        <is>
          <t>Other comprehensive (loss) income before reclassifications</t>
        </is>
      </c>
      <c r="B20" s="6" t="n">
        <v>14865</v>
      </c>
      <c r="C20" s="6" t="n">
        <v>3947</v>
      </c>
    </row>
    <row r="21">
      <c r="A21" s="4" t="inlineStr">
        <is>
          <t>Other comprehensive (loss) income</t>
        </is>
      </c>
      <c r="B21" s="6" t="n">
        <v>14865</v>
      </c>
      <c r="C21" s="6" t="n">
        <v>3947</v>
      </c>
    </row>
    <row r="22">
      <c r="A22" s="4" t="inlineStr">
        <is>
          <t>Ending balance</t>
        </is>
      </c>
      <c r="B22" s="6" t="n">
        <v>-43321</v>
      </c>
      <c r="C22" s="6" t="n">
        <v>-58186</v>
      </c>
      <c r="D22" s="6" t="n">
        <v>-62133</v>
      </c>
    </row>
    <row r="23">
      <c r="A23" s="4" t="inlineStr">
        <is>
          <t>Derivative Instruments</t>
        </is>
      </c>
    </row>
    <row r="24">
      <c r="A24" s="3" t="inlineStr">
        <is>
          <t>AOCI Attributable to Parent, Net of Tax [Roll Forward]</t>
        </is>
      </c>
    </row>
    <row r="25">
      <c r="A25" s="4" t="inlineStr">
        <is>
          <t>Beginning balance</t>
        </is>
      </c>
      <c r="B25" s="6" t="n">
        <v>-549</v>
      </c>
      <c r="C25" s="6" t="n">
        <v>2150</v>
      </c>
    </row>
    <row r="26">
      <c r="A26" s="4" t="inlineStr">
        <is>
          <t>Other comprehensive (loss) income before reclassifications</t>
        </is>
      </c>
      <c r="B26" s="6" t="n">
        <v>-9073</v>
      </c>
      <c r="C26" s="6" t="n">
        <v>-2612</v>
      </c>
    </row>
    <row r="27">
      <c r="A27" s="4" t="inlineStr">
        <is>
          <t>Income tax effect</t>
        </is>
      </c>
      <c r="B27" s="6" t="n">
        <v>2022</v>
      </c>
      <c r="C27" s="6" t="n">
        <v>804</v>
      </c>
    </row>
    <row r="28">
      <c r="A28" s="4" t="inlineStr">
        <is>
          <t>Amount reclassified from accumulated other comprehensive income (loss)</t>
        </is>
      </c>
      <c r="B28" s="6" t="n">
        <v>644</v>
      </c>
      <c r="C28" s="6" t="n">
        <v>-1141</v>
      </c>
    </row>
    <row r="29">
      <c r="A29" s="4" t="inlineStr">
        <is>
          <t>Income tax effect</t>
        </is>
      </c>
      <c r="B29" s="6" t="n">
        <v>184</v>
      </c>
      <c r="C29" s="6" t="n">
        <v>250</v>
      </c>
    </row>
    <row r="30">
      <c r="A30" s="4" t="inlineStr">
        <is>
          <t>Other comprehensive (loss) income</t>
        </is>
      </c>
      <c r="B30" s="6" t="n">
        <v>-6223</v>
      </c>
      <c r="C30" s="6" t="n">
        <v>-2699</v>
      </c>
    </row>
    <row r="31">
      <c r="A31" s="4" t="inlineStr">
        <is>
          <t>Ending balance</t>
        </is>
      </c>
      <c r="B31" s="6" t="n">
        <v>-6772</v>
      </c>
      <c r="C31" s="6" t="n">
        <v>-549</v>
      </c>
      <c r="D31" s="6" t="n">
        <v>2150</v>
      </c>
    </row>
    <row r="32">
      <c r="A32" s="4" t="inlineStr">
        <is>
          <t>Post- retirement Benefits</t>
        </is>
      </c>
    </row>
    <row r="33">
      <c r="A33" s="3" t="inlineStr">
        <is>
          <t>AOCI Attributable to Parent, Net of Tax [Roll Forward]</t>
        </is>
      </c>
    </row>
    <row r="34">
      <c r="A34" s="4" t="inlineStr">
        <is>
          <t>Beginning balance</t>
        </is>
      </c>
      <c r="B34" s="6" t="n">
        <v>-388845</v>
      </c>
      <c r="C34" s="6" t="n">
        <v>-401606</v>
      </c>
    </row>
    <row r="35">
      <c r="A35" s="4" t="inlineStr">
        <is>
          <t>Other comprehensive (loss) income before reclassifications</t>
        </is>
      </c>
      <c r="B35" s="6" t="n">
        <v>-37979</v>
      </c>
      <c r="C35" s="6" t="n">
        <v>-12877</v>
      </c>
    </row>
    <row r="36">
      <c r="A36" s="4" t="inlineStr">
        <is>
          <t>Foreign currency translation loss</t>
        </is>
      </c>
      <c r="B36" s="6" t="n">
        <v>-4611</v>
      </c>
      <c r="C36" s="6" t="n">
        <v>-2668</v>
      </c>
    </row>
    <row r="37">
      <c r="A37" s="4" t="inlineStr">
        <is>
          <t>Income tax effect</t>
        </is>
      </c>
      <c r="B37" s="6" t="n">
        <v>7857</v>
      </c>
      <c r="C37" s="6" t="n">
        <v>0</v>
      </c>
    </row>
    <row r="38">
      <c r="A38" s="4" t="inlineStr">
        <is>
          <t>Pension settlement charges</t>
        </is>
      </c>
      <c r="B38" s="6" t="n">
        <v>4155</v>
      </c>
      <c r="C38" s="6" t="n">
        <v>4262</v>
      </c>
    </row>
    <row r="39">
      <c r="A39" s="4" t="inlineStr">
        <is>
          <t>Prior service effect of plan amendment</t>
        </is>
      </c>
      <c r="B39" s="6" t="n">
        <v>-2581</v>
      </c>
      <c r="C39" s="6" t="n">
        <v>-3069</v>
      </c>
    </row>
    <row r="40">
      <c r="A40" s="4" t="inlineStr">
        <is>
          <t>Income tax effect</t>
        </is>
      </c>
      <c r="B40" s="6" t="n">
        <v>-11498</v>
      </c>
      <c r="C40" s="6" t="n">
        <v>-9333</v>
      </c>
    </row>
    <row r="41">
      <c r="A41" s="4" t="inlineStr">
        <is>
          <t>Other comprehensive (loss) income</t>
        </is>
      </c>
      <c r="B41" s="6" t="n">
        <v>-7971</v>
      </c>
      <c r="C41" s="6" t="n">
        <v>12761</v>
      </c>
    </row>
    <row r="42">
      <c r="A42" s="4" t="inlineStr">
        <is>
          <t>Ending balance</t>
        </is>
      </c>
      <c r="B42" s="6" t="n">
        <v>-396816</v>
      </c>
      <c r="C42" s="6" t="n">
        <v>-388845</v>
      </c>
      <c r="D42" s="5" t="n">
        <v>-401606</v>
      </c>
    </row>
    <row r="43">
      <c r="A43" s="4" t="inlineStr">
        <is>
          <t>Net Prior Service</t>
        </is>
      </c>
    </row>
    <row r="44">
      <c r="A44" s="3" t="inlineStr">
        <is>
          <t>AOCI Attributable to Parent, Net of Tax [Roll Forward]</t>
        </is>
      </c>
    </row>
    <row r="45">
      <c r="A45" s="4" t="inlineStr">
        <is>
          <t>Amount reclassified from accumulated other comprehensive income (loss)</t>
        </is>
      </c>
      <c r="B45" s="6" t="n">
        <v>1429</v>
      </c>
      <c r="C45" s="6" t="n">
        <v>603</v>
      </c>
    </row>
    <row r="46">
      <c r="A46" s="4" t="inlineStr">
        <is>
          <t>Actuarial Loss</t>
        </is>
      </c>
    </row>
    <row r="47">
      <c r="A47" s="3" t="inlineStr">
        <is>
          <t>AOCI Attributable to Parent, Net of Tax [Roll Forward]</t>
        </is>
      </c>
    </row>
    <row r="48">
      <c r="A48" s="4" t="inlineStr">
        <is>
          <t>Amount reclassified from accumulated other comprehensive income (loss)</t>
        </is>
      </c>
      <c r="B48" s="5" t="n">
        <v>35257</v>
      </c>
      <c r="C48" s="5" t="n">
        <v>358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ttributable to Noncontrolling Shareholders' Interests (Detail)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attributable to noncontrolling shareholders' interests</t>
        </is>
      </c>
      <c r="B4" s="5" t="n">
        <v>1115</v>
      </c>
      <c r="C4" s="5" t="n">
        <v>1913</v>
      </c>
      <c r="D4" s="5" t="n">
        <v>3977</v>
      </c>
    </row>
    <row r="5">
      <c r="A5" s="3" t="inlineStr">
        <is>
          <t>Other comprehensive income (loss):</t>
        </is>
      </c>
    </row>
    <row r="6">
      <c r="A6" s="4" t="inlineStr">
        <is>
          <t>Currency translation adjustments</t>
        </is>
      </c>
      <c r="B6" s="6" t="n">
        <v>2279</v>
      </c>
      <c r="C6" s="6" t="n">
        <v>795</v>
      </c>
      <c r="D6" s="6" t="n">
        <v>-2237</v>
      </c>
    </row>
    <row r="7">
      <c r="A7" s="4" t="inlineStr">
        <is>
          <t>Comprehensive income attributable to noncontrolling shareholders’ interests</t>
        </is>
      </c>
      <c r="B7" s="5" t="n">
        <v>3394</v>
      </c>
      <c r="C7" s="5" t="n">
        <v>2708</v>
      </c>
      <c r="D7" s="5" t="n">
        <v>17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Contingent Liabilities - Additional Information (Detail) $ in Thousands, Tire in Millions</t>
        </is>
      </c>
      <c r="B1" s="2" t="inlineStr">
        <is>
          <t>3 Months Ended</t>
        </is>
      </c>
      <c r="C1" s="2" t="inlineStr">
        <is>
          <t>12 Months Ended</t>
        </is>
      </c>
    </row>
    <row r="2">
      <c r="B2" s="2" t="inlineStr">
        <is>
          <t>Sep. 30, 2020USD ($)</t>
        </is>
      </c>
      <c r="C2" s="2" t="inlineStr">
        <is>
          <t>Dec. 31, 2020USD ($)Tire</t>
        </is>
      </c>
      <c r="D2" s="2" t="inlineStr">
        <is>
          <t>Dec. 31, 2019USD ($)</t>
        </is>
      </c>
    </row>
    <row r="3">
      <c r="A3" s="3" t="inlineStr">
        <is>
          <t>Commitments and Contingencies Disclosure [Abstract]</t>
        </is>
      </c>
    </row>
    <row r="4">
      <c r="A4" s="4" t="inlineStr">
        <is>
          <t>Minimum estimated sale of passenger, light truck, SUV, radial medium truck and motorcycle tires per year in North America | Tire</t>
        </is>
      </c>
      <c r="C4" s="6" t="n">
        <v>30</v>
      </c>
    </row>
    <row r="5">
      <c r="A5" s="4" t="inlineStr">
        <is>
          <t>Maximum estimated sale of passenger, light truck, SUV, radial medium truck and motorcycle tires per year in North America | Tire</t>
        </is>
      </c>
      <c r="C5" s="6" t="n">
        <v>35</v>
      </c>
    </row>
    <row r="6">
      <c r="A6" s="4" t="inlineStr">
        <is>
          <t>Estimated number of Company produced tires of different specifications | Tire</t>
        </is>
      </c>
      <c r="C6" s="6" t="n">
        <v>300</v>
      </c>
    </row>
    <row r="7">
      <c r="A7" s="4" t="inlineStr">
        <is>
          <t>Product liability expenses, minimum</t>
        </is>
      </c>
      <c r="C7" s="5" t="n">
        <v>0</v>
      </c>
    </row>
    <row r="8">
      <c r="A8" s="4" t="inlineStr">
        <is>
          <t>Product liability expenses, maximum</t>
        </is>
      </c>
      <c r="C8" s="6" t="n">
        <v>33000</v>
      </c>
    </row>
    <row r="9">
      <c r="A9" s="4" t="inlineStr">
        <is>
          <t>Loss contingency accrual, period decrease</t>
        </is>
      </c>
      <c r="B9" s="5" t="n">
        <v>48764</v>
      </c>
    </row>
    <row r="10">
      <c r="A10" s="4" t="inlineStr">
        <is>
          <t>Product liability reserve balance</t>
        </is>
      </c>
      <c r="C10" s="6" t="n">
        <v>95339</v>
      </c>
      <c r="D10" s="5" t="n">
        <v>117219</v>
      </c>
    </row>
    <row r="11">
      <c r="A11" s="4" t="inlineStr">
        <is>
          <t>Increase in product liability reserve due to self insured incidents</t>
        </is>
      </c>
      <c r="C11" s="6" t="n">
        <v>34809</v>
      </c>
    </row>
    <row r="12">
      <c r="A12" s="4" t="inlineStr">
        <is>
          <t>Settlements and changes in amount of reserves estimated liability increase (decrease)</t>
        </is>
      </c>
      <c r="C12" s="6" t="n">
        <v>-49032</v>
      </c>
    </row>
    <row r="13">
      <c r="A13" s="4" t="inlineStr">
        <is>
          <t>Company paid to resolve cases and claims</t>
        </is>
      </c>
      <c r="C13" s="6" t="n">
        <v>7657</v>
      </c>
    </row>
    <row r="14">
      <c r="A14" s="4" t="inlineStr">
        <is>
          <t>Current portion product liability reserve balance</t>
        </is>
      </c>
      <c r="C14" s="5" t="n">
        <v>18337</v>
      </c>
      <c r="D14" s="5" t="n">
        <v>25366</v>
      </c>
    </row>
    <row r="15">
      <c r="A15" s="4" t="inlineStr">
        <is>
          <t>Percentage of workforce subject to Collective bargaining units</t>
        </is>
      </c>
      <c r="C15" s="4" t="inlineStr">
        <is>
          <t>42.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 Product Liabilities Expens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Product liability (benefit) expense</t>
        </is>
      </c>
      <c r="B4" s="5" t="n">
        <v>-3539</v>
      </c>
      <c r="C4" s="5" t="n">
        <v>40309</v>
      </c>
      <c r="D4" s="5" t="n">
        <v>176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26" customWidth="1" min="3" max="3"/>
  </cols>
  <sheetData>
    <row r="1">
      <c r="A1" s="1" t="inlineStr">
        <is>
          <t>Business Segments - Additional Information (Detail)</t>
        </is>
      </c>
      <c r="B1" s="2" t="inlineStr">
        <is>
          <t>Jan. 17, 2019employee</t>
        </is>
      </c>
      <c r="C1" s="2" t="inlineStr">
        <is>
          <t>Dec. 31, 2020segmentstore</t>
        </is>
      </c>
    </row>
    <row r="2">
      <c r="A2" s="3" t="inlineStr">
        <is>
          <t>Segment Reporting [Abstract]</t>
        </is>
      </c>
    </row>
    <row r="3">
      <c r="A3" s="4" t="inlineStr">
        <is>
          <t>Number of reportable segments | segment</t>
        </is>
      </c>
      <c r="C3" s="6" t="n">
        <v>4</v>
      </c>
    </row>
    <row r="4">
      <c r="A4" s="4" t="inlineStr">
        <is>
          <t>Number of stores | store</t>
        </is>
      </c>
      <c r="C4" s="6" t="n">
        <v>3</v>
      </c>
    </row>
    <row r="5">
      <c r="A5" s="4" t="inlineStr">
        <is>
          <t>Number of segments combined | segment</t>
        </is>
      </c>
      <c r="C5" s="6" t="n">
        <v>2</v>
      </c>
    </row>
    <row r="6">
      <c r="A6" s="4" t="inlineStr">
        <is>
          <t>Restructuring, expected number of positions eliminated | employee</t>
        </is>
      </c>
      <c r="B6" s="6" t="n">
        <v>300</v>
      </c>
    </row>
    <row r="7">
      <c r="A7" s="4" t="inlineStr">
        <is>
          <t>Restructuring, remaining number of positions after elimination | employee</t>
        </is>
      </c>
      <c r="B7" s="6" t="n">
        <v>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egment Financi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728271</v>
      </c>
      <c r="C4" s="5" t="n">
        <v>764850</v>
      </c>
      <c r="D4" s="5" t="n">
        <v>496259</v>
      </c>
      <c r="E4" s="5" t="n">
        <v>531694</v>
      </c>
      <c r="F4" s="5" t="n">
        <v>750212</v>
      </c>
      <c r="G4" s="5" t="n">
        <v>704134</v>
      </c>
      <c r="H4" s="5" t="n">
        <v>679130</v>
      </c>
      <c r="I4" s="5" t="n">
        <v>619163</v>
      </c>
      <c r="J4" s="5" t="n">
        <v>2521074</v>
      </c>
      <c r="K4" s="5" t="n">
        <v>2752639</v>
      </c>
      <c r="L4" s="5" t="n">
        <v>2808062</v>
      </c>
    </row>
    <row r="5">
      <c r="A5" s="4" t="inlineStr">
        <is>
          <t>Operating profit (loss)</t>
        </is>
      </c>
      <c r="B5" s="6" t="n">
        <v>60291</v>
      </c>
      <c r="C5" s="6" t="n">
        <v>171507</v>
      </c>
      <c r="D5" s="6" t="n">
        <v>5311</v>
      </c>
      <c r="E5" s="6" t="n">
        <v>-6228</v>
      </c>
      <c r="J5" s="6" t="n">
        <v>230881</v>
      </c>
      <c r="K5" s="6" t="n">
        <v>174455</v>
      </c>
      <c r="L5" s="6" t="n">
        <v>165245</v>
      </c>
    </row>
    <row r="6">
      <c r="A6" s="4" t="inlineStr">
        <is>
          <t>Interest expense</t>
        </is>
      </c>
      <c r="B6" s="6" t="n">
        <v>-5793</v>
      </c>
      <c r="C6" s="6" t="n">
        <v>-5400</v>
      </c>
      <c r="D6" s="6" t="n">
        <v>-6507</v>
      </c>
      <c r="E6" s="6" t="n">
        <v>-5007</v>
      </c>
      <c r="F6" s="6" t="n">
        <v>-7590</v>
      </c>
      <c r="G6" s="6" t="n">
        <v>-7476</v>
      </c>
      <c r="H6" s="6" t="n">
        <v>-7810</v>
      </c>
      <c r="I6" s="6" t="n">
        <v>-8314</v>
      </c>
      <c r="J6" s="6" t="n">
        <v>-22707</v>
      </c>
      <c r="K6" s="6" t="n">
        <v>-31189</v>
      </c>
      <c r="L6" s="6" t="n">
        <v>-32181</v>
      </c>
    </row>
    <row r="7">
      <c r="A7" s="4" t="inlineStr">
        <is>
          <t>Interest income</t>
        </is>
      </c>
      <c r="B7" s="6" t="n">
        <v>664</v>
      </c>
      <c r="C7" s="6" t="n">
        <v>559</v>
      </c>
      <c r="D7" s="6" t="n">
        <v>650</v>
      </c>
      <c r="E7" s="6" t="n">
        <v>1696</v>
      </c>
      <c r="F7" s="6" t="n">
        <v>2571</v>
      </c>
      <c r="G7" s="6" t="n">
        <v>1507</v>
      </c>
      <c r="H7" s="6" t="n">
        <v>1999</v>
      </c>
      <c r="I7" s="6" t="n">
        <v>3380</v>
      </c>
      <c r="J7" s="6" t="n">
        <v>3569</v>
      </c>
      <c r="K7" s="6" t="n">
        <v>9458</v>
      </c>
      <c r="L7" s="6" t="n">
        <v>10216</v>
      </c>
    </row>
    <row r="8">
      <c r="A8" s="4" t="inlineStr">
        <is>
          <t>Other pension and postretirement benefit expense</t>
        </is>
      </c>
      <c r="B8" s="6" t="n">
        <v>-10007</v>
      </c>
      <c r="C8" s="6" t="n">
        <v>-5621</v>
      </c>
      <c r="D8" s="6" t="n">
        <v>-5582</v>
      </c>
      <c r="E8" s="6" t="n">
        <v>-4210</v>
      </c>
      <c r="F8" s="6" t="n">
        <v>-13355</v>
      </c>
      <c r="G8" s="6" t="n">
        <v>-9562</v>
      </c>
      <c r="H8" s="6" t="n">
        <v>-9288</v>
      </c>
      <c r="I8" s="6" t="n">
        <v>-9362</v>
      </c>
      <c r="J8" s="6" t="n">
        <v>-25419</v>
      </c>
      <c r="K8" s="6" t="n">
        <v>-41567</v>
      </c>
      <c r="L8" s="6" t="n">
        <v>-27806</v>
      </c>
    </row>
    <row r="9">
      <c r="A9" s="4" t="inlineStr">
        <is>
          <t>Other non-operating income (expense)</t>
        </is>
      </c>
      <c r="B9" s="6" t="n">
        <v>901</v>
      </c>
      <c r="C9" s="6" t="n">
        <v>2303</v>
      </c>
      <c r="D9" s="6" t="n">
        <v>-397</v>
      </c>
      <c r="E9" s="6" t="n">
        <v>1773</v>
      </c>
      <c r="F9" s="6" t="n">
        <v>-892</v>
      </c>
      <c r="G9" s="6" t="n">
        <v>-509</v>
      </c>
      <c r="H9" s="6" t="n">
        <v>-1463</v>
      </c>
      <c r="I9" s="6" t="n">
        <v>1380</v>
      </c>
      <c r="J9" s="6" t="n">
        <v>4579</v>
      </c>
      <c r="K9" s="6" t="n">
        <v>-1485</v>
      </c>
      <c r="L9" s="6" t="n">
        <v>-1416</v>
      </c>
    </row>
    <row r="10">
      <c r="A10" s="4" t="inlineStr">
        <is>
          <t>Income before income taxes</t>
        </is>
      </c>
      <c r="B10" s="6" t="n">
        <v>46056</v>
      </c>
      <c r="C10" s="6" t="n">
        <v>163348</v>
      </c>
      <c r="D10" s="6" t="n">
        <v>-6525</v>
      </c>
      <c r="E10" s="6" t="n">
        <v>-11976</v>
      </c>
      <c r="F10" s="6" t="n">
        <v>44317</v>
      </c>
      <c r="G10" s="6" t="n">
        <v>36729</v>
      </c>
      <c r="H10" s="6" t="n">
        <v>15109</v>
      </c>
      <c r="I10" s="6" t="n">
        <v>13515</v>
      </c>
      <c r="J10" s="6" t="n">
        <v>190903</v>
      </c>
      <c r="K10" s="6" t="n">
        <v>109672</v>
      </c>
      <c r="L10" s="6" t="n">
        <v>114058</v>
      </c>
    </row>
    <row r="11">
      <c r="A11" s="4" t="inlineStr">
        <is>
          <t>Consolidated depreciation and amortization expense</t>
        </is>
      </c>
      <c r="J11" s="6" t="n">
        <v>158847</v>
      </c>
      <c r="K11" s="6" t="n">
        <v>148054</v>
      </c>
      <c r="L11" s="6" t="n">
        <v>147161</v>
      </c>
    </row>
    <row r="12">
      <c r="A12" s="4" t="inlineStr">
        <is>
          <t>Consolidated assets</t>
        </is>
      </c>
      <c r="B12" s="6" t="n">
        <v>2971573</v>
      </c>
      <c r="F12" s="6" t="n">
        <v>2802338</v>
      </c>
      <c r="J12" s="6" t="n">
        <v>2971573</v>
      </c>
      <c r="K12" s="6" t="n">
        <v>2802338</v>
      </c>
      <c r="L12" s="6" t="n">
        <v>2634205</v>
      </c>
    </row>
    <row r="13">
      <c r="A13" s="4" t="inlineStr">
        <is>
          <t>Consolidated expenditures for long-lived assets</t>
        </is>
      </c>
      <c r="J13" s="6" t="n">
        <v>151198</v>
      </c>
      <c r="K13" s="6" t="n">
        <v>202722</v>
      </c>
      <c r="L13" s="6" t="n">
        <v>193299</v>
      </c>
    </row>
    <row r="14">
      <c r="A14" s="4" t="inlineStr">
        <is>
          <t>Americas Tire</t>
        </is>
      </c>
    </row>
    <row r="15">
      <c r="A15" s="3" t="inlineStr">
        <is>
          <t>Segment Reporting Information [Line Items]</t>
        </is>
      </c>
    </row>
    <row r="16">
      <c r="A16" s="4" t="inlineStr">
        <is>
          <t>Net sales</t>
        </is>
      </c>
      <c r="J16" s="6" t="n">
        <v>2148828</v>
      </c>
      <c r="K16" s="6" t="n">
        <v>2315497</v>
      </c>
      <c r="L16" s="6" t="n">
        <v>2330457</v>
      </c>
    </row>
    <row r="17">
      <c r="A17" s="4" t="inlineStr">
        <is>
          <t>International Tire</t>
        </is>
      </c>
    </row>
    <row r="18">
      <c r="A18" s="3" t="inlineStr">
        <is>
          <t>Segment Reporting Information [Line Items]</t>
        </is>
      </c>
    </row>
    <row r="19">
      <c r="A19" s="4" t="inlineStr">
        <is>
          <t>Net sales</t>
        </is>
      </c>
      <c r="J19" s="6" t="n">
        <v>372246</v>
      </c>
      <c r="K19" s="6" t="n">
        <v>437143</v>
      </c>
      <c r="L19" s="6" t="n">
        <v>477621</v>
      </c>
    </row>
    <row r="20">
      <c r="A20" s="4" t="inlineStr">
        <is>
          <t>Operating Segments</t>
        </is>
      </c>
    </row>
    <row r="21">
      <c r="A21" s="3" t="inlineStr">
        <is>
          <t>Segment Reporting Information [Line Items]</t>
        </is>
      </c>
    </row>
    <row r="22">
      <c r="A22" s="4" t="inlineStr">
        <is>
          <t>Operating profit (loss)</t>
        </is>
      </c>
      <c r="F22" s="6" t="n">
        <v>63583</v>
      </c>
      <c r="G22" s="6" t="n">
        <v>52769</v>
      </c>
      <c r="H22" s="6" t="n">
        <v>31671</v>
      </c>
      <c r="I22" s="6" t="n">
        <v>26431</v>
      </c>
    </row>
    <row r="23">
      <c r="A23" s="4" t="inlineStr">
        <is>
          <t>Operating Segments | Americas Tire</t>
        </is>
      </c>
    </row>
    <row r="24">
      <c r="A24" s="3" t="inlineStr">
        <is>
          <t>Segment Reporting Information [Line Items]</t>
        </is>
      </c>
    </row>
    <row r="25">
      <c r="A25" s="4" t="inlineStr">
        <is>
          <t>Net sales</t>
        </is>
      </c>
      <c r="B25" s="6" t="n">
        <v>628773</v>
      </c>
      <c r="C25" s="6" t="n">
        <v>659538</v>
      </c>
      <c r="D25" s="6" t="n">
        <v>425523</v>
      </c>
      <c r="E25" s="6" t="n">
        <v>457055</v>
      </c>
      <c r="F25" s="6" t="n">
        <v>654526</v>
      </c>
      <c r="G25" s="6" t="n">
        <v>601957</v>
      </c>
      <c r="H25" s="6" t="n">
        <v>582307</v>
      </c>
      <c r="I25" s="6" t="n">
        <v>514936</v>
      </c>
      <c r="J25" s="6" t="n">
        <v>2170889</v>
      </c>
      <c r="K25" s="6" t="n">
        <v>2353726</v>
      </c>
      <c r="L25" s="6" t="n">
        <v>2362646</v>
      </c>
    </row>
    <row r="26">
      <c r="A26" s="4" t="inlineStr">
        <is>
          <t>Operating profit (loss)</t>
        </is>
      </c>
      <c r="B26" s="6" t="n">
        <v>72378</v>
      </c>
      <c r="C26" s="6" t="n">
        <v>175747</v>
      </c>
      <c r="D26" s="6" t="n">
        <v>21808</v>
      </c>
      <c r="E26" s="6" t="n">
        <v>10416</v>
      </c>
      <c r="F26" s="6" t="n">
        <v>84209</v>
      </c>
      <c r="G26" s="6" t="n">
        <v>67941</v>
      </c>
      <c r="H26" s="6" t="n">
        <v>46814</v>
      </c>
      <c r="I26" s="6" t="n">
        <v>38789</v>
      </c>
      <c r="J26" s="6" t="n">
        <v>280349</v>
      </c>
      <c r="K26" s="6" t="n">
        <v>237753</v>
      </c>
      <c r="L26" s="6" t="n">
        <v>229500</v>
      </c>
    </row>
    <row r="27">
      <c r="A27" s="4" t="inlineStr">
        <is>
          <t>Consolidated depreciation and amortization expense</t>
        </is>
      </c>
      <c r="J27" s="6" t="n">
        <v>93469</v>
      </c>
      <c r="K27" s="6" t="n">
        <v>95761</v>
      </c>
      <c r="L27" s="6" t="n">
        <v>93978</v>
      </c>
    </row>
    <row r="28">
      <c r="A28" s="4" t="inlineStr">
        <is>
          <t>Consolidated assets</t>
        </is>
      </c>
      <c r="B28" s="6" t="n">
        <v>1478125</v>
      </c>
      <c r="F28" s="6" t="n">
        <v>1543779</v>
      </c>
      <c r="J28" s="6" t="n">
        <v>1478125</v>
      </c>
      <c r="K28" s="6" t="n">
        <v>1543779</v>
      </c>
      <c r="L28" s="6" t="n">
        <v>1513534</v>
      </c>
    </row>
    <row r="29">
      <c r="A29" s="4" t="inlineStr">
        <is>
          <t>Consolidated expenditures for long-lived assets</t>
        </is>
      </c>
      <c r="J29" s="6" t="n">
        <v>114565</v>
      </c>
      <c r="K29" s="6" t="n">
        <v>111819</v>
      </c>
      <c r="L29" s="6" t="n">
        <v>112444</v>
      </c>
    </row>
    <row r="30">
      <c r="A30" s="4" t="inlineStr">
        <is>
          <t>Operating Segments | International Tire</t>
        </is>
      </c>
    </row>
    <row r="31">
      <c r="A31" s="3" t="inlineStr">
        <is>
          <t>Segment Reporting Information [Line Items]</t>
        </is>
      </c>
    </row>
    <row r="32">
      <c r="A32" s="4" t="inlineStr">
        <is>
          <t>Net sales</t>
        </is>
      </c>
      <c r="B32" s="6" t="n">
        <v>136191</v>
      </c>
      <c r="C32" s="6" t="n">
        <v>142153</v>
      </c>
      <c r="D32" s="6" t="n">
        <v>100924</v>
      </c>
      <c r="E32" s="6" t="n">
        <v>102387</v>
      </c>
      <c r="F32" s="6" t="n">
        <v>119434</v>
      </c>
      <c r="G32" s="6" t="n">
        <v>132270</v>
      </c>
      <c r="H32" s="6" t="n">
        <v>138514</v>
      </c>
      <c r="I32" s="6" t="n">
        <v>143785</v>
      </c>
      <c r="J32" s="6" t="n">
        <v>481655</v>
      </c>
      <c r="K32" s="6" t="n">
        <v>534003</v>
      </c>
      <c r="L32" s="6" t="n">
        <v>640976</v>
      </c>
    </row>
    <row r="33">
      <c r="A33" s="4" t="inlineStr">
        <is>
          <t>Operating profit (loss)</t>
        </is>
      </c>
      <c r="B33" s="6" t="n">
        <v>3234</v>
      </c>
      <c r="C33" s="6" t="n">
        <v>8766</v>
      </c>
      <c r="D33" s="6" t="n">
        <v>1447</v>
      </c>
      <c r="E33" s="6" t="n">
        <v>-10279</v>
      </c>
      <c r="F33" s="6" t="n">
        <v>-5924</v>
      </c>
      <c r="G33" s="6" t="n">
        <v>-4831</v>
      </c>
      <c r="H33" s="6" t="n">
        <v>-1296</v>
      </c>
      <c r="I33" s="6" t="n">
        <v>-1339</v>
      </c>
      <c r="J33" s="6" t="n">
        <v>3167</v>
      </c>
      <c r="K33" s="6" t="n">
        <v>-13390</v>
      </c>
      <c r="L33" s="6" t="n">
        <v>-14044</v>
      </c>
    </row>
    <row r="34">
      <c r="A34" s="4" t="inlineStr">
        <is>
          <t>Consolidated depreciation and amortization expense</t>
        </is>
      </c>
      <c r="J34" s="6" t="n">
        <v>41654</v>
      </c>
      <c r="K34" s="6" t="n">
        <v>31654</v>
      </c>
      <c r="L34" s="6" t="n">
        <v>34564</v>
      </c>
    </row>
    <row r="35">
      <c r="A35" s="4" t="inlineStr">
        <is>
          <t>Consolidated assets</t>
        </is>
      </c>
      <c r="B35" s="6" t="n">
        <v>736877</v>
      </c>
      <c r="F35" s="6" t="n">
        <v>739076</v>
      </c>
      <c r="J35" s="6" t="n">
        <v>736877</v>
      </c>
      <c r="K35" s="6" t="n">
        <v>739076</v>
      </c>
      <c r="L35" s="6" t="n">
        <v>662226</v>
      </c>
    </row>
    <row r="36">
      <c r="A36" s="4" t="inlineStr">
        <is>
          <t>Consolidated expenditures for long-lived assets</t>
        </is>
      </c>
      <c r="J36" s="6" t="n">
        <v>31383</v>
      </c>
      <c r="K36" s="6" t="n">
        <v>62334</v>
      </c>
      <c r="L36" s="6" t="n">
        <v>71667</v>
      </c>
    </row>
    <row r="37">
      <c r="A37" s="4" t="inlineStr">
        <is>
          <t>Eliminations</t>
        </is>
      </c>
    </row>
    <row r="38">
      <c r="A38" s="3" t="inlineStr">
        <is>
          <t>Segment Reporting Information [Line Items]</t>
        </is>
      </c>
    </row>
    <row r="39">
      <c r="A39" s="4" t="inlineStr">
        <is>
          <t>Net sales</t>
        </is>
      </c>
      <c r="B39" s="6" t="n">
        <v>-36693</v>
      </c>
      <c r="C39" s="6" t="n">
        <v>-36841</v>
      </c>
      <c r="D39" s="6" t="n">
        <v>-30188</v>
      </c>
      <c r="E39" s="6" t="n">
        <v>-27748</v>
      </c>
      <c r="F39" s="6" t="n">
        <v>-23748</v>
      </c>
      <c r="G39" s="6" t="n">
        <v>-30093</v>
      </c>
      <c r="H39" s="6" t="n">
        <v>-41691</v>
      </c>
      <c r="I39" s="6" t="n">
        <v>-39558</v>
      </c>
      <c r="J39" s="6" t="n">
        <v>-131470</v>
      </c>
      <c r="K39" s="6" t="n">
        <v>-135090</v>
      </c>
      <c r="L39" s="6" t="n">
        <v>-195560</v>
      </c>
    </row>
    <row r="40">
      <c r="A40" s="4" t="inlineStr">
        <is>
          <t>Operating profit (loss)</t>
        </is>
      </c>
      <c r="B40" s="6" t="n">
        <v>607</v>
      </c>
      <c r="C40" s="6" t="n">
        <v>349</v>
      </c>
      <c r="D40" s="6" t="n">
        <v>511</v>
      </c>
      <c r="E40" s="6" t="n">
        <v>586</v>
      </c>
      <c r="F40" s="6" t="n">
        <v>484</v>
      </c>
      <c r="G40" s="6" t="n">
        <v>710</v>
      </c>
      <c r="H40" s="6" t="n">
        <v>-569</v>
      </c>
      <c r="I40" s="6" t="n">
        <v>-566</v>
      </c>
      <c r="J40" s="6" t="n">
        <v>2055</v>
      </c>
      <c r="K40" s="6" t="n">
        <v>60</v>
      </c>
      <c r="L40" s="6" t="n">
        <v>1353</v>
      </c>
    </row>
    <row r="41">
      <c r="A41" s="4" t="inlineStr">
        <is>
          <t>Eliminations | Americas Tire</t>
        </is>
      </c>
    </row>
    <row r="42">
      <c r="A42" s="3" t="inlineStr">
        <is>
          <t>Segment Reporting Information [Line Items]</t>
        </is>
      </c>
    </row>
    <row r="43">
      <c r="A43" s="4" t="inlineStr">
        <is>
          <t>Net sales</t>
        </is>
      </c>
      <c r="J43" s="6" t="n">
        <v>22061</v>
      </c>
      <c r="K43" s="6" t="n">
        <v>38229</v>
      </c>
      <c r="L43" s="6" t="n">
        <v>32189</v>
      </c>
    </row>
    <row r="44">
      <c r="A44" s="4" t="inlineStr">
        <is>
          <t>Eliminations | International Tire</t>
        </is>
      </c>
    </row>
    <row r="45">
      <c r="A45" s="3" t="inlineStr">
        <is>
          <t>Segment Reporting Information [Line Items]</t>
        </is>
      </c>
    </row>
    <row r="46">
      <c r="A46" s="4" t="inlineStr">
        <is>
          <t>Net sales</t>
        </is>
      </c>
      <c r="J46" s="6" t="n">
        <v>109409</v>
      </c>
      <c r="K46" s="6" t="n">
        <v>96860</v>
      </c>
      <c r="L46" s="6" t="n">
        <v>163355</v>
      </c>
    </row>
    <row r="47">
      <c r="A47" s="4" t="inlineStr">
        <is>
          <t>Corporation</t>
        </is>
      </c>
    </row>
    <row r="48">
      <c r="A48" s="3" t="inlineStr">
        <is>
          <t>Segment Reporting Information [Line Items]</t>
        </is>
      </c>
    </row>
    <row r="49">
      <c r="A49" s="4" t="inlineStr">
        <is>
          <t>Operating profit (loss)</t>
        </is>
      </c>
      <c r="B49" s="6" t="n">
        <v>-15928</v>
      </c>
      <c r="C49" s="5" t="n">
        <v>-13355</v>
      </c>
      <c r="D49" s="5" t="n">
        <v>-18455</v>
      </c>
      <c r="E49" s="5" t="n">
        <v>-6951</v>
      </c>
      <c r="F49" s="6" t="n">
        <v>-15186</v>
      </c>
      <c r="G49" s="5" t="n">
        <v>-11051</v>
      </c>
      <c r="H49" s="5" t="n">
        <v>-13278</v>
      </c>
      <c r="I49" s="5" t="n">
        <v>-10453</v>
      </c>
      <c r="J49" s="6" t="n">
        <v>-54690</v>
      </c>
      <c r="K49" s="6" t="n">
        <v>-49968</v>
      </c>
      <c r="L49" s="6" t="n">
        <v>-51564</v>
      </c>
    </row>
    <row r="50">
      <c r="A50" s="4" t="inlineStr">
        <is>
          <t>Consolidated depreciation and amortization expense</t>
        </is>
      </c>
      <c r="J50" s="6" t="n">
        <v>23724</v>
      </c>
      <c r="K50" s="6" t="n">
        <v>20639</v>
      </c>
      <c r="L50" s="6" t="n">
        <v>18619</v>
      </c>
    </row>
    <row r="51">
      <c r="A51" s="4" t="inlineStr">
        <is>
          <t>Consolidated assets</t>
        </is>
      </c>
      <c r="B51" s="5" t="n">
        <v>756571</v>
      </c>
      <c r="F51" s="5" t="n">
        <v>519483</v>
      </c>
      <c r="J51" s="6" t="n">
        <v>756571</v>
      </c>
      <c r="K51" s="6" t="n">
        <v>519483</v>
      </c>
      <c r="L51" s="6" t="n">
        <v>458445</v>
      </c>
    </row>
    <row r="52">
      <c r="A52" s="4" t="inlineStr">
        <is>
          <t>Consolidated expenditures for long-lived assets</t>
        </is>
      </c>
      <c r="J52" s="5" t="n">
        <v>5250</v>
      </c>
      <c r="K52" s="5" t="n">
        <v>28569</v>
      </c>
      <c r="L52" s="5" t="n">
        <v>918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Geographic Information for Revenues, Based on Country of Origin, and Long-Lived Asse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728271</v>
      </c>
      <c r="C4" s="5" t="n">
        <v>764850</v>
      </c>
      <c r="D4" s="5" t="n">
        <v>496259</v>
      </c>
      <c r="E4" s="5" t="n">
        <v>531694</v>
      </c>
      <c r="F4" s="5" t="n">
        <v>750212</v>
      </c>
      <c r="G4" s="5" t="n">
        <v>704134</v>
      </c>
      <c r="H4" s="5" t="n">
        <v>679130</v>
      </c>
      <c r="I4" s="5" t="n">
        <v>619163</v>
      </c>
      <c r="J4" s="5" t="n">
        <v>2521074</v>
      </c>
      <c r="K4" s="5" t="n">
        <v>2752639</v>
      </c>
      <c r="L4" s="5" t="n">
        <v>2808062</v>
      </c>
    </row>
    <row r="5">
      <c r="A5" s="4" t="inlineStr">
        <is>
          <t>Long-lived assets</t>
        </is>
      </c>
      <c r="B5" s="6" t="n">
        <v>1169508</v>
      </c>
      <c r="F5" s="6" t="n">
        <v>1127994</v>
      </c>
      <c r="J5" s="6" t="n">
        <v>1169508</v>
      </c>
      <c r="K5" s="6" t="n">
        <v>1127994</v>
      </c>
      <c r="L5" s="6" t="n">
        <v>1001921</v>
      </c>
    </row>
    <row r="6">
      <c r="A6" s="4" t="inlineStr">
        <is>
          <t>Americas Tire</t>
        </is>
      </c>
    </row>
    <row r="7">
      <c r="A7" s="3" t="inlineStr">
        <is>
          <t>Revenues from External Customers and Long-Lived Assets [Line Items]</t>
        </is>
      </c>
    </row>
    <row r="8">
      <c r="A8" s="4" t="inlineStr">
        <is>
          <t>Net sales</t>
        </is>
      </c>
      <c r="J8" s="6" t="n">
        <v>2148828</v>
      </c>
      <c r="K8" s="6" t="n">
        <v>2315497</v>
      </c>
      <c r="L8" s="6" t="n">
        <v>2330457</v>
      </c>
    </row>
    <row r="9">
      <c r="A9" s="4" t="inlineStr">
        <is>
          <t>Depreciation and amortization of long-lived assets</t>
        </is>
      </c>
      <c r="K9" s="6" t="n">
        <v>51210</v>
      </c>
      <c r="L9" s="6" t="n">
        <v>36713</v>
      </c>
    </row>
    <row r="10">
      <c r="A10" s="4" t="inlineStr">
        <is>
          <t>Operating Segments | Americas Tire</t>
        </is>
      </c>
    </row>
    <row r="11">
      <c r="A11" s="3" t="inlineStr">
        <is>
          <t>Revenues from External Customers and Long-Lived Assets [Line Items]</t>
        </is>
      </c>
    </row>
    <row r="12">
      <c r="A12" s="4" t="inlineStr">
        <is>
          <t>Net sales</t>
        </is>
      </c>
      <c r="B12" s="6" t="n">
        <v>628773</v>
      </c>
      <c r="C12" s="5" t="n">
        <v>659538</v>
      </c>
      <c r="D12" s="5" t="n">
        <v>425523</v>
      </c>
      <c r="E12" s="5" t="n">
        <v>457055</v>
      </c>
      <c r="F12" s="6" t="n">
        <v>654526</v>
      </c>
      <c r="G12" s="5" t="n">
        <v>601957</v>
      </c>
      <c r="H12" s="5" t="n">
        <v>582307</v>
      </c>
      <c r="I12" s="5" t="n">
        <v>514936</v>
      </c>
      <c r="J12" s="6" t="n">
        <v>2170889</v>
      </c>
      <c r="K12" s="6" t="n">
        <v>2353726</v>
      </c>
      <c r="L12" s="6" t="n">
        <v>2362646</v>
      </c>
    </row>
    <row r="13">
      <c r="A13" s="4" t="inlineStr">
        <is>
          <t>Operating Segments | United States</t>
        </is>
      </c>
    </row>
    <row r="14">
      <c r="A14" s="3" t="inlineStr">
        <is>
          <t>Revenues from External Customers and Long-Lived Assets [Line Items]</t>
        </is>
      </c>
    </row>
    <row r="15">
      <c r="A15" s="4" t="inlineStr">
        <is>
          <t>Net sales</t>
        </is>
      </c>
      <c r="J15" s="6" t="n">
        <v>2071981</v>
      </c>
      <c r="K15" s="6" t="n">
        <v>2175599</v>
      </c>
      <c r="L15" s="6" t="n">
        <v>2196424</v>
      </c>
    </row>
    <row r="16">
      <c r="A16" s="4" t="inlineStr">
        <is>
          <t>Long-lived assets</t>
        </is>
      </c>
      <c r="B16" s="6" t="n">
        <v>714139</v>
      </c>
      <c r="F16" s="6" t="n">
        <v>683769</v>
      </c>
      <c r="J16" s="6" t="n">
        <v>714139</v>
      </c>
      <c r="K16" s="6" t="n">
        <v>683769</v>
      </c>
      <c r="L16" s="6" t="n">
        <v>595768</v>
      </c>
    </row>
    <row r="17">
      <c r="A17" s="4" t="inlineStr">
        <is>
          <t>Operating Segments | PRC</t>
        </is>
      </c>
    </row>
    <row r="18">
      <c r="A18" s="3" t="inlineStr">
        <is>
          <t>Revenues from External Customers and Long-Lived Assets [Line Items]</t>
        </is>
      </c>
    </row>
    <row r="19">
      <c r="A19" s="4" t="inlineStr">
        <is>
          <t>Long-lived assets</t>
        </is>
      </c>
      <c r="B19" s="6" t="n">
        <v>232553</v>
      </c>
      <c r="F19" s="6" t="n">
        <v>239889</v>
      </c>
      <c r="J19" s="6" t="n">
        <v>232553</v>
      </c>
      <c r="K19" s="6" t="n">
        <v>239889</v>
      </c>
      <c r="L19" s="6" t="n">
        <v>232339</v>
      </c>
    </row>
    <row r="20">
      <c r="A20" s="4" t="inlineStr">
        <is>
          <t>Operating Segments | Rest of world</t>
        </is>
      </c>
    </row>
    <row r="21">
      <c r="A21" s="3" t="inlineStr">
        <is>
          <t>Revenues from External Customers and Long-Lived Assets [Line Items]</t>
        </is>
      </c>
    </row>
    <row r="22">
      <c r="A22" s="4" t="inlineStr">
        <is>
          <t>Net sales</t>
        </is>
      </c>
      <c r="J22" s="6" t="n">
        <v>449093</v>
      </c>
      <c r="K22" s="6" t="n">
        <v>577040</v>
      </c>
      <c r="L22" s="6" t="n">
        <v>611638</v>
      </c>
    </row>
    <row r="23">
      <c r="A23" s="4" t="inlineStr">
        <is>
          <t>Long-lived assets</t>
        </is>
      </c>
      <c r="B23" s="5" t="n">
        <v>222816</v>
      </c>
      <c r="F23" s="5" t="n">
        <v>204336</v>
      </c>
      <c r="J23" s="5" t="n">
        <v>222816</v>
      </c>
      <c r="K23" s="5" t="n">
        <v>204336</v>
      </c>
      <c r="L23" s="5" t="n">
        <v>17381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Net Sales and Percentage of Consolidated Net Sal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Net sales</t>
        </is>
      </c>
      <c r="B4" s="5" t="n">
        <v>728271</v>
      </c>
      <c r="C4" s="5" t="n">
        <v>764850</v>
      </c>
      <c r="D4" s="5" t="n">
        <v>496259</v>
      </c>
      <c r="E4" s="5" t="n">
        <v>531694</v>
      </c>
      <c r="F4" s="5" t="n">
        <v>750212</v>
      </c>
      <c r="G4" s="5" t="n">
        <v>704134</v>
      </c>
      <c r="H4" s="5" t="n">
        <v>679130</v>
      </c>
      <c r="I4" s="5" t="n">
        <v>619163</v>
      </c>
      <c r="J4" s="5" t="n">
        <v>2521074</v>
      </c>
      <c r="K4" s="5" t="n">
        <v>2752639</v>
      </c>
      <c r="L4" s="5" t="n">
        <v>2808062</v>
      </c>
    </row>
    <row r="5">
      <c r="A5" s="4" t="inlineStr">
        <is>
          <t>Customer Concentration Risk | American Tire Distributors, Inc. | Net Sales</t>
        </is>
      </c>
    </row>
    <row r="6">
      <c r="A6" s="3" t="inlineStr">
        <is>
          <t>Concentration Risk [Line Items]</t>
        </is>
      </c>
    </row>
    <row r="7">
      <c r="A7" s="4" t="inlineStr">
        <is>
          <t>Net sales</t>
        </is>
      </c>
      <c r="J7" s="5" t="n">
        <v>329631</v>
      </c>
      <c r="K7" s="5" t="n">
        <v>311559</v>
      </c>
      <c r="L7" s="5" t="n">
        <v>310070</v>
      </c>
    </row>
    <row r="8">
      <c r="A8" s="4" t="inlineStr">
        <is>
          <t>Consolidated Net Sales</t>
        </is>
      </c>
      <c r="J8" s="4" t="inlineStr">
        <is>
          <t>13.00%</t>
        </is>
      </c>
      <c r="K8" s="4" t="inlineStr">
        <is>
          <t>11.00%</t>
        </is>
      </c>
      <c r="L8" s="4" t="inlineStr">
        <is>
          <t>11.00%</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1" customWidth="1" min="2" max="2"/>
  </cols>
  <sheetData>
    <row r="1">
      <c r="A1" s="1" t="inlineStr">
        <is>
          <t>Subsequent Event (Details) - Subsequent Event - Merger Agreement, Goodyear</t>
        </is>
      </c>
      <c r="B1" s="2" t="inlineStr">
        <is>
          <t>Feb. 22, 2021USD ($)$ / shares</t>
        </is>
      </c>
    </row>
    <row r="2">
      <c r="A2" s="3" t="inlineStr">
        <is>
          <t>Subsequent Event [Line Items]</t>
        </is>
      </c>
    </row>
    <row r="3">
      <c r="A3" s="4" t="inlineStr">
        <is>
          <t>Consideration per share (in dollars per share) | $ / shares</t>
        </is>
      </c>
      <c r="B3" s="7" t="n">
        <v>41.75</v>
      </c>
    </row>
    <row r="4">
      <c r="A4" s="4" t="inlineStr">
        <is>
          <t>Fixed exchange ratio</t>
        </is>
      </c>
      <c r="B4" s="9" t="n">
        <v>0.907</v>
      </c>
    </row>
    <row r="5">
      <c r="A5" s="4" t="inlineStr">
        <is>
          <t>Payment for merger related costs, merger agreement, term</t>
        </is>
      </c>
      <c r="B5" s="4" t="inlineStr">
        <is>
          <t>5 years</t>
        </is>
      </c>
    </row>
    <row r="6">
      <c r="A6" s="4" t="inlineStr">
        <is>
          <t>Payments for merger related costs | $</t>
        </is>
      </c>
      <c r="B6" s="5" t="n">
        <v>58812</v>
      </c>
    </row>
    <row r="7">
      <c r="A7" s="4" t="inlineStr">
        <is>
          <t>Ownership percentage retained by current stockholders</t>
        </is>
      </c>
      <c r="B7" s="4" t="inlineStr">
        <is>
          <t>16.00%</t>
        </is>
      </c>
    </row>
    <row r="8">
      <c r="A8" s="4" t="inlineStr">
        <is>
          <t>Goodyear</t>
        </is>
      </c>
    </row>
    <row r="9">
      <c r="A9" s="3" t="inlineStr">
        <is>
          <t>Subsequent Event [Line Items]</t>
        </is>
      </c>
    </row>
    <row r="10">
      <c r="A10" s="4" t="inlineStr">
        <is>
          <t>Ownership percentage acquired</t>
        </is>
      </c>
      <c r="B10" s="4" t="inlineStr">
        <is>
          <t>84.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2020 Activity Reduction in Force In the second quarter of 2020, the Company announced a reduction in its workforce as a result of the Company's continuing evaluation of the skills and roles required for the Company to succeed and grow into the future. As a result of this action, the Company incurred severance and other related costs of $1,474 for the three month period ended June 30, 2020. No further expenses were incurred for the year ended December 31, 2020. Corporacion de Occidente SA de CV On January 24, 2020, the Company acquired the remaining 41.57 percent noncontrolling ownership interest in COOCSA, making COOCSA a wholly-owned subsidiary in the Americas Segment. In this transaction, the Company acquired the remaining outstanding voting common stock of COOCSA for a total cash price of $54,500. In addition, subsequent to the acquisition, payments of $15,984 were made to members of the prior joint venture workforce in connection with services rendered. In accordance with ASC 810, "Consolidation", the excess of the purchase price over the noncontrolling shareholder interest was recorded as a decrease to Capital in excess of par value to reflect the additional ownership. Payments to members of the joint venture workforce in connection with services rendered included $7,772 paid to members that were also shareholders of the non-controlling interest. This amount was also treated as part of the overall purchase price under ASC 810. In addition to the payments made to the joint venture workforce for services rendered, the Company also incurred $2,712 of other costs associated with the transaction. For the three month period ended March 31, 2020, the Company incurred restructuring expense of $10,930 related to the COOCSA acquisition. There were no further restructuring expenses related to the COOCSA acquisition for the year ended December 31, 2020. The full year period costs related to the reduction in force and COOCSA acquisition are comprised of: Twelve Months Ended December 31, 2020 Reduction in force - severance $ 1,250 Reduction in force - other 224 COOCSA workforce services rendered 8,218 COOCSA professional and other costs 2,712 Total restructuring expense $ 12,404 At December 31, 2020, the Company did not have an accrued restructuring balance related to these actions. 2019 Activity Cooper Tire Europe On January 17, 2019, Cooper Tire Europe, a wholly-owned subsidiary of the Company, committed to a plan to cease substantially all light vehicle tire production at its Melksham, U.K. facility, which is included in the International Segment. The phasing out of light vehicle tire production was substantially completed in the third quarter of 2019. Approximately 300 roles were eliminated at the site. Cooper Tire Europe now obtains light vehicle tires to meet customer needs from other production sites within the Company’s global production network. Approximately 400 roles remain in Melksham to support the functions that continue there, including motorsports and motorcycle tire production, a materials business, Cooper Tire Europe headquarters, sales and marketing, and the Europe Technical Center. Costs related to the decision to cease light vehicle tire production at the Melksham, U.K. facility were $8,315 for the full year ended December 31, 2019. In connection with this business realignment, a one-time payment from the U.S. to Serbia was made during the fourth quarter of 2019 in order to allow the Serbian operations to improve their financial standing and serve as a reliable and fully operational contract manufacturer for the U.S. Cooper Tire Asia In the fourth quarter of 2019, the Company's Asian operations, included in the International Segment, completed a headcount optimization review. As a result of this optimization, the Company incurred $1,262 of restructuring expense during 2019. For the year ended December 31, 2019, the Company recorded restructuring expense of $8,818, made up of employee severance, asset write-downs and other costs. At December 31, 2019, the Company's accrued restructuring balance was $1,398, composed primarily of severance costs related to the Asian operations. Twelve Months Ended December 31, 2019 Cooper Tire Europe employee severance costs $ 5,308 Cooper Tire Europe asset write-downs &amp; other costs 2,248 Cooper Tire Asia employee severance costs 1,262 Total restructuring expense $ 8,818 Beginning balance of accrued restructuring $ — Accrued severance costs 6,630 Payment of severance costs (5,368) Accrued professional fees 819 Payment of professional fees (683) Balance of accrued restructuring at December 31, 2019 $ 1,398 Payment of severance costs (1,262) Payment of professional fees (136) Balance of accrued restructuring at December 31, 2020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Net sales</t>
        </is>
      </c>
      <c r="B4" s="5" t="n">
        <v>728271</v>
      </c>
      <c r="C4" s="5" t="n">
        <v>764850</v>
      </c>
      <c r="D4" s="5" t="n">
        <v>496259</v>
      </c>
      <c r="E4" s="5" t="n">
        <v>531694</v>
      </c>
      <c r="F4" s="5" t="n">
        <v>750212</v>
      </c>
      <c r="G4" s="5" t="n">
        <v>704134</v>
      </c>
      <c r="H4" s="5" t="n">
        <v>679130</v>
      </c>
      <c r="I4" s="5" t="n">
        <v>619163</v>
      </c>
      <c r="J4" s="5" t="n">
        <v>2521074</v>
      </c>
      <c r="K4" s="5" t="n">
        <v>2752639</v>
      </c>
      <c r="L4" s="5" t="n">
        <v>2808062</v>
      </c>
    </row>
    <row r="5">
      <c r="A5" s="4" t="inlineStr">
        <is>
          <t>Gross profit</t>
        </is>
      </c>
      <c r="B5" s="6" t="n">
        <v>128987</v>
      </c>
      <c r="C5" s="6" t="n">
        <v>237275</v>
      </c>
      <c r="D5" s="6" t="n">
        <v>65640</v>
      </c>
      <c r="E5" s="6" t="n">
        <v>55913</v>
      </c>
      <c r="F5" s="6" t="n">
        <v>131524</v>
      </c>
      <c r="G5" s="6" t="n">
        <v>114366</v>
      </c>
      <c r="H5" s="6" t="n">
        <v>99141</v>
      </c>
      <c r="I5" s="6" t="n">
        <v>88259</v>
      </c>
      <c r="J5" s="6" t="n">
        <v>487814</v>
      </c>
      <c r="K5" s="6" t="n">
        <v>433290</v>
      </c>
      <c r="L5" s="6" t="n">
        <v>443293</v>
      </c>
    </row>
    <row r="6">
      <c r="A6" s="4" t="inlineStr">
        <is>
          <t>Net income attributable to Cooper Tire &amp; Rubber Company</t>
        </is>
      </c>
      <c r="B6" s="5" t="n">
        <v>37991</v>
      </c>
      <c r="C6" s="5" t="n">
        <v>122604</v>
      </c>
      <c r="D6" s="5" t="n">
        <v>-6215</v>
      </c>
      <c r="E6" s="5" t="n">
        <v>-11591</v>
      </c>
      <c r="F6" s="5" t="n">
        <v>51259</v>
      </c>
      <c r="G6" s="5" t="n">
        <v>29344</v>
      </c>
      <c r="H6" s="5" t="n">
        <v>8821</v>
      </c>
      <c r="I6" s="5" t="n">
        <v>6979</v>
      </c>
      <c r="J6" s="5" t="n">
        <v>142789</v>
      </c>
      <c r="K6" s="5" t="n">
        <v>96404</v>
      </c>
      <c r="L6" s="5" t="n">
        <v>76586</v>
      </c>
    </row>
    <row r="7">
      <c r="A7" s="4" t="inlineStr">
        <is>
          <t>Earnings per share, basic (in dollars per share)</t>
        </is>
      </c>
      <c r="B7" s="7" t="n">
        <v>0.75</v>
      </c>
      <c r="C7" s="7" t="n">
        <v>2.44</v>
      </c>
      <c r="D7" s="7" t="n">
        <v>-0.12</v>
      </c>
      <c r="E7" s="5" t="n">
        <v>-230</v>
      </c>
      <c r="F7" s="7" t="n">
        <v>1.02</v>
      </c>
      <c r="G7" s="7" t="n">
        <v>0.58</v>
      </c>
      <c r="H7" s="7" t="n">
        <v>0.18</v>
      </c>
      <c r="I7" s="7" t="n">
        <v>0.14</v>
      </c>
      <c r="J7" s="7" t="n">
        <v>2.84</v>
      </c>
      <c r="K7" s="7" t="n">
        <v>1.92</v>
      </c>
      <c r="L7" s="7" t="n">
        <v>1.52</v>
      </c>
    </row>
    <row r="8">
      <c r="A8" s="4" t="inlineStr">
        <is>
          <t>Earnings per share, diluted (in dollars per share)</t>
        </is>
      </c>
      <c r="B8" s="7" t="n">
        <v>0.75</v>
      </c>
      <c r="C8" s="7" t="n">
        <v>2.42</v>
      </c>
      <c r="D8" s="7" t="n">
        <v>-0.12</v>
      </c>
      <c r="E8" s="5" t="n">
        <v>-230</v>
      </c>
      <c r="F8" s="7" t="n">
        <v>1.02</v>
      </c>
      <c r="G8" s="7" t="n">
        <v>0.58</v>
      </c>
      <c r="H8" s="7" t="n">
        <v>0.18</v>
      </c>
      <c r="I8" s="7" t="n">
        <v>0.14</v>
      </c>
      <c r="J8" s="7" t="n">
        <v>2.83</v>
      </c>
      <c r="K8" s="7" t="n">
        <v>1.91</v>
      </c>
      <c r="L8" s="7" t="n">
        <v>1.51</v>
      </c>
    </row>
    <row r="9">
      <c r="A9" s="4" t="inlineStr">
        <is>
          <t>Consolidated operating (loss) profit</t>
        </is>
      </c>
      <c r="B9" s="5" t="n">
        <v>60291</v>
      </c>
      <c r="C9" s="5" t="n">
        <v>171507</v>
      </c>
      <c r="D9" s="5" t="n">
        <v>5311</v>
      </c>
      <c r="E9" s="5" t="n">
        <v>-6228</v>
      </c>
      <c r="J9" s="5" t="n">
        <v>230881</v>
      </c>
      <c r="K9" s="5" t="n">
        <v>174455</v>
      </c>
      <c r="L9" s="5" t="n">
        <v>165245</v>
      </c>
    </row>
    <row r="10">
      <c r="A10" s="4" t="inlineStr">
        <is>
          <t>Interest expense</t>
        </is>
      </c>
      <c r="B10" s="6" t="n">
        <v>-5793</v>
      </c>
      <c r="C10" s="6" t="n">
        <v>-5400</v>
      </c>
      <c r="D10" s="6" t="n">
        <v>-6507</v>
      </c>
      <c r="E10" s="6" t="n">
        <v>-5007</v>
      </c>
      <c r="F10" s="5" t="n">
        <v>-7590</v>
      </c>
      <c r="G10" s="5" t="n">
        <v>-7476</v>
      </c>
      <c r="H10" s="5" t="n">
        <v>-7810</v>
      </c>
      <c r="I10" s="5" t="n">
        <v>-8314</v>
      </c>
      <c r="J10" s="6" t="n">
        <v>-22707</v>
      </c>
      <c r="K10" s="6" t="n">
        <v>-31189</v>
      </c>
      <c r="L10" s="6" t="n">
        <v>-32181</v>
      </c>
    </row>
    <row r="11">
      <c r="A11" s="4" t="inlineStr">
        <is>
          <t>Interest income</t>
        </is>
      </c>
      <c r="B11" s="6" t="n">
        <v>664</v>
      </c>
      <c r="C11" s="6" t="n">
        <v>559</v>
      </c>
      <c r="D11" s="6" t="n">
        <v>650</v>
      </c>
      <c r="E11" s="6" t="n">
        <v>1696</v>
      </c>
      <c r="F11" s="6" t="n">
        <v>2571</v>
      </c>
      <c r="G11" s="6" t="n">
        <v>1507</v>
      </c>
      <c r="H11" s="6" t="n">
        <v>1999</v>
      </c>
      <c r="I11" s="6" t="n">
        <v>3380</v>
      </c>
      <c r="J11" s="6" t="n">
        <v>3569</v>
      </c>
      <c r="K11" s="6" t="n">
        <v>9458</v>
      </c>
      <c r="L11" s="6" t="n">
        <v>10216</v>
      </c>
    </row>
    <row r="12">
      <c r="A12" s="4" t="inlineStr">
        <is>
          <t>Other pension and postretirement benefit expense</t>
        </is>
      </c>
      <c r="B12" s="6" t="n">
        <v>-10007</v>
      </c>
      <c r="C12" s="6" t="n">
        <v>-5621</v>
      </c>
      <c r="D12" s="6" t="n">
        <v>-5582</v>
      </c>
      <c r="E12" s="6" t="n">
        <v>-4210</v>
      </c>
      <c r="F12" s="6" t="n">
        <v>-13355</v>
      </c>
      <c r="G12" s="6" t="n">
        <v>-9562</v>
      </c>
      <c r="H12" s="6" t="n">
        <v>-9288</v>
      </c>
      <c r="I12" s="6" t="n">
        <v>-9362</v>
      </c>
      <c r="J12" s="6" t="n">
        <v>-25419</v>
      </c>
      <c r="K12" s="6" t="n">
        <v>-41567</v>
      </c>
      <c r="L12" s="6" t="n">
        <v>-27806</v>
      </c>
    </row>
    <row r="13">
      <c r="A13" s="4" t="inlineStr">
        <is>
          <t>Other non-operating income (expense)</t>
        </is>
      </c>
      <c r="B13" s="6" t="n">
        <v>901</v>
      </c>
      <c r="C13" s="6" t="n">
        <v>2303</v>
      </c>
      <c r="D13" s="6" t="n">
        <v>-397</v>
      </c>
      <c r="E13" s="6" t="n">
        <v>1773</v>
      </c>
      <c r="F13" s="6" t="n">
        <v>-892</v>
      </c>
      <c r="G13" s="6" t="n">
        <v>-509</v>
      </c>
      <c r="H13" s="6" t="n">
        <v>-1463</v>
      </c>
      <c r="I13" s="6" t="n">
        <v>1380</v>
      </c>
      <c r="J13" s="6" t="n">
        <v>4579</v>
      </c>
      <c r="K13" s="6" t="n">
        <v>-1485</v>
      </c>
      <c r="L13" s="6" t="n">
        <v>-1416</v>
      </c>
    </row>
    <row r="14">
      <c r="A14" s="4" t="inlineStr">
        <is>
          <t>Income before income taxes</t>
        </is>
      </c>
      <c r="B14" s="6" t="n">
        <v>46056</v>
      </c>
      <c r="C14" s="6" t="n">
        <v>163348</v>
      </c>
      <c r="D14" s="6" t="n">
        <v>-6525</v>
      </c>
      <c r="E14" s="6" t="n">
        <v>-11976</v>
      </c>
      <c r="F14" s="6" t="n">
        <v>44317</v>
      </c>
      <c r="G14" s="6" t="n">
        <v>36729</v>
      </c>
      <c r="H14" s="6" t="n">
        <v>15109</v>
      </c>
      <c r="I14" s="6" t="n">
        <v>13515</v>
      </c>
      <c r="J14" s="6" t="n">
        <v>190903</v>
      </c>
      <c r="K14" s="6" t="n">
        <v>109672</v>
      </c>
      <c r="L14" s="6" t="n">
        <v>114058</v>
      </c>
    </row>
    <row r="15">
      <c r="A15" s="4" t="inlineStr">
        <is>
          <t>Net income</t>
        </is>
      </c>
      <c r="B15" s="6" t="n">
        <v>37741</v>
      </c>
      <c r="C15" s="6" t="n">
        <v>123123</v>
      </c>
      <c r="D15" s="6" t="n">
        <v>-5643</v>
      </c>
      <c r="E15" s="6" t="n">
        <v>-11317</v>
      </c>
      <c r="F15" s="6" t="n">
        <v>52871</v>
      </c>
      <c r="G15" s="6" t="n">
        <v>29008</v>
      </c>
      <c r="H15" s="6" t="n">
        <v>9258</v>
      </c>
      <c r="I15" s="6" t="n">
        <v>7178</v>
      </c>
      <c r="J15" s="6" t="n">
        <v>143904</v>
      </c>
      <c r="K15" s="6" t="n">
        <v>98317</v>
      </c>
      <c r="L15" s="6" t="n">
        <v>80563</v>
      </c>
    </row>
    <row r="16">
      <c r="A16" s="4" t="inlineStr">
        <is>
          <t>Operating Segments</t>
        </is>
      </c>
    </row>
    <row r="17">
      <c r="A17" s="3" t="inlineStr">
        <is>
          <t>Segment Reporting, Reconciling Item for Operating Profit (Loss) from Segment to Consolidated [Line Items]</t>
        </is>
      </c>
    </row>
    <row r="18">
      <c r="A18" s="4" t="inlineStr">
        <is>
          <t>Consolidated operating (loss) profit</t>
        </is>
      </c>
      <c r="F18" s="6" t="n">
        <v>63583</v>
      </c>
      <c r="G18" s="6" t="n">
        <v>52769</v>
      </c>
      <c r="H18" s="6" t="n">
        <v>31671</v>
      </c>
      <c r="I18" s="6" t="n">
        <v>26431</v>
      </c>
    </row>
    <row r="19">
      <c r="A19" s="4" t="inlineStr">
        <is>
          <t>Unallocated corporate charges</t>
        </is>
      </c>
    </row>
    <row r="20">
      <c r="A20" s="3" t="inlineStr">
        <is>
          <t>Segment Reporting, Reconciling Item for Operating Profit (Loss) from Segment to Consolidated [Line Items]</t>
        </is>
      </c>
    </row>
    <row r="21">
      <c r="A21" s="4" t="inlineStr">
        <is>
          <t>Consolidated operating (loss) profit</t>
        </is>
      </c>
      <c r="B21" s="6" t="n">
        <v>-15928</v>
      </c>
      <c r="C21" s="6" t="n">
        <v>-13355</v>
      </c>
      <c r="D21" s="6" t="n">
        <v>-18455</v>
      </c>
      <c r="E21" s="6" t="n">
        <v>-6951</v>
      </c>
      <c r="F21" s="6" t="n">
        <v>-15186</v>
      </c>
      <c r="G21" s="6" t="n">
        <v>-11051</v>
      </c>
      <c r="H21" s="6" t="n">
        <v>-13278</v>
      </c>
      <c r="I21" s="6" t="n">
        <v>-10453</v>
      </c>
      <c r="J21" s="6" t="n">
        <v>-54690</v>
      </c>
      <c r="K21" s="6" t="n">
        <v>-49968</v>
      </c>
      <c r="L21" s="6" t="n">
        <v>-51564</v>
      </c>
    </row>
    <row r="22">
      <c r="A22" s="4" t="inlineStr">
        <is>
          <t>Eliminations</t>
        </is>
      </c>
    </row>
    <row r="23">
      <c r="A23" s="3" t="inlineStr">
        <is>
          <t>Segment Reporting, Reconciling Item for Operating Profit (Loss) from Segment to Consolidated [Line Items]</t>
        </is>
      </c>
    </row>
    <row r="24">
      <c r="A24" s="4" t="inlineStr">
        <is>
          <t>Net sales</t>
        </is>
      </c>
      <c r="B24" s="6" t="n">
        <v>-36693</v>
      </c>
      <c r="C24" s="6" t="n">
        <v>-36841</v>
      </c>
      <c r="D24" s="6" t="n">
        <v>-30188</v>
      </c>
      <c r="E24" s="6" t="n">
        <v>-27748</v>
      </c>
      <c r="F24" s="6" t="n">
        <v>-23748</v>
      </c>
      <c r="G24" s="6" t="n">
        <v>-30093</v>
      </c>
      <c r="H24" s="6" t="n">
        <v>-41691</v>
      </c>
      <c r="I24" s="6" t="n">
        <v>-39558</v>
      </c>
      <c r="J24" s="6" t="n">
        <v>-131470</v>
      </c>
      <c r="K24" s="6" t="n">
        <v>-135090</v>
      </c>
      <c r="L24" s="6" t="n">
        <v>-195560</v>
      </c>
    </row>
    <row r="25">
      <c r="A25" s="4" t="inlineStr">
        <is>
          <t>Consolidated operating (loss) profit</t>
        </is>
      </c>
      <c r="B25" s="6" t="n">
        <v>607</v>
      </c>
      <c r="C25" s="6" t="n">
        <v>349</v>
      </c>
      <c r="D25" s="6" t="n">
        <v>511</v>
      </c>
      <c r="E25" s="6" t="n">
        <v>586</v>
      </c>
      <c r="F25" s="6" t="n">
        <v>484</v>
      </c>
      <c r="G25" s="6" t="n">
        <v>710</v>
      </c>
      <c r="H25" s="6" t="n">
        <v>-569</v>
      </c>
      <c r="I25" s="6" t="n">
        <v>-566</v>
      </c>
      <c r="J25" s="6" t="n">
        <v>2055</v>
      </c>
      <c r="K25" s="6" t="n">
        <v>60</v>
      </c>
      <c r="L25" s="6" t="n">
        <v>1353</v>
      </c>
    </row>
    <row r="26">
      <c r="A26" s="4" t="inlineStr">
        <is>
          <t>Americas Tire</t>
        </is>
      </c>
    </row>
    <row r="27">
      <c r="A27" s="3" t="inlineStr">
        <is>
          <t>Segment Reporting, Reconciling Item for Operating Profit (Loss) from Segment to Consolidated [Line Items]</t>
        </is>
      </c>
    </row>
    <row r="28">
      <c r="A28" s="4" t="inlineStr">
        <is>
          <t>Net sales</t>
        </is>
      </c>
      <c r="J28" s="6" t="n">
        <v>2148828</v>
      </c>
      <c r="K28" s="6" t="n">
        <v>2315497</v>
      </c>
      <c r="L28" s="6" t="n">
        <v>2330457</v>
      </c>
    </row>
    <row r="29">
      <c r="A29" s="4" t="inlineStr">
        <is>
          <t>Americas Tire | Operating Segments</t>
        </is>
      </c>
    </row>
    <row r="30">
      <c r="A30" s="3" t="inlineStr">
        <is>
          <t>Segment Reporting, Reconciling Item for Operating Profit (Loss) from Segment to Consolidated [Line Items]</t>
        </is>
      </c>
    </row>
    <row r="31">
      <c r="A31" s="4" t="inlineStr">
        <is>
          <t>Net sales</t>
        </is>
      </c>
      <c r="B31" s="6" t="n">
        <v>628773</v>
      </c>
      <c r="C31" s="6" t="n">
        <v>659538</v>
      </c>
      <c r="D31" s="6" t="n">
        <v>425523</v>
      </c>
      <c r="E31" s="6" t="n">
        <v>457055</v>
      </c>
      <c r="F31" s="6" t="n">
        <v>654526</v>
      </c>
      <c r="G31" s="6" t="n">
        <v>601957</v>
      </c>
      <c r="H31" s="6" t="n">
        <v>582307</v>
      </c>
      <c r="I31" s="6" t="n">
        <v>514936</v>
      </c>
      <c r="J31" s="6" t="n">
        <v>2170889</v>
      </c>
      <c r="K31" s="6" t="n">
        <v>2353726</v>
      </c>
      <c r="L31" s="6" t="n">
        <v>2362646</v>
      </c>
    </row>
    <row r="32">
      <c r="A32" s="4" t="inlineStr">
        <is>
          <t>Consolidated operating (loss) profit</t>
        </is>
      </c>
      <c r="B32" s="6" t="n">
        <v>72378</v>
      </c>
      <c r="C32" s="6" t="n">
        <v>175747</v>
      </c>
      <c r="D32" s="6" t="n">
        <v>21808</v>
      </c>
      <c r="E32" s="6" t="n">
        <v>10416</v>
      </c>
      <c r="F32" s="6" t="n">
        <v>84209</v>
      </c>
      <c r="G32" s="6" t="n">
        <v>67941</v>
      </c>
      <c r="H32" s="6" t="n">
        <v>46814</v>
      </c>
      <c r="I32" s="6" t="n">
        <v>38789</v>
      </c>
      <c r="J32" s="6" t="n">
        <v>280349</v>
      </c>
      <c r="K32" s="6" t="n">
        <v>237753</v>
      </c>
      <c r="L32" s="6" t="n">
        <v>229500</v>
      </c>
    </row>
    <row r="33">
      <c r="A33" s="4" t="inlineStr">
        <is>
          <t>Americas Tire | Eliminations</t>
        </is>
      </c>
    </row>
    <row r="34">
      <c r="A34" s="3" t="inlineStr">
        <is>
          <t>Segment Reporting, Reconciling Item for Operating Profit (Loss) from Segment to Consolidated [Line Items]</t>
        </is>
      </c>
    </row>
    <row r="35">
      <c r="A35" s="4" t="inlineStr">
        <is>
          <t>Net sales</t>
        </is>
      </c>
      <c r="J35" s="6" t="n">
        <v>22061</v>
      </c>
      <c r="K35" s="6" t="n">
        <v>38229</v>
      </c>
      <c r="L35" s="6" t="n">
        <v>32189</v>
      </c>
    </row>
    <row r="36">
      <c r="A36" s="4" t="inlineStr">
        <is>
          <t>International Tire</t>
        </is>
      </c>
    </row>
    <row r="37">
      <c r="A37" s="3" t="inlineStr">
        <is>
          <t>Segment Reporting, Reconciling Item for Operating Profit (Loss) from Segment to Consolidated [Line Items]</t>
        </is>
      </c>
    </row>
    <row r="38">
      <c r="A38" s="4" t="inlineStr">
        <is>
          <t>Net sales</t>
        </is>
      </c>
      <c r="J38" s="6" t="n">
        <v>372246</v>
      </c>
      <c r="K38" s="6" t="n">
        <v>437143</v>
      </c>
      <c r="L38" s="6" t="n">
        <v>477621</v>
      </c>
    </row>
    <row r="39">
      <c r="A39" s="4" t="inlineStr">
        <is>
          <t>International Tire | Operating Segments</t>
        </is>
      </c>
    </row>
    <row r="40">
      <c r="A40" s="3" t="inlineStr">
        <is>
          <t>Segment Reporting, Reconciling Item for Operating Profit (Loss) from Segment to Consolidated [Line Items]</t>
        </is>
      </c>
    </row>
    <row r="41">
      <c r="A41" s="4" t="inlineStr">
        <is>
          <t>Net sales</t>
        </is>
      </c>
      <c r="B41" s="6" t="n">
        <v>136191</v>
      </c>
      <c r="C41" s="6" t="n">
        <v>142153</v>
      </c>
      <c r="D41" s="6" t="n">
        <v>100924</v>
      </c>
      <c r="E41" s="6" t="n">
        <v>102387</v>
      </c>
      <c r="F41" s="6" t="n">
        <v>119434</v>
      </c>
      <c r="G41" s="6" t="n">
        <v>132270</v>
      </c>
      <c r="H41" s="6" t="n">
        <v>138514</v>
      </c>
      <c r="I41" s="6" t="n">
        <v>143785</v>
      </c>
      <c r="J41" s="6" t="n">
        <v>481655</v>
      </c>
      <c r="K41" s="6" t="n">
        <v>534003</v>
      </c>
      <c r="L41" s="6" t="n">
        <v>640976</v>
      </c>
    </row>
    <row r="42">
      <c r="A42" s="4" t="inlineStr">
        <is>
          <t>Consolidated operating (loss) profit</t>
        </is>
      </c>
      <c r="B42" s="5" t="n">
        <v>3234</v>
      </c>
      <c r="C42" s="5" t="n">
        <v>8766</v>
      </c>
      <c r="D42" s="5" t="n">
        <v>1447</v>
      </c>
      <c r="E42" s="5" t="n">
        <v>-10279</v>
      </c>
      <c r="F42" s="5" t="n">
        <v>-5924</v>
      </c>
      <c r="G42" s="5" t="n">
        <v>-4831</v>
      </c>
      <c r="H42" s="5" t="n">
        <v>-1296</v>
      </c>
      <c r="I42" s="5" t="n">
        <v>-1339</v>
      </c>
      <c r="J42" s="6" t="n">
        <v>3167</v>
      </c>
      <c r="K42" s="6" t="n">
        <v>-13390</v>
      </c>
      <c r="L42" s="6" t="n">
        <v>-14044</v>
      </c>
    </row>
    <row r="43">
      <c r="A43" s="4" t="inlineStr">
        <is>
          <t>International Tire | Eliminations</t>
        </is>
      </c>
    </row>
    <row r="44">
      <c r="A44" s="3" t="inlineStr">
        <is>
          <t>Segment Reporting, Reconciling Item for Operating Profit (Loss) from Segment to Consolidated [Line Items]</t>
        </is>
      </c>
    </row>
    <row r="45">
      <c r="A45" s="4" t="inlineStr">
        <is>
          <t>Net sales</t>
        </is>
      </c>
      <c r="J45" s="5" t="n">
        <v>109409</v>
      </c>
      <c r="K45" s="5" t="n">
        <v>96860</v>
      </c>
      <c r="L45" s="5" t="n">
        <v>16335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lected Quarterly Data - Additional Information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Operating Loss Carryforwards [Line Items]</t>
        </is>
      </c>
    </row>
    <row r="4">
      <c r="A4" s="4" t="inlineStr">
        <is>
          <t>Income tax benefit</t>
        </is>
      </c>
      <c r="C4" s="5" t="n">
        <v>-46999</v>
      </c>
      <c r="D4" s="5" t="n">
        <v>-11355</v>
      </c>
      <c r="E4" s="5" t="n">
        <v>-33495</v>
      </c>
    </row>
    <row r="5">
      <c r="A5" s="4" t="inlineStr">
        <is>
          <t>Foreign</t>
        </is>
      </c>
    </row>
    <row r="6">
      <c r="A6" s="3" t="inlineStr">
        <is>
          <t>Operating Loss Carryforwards [Line Items]</t>
        </is>
      </c>
    </row>
    <row r="7">
      <c r="A7" s="4" t="inlineStr">
        <is>
          <t>Income tax benefit</t>
        </is>
      </c>
      <c r="B7" s="5" t="n">
        <v>18606</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8109</v>
      </c>
      <c r="C5" s="5" t="n">
        <v>5836</v>
      </c>
      <c r="D5" s="5" t="n">
        <v>7570</v>
      </c>
    </row>
    <row r="6">
      <c r="A6" s="4" t="inlineStr">
        <is>
          <t>Charged to Income</t>
        </is>
      </c>
      <c r="B6" s="6" t="n">
        <v>4925</v>
      </c>
      <c r="C6" s="6" t="n">
        <v>3401</v>
      </c>
      <c r="D6" s="6" t="n">
        <v>2019</v>
      </c>
    </row>
    <row r="7">
      <c r="A7" s="4" t="inlineStr">
        <is>
          <t>Charged to Equity</t>
        </is>
      </c>
      <c r="B7" s="6" t="n">
        <v>0</v>
      </c>
      <c r="C7" s="6" t="n">
        <v>0</v>
      </c>
      <c r="D7" s="6" t="n">
        <v>0</v>
      </c>
    </row>
    <row r="8">
      <c r="A8" s="4" t="inlineStr">
        <is>
          <t>Acquisition of Business</t>
        </is>
      </c>
      <c r="B8" s="6" t="n">
        <v>0</v>
      </c>
      <c r="C8" s="6" t="n">
        <v>0</v>
      </c>
      <c r="D8" s="6" t="n">
        <v>0</v>
      </c>
    </row>
    <row r="9">
      <c r="A9" s="4" t="inlineStr">
        <is>
          <t>Deductions</t>
        </is>
      </c>
      <c r="B9" s="6" t="n">
        <v>1872</v>
      </c>
      <c r="C9" s="6" t="n">
        <v>1128</v>
      </c>
      <c r="D9" s="6" t="n">
        <v>3753</v>
      </c>
    </row>
    <row r="10">
      <c r="A10" s="4" t="inlineStr">
        <is>
          <t>Balance at  End of Year</t>
        </is>
      </c>
      <c r="B10" s="6" t="n">
        <v>11162</v>
      </c>
      <c r="C10" s="6" t="n">
        <v>8109</v>
      </c>
      <c r="D10" s="6" t="n">
        <v>5836</v>
      </c>
    </row>
    <row r="11">
      <c r="A11" s="4" t="inlineStr">
        <is>
          <t>Tax valuation allowance</t>
        </is>
      </c>
    </row>
    <row r="12">
      <c r="A12" s="3" t="inlineStr">
        <is>
          <t>SEC Schedule, 12-09, Movement in Valuation Allowances and Reserves [Roll Forward]</t>
        </is>
      </c>
    </row>
    <row r="13">
      <c r="A13" s="4" t="inlineStr">
        <is>
          <t>Balance at Beginning of Year</t>
        </is>
      </c>
      <c r="B13" s="6" t="n">
        <v>27270</v>
      </c>
      <c r="C13" s="6" t="n">
        <v>22620</v>
      </c>
      <c r="D13" s="6" t="n">
        <v>30102</v>
      </c>
    </row>
    <row r="14">
      <c r="A14" s="4" t="inlineStr">
        <is>
          <t>Charged to Income</t>
        </is>
      </c>
      <c r="B14" s="6" t="n">
        <v>5834</v>
      </c>
      <c r="C14" s="6" t="n">
        <v>13178</v>
      </c>
      <c r="D14" s="6" t="n">
        <v>456</v>
      </c>
    </row>
    <row r="15">
      <c r="A15" s="4" t="inlineStr">
        <is>
          <t>Charged to Equity</t>
        </is>
      </c>
      <c r="B15" s="6" t="n">
        <v>2736</v>
      </c>
      <c r="C15" s="6" t="n">
        <v>-6337</v>
      </c>
      <c r="D15" s="6" t="n">
        <v>0</v>
      </c>
    </row>
    <row r="16">
      <c r="A16" s="4" t="inlineStr">
        <is>
          <t>Acquisition of Business</t>
        </is>
      </c>
      <c r="B16" s="6" t="n">
        <v>0</v>
      </c>
      <c r="C16" s="6" t="n">
        <v>0</v>
      </c>
      <c r="D16" s="6" t="n">
        <v>0</v>
      </c>
    </row>
    <row r="17">
      <c r="A17" s="4" t="inlineStr">
        <is>
          <t>Deductions</t>
        </is>
      </c>
      <c r="B17" s="6" t="n">
        <v>695</v>
      </c>
      <c r="C17" s="6" t="n">
        <v>2191</v>
      </c>
      <c r="D17" s="6" t="n">
        <v>7938</v>
      </c>
    </row>
    <row r="18">
      <c r="A18" s="4" t="inlineStr">
        <is>
          <t>Balance at  End of Year</t>
        </is>
      </c>
      <c r="B18" s="5" t="n">
        <v>35145</v>
      </c>
      <c r="C18" s="5" t="n">
        <v>27270</v>
      </c>
      <c r="D18" s="5" t="n">
        <v>226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5" t="n">
        <v>967000</v>
      </c>
    </row>
    <row r="3">
      <c r="A3" s="4" t="inlineStr">
        <is>
          <t>Restricted Cash, Noncurrent</t>
        </is>
      </c>
      <c r="B3" s="4" t="inlineStr">
        <is>
          <t>us-gaap_RestrictedCashNoncurrent</t>
        </is>
      </c>
      <c r="C3" s="6" t="n">
        <v>1488000</v>
      </c>
    </row>
    <row r="4">
      <c r="A4" s="4" t="inlineStr">
        <is>
          <t>Restricted Cash, Noncurrent</t>
        </is>
      </c>
      <c r="B4" s="4" t="inlineStr">
        <is>
          <t>us-gaap_RestrictedCashNoncurrent</t>
        </is>
      </c>
      <c r="C4" s="6" t="n">
        <v>2025000</v>
      </c>
    </row>
    <row r="5">
      <c r="A5" s="4" t="inlineStr">
        <is>
          <t>Restricted Cash, Current</t>
        </is>
      </c>
      <c r="B5" s="4" t="inlineStr">
        <is>
          <t>us-gaap_RestrictedCashCurrent</t>
        </is>
      </c>
      <c r="C5" s="6" t="n">
        <v>22780000</v>
      </c>
    </row>
    <row r="6">
      <c r="A6" s="4" t="inlineStr">
        <is>
          <t>Restricted Cash, Current</t>
        </is>
      </c>
      <c r="B6" s="4" t="inlineStr">
        <is>
          <t>us-gaap_RestrictedCashCurrent</t>
        </is>
      </c>
      <c r="C6" s="6" t="n">
        <v>19967000</v>
      </c>
    </row>
    <row r="7">
      <c r="A7" s="4" t="inlineStr">
        <is>
          <t>Restricted Cash, Current</t>
        </is>
      </c>
      <c r="B7" s="4" t="inlineStr">
        <is>
          <t>us-gaap_RestrictedCashCurrent</t>
        </is>
      </c>
      <c r="C7" s="5" t="n">
        <v>2030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Accounting policy Revenue is measured based on the consideration specified in a contract with a customer and excludes any sales incentives or rebates. The Company recognizes revenue when it satisfies a performance obligation by transferring control over a product to a customer. This occurs with shipment or delivery, depending on the underlying terms with the customer.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See Note 19 - Business Segments for additional details on the Company's reportable segments. The Company’s reportable segments have the following revenue characteristics: • Americas Tire Operations - The Americas Tire Operations segment manufactures and markets passenger car and light truck tires. The segment also markets and distributes racing, motorcycle and TBR tires. • International Tire Operations - The International Tire Operations segment manufactures and markets passenger car, light truck, motorcycle, racing and TBR tires and tire retread material for global markets. Disaggregation of revenue In the following tables, revenue is disaggregated by major market channel for the twelve months ended December 31, 2020, 2019, and 2018, respectively: Twelve Months Ended December 31, 2020 Americas International Eliminations Total Light Vehicle (1) $ 1,932,725 $ 354,398 $ (54,627) $ 2,232,496 Truck and bus radial 186,718 82,541 (76,843) 192,416 Other (2) 51,446 44,716 — 96,162 Net sales $ 2,170,889 $ 481,655 $ (131,470) $ 2,521,074 Twelve Months Ended December 31, 2019 Americas International Eliminations Total Light Vehicle (1) $ 2,096,864 $ 403,524 $ (68,658) $ 2,431,730 Truck and bus radial 200,088 80,797 (66,432) 214,453 Other (2) 56,774 49,682 — 106,456 Net sales $ 2,353,726 $ 534,003 $ (135,090) $ 2,752,639 Twelve Months Ended December 31, 2018 Americas International Eliminations Total Light Vehicle (1) $ 2,115,942 $ 481,499 $ (109,400) $ 2,488,041 Truck and bus radial 194,558 101,744 (86,160) 210,142 Other (2) 52,146 57,733 — 109,879 Net sales $ 2,362,646 $ 640,976 $ (195,560) $ 2,808,062 (1) Light vehicle includes passenger car and light truck tires (2) Other includes motorcycle and racing tires, wheels, tire retread material, and other items Contract liabilities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revenue standard as contract assets are conditioned upon the Company's future satisfaction of a performance obligation. Accounts receivable, in contrast, are unconditional rights to consideration. Significant changes in the contract liabilities balance, included within the Company's Accrued liabilities on the Consolidated Balance Sheets, during the twelve months ended December 31, 2020 and 2019 are as follows: Contract Liabilities Contract liabilities at January 1, 2019 $ 947 Increases to deferred revenue for cash received in advance from customers 16,297 Decreases due to recognition of deferred revenue (16,164) Contract liabilities at December 31, 2019 $ 1,080 Increases to deferred revenue for cash received in advance from customers 8,243 Decreases due to recognition of deferred revenue (8,550) Contract liabilities at December 31, 2020 $ 773 Transaction price allocated to remaining performance obligations For the twelve months ended December 31, 2020 and 2019, revenue recognized from performance obligations related to prior periods is not material. Revenue expected to be recognized in any future period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 applies the practical expedient in ASC 606 "Revenue from Contracts with Customers"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The Company uses the LIFO method for substantially all U.S. inventories. The current cost of the U.S. inventories under the FIFO method was $310,141 and $365,585 at December 31, 2020 and December 31, 2019, respectively. These FIFO values have been reduced by approximately $77,251 and $87,616 at December 31, 2020 and December 31, 2019, respectively, to arrive at the LIFO value reported on the Consolidated Balance Sheets. The Company's remaining inventories have been valued under the FIFO method. All LIFO inventories are valued at the lower of cost or market.  All other inventories are stated at the lower of cost or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s Goodwill is recorded in the segment where it was generated by acquisitions. In 2011, the Company recorded $18,851 of goodwill related to the acquisition of additional ownership of COOCSA in the Americas Tire Operations segment and, in 2016, the Company recorded goodwill in the amount of $33,250 related to the acquisition of GRT in the International Tire Operations segment. Goodwill prior to 2011 was zero. Purchased goodwill and indefinite-lived intangible assets are tested annually for impairment, unless indicators are present that would require an earlier test. On December 12, 2018, Cooper Vietnam and Sailun Vietnam entered into an equity joint venture contract to establish a joint venture in Vietnam to produce and sell TBR tires. The new joint venture began commercially producing tires in 2020. The capacity created by this planned facility decreased expected production requirements for Cooper's GRT joint venture. The Company included the expected impact of the new Vietnam joint venture on projected future cash flows in performing its annual goodwill impairment assessment on GRT in 2018. Based on the assessment performed, the goodwill balance was deemed to be fully impaired and resulted in a non-cash fourth quarter 2018 impairment charge of $33,827 recorded in the Consolidated Statement of Income. The fair value of GRT utilized in the goodwill impairment assessment was determined based upon internal and external inputs considering various market transactions and discounted cash flow valuation methods, among other factors. This valuation approach represented a Level 3 fair value measurement measured on a non-recurring basis in the fair value hierarchy due to the Company's use of Company-specific inputs and unobservable measurement inputs. During the fourth quarter of 2020 and 2019, the Company completed its annual goodwill and intangible asset impairment tests and no impairment was indicated for the goodwill related to the 2011 acquisition of additional ownership of COOCSA or the Company's other indefinite-lived intangible assets. The following table presents intangible assets and accumulated amortization balances as of December 31, 2020 and 2019: December 31, 2020 December 31, 2019 Gross Accumulated Net Gross Accumulated Net Definite-lived: Capitalized software costs $ 213,015 $ (134,846) $ 78,169 $ 205,929 $ (115,090) $ 90,839 Land use rights 11,341 (4,001) 7,340 14,145 (3,545) 10,600 Trademarks and tradenames 3,800 (3,800) — 3,800 (3,800) — Other 500 (450) 50 1,400 (1,300) 100 228,656 (143,097) 85,559 225,274 (123,735) 101,539 Indefinite-lived: Trademarks 9,817 — 9,817 9,817 — 9,817 $ 238,473 $ (143,097) $ 95,376 $ 235,091 $ (123,735) $ 111,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at December 31 were as follows: 2020 2019 Volume and customer rebate programs $ 102,232 $ 99,168 Payroll and employee benefits, excluding postemployment benefits 82,870 75,218 Operating lease liability 23,338 27,663 Taxes other than income taxes 21,542 12,505 Product liability 18,337 25,366 Other postretirement benefits 12,266 14,334 Advertising 11,266 13,281 Warranty 8,835 8,041 Other 27,601 26,901 Accrued liabilities $ 308,287 $ 302,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loss) from continuing operations before income taxes and noncontrolling shareholders’ interests were as follows: 2020 2019 2018 United States $ 161,885 $ (4,720) $ 108,838 Foreign 29,018 114,392 5,220 Total $ 190,903 $ 109,672 $ 114,058 The provision (benefit) for income tax for continuing operations consisted of the following: 2020 2019 2018 Current: Federal $ 35,715 $ 2,659 $ 56 State and local 10,796 5,386 5,350 Foreign 3,343 9,733 7,214 49,854 17,778 12,620 Deferred: Federal (5,919) 1,356 18,293 State and local 1,300 (4,027) 3,266 Foreign 1,764 (3,752) (684) (2,855) (6,423) 20,875 $ 46,999 $ 11,355 $ 33,495 During the year ended December 31, 2018, the Company concluded its accounting under comprehensive U.S. tax legislation enacted in 2017 (the "Tax Act") and updated its SAB 118 provisional estimates with respect to remeasurement of U.S. deferred tax assets and the Transition Tax on unrepatriated foreign earnings. Tax benefit of $3,576 and tax expense of $5,026 were recorded, respectively. During the year ended December 31, 2019, final Transition Tax regulations were issued resulting in the Company recording an additional Transition Tax liability of $1,661. The Company's outstanding Transition Tax payable as a result of the enactment of the Tax Act, subsequent SAB 118 revisions, and adjustments related to the final regulations, was $20,434 at December 31, 2020 and 2019. The Transition Tax payable is recorded in Other long-term liabilities and is payable over a period of three years beginning in 2022. The Tax Act also subjects a U.S. parent shareholder to current tax on its global intangible low-taxed income ("GILTI"). For the year ended December 31, 2018, the Company determined that its accounting policy is to record GILTI as a period cost only in the period it is incurred. For the years ended December 31, 2019 and 2018, the Company recognized additional tax expense associated with GILTI, exclusive of GILTI foreign tax credits, which is reflected in the rate reconciliation below. No additional tax expense associated with GILTI was recognized for the year ended December 31, 2020. Prior to enactment of the Tax Act, the Company did not recognize a deferred tax liability related to the U.S. federal and state income taxes and foreign withholding taxes on unremitted foreign earnings because it overcame the presumption of the repatriation of those earnings. Upon enactment of the Tax Act, the Transition Tax was recorded based on approximately $495 million of unremitted foreign earnings. During 2020, the Company re-evaluated its position on potential earnings repatriation and has concluded that the repatriation implications of the Tax Act continue to have no impact on its indefinite reinvestment assertion, consistent with all years since 2018. As such, no change has been made with respect to the Company's indefinite reinvestment assertion for the year ended December 31, 2020 and foreign income, foreign withholding, and state income tax liabilities have not been recorded on approximately $738 million of undistributed foreign earnings. Determination of the amount of any deferred income or withholding tax liability on these earnings is not practicable because of the complexities of the hypothetical calculation. During the year ended December 31, 2020, the Company's effective tax rate was primarily driven by a change in the mix of earnings between the U.S. and non-U.S. jurisdictions as compared to 2019. The mix of earnings in 2019 resulted from a business realignment strategy executed to improve the Company's market share for its European light vehicle tire business. The mix of earnings in 2020 has reverted to a more heavily weighted U.S. share. The resulting tax effects of the 2019 earnings mix are reflected as the difference in effective tax rates of international operations in the rate reconciliation below. The Company's Serbian operations are benefiting from a ten-year tax holiday that is based largely on historical investments in property, plant, and equipment which has the impact of reducing the effective tax rate in Serbia to approximately 1.5 percent. For the year ended December 31, 2020, the Company recognized a tax holiday benefit of $0.7 million. The tax holiday will expire in 2026. A reconciliation of the income tax provision (benefit) for continuing operations to the tax based on the U.S. statutory rate is as follows: 2020 2019 2018 Income tax provision at 21% $ 40,090 $ 23,031 $ 23,952 Difference in effective tax rates of international operations (868) (21,399) (1,124) State and local income tax, net of federal income tax effect 9,959 (2,366) 2,983 Valuation allowance 5,139 6,306 (2,433) U.S. tax credits (3,444) (6,292) (4,401) Income tax contingencies, net of federal income tax effect 3,077 4,246 1,263 Remeasurement of deferred taxes (3,653) — — Reversal of outside basis difference in former minority investment (1,103) — — Mexico inflationary deferred tax adjustments (626) (1,790) 259 Net U.S. GILTI inclusion — 8,419 1,455 U.S. tax reform - transition tax — 1,661 5,026 Goodwill Impairment — — 8,432 U.S. tax reform - remeasurement of deferred taxes — — (3,576) Other - net (1,572) (461) 1,659 Income tax provision $ 46,999 $ 11,355 $ 33,495 Payments for income taxes in 2020, 2019 and 2018, net of refunds, were $42,933, $10,244 and $19,763, respectively. Deferred tax assets and liabilities result from differences in the basis of assets and liabilities for tax and financial reporting purposes. Significant components of the Company’s deferred tax assets and liabilities at December 31 were as follows: 2020 2019 Deferred tax assets: Postretirement and other employee benefits $ 103,699 $ 94,581 Product liability 24,023 30,791 Net operating loss, capital loss, and tax credit carryforwards 17,862 14,291 All other items 41,439 37,296 Total deferred tax assets 187,023 176,959 Deferred tax liabilities: Property, plant and equipment (114,641) (117,148) All other items (8,134) (6,141) Total deferred tax liabilities (122,775) (123,289) 64,248 53,670 Valuation allowances (35,145) (27,270) Net deferred tax asset $ 29,103 $ 26,400 At December 31, 2020, the Company has gross U.S. federal and foreign tax losses available for carryforward of $6,608 and $90,531, respectively. U.S. federal and foreign tax attributes will expire from 2021 through 2040. For these jurisdictions, valuation allowances have been recorded against those attributes for which, based upon an assessment, it is more likely than not that some portion of deferred tax benefit may not be realized. The Company considers, on a quarterly basis, all available positive and negative evidence in assessing whether it is more likely than not that some portion or all of its deferred tax assets are realizable. The Company considers the historical and projected financial results of the tax paying component recording the deferred tax asset as well as all other positive and negative evidence, including cumulative losses in recent years, a history of potential tax benefits expiring unused and whether a period of sustainable earnings has been demonstrated. During the year ended December 31, 2020, the Company has assessed all available positive and negative evidence and, based on the weight of significant negative evidence, including cumulative losses, the Company has maintained valuation allowances totaling $35,145 against deferred tax assets primarily in China and the U.K. The Company applies the rules under ASC 740-10 in its Accounting for Uncertainty in Income Taxes 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12,890 at December 31, 2020, as itemized in the tabular roll forward below. The unrecognized tax benefits at December 31, 2020 relate to uncertain tax positions in tax years 2012 through 2020. 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Balance at January 1, 2018 $ 2,283 Settlements for tax positions of prior years (364) Additions for tax positions of current year 2,555 Additions for tax positions of prior years 2,881 Statute lapses (830) Balance at December 31, 2018 6,525 Settlements for tax positions of prior years (1,567) Additions for tax positions of prior years 5,644 Statute lapses (668) Balance at December 31, 2019 9,934 Additions for tax positions of the current year 4,598 Statute lapses (1,642) Balance at December 31, 2020 $ 12,890 Of this amount of unrecognized tax benefits, the effective rate would change upon the recognition of approximately $11,532 of these unrecognized tax benefits, net of federal income tax effect. The Company recorded, through the tax provision, an immaterial amount of interest expense for 2020, approximately $1,262 of interest expense for 2019, and an immaterial amount of benefit on interest reductions for 2018. The Company had $1,366 and $1,353 of interest accrued as an ASC 740-10 reserve at December 31, 2020 and 2019, respectively. The Company operates in multiple jurisdictions throughout the world. The Company has effectively settled U.S. federal tax examinations for tax years before 2017 and state and local examinations for tax years before 2015, with limited exceptions. Furthermore, the Company’s non-U.S. subsidiaries are generally no longer subject to income tax examinations in major foreign taxing jurisdictions for tax years prior to 2015. Income tax returns of certain of our subsidiaries in various jurisdictions are currently under examination and it is possible that these examinations could conclude within the next twelve months; however, the Company does not anticipate any significant increases or decreases in its total amount of unrecognized tax benefits within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June 27, 2019, the Company amended its revolving Credit Facility with a consortium of several banks to provide up to $700,000 and is set to expire in June 2024. Of this amended borrowing capacity, $200,000 was allocated to a Delayed Draw Term Loan A ("Term Loan A"), while the remaining $500,000 was allocated to the revolving credit facility. The Term Loan A funds were drawn in December 2019 and used primarily to pay for the unsecured notes which matured at that time. The Credit Facility also includes a $110,000 letter of credit sub-facility. The Company may elect, with lender consent, to increase the commitments under the Credit Facility or incur one or more tranches of term loans in an aggregate amount of up to $300,000 (or an unlimited increase if the Proforma Secured Net Leverage Ratio is less than 1.75x). The Company may elect to add certain foreign subsidiaries as additional borrowers under the Credit Facility, subject to the satisfaction of certain conditions. On July 11, 2019, the Company entered into forward-starting interest rate swaps to effectively hedge the cash flow exposure associated with the Company's Term Loan A variable-rate borrowings. See Note 10 - Fair Value Measurement for further information. The Company has an accounts receivable securitization facility ("A/R Facility") that provides up to $100,000 in funding capacity based on eligible receivables and expires in December 2022. F unding capacity under the A/R Facility may be drawn in cash or utilized for letters of credit. Pursuant to the terms of the A/R Facility, the Company sells substantially all trade receivables on an ongoing basis to Cooper Receivables LLC (“CRLLC”), its wholly-owned, bankruptcy-remote subsidiary, which then, from time to time, sells an undivided ownership interest in the purchased trade receivables, without recourse, to the purchasers party to the A/R Facility. The assets and liabilities of CRLLC are consolidated with the Company, and the A/R Facility is treated as a secured borrowing for accounting purposes. CRLLC's sole business consists of the purchase or acceptance of the trade receivables and related rights from the Company and the subsequent retransfer of or granting of a security interest in such receivables and related rights to the purchasers party to the A/R Facility. CRLLC is a separate legal entity with its own separate creditors who will be entitled, upon liquidation, to be satisfied from CRLLC’s assets prior to any assets or value in CRLLC becoming available to its equity holders. The assets of CRLLC are not available to pay creditors of the Company or the Company’s Affiliates. The Company had no borrowings under the revolving credit facility or the A/R Facility at December 31, 2020 or December 31, 2019. Amounts used to secure letters of credit totaled $37,682 at December 31, 2020 and $21,651 at December 31, 2019. The Company’s additional borrowing capacity, net of borrowings and amounts used to back letters of credit, and based on eligible collateral through use of its Credit Facility with its bank group and its accounts receivable securitization facility at December 31, 2020, was $544,918. The Company’s consolidated operations in Asia have renewable unsecured credit lines that provide up to $68,180 of borrowings and do not contain financial covenants. The additional borrowing capacity on the Asian credit lines, based on eligible collateral and the short-term notes payable, totaled $63,566 at December 31, 2020. On May 15, 2020, the Company entered into equipment financing arrangements in the amount of $31,538, of which $31,142 was advanced on May 15, 2020 and the remaining $396 was advanced on December 21, 2020. The equipment financings are secured by manufacturing equipment within the Company's U.S. operations and monthly amortized payments are made through maturity in 2025. The weighted average interest rate on the equipment financing arrangements is 3.05 percent and they contain no significant financial covenants. On September 24, 2020, the Company entered into an aircraft lease agreement commencing in the first quarter of 2021. This new aircraft lease will replace the Company's existing aircraft lease, which expires in March, 2021. As part of this agreement, the Company signed an $11,000 promissory note that will be discharged upon the lease commencement. This non-cash transaction is reflected as an increase to Other assets and Short-term borrowings at December 31, 2020, and will be reclassified to Operating lease right-of-use asset and Operating lease liability upon lease commencement. The promissory note includes interest at 1.65 percent and contains no significant financial covenants. The following is a summary of the Company's debt and finance leases as of December 31, 2020 and December 31, 2019. Principal Balance Weighted Average Interest Rate Principal Balance Weighted Average Interest Rate Current Long-Term Current Long-Term Maturity Date December 31, 2020 December 31, 2019 Promissory Note February 2021 $ 11,000 $ — 1.653% $ — $ — n/a Asia short term notes Various maturities 4,614 — 3.915% 12,296 — 4.701% 15,614 — 12,296 — Term loan A June 2024 12,500 175,000 3.220% 10,000 187,500 3.300% Unsecured notes March 2027 — 116,880 7.625% — 116,880 7.625% Equipment financing May 2025 6,037 22,058 3.049% — — n/a Finance leases and other Various maturities 5,840 1,332 1.509% 265 5,998 2.613% 24,377 315,270 10,265 310,378 Less: Unamortized debt issuance costs — 1,005 — 1,230 $ 39,991 $ 314,265 $ 22,561 $ 309,148 Additional Credit Capacity at December 31, 2020 Credit Facility $ 500,000 Accounts receivable securitization facility 100,000 Asia short term notes 68,180 668,180 Less, amounts used to secure letters of credit and other unavailable funds 59,696 $ 608,484 The Company’s revolving credit facilities contain restrictive covenants which limit or preclude certain actions based upon the measurement of certain financial covenant metrics. The covenants are structured such that the Company expects to have sufficient flexibility to conduct its operations. The Company was in compliance with all of its debt covenants as of December 31, 2020. Over the next five years, the Company has payments related to the above debt of: Future Debt Payments 2021 $ 39,213 2022 21,223 2023 23,915 2024 149,114 2025 2,807 Interest paid on debt during 2020, 2019 and 2018 was $24,798, $33,161 and $34,070, respectively. The amount of interest capitalized was $2,833, $2,233 and $2,663 during 2020, 2019 and 2018, respectively. In addition, at December 31, 2020 and December 31, 2019, the Company had short-term notes payable of $4,614 and $12,296, respectively, due within twelve months, consisting of funds borrowed by the Company’s operations in the PRC. The weighted average interest rate of the short-term notes payable at December 31, 2020 and December 31, 2019 was 3.92 percent and 4.70 perc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solidated Balance Sheets. The cash flow hedges offset exchange rate fluctuations on the foreign currency-denominated intercompany loans and forecasted cash flows. The Company presently hedges exposures in various currencies, generally for transactions expected to occur within the next 12 months. Additionally, the Company utilizes cash flow hedges that hedge already recognized intercompany loans with maturities of up to one year. The notional amount of these foreign currency derivative instruments at December 31, 2020 and December 31, 2019 was $84,783 and $167,915,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air value of these forward contracts is $(2,291) and $(1,033) as of December 31, 2020 and December 31, 2019. These contracts have maturities of less than twelve months pursuant to the Company’s policies and hedging practices. These contracts meet the criteria for and have been designated as cash flow hedges. Accordingly, the effective portion of the change in fair value of such forward contracts are recorded as a separate component of stockholders’ equity in the accompanying Consolidated Balance Sheets and are reclassified into earnings as the hedged transactions occur. The Company utilizes cross-currency interest rate swaps to hedge the principal and interest repayment of some intercompany loans. The Company also utilizes designated foreign currency forward contracts to hedge the principal amounts of certain intercompany loans. The fair value of these contracts is $(2,345) and $(994) at December 31, 2020 and December 31, 2019, respectively. These contracts have maturities of up to one year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On July 11, 2019, in order to hedge its Term Loan A variable rate debt, with an interest rate indexed to LIBOR plus 150 basis points, the Company entered into forward-starting interest rate swaps with effective dates of December 2, 2019 and termination dates of June 27, 2024. The initial notional amount of these swaps is $200,000 and decreases quarterly by varying amounts over the life of the swaps, in accordance with the Term Loan A repayment schedule. For the twelve months ending December 31, 2020, net payments have been made in the amount of $2,133. Net payments for the twelve months ending December 31, 2019 were immaterial. The interest rate swaps effectively fix the variable interest rate component on the notional amount of these swaps at 1.720 percent. The fair value of these swaps is $(8,602) and $(1,032) at December 31, 2020 and December 31, 2019, respectively. The swaps qualify for hedge accounting and, therefore, changes in the fair value of the swaps have been recorded in accumulated other comprehensive income. The Company assesses hedge effectiveness prospectively and retrospectively, based on regression of the period to period change in swap and hedged item values. The derivative instruments are subject to master netting arrangements with the counterparties to the contracts. The following table presents the location and amounts of derivative instrument fair values in the Consolidated Balance Sheets: Assets/(liabilities) December 31, 2020 December 31, 2019 Designated as hedging instruments: Gross amounts recognized $ (13,238) $ (3,208) Gross amounts offset — 149 Net amounts $ (13,238) $ (3,059) Not designated as hedging instruments: Gross amounts recognized $ (1,156) $ (1,118) Gross amounts offset 148 76 Net amounts $ (1,008) $ (1,042) Net amounts presented: Accrued liabilities $ (8,591) $ (2,420) Other long-term liabilities (5,655) (1,681) The following table presents the location and amount of gains and losses on derivative instruments designated as cash flow hedges in the Consolidated Statements of Income: Twelve Months Ended December 31, 2020 2019 2018 Amount of (Loss) Gain Recognized in Other Comprehensive (Loss) Income on Derivatives $ (9,073) $ (2,612) $ 5,040 Amount of Gain (Loss) Reclassified from Accumulated Other Comprehensive Income (Loss) into Income Net sales $ 892 $ 988 $ 1,453 Interest expense (124) (123) (134) Other non-operating income (expense) (1,412) 276 1,093 $ (644) $ 1,141 $ 2,412 The following table presents the location and amount of gains and losses on foreign exchange contract derivatives not designated as hedging instruments in the Consolidated Statements of Income. Twelve Months Ended December 31, 2020 2019 2018 Other non-operating (expense) income $ (1,777) $ (2,674) $ 602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20 and December 31, 2019,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as of December 31, 2020 and December 31, 2019: December 31, 2020 Total Quoted Prices Significant Significant Foreign Currency Derivatives $ (5,644) $ — $ (5,644) $ — Interest Rate Swaps (8,602) — (8,602) — Stock-based Liabilities (18,712) (18,712) — — December 31, 2019 Total Quoted Prices Significant Significant Foreign Currency Derivatives $ (3,069) $ — $ (3,069) $ — Interest Rate Swaps (1,032) — (1,032) — Stock-based Liabilities (14,971) (14,971) — — The fair value of Cash and cash equivalents, Notes receivable, restricted cash included in Other current assets and Other assets, Short-term borrowings and the Current portion of long-term debt and finance leases at December 31, 2020 and December 31, 2019 are equal to their corresponding carrying values as reported on the Consolidated Balance Sheets as of December 31, 2020 and December 31, 2019, respectively. Each of these classes of assets and liabilities is classified within Level 1 of the fair value hierarchy. The fair value of Long-term debt and finance leases is $335,070 and $325,578 at December 31, 2020 and December 31, 2019, respectively, and is classified within Level 2 of the fair value hierarchy. The value of Long-term debt and finance leases is $315,270 and $310,378 as reported in the Debt footnote as of December 31,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12 Months Ended</t>
        </is>
      </c>
    </row>
    <row r="2">
      <c r="B2" s="2" t="inlineStr">
        <is>
          <t>Dec. 31, 2020</t>
        </is>
      </c>
    </row>
    <row r="3">
      <c r="A3" s="3" t="inlineStr">
        <is>
          <t>Retirement Benefits [Abstract]</t>
        </is>
      </c>
    </row>
    <row r="4">
      <c r="A4" s="4" t="inlineStr">
        <is>
          <t>Pensions and Postretirement Benefits Other than Pensions</t>
        </is>
      </c>
      <c r="B4" s="4" t="inlineStr">
        <is>
          <t xml:space="preserve">Pensions and Postretirement Benefits Other than PensionsThe Company has a number of plans providing pension and retirement benefits. These plans include defined benefit and defined contribution plans. The plans cover substantially all U.S. domestic employees. There are also plans that cover employees in the U.K. and Germany. The Company has an unfunded, nonqualified supplemental retirement benefit plan in the U.S. covering certain employees whose participation in the qualified plan is limited by provisions of the Internal Revenue Code. 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international operations in the U.K. and Germany are covered by either contributory or non-contributory trusted pension plans. In 2012, the Company froze the benefits in the U.K. pension plan. Participation in the Company’s defined contribution plans is voluntary. The Company matches plan participants’ contributions up to various limits. Participants’ contributions are limited based on their compensation and, for certain supplemental contributions which are not eligible for Company matching, based on their age. Certain employees covered by collective bargaining units receive company contributions. Expense for the defined contribution plans was $9,533, $13,370 and $12,424 for 2020, 2019 and 2018, respectively. In 2020, the Company temporarily suspended the Company match of plan participant contributions in response to the COVID-19 pandemic. The Company match was resumed in the fourth quarter of 2020. The Company currently provides retiree health care and life insurance benefits to a portion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 The Company has implemented household caps on the amounts of retiree medical benefits it will provide to certain retirees in the U.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 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Accumulated other comprehensive loss in the Equity section of the balance sheet) will be subsequently recognized as net periodic benefit costs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 The following table reflects changes in the projected obligations and fair market values of assets in all defined benefit pension and other postretirement benefit plans of the Company: 2020 Pension Benefits 2019 Pension Benefits Other Postretirement Benefits Domestic International Total Domestic International Total 2020 2019 Change in benefit obligation: Projected Benefit Obligation at beginning of year $ 1,106,877 $ 446,686 $ 1,553,563 $ 1,004,751 $ 404,629 $ 1,409,380 $ 241,550 $ 251,798 Service cost - employer 9,946 — 9,946 8,906 — 8,906 1,439 1,573 Interest cost 33,143 8,417 41,560 39,499 11,061 50,560 7,320 9,887 Actuarial loss/(gain) 102,678 54,268 156,946 113,828 48,721 162,549 (8,277) (9,664) Benefits paid (66,339) (14,744) (81,083) (63,176) (14,542) (77,718) (8,371) (12,044) Plan amendment 2,581 219 2,800 3,069 — 3,069 — — Settlements — (16,653) (16,653) — (18,196) (18,196) — — Foreign currency translation effect — 11,941 11,941 — 15,013 15,013 — — Projected Benefit Obligation at December 31 $ 1,188,886 $ 490,134 $ 1,679,020 $ 1,106,877 $ 446,686 $ 1,553,563 $ 233,661 $ 241,550 Change in plans’ assets: Fair value of plans’ assets at beginning of year $ 1,047,214 $ 379,342 $ 1,426,556 $ 912,129 $ 349,001 $ 1,261,130 $ — $ — Actual return on plans’ assets 132,137 37,926 170,063 159,949 38,139 198,088 — — Employer contribution 4,638 10,914 15,552 38,312 10,587 48,899 — — Benefits paid (66,339) (14,744) (81,083) (63,176) (14,542) (77,718) — — Settlements — (16,653) (16,653) — (18,196) (18,196) — — Foreign currency translation effect — 12,475 12,475 — 14,353 14,353 — — Fair value of plans’ assets at December 31 $ 1,117,650 $ 409,260 $ 1,526,910 $ 1,047,214 $ 379,342 $ 1,426,556 $ — $ — Funded status $ (71,236) $ (80,874) $ (152,110) $ (59,663) $ (67,344) $ (127,007) $ (233,661) $ (241,550) Amounts recognized in the balance sheets: Accrued liabilities — — — (300) — (300) (12,266) (14,334) Postretirement benefits other than pensions — — — — — — (221,395) (227,216) Pension benefits (71,236) (80,874) (152,110) (59,363) (67,344) (126,707) — — The actuarial loss for the Company's pension benefit obligations in 2020 and 2019 was primarily related to changes in discount rates (see assumptions below) and, to a lesser extent, changes in the mortality assumptions for the Company’s U.S. plans. The actuarial loss/(gain) for the Company's other postretirement benefit obligation in 2020 and 2019 was related to a decrease in the discount rates (see assumptions below). These actuarial losses were offset by gains related to a decrease in the expected utilization of retiree medical benefits and variances between actual participant experience and expected participant experience. Included in Accumulated other comprehensive loss at December 31, 2020 are the following amounts that have not yet been recognized in net periodic benefit cost: unrecognized prior service costs of $7,266 ($5,454 net of tax) and unrecognized actuarial losses of $417,906 ($391,362 net of tax). Included in Accumulated other comprehensive loss at December 31, 2019 are the following amounts that have not yet been recognized in net periodic benefit cost: unrecognized prior service credits of $5,780 ($4,338 net of tax) and unrecognized actuarial losses of $413,676 ($384,507 net of tax). The prior service cost and actuarial loss included in accumulated other comprehensive loss that are expected to be recognized in net periodic benefit cost during the fiscal year-ended December 31, 2021 are $1,714 and $33,550, respectively. The accumulated benefit obligation for all defined benefit pension plans was $1,675,825 and $1,552,037 at December 31, 2020 and 2019, respectively. In 2020 and 2019, lump-sum distributions out of the U.K. pension plan of $16,653 and $18,196, respectively, were made from plan assets. The vested benefit obligation associated with these former employees was approximately 3 percent of the U.K. plan's benefit obligation in 2020 and 4 percent in 2019. Due to the size of the lump-sum distributions, in accordance with U.S. GAAP, the Company was required to recognize a non-cash settlement charge of $4,155 and $4,262 for 2020 and 2019, respectively, settlements out of the U.K. plan. Additionally, in both 2020 and 2019, an amendment to separate domestic pension plans resulted in a retroactive increase in benefit levels for plan participants and have been accounted for as a prior service cost deferred in Accumulated other comprehensive loss, to be amortized as a component of net periodic benefit cost in future periods. The domestic pension plan projected benefit obligation increased $2,581 and $3,069, respectively, as a result of the separate amendments in 2020 and 2019. On October 26, 2018, in Lloyds Banking Group Pensions Trustees Limited vs. Lloyds Bank plc and Others , the High Court of Justice in the United Kingdom issued a ruling ("Court Ruling") requiring Lloyds Bank plc to equalize benefits payable to men and women under its U.K. defined benefit pension plan. The Court Ruling noted that the formulas used to determine guaranteed minimum pension (GMP) benefits violated gender-pay equality laws due to differences in the way benefits were calculated for men and women. As a result of this ruling, the U.K. pension plan was required to amend its benefit formulas and account for the higher pension payments resulting from GMP equalization. In accordance with ASC 715, this Court Ruling represents a change to the U.K. pension plan resulting in a retroactive increase in benefit levels for plan participants and has been accounted for as a prior service cost deferred in Other comprehensive loss, to be amortized as a component of net periodic benefit cost in future periods. The U.K. pension plan projected benefit obligation increased $3,704 as a result of the amendment required due to the Court Ruling. Weighted average assumptions used to determine benefit obligations at December 31: Pension Benefits Other Postretirement Benefits 2020 2019 2020 2019 All plans Discount rate 2.00 % 2.78 % 2.36 % 3.12 % Domestic plans Discount rate 2.28 % 3.09 % 2.36 % 3.12 % International plans Discount rate 1.29 % 1.99 % — — At December 31, 2020, the weighted average assumed annual rate of increase in the cost of medical benefits was 7.00 percent trending linearly to 4.50 percent per annum in 2030. The following tables disclose the amount of net periodic benefit costs for the twelve months ended December 31, 2020 and 2019 for the Company’s defined benefit plans and other postretirement benefits: Pension Benefits - Domestic Twelve Months Ended December 31, 2020 2019 2018 Components of net periodic benefit cost: Service cost $ 9,946 $ 8,906 $ 10,363 Interest cost 33,143 39,499 36,840 Expected return on plan assets (55,410) (48,034) (54,035) Amortization of actuarial loss 31,533 32,432 32,939 Amortization of prior service cost 1,251 703 — Net periodic benefit cost $ 20,463 $ 33,506 $ 26,107 Pension Benefits - International Twelve Months Ended December 31, 2020 2019 2018 Components of net periodic benefit cost: Interest cost $ 8,417 $ 11,061 $ 11,161 Expected return on plan assets (8,892) (11,554) (12,073) Amortization of actuarial loss 4,146 3,411 4,264 Amortization of prior service cost 267 309 — Effect of settlements 4,155 4,262 — Net periodic benefit cost $ 8,093 $ 7,489 $ 3,352 Other Post Retirement Benefits Twelve Months Ended December 31, 2020 2019 2018 Components of net periodic benefit cost: Service cost $ 1,439 $ 1,573 $ 1,948 Interest cost 7,320 9,887 9,251 Amortization of actuarial gain (422) — — Amortization of prior service credit (89) (409) (541) Net periodic benefit cost $ 8,248 $ 11,051 $ 10,658 Weighted-average assumptions used to determine net periodic benefit cost for the years ended December 31: Pension Benefits Other Postretirement Benefits 2020 2019 2018 2020 2019 2018 All plans Discount rate 2.78 % 3.70 % 3.20 % 3.12 % 4.05 % 3.50 % Expected return on plan assets 4.75 % 5.00 % 5.34 % — % — % — % Domestic plans Discount rate 3.09 % 4.05 % 3.50 % 3.12 % 4.05 % 3.50 % Expected return on plan assets 5.68 % 5.66 % 6.25 % — % — % — % International plans Discount rate 1.99 % 2.80 % 2.50 % — % — % — % Expected return on plan assets 2.45 % 3.34 % 3.19 % — % — % — % The following table lists the projected benefit obligation, accumulated benefit obligation and fair value of plan assets for the pension plans with projected benefit obligations and accumulated benefit obligations in excess of plan assets at December 31, 2020 and 2019. Domestic Plans International Plans 2020 2019 2020 2019 Projected benefit obligation $ 672,070 $ 606,138 $ 490,134 $ 446,686 Accumulated benefit obligation 668,875 604,612 490,134 446,686 Fair value of plan assets 570,958 530,548 409,260 379,342 The following table lists the projected benefit obligation, accumulated benefit obligation and fair value of plan assets for the Spectrum Plan, which had plan assets in excess of projected benefit obligations and accumulated benefit obligations at December 31, 2020 and 2019: 2020 2019 Projected benefit obligation $ 516,816 $ 500,739 Accumulated benefit obligation 516,816 500,739 Fair value of plan assets 546,692 516,666 The table below presents the weighted average asset allocations for the domestic and U.K. pension plans’ assets at December 31, 2020 and December 31, 2019 by asset category. U.S. Plans U.K. Plan Asset Category 2020 2019 2020 2019 Fixed Income Collective Trust Funds and Securities 64 % 65 % 70 % 68 % Equity Collective Trust Funds and Securities 29 30 18 19 Other Investment Collective Trust Funds and Securities 3 3 11 12 Cash 4 2 1 1 Total 100 % 100 % 100 % 100 % The Company manages the plans' asset allocation relative to the liability profile and funded status of the plans. It is expected that as the plan’s funded status improves, the portfolio will take less risk as to preserve the funded status of the plan framework. The plans follow a glide path whereby a target return-seeking allocation is followed based upon a given funded ratio level. The plans' position with respect to the glide path is monitored and asset allocation and strategy changes to the plans' portfolio are made as appropriate. The plans' strategy is also monitored in relation to the capital markets, interest rates, and the regulatory environment. The assets of the Company’s pension plan in Germany consist of investments in German insurance contracts. The fair value of U.S. plan assets was $1,117,650 and $1,047,214 at December 31, 2020 and 2019, respectively. The fair value of the U.K. plan assets was $407,336 and $377,536 at December 31, 2020 and 2019, respectively. The fair value of the German pension plan assets was $1,924 and $1,806 at December 31, 2020 and 2019, respectively. The table below classifies the assets of the U.S. and U.K. plans using the Fair Value Hierarchy described in Note 10 - Fair Value Measurements. Fair Value Hierarchy Total Level 1 Level 2 Level 3 NAV (1) December 31, 2020 United States plans Cash and cash equivalents $ 41,621 $ 41,621 $ — $ — $ — Collective Trust Funds - Equity 319,143 — — — 319,143 Collective Trust Funds - Fixed income 718,702 — 30,019 — 688,683 Collective Trust Funds - Real Estate 38,184 — — — 38,184 $ 1,117,650 $ 41,621 $ 30,019 $ — $ 1,046,010 United Kingdom plan Cash and cash equivalents $ 1,755 $ 1,755 $ — $ — $ — Equity securities 73,963 73,963 — — — Fixed income securities 288,068 288,068 — — — Other investments 43,550 — 14,737 28,813 — $ 407,336 $ 363,786 $ 14,737 $ 28,813 $ — December 31, 2019 United States plans Cash &amp; Cash Equivalents $ 23,867 $ 23,867 $ — $ — $ — Collective Trust Funds - Equity 309,794 — — — 309,794 Collective Trust Funds - Fixed Income 682,279 — 22,410 — 659,869 Collective Trust Funds - Real Estate 31,274 — — — 31,274 $ 1,047,214 $ 23,867 $ 22,410 $ — $ 1,000,937 United Kingdom plan Cash &amp; Cash Equivalents $ 1,802 $ 1,802 $ — $ — $ — Equity securities 72,503 72,503 — — — Fixed income securities 259,192 259,192 — — — Other investments 44,039 — 13,859 30,180 — $ 377,536 $ 333,497 $ 13,859 $ 30,180 $ — (1) Investments in common/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 Cash and cash equivalents – Cash and cash equivalents include cash on deposit and investments in money market mutual funds that invest mainly in short-term instruments and cash, both of which are valued using a market approach. Equity securities – Common, preferred, and foreign stocks are valued using a market approach at the closing price on their principal exchange and are included in Level 1 of the fair value hierarchy. Fixed income securities – Corporate and foreign bonds are valued using a market approach at the closing price reported on the active market on which the individual securities are traded and are included in Level 1 of the fair value hierarchy. Collective trust funds – Collective trust funds are valued at the net asset value of units held at year end and are excluded from the fair value hierarchy. The Collective trust funds fair value has been included within the table above based on the underlying investment strategy. • Equity Funds – Collective trust funds classified as Equity primarily invest in U.S. and non-U.S. securities in both small and large capitalization markets. • Fixed Income Funds – Collective trust funds classified as Fixed Income primarily invest in debt securities, U.S. treasury securities, and fixed income securities. • Real Estate Funds - Collective trust funds classified as Real Estate Funds are invested in global real estate securities. The fair values of the Level 3 assets in the U.K. plan are determined by the fund manager using a discounted cash flow methodology. The future cash flows expected to be generated by the assets of the funds and made available to investors are estimated and then discounted back to the valuation date. The discount rate is derived by adding a risk premium to the risk-free interest rate applicable to the country in which the assets are located. The following table details the activity in these investments for the years ended December 31, 2018, 2019 and 2020: U.K. Plan Balance at January 1, 2018 $ 38,070 Change in fair value (7,294) Foreign currency translation effect (1,838) Balance at December 31, 2018 28,938 Change in fair value 97 Foreign currency translation effect 1,145 Balance at December 31, 2019 30,180 Change in fair value (2,172) Foreign currency translation effect 805 Balance at December 31, 2020 $ 28,813 The Company had no minimum funding requirements for its domestic pension plans in 2020. Due to the potential impact of COVID-19 and related plans to manage capital resources, the Company reduced its level of funding to the domestic pension plans in 2020. In 2020, the Company contributed $15,552 to its domestic and international pension plans, and during 2021, the Company expects to contribute between $45,000 and $55,000 to its domestic and international pension plans. The Company estimates its benefit payments for its domestic and international pension plans and other postretirement benefit plans during the next ten years to be as follows: Pension Other 2021 $ 89,581 $ 12,266 2022 90,470 12,676 2023 90,385 12,801 2024 91,921 12,889 2025 92,164 12,987 2026 through 2030 456,605 62,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2521074</v>
      </c>
      <c r="C4" s="5" t="n">
        <v>2752639</v>
      </c>
      <c r="D4" s="5" t="n">
        <v>2808062</v>
      </c>
    </row>
    <row r="5">
      <c r="A5" s="4" t="inlineStr">
        <is>
          <t>Cost of products sold</t>
        </is>
      </c>
      <c r="B5" s="6" t="n">
        <v>2033260</v>
      </c>
      <c r="C5" s="6" t="n">
        <v>2319349</v>
      </c>
      <c r="D5" s="6" t="n">
        <v>2364769</v>
      </c>
    </row>
    <row r="6">
      <c r="A6" s="4" t="inlineStr">
        <is>
          <t>Gross profit</t>
        </is>
      </c>
      <c r="B6" s="6" t="n">
        <v>487814</v>
      </c>
      <c r="C6" s="6" t="n">
        <v>433290</v>
      </c>
      <c r="D6" s="6" t="n">
        <v>443293</v>
      </c>
    </row>
    <row r="7">
      <c r="A7" s="4" t="inlineStr">
        <is>
          <t>Selling, general and administrative expense</t>
        </is>
      </c>
      <c r="B7" s="6" t="n">
        <v>244529</v>
      </c>
      <c r="C7" s="6" t="n">
        <v>250017</v>
      </c>
      <c r="D7" s="6" t="n">
        <v>244221</v>
      </c>
    </row>
    <row r="8">
      <c r="A8" s="4" t="inlineStr">
        <is>
          <t>Restructuring expense</t>
        </is>
      </c>
      <c r="B8" s="6" t="n">
        <v>12404</v>
      </c>
      <c r="C8" s="6" t="n">
        <v>8818</v>
      </c>
      <c r="D8" s="6" t="n">
        <v>0</v>
      </c>
    </row>
    <row r="9">
      <c r="A9" s="4" t="inlineStr">
        <is>
          <t>Goodwill impairment charge</t>
        </is>
      </c>
      <c r="B9" s="6" t="n">
        <v>0</v>
      </c>
      <c r="C9" s="6" t="n">
        <v>0</v>
      </c>
      <c r="D9" s="6" t="n">
        <v>33827</v>
      </c>
    </row>
    <row r="10">
      <c r="A10" s="4" t="inlineStr">
        <is>
          <t>Operating profit</t>
        </is>
      </c>
      <c r="B10" s="6" t="n">
        <v>230881</v>
      </c>
      <c r="C10" s="6" t="n">
        <v>174455</v>
      </c>
      <c r="D10" s="6" t="n">
        <v>165245</v>
      </c>
    </row>
    <row r="11">
      <c r="A11" s="4" t="inlineStr">
        <is>
          <t>Interest expense</t>
        </is>
      </c>
      <c r="B11" s="6" t="n">
        <v>-22707</v>
      </c>
      <c r="C11" s="6" t="n">
        <v>-31189</v>
      </c>
      <c r="D11" s="6" t="n">
        <v>-32181</v>
      </c>
    </row>
    <row r="12">
      <c r="A12" s="4" t="inlineStr">
        <is>
          <t>Interest income</t>
        </is>
      </c>
      <c r="B12" s="6" t="n">
        <v>3569</v>
      </c>
      <c r="C12" s="6" t="n">
        <v>9458</v>
      </c>
      <c r="D12" s="6" t="n">
        <v>10216</v>
      </c>
    </row>
    <row r="13">
      <c r="A13" s="4" t="inlineStr">
        <is>
          <t>Other pension and postretirement benefit expense</t>
        </is>
      </c>
      <c r="B13" s="6" t="n">
        <v>-25419</v>
      </c>
      <c r="C13" s="6" t="n">
        <v>-41567</v>
      </c>
      <c r="D13" s="6" t="n">
        <v>-27806</v>
      </c>
    </row>
    <row r="14">
      <c r="A14" s="4" t="inlineStr">
        <is>
          <t>Other non-operating income (expense)</t>
        </is>
      </c>
      <c r="B14" s="6" t="n">
        <v>4579</v>
      </c>
      <c r="C14" s="6" t="n">
        <v>-1485</v>
      </c>
      <c r="D14" s="6" t="n">
        <v>-1416</v>
      </c>
    </row>
    <row r="15">
      <c r="A15" s="4" t="inlineStr">
        <is>
          <t>Income before income taxes</t>
        </is>
      </c>
      <c r="B15" s="6" t="n">
        <v>190903</v>
      </c>
      <c r="C15" s="6" t="n">
        <v>109672</v>
      </c>
      <c r="D15" s="6" t="n">
        <v>114058</v>
      </c>
    </row>
    <row r="16">
      <c r="A16" s="4" t="inlineStr">
        <is>
          <t>Income tax provision</t>
        </is>
      </c>
      <c r="B16" s="6" t="n">
        <v>46999</v>
      </c>
      <c r="C16" s="6" t="n">
        <v>11355</v>
      </c>
      <c r="D16" s="6" t="n">
        <v>33495</v>
      </c>
    </row>
    <row r="17">
      <c r="A17" s="4" t="inlineStr">
        <is>
          <t>Net income</t>
        </is>
      </c>
      <c r="B17" s="6" t="n">
        <v>143904</v>
      </c>
      <c r="C17" s="6" t="n">
        <v>98317</v>
      </c>
      <c r="D17" s="6" t="n">
        <v>80563</v>
      </c>
    </row>
    <row r="18">
      <c r="A18" s="4" t="inlineStr">
        <is>
          <t>Net income attributable to noncontrolling shareholders' interests</t>
        </is>
      </c>
      <c r="B18" s="6" t="n">
        <v>1115</v>
      </c>
      <c r="C18" s="6" t="n">
        <v>1913</v>
      </c>
      <c r="D18" s="6" t="n">
        <v>3977</v>
      </c>
    </row>
    <row r="19">
      <c r="A19" s="4" t="inlineStr">
        <is>
          <t>Net income attributable to Cooper Tire &amp; Rubber Company</t>
        </is>
      </c>
      <c r="B19" s="5" t="n">
        <v>142789</v>
      </c>
      <c r="C19" s="5" t="n">
        <v>96404</v>
      </c>
      <c r="D19" s="5" t="n">
        <v>76586</v>
      </c>
    </row>
    <row r="20">
      <c r="A20" s="3" t="inlineStr">
        <is>
          <t>Earnings per share:</t>
        </is>
      </c>
    </row>
    <row r="21">
      <c r="A21" s="4" t="inlineStr">
        <is>
          <t>Basic (in dollars per share)</t>
        </is>
      </c>
      <c r="B21" s="7" t="n">
        <v>2.84</v>
      </c>
      <c r="C21" s="7" t="n">
        <v>1.92</v>
      </c>
      <c r="D21" s="7" t="n">
        <v>1.52</v>
      </c>
    </row>
    <row r="22">
      <c r="A22" s="4" t="inlineStr">
        <is>
          <t>Diluted (in dollars per share)</t>
        </is>
      </c>
      <c r="B22" s="7" t="n">
        <v>2.83</v>
      </c>
      <c r="C22" s="7" t="n">
        <v>1.91</v>
      </c>
      <c r="D22" s="7" t="n">
        <v>1.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 The Company leases certain warehouses, distribution centers, office space, material handling equipment, office equipment, cars and information technology hardware. The Company determines if an arrangement is a lease or contains an embedded lease at contract inception. Upon implementing the new lease accounting standard in 2019, the Company elected the package of practical expedients, which permits a lessee to not reassess under the new standard its prior conclusions regarding lease identification, lease classification and initial direct costs. Lease liabilities and their corresponding right-of-use assets, for leases with terms of 12 months or greater, are recorded based on the present value of lease payments over the expected lease term. The Company has elected not to present short term leases on the consolidated balance sheet, in accordance with the standard.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Most leases include one or more options to renew, with renewal terms that can extend the lease term from one Certain of the Company's lease agreements include rental payments based on the use of the leased property over contractual levels. The Company's lease agreements do not contain any material residual value guarantees or material restrictive covenants. The Company has lease agreements with lease and non-lease components, which are accounted for separately. Although separation of lease and non-lease components is required, certain practical expedients are available to entities. Entities electing the practical expedient would account for each lease component and the related non-lease component together as a single component. For certain building leases, including the lease of warehouses, distribution centers and office space, the Company accounts for the lease and non-lease components as a single lease component. For all other asset types, the Company accounts for lease and non-lease components separately. For operating leases, the right-of-use asset is subsequently measured throughout the lease term at the carrying amount of the lease liability. Lease expense for lease payments is recognized on a straight-line basis over the lease term. For finance leases, the right-of-use asset is subsequently amortized using the straight-line method from the lease commencement date to the earlier of the end of its useful life or the end of the lease term. In cases where the lease term exceeds the useful life, the right-of-use asset is amortized over the useful life of the underlying asset. Amortization of the right-of-use asset is recognized and presented separately from interest expense on the lease liability. Variable lease expense includes payments based on performance or usage, as well as changes to index and rate-based lease payments. Right-of-use assets for operating and finance leases are periodically reviewed for impairment losses. The Company uses the long-lived assets impairment guidance in ASC Subtopic 360-10, "Property, Plant, and Equipment - Overall", to determine whether a right-of-use asset is impaired, and if so, the amount of the impairment loss to recognize. No impairment losses have been recognized to date. The following table presents the location and amount of lease assets and liabilities in the Consolidated Balance Sheets: Assets Location December 31, 2020 December 31, 2019 Operating lease assets, net Operating lease right-of-use assets, net $ 91,884 $ 80,752 Finance lease assets Property, plant and equipment 4,669 4,577 Total leased assets $ 96,553 $ 85,329 Liabilities Location Current: Operating Accrued liabilities $ 23,338 $ 27,663 Finance Current portion of long-term debt and finance leases 778 265 Noncurrent: Operating Noncurrent operating leases 71,391 55,371 Finance Long-term debt and finance leases 1,332 935 Total lease liabilities $ 96,839 $ 84,234 The following table presents the location and amount of lease expense in the Consolidated Income Statement: Lease cost Location Twelve Months Ended December 31, 2020 Twelve Months Ended December 31, 2019 Operating lease cost (a) Cost of sales $ 35,305 $ 36,321 Operating lease cost Selling general &amp; administrative expenses 6,785 5,632 Total operating lease cost 42,090 41,953 Amortization of finance lease assets Cost of sales $ 698 $ 352 Amortization of finance lease assets Selling general &amp; administrative expenses 132 — Interest on finance lease liabilities Interest expense 96 32 Total finance lease cost 926 384 Net lease cost $ 43,016 $ 42,337 (a) - Includes short-term lease costs of $7,904 and variable lease costs of $2,385 for the year ended December 31, 2020, $7,328 and $3,480, respectively for the year ended December 31, 2019. The following table presents the future maturities of the Company's lease obligations: December 31, 2020 Operating Finance Total 2021 $ 24,947 $ 855 $ 25,802 2022 21,143 781 21,924 2023 16,677 425 17,102 2024 13,315 224 13,539 2025 10,201 6 10,207 After 2025 15,921 — 15,921 Total lease payments 102,204 2,291 104,495 Less: Interest (7,475) (181) (7,656) Present value of lease liabilities $ 94,729 $ 2,110 $ 96,839 The following table presents the weighted-average lease term and discount rates of the Company's lease obligations: Weighted-average remaining lease term (years) December 31, 2020 December 31, 2019 Operating leases 5.10 4.90 Finance Leases 2.94 4.26 Weighted-average discount rate Operating leases 5.20 % 5.76 % Finance Leases 4.31 % 5.79 % The following table presents the cash flow amounts related to lease liabilities included in the Company's Consolidated Statements of Cash Flows Twelve Months Ended December 31, 2020 Twelve Months Ended December 31, 2019 Cash paid for amounts included in the measurement of lease liabilities Operating cash outflows from operating leases $ 32,482 $ 33,774 Financing cash outflows from finance leases 803 605 Leased assets obtained in exchange for new finance lease liabilities 67 43 Leased assets obtained in exchange for new operating lease liabilities 200 342 </t>
        </is>
      </c>
    </row>
    <row r="5">
      <c r="A5" s="4" t="inlineStr">
        <is>
          <t>Lease Commitments</t>
        </is>
      </c>
      <c r="B5" s="4" t="inlineStr">
        <is>
          <t xml:space="preserve">Lease Commitments The Company leases certain warehouses, distribution centers, office space, material handling equipment, office equipment, cars and information technology hardware. The Company determines if an arrangement is a lease or contains an embedded lease at contract inception. Upon implementing the new lease accounting standard in 2019, the Company elected the package of practical expedients, which permits a lessee to not reassess under the new standard its prior conclusions regarding lease identification, lease classification and initial direct costs. Lease liabilities and their corresponding right-of-use assets, for leases with terms of 12 months or greater, are recorded based on the present value of lease payments over the expected lease term. The Company has elected not to present short term leases on the consolidated balance sheet, in accordance with the standard.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Most leases include one or more options to renew, with renewal terms that can extend the lease term from one Certain of the Company's lease agreements include rental payments based on the use of the leased property over contractual levels. The Company's lease agreements do not contain any material residual value guarantees or material restrictive covenants. The Company has lease agreements with lease and non-lease components, which are accounted for separately. Although separation of lease and non-lease components is required, certain practical expedients are available to entities. Entities electing the practical expedient would account for each lease component and the related non-lease component together as a single component. For certain building leases, including the lease of warehouses, distribution centers and office space, the Company accounts for the lease and non-lease components as a single lease component. For all other asset types, the Company accounts for lease and non-lease components separately. For operating leases, the right-of-use asset is subsequently measured throughout the lease term at the carrying amount of the lease liability. Lease expense for lease payments is recognized on a straight-line basis over the lease term. For finance leases, the right-of-use asset is subsequently amortized using the straight-line method from the lease commencement date to the earlier of the end of its useful life or the end of the lease term. In cases where the lease term exceeds the useful life, the right-of-use asset is amortized over the useful life of the underlying asset. Amortization of the right-of-use asset is recognized and presented separately from interest expense on the lease liability. Variable lease expense includes payments based on performance or usage, as well as changes to index and rate-based lease payments. Right-of-use assets for operating and finance leases are periodically reviewed for impairment losses. The Company uses the long-lived assets impairment guidance in ASC Subtopic 360-10, "Property, Plant, and Equipment - Overall", to determine whether a right-of-use asset is impaired, and if so, the amount of the impairment loss to recognize. No impairment losses have been recognized to date. The following table presents the location and amount of lease assets and liabilities in the Consolidated Balance Sheets: Assets Location December 31, 2020 December 31, 2019 Operating lease assets, net Operating lease right-of-use assets, net $ 91,884 $ 80,752 Finance lease assets Property, plant and equipment 4,669 4,577 Total leased assets $ 96,553 $ 85,329 Liabilities Location Current: Operating Accrued liabilities $ 23,338 $ 27,663 Finance Current portion of long-term debt and finance leases 778 265 Noncurrent: Operating Noncurrent operating leases 71,391 55,371 Finance Long-term debt and finance leases 1,332 935 Total lease liabilities $ 96,839 $ 84,234 The following table presents the location and amount of lease expense in the Consolidated Income Statement: Lease cost Location Twelve Months Ended December 31, 2020 Twelve Months Ended December 31, 2019 Operating lease cost (a) Cost of sales $ 35,305 $ 36,321 Operating lease cost Selling general &amp; administrative expenses 6,785 5,632 Total operating lease cost 42,090 41,953 Amortization of finance lease assets Cost of sales $ 698 $ 352 Amortization of finance lease assets Selling general &amp; administrative expenses 132 — Interest on finance lease liabilities Interest expense 96 32 Total finance lease cost 926 384 Net lease cost $ 43,016 $ 42,337 (a) - Includes short-term lease costs of $7,904 and variable lease costs of $2,385 for the year ended December 31, 2020, $7,328 and $3,480, respectively for the year ended December 31, 2019. The following table presents the future maturities of the Company's lease obligations: December 31, 2020 Operating Finance Total 2021 $ 24,947 $ 855 $ 25,802 2022 21,143 781 21,924 2023 16,677 425 17,102 2024 13,315 224 13,539 2025 10,201 6 10,207 After 2025 15,921 — 15,921 Total lease payments 102,204 2,291 104,495 Less: Interest (7,475) (181) (7,656) Present value of lease liabilities $ 94,729 $ 2,110 $ 96,839 The following table presents the weighted-average lease term and discount rates of the Company's lease obligations: Weighted-average remaining lease term (years) December 31, 2020 December 31, 2019 Operating leases 5.10 4.90 Finance Leases 2.94 4.26 Weighted-average discount rate Operating leases 5.20 % 5.76 % Finance Leases 4.31 % 5.79 % The following table presents the cash flow amounts related to lease liabilities included in the Company's Consolidated Statements of Cash Flows Twelve Months Ended December 31, 2020 Twelve Months Ended December 31, 2019 Cash paid for amounts included in the measurement of lease liabilities Operating cash outflows from operating leases $ 32,482 $ 33,774 Financing cash outflows from finance leases 803 605 Leased assets obtained in exchange for new finance lease liabilities 67 43 Leased assets obtained in exchange for new operating lease liabilities 200 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Other Long-Term Liabilities Other long-term liabilities at December 31 were as follows: 2020 2019 Product liability $ 77,002 $ 91,853 Long-term income taxes payable 20,434 20,434 Stock-based liabilities 17,807 14,778 Other 36,999 22,000 Other long-term liabilities $ 152,242 $ 149,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Share Repurchase Program Share repurchase programs require the approval of the Company's Board of Directors. The following table summarizes the Company’s Board authorized share repurchase programs and related information for the twelve months ended December 31, 2020: Program (1) Date Authorized by Board of Directors Expiration Date (2) Amount Authorized (excluding commissions) Amount Spent as of December 31, 2020 (excluding commissions) Status 2017 Repurchase Program February 16, 2017 December 31, 2021 $ 300,000 $ 106,877 Active (1) The repurchase program listed does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 listed above have been made using cash resources. (2) On December 3, 2019, the expiration of the 2017 Repurchase Program, scheduled for December 31, 2019, was extended to December 31, 2021. No other changes were made to the program. The Company did not have any open market or 10b5-1 plan share repurchase activity during the twelve months ended December 31, 2020 or December 31, 2019 shares of the Company’s common stock at an average cost of $34.11 per share. Reserv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grant-date fair value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recorded at fair value at each reporting date. The following table discloses the amount of stock-based compensation expense: Year Ended December 31, 2020 2019 2018 Restricted stock units $ 3,729 $ 2,836 $ 3,196 Performance stock units 2,324 1,526 672 Total stock-based compensation $ 6,053 $ 4,362 $ 3,868 Stock Options The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 No stock options have been granted to executives participating in the Long-Term Incentive Plan since February 2014. Outstanding options do not contain any performance-based criteria. The Company recognizes compensation expense based on the earlier of the vesting date or the date when the employee becomes eligible to retire. Summarized information for the outstanding stock options follows: Number of Weighted Aggregate Outstanding at December 31, 2019 238,748 $ 23.30 Exercised (117,324) 22.48 Expired (1,508) 23.96 Outstanding and Exercisable at December 31, 2020 119,916 $ 24.08 $ 1,969 Year Ended December 31, 2020 2019 2018 Aggregate intrinsic value of options exercised (thousands) 1,392 425 298 The weighted average remaining contractual life of options outstanding at December 31, 2020 is 2.6 years. All outstanding stock options are exercisable. Segregated disclosure of options outstanding at December 31, 2020 was as follows: Range of Exercise Prices Less than or equal to $15.63 Greater than $15.63 Options outstanding 5,965 113,951 Weighted average exercise price $ 15.63 $ 24.53 Remaining contractual life 1.1 2.8 Options exercisable 5,965 113,951 Weighted average exercise price $ 15.63 $ 24.53 At December 31, 2020, the Company had fully amortized all expense related to its stock option awards. Restricted Stock Units Under the 2001 and 2014 Incentive Compensation Plans, restricted stock units may be granted to officers and certain other employees as awards for exceptional performance, as a hiring or retention incentive or as part of the Long-Term Incentive Plan. The restricted stock units granted in 2018, 2019 and 2020 have vesting periods of three The following table provides details of the Company's restricted stock units for 2020: Number of Weighted Average Aggregate Nonvested at December 31, 2019 230,962 $ 33.49 Granted 158,256 28.58 Vested (88,672) 35.04 Canceled (49,720) 30.02 Accrued dividend equivalents 4,376 30.62 Nonvested at December 31, 2020 255,202 $ 30.86 Vested but not released 1,508 18.04 Outstanding at December 31, 2020 256,710 $ 30.78 $ 7,902 Weighted-average remaining contractual term of shares outstanding (months) 20 Year Ended December 31, 2020 2019 2018 Weighted average grant-date fair value of restricted shares granted (per share) $ 28.58 $ 32.52 $ 34.53 Weighted average grant-date fair value of shares vested (thousands) $ 3,107 $ 3,336 $ 3,000 The number of vested restricted stock units at December 31, 2020 and 2019 was 1,508 and 1,483, respectively. At December 31, 2020, the Company has $1,896 of unvested compensation cost related to restricted stock units and this cost will be recognized as expense over a weighted average period of 27 months. Performance Stock Units Under the 2014 Incentive Compensation Plan, performance stock units may be granted as part of the Long-Term Incentive Plan. Compensation expense related to the performance stock units is determined based on the fair value of the Company’s stock on the date of grant combined with performance metrics. The Company recognizes compensation expense based on the earlier of the vesting date or the date when the employee becomes eligible to retire, and in accordance with the achievement of the underlying performance condition. The following table provides details of the nonvested performance stock units earned under the Company’s Long-Term Incentive Plan: Number of Weighted Aggregate Nonvested at December 31, 2019 59,335 $ 33.79 Earned 92,816 27.35 Vested (51,147) 31.50 Canceled (20,064) 29.33 Accrued dividend equivalents 1,014 33.85 Nonvested at December 31, 2020 81,954 $ 29.02 Vested but not released 49,376 31.39 Outstanding at December 31, 2020 131,330 $ 29.91 $ 3,928 Weighted-average remaining contractual term of performance stock units outstanding (months) 11 Year Ended December 31, 2020 2019 2018 Weighted average grant-date fair value of performance stock units granted (per share) $ 27.35 $ 33.27 $ 36.08 Weighted average grant-date fair value of performance stock units vested (thousands) $ 1,611 $ 1,073 $ 1,821 At December 31, 2020, the Company had $412 of unvested compensation cost related to performance stock units and this cost will be recognized as expense over a weighted average period of 19 months. The Company’s nonvested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or performance stock units. Accordingly, such units do not represent participating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Income by Component</t>
        </is>
      </c>
      <c r="B1" s="2" t="inlineStr">
        <is>
          <t>12 Months Ended</t>
        </is>
      </c>
    </row>
    <row r="2">
      <c r="B2" s="2" t="inlineStr">
        <is>
          <t>Dec. 31, 2020</t>
        </is>
      </c>
    </row>
    <row r="3">
      <c r="A3" s="3" t="inlineStr">
        <is>
          <t>Stockholders' Equity Note [Abstract]</t>
        </is>
      </c>
    </row>
    <row r="4">
      <c r="A4" s="4" t="inlineStr">
        <is>
          <t>Changes in Accumulated Other Comprehensive (Loss) Income by Component</t>
        </is>
      </c>
      <c r="B4" s="4" t="inlineStr">
        <is>
          <t>Changes in Accumulated Other Comprehensive (Loss) Income by Component The following tables provide a quarterly reconciliation of each component of Accumulated other comprehensive (loss) income: Cumulative Translation Adjustment Derivative Instruments Post- retirement Benefits Total Ending Balance, December 31, 2019 $ (58,186) $ (549) $ (388,845) $ (447,580) Other comprehensive income (loss) before reclassifications 14,865 (9,073) (37,979) (32,187) Foreign currency translation effect — — (4,611) (4,611) Income tax effect — 2,022 7,857 9,879 Amount reclassified from accumulated other comprehensive (loss) income Cash flow hedges — 644 — 644 Amortization of prior service cost — — 1,429 1,429 Amortization of actuarial loss — — 35,257 35,257 Pension settlement charges — — 4,155 4,155 Prior service effect of plan amendment — — (2,581) (2,581) Income tax effect — 184 (11,498) (11,314) Other comprehensive income (loss) 14,865 (6,223) (7,971) 671 Ending Balance, December 31, 2020 $ (43,321) $ (6,772) $ (396,816) $ (446,909) Cumulative Translation Adjustment Derivative Instruments Post- retirement Benefits Total Ending Balance, December 31, 2018 $ (62,133) $ 2,150 $ (401,606) $ (461,589) Other comprehensive income (loss) before reclassifications 3,947 (2,612) (12,877) (11,542) Foreign currency translation effect — — (2,668) (2,668) Income tax effect — 804 — 804 Amount reclassified from accumulated other comprehensive (loss) income Cash flow hedges — (1,141) — (1,141) Amortization of prior service credit — — 603 603 Amortization of actuarial losses — — 35,843 35,843 Pension settlement charge — — 4,262 4,262 Prior service effect of plan amendment — — (3,069) (3,069) Income tax effect — 250 (9,333) (9,083) Other comprehensive income (loss) 3,947 (2,699) 12,761 14,009 Ending Balance, December 31, 2019 $ (58,186) $ (549) $ (388,845) $ (447,5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prehensive Income Attributable to Noncontrolling Shareholders' Interests</t>
        </is>
      </c>
      <c r="B1" s="2" t="inlineStr">
        <is>
          <t>12 Months Ended</t>
        </is>
      </c>
    </row>
    <row r="2">
      <c r="B2" s="2" t="inlineStr">
        <is>
          <t>Dec. 31, 2020</t>
        </is>
      </c>
    </row>
    <row r="3">
      <c r="A3" s="3" t="inlineStr">
        <is>
          <t>Equity [Abstract]</t>
        </is>
      </c>
    </row>
    <row r="4">
      <c r="A4" s="4" t="inlineStr">
        <is>
          <t>Comprehensive Income Attributable to Noncontrolling Shareholders' Interests</t>
        </is>
      </c>
      <c r="B4" s="4" t="inlineStr">
        <is>
          <t xml:space="preserve">Comprehensive Income Attributable to Noncontrolling Shareholders’ Interests The following table provides the details of the comprehensive income (loss) attributable to noncontrolling shareholders' interests: Twelve Months Ended December 31, 2020 2019 2018 Net income attributable to noncontrolling shareholders’ interests $ 1,115 $ 1,913 $ 3,977 Other comprehensive income (loss): Currency translation adjustments 2,279 795 (2,237) Comprehensive income attributable to noncontrolling shareholders’ interests $ 3,394 $ 2,708 $ 1,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port utility vehicle, TBR and motorcycle tires per year in North America. The Company estimates that approximately 300 million Company-produced tires made up of thousands of different specifications are still on the road in North America. While tire disablements do occur, it is the Company’s and the tire industry’s experience that the vast majority of tire failures relate to service-related conditions, which are entirely out of the Company’s control, such as failure to maintain proper tire pressure, improper maintenance, improper repairs, road hazard, and excessive speed. The Company accrues costs for asserted product liability claims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as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For such known claims, the Company accrues the minimum liability becaus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is maintained for such claims based, in part, on management’s expectations for future litigation activity and the settled claims history maintained, including the historical number of claims and amount of settlements. The Company periodically reviews its estimates and any adjustments for changes in reserves are recorded in the period in which the change in estimate occurs. Because of the speculative nature of litigation in the U.S., the Company does not believe a meaningful aggregate range of reasonably possible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However, the time frame from occurrence of the loss incident to reporting of the claim is monitored by the Company on an ongoing basis. The Company regularly reviews the probable outcome of outstanding legal proceedings and the availability and limits of insurance coverage, and accrues for such legal proceedings at the time a loss is probable and the amount of the loss can be estimated. As part of its regular review, the Company monitors trends that may affect its ultimate liability and analyzes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review completed in the third quarter of 2020, the Company recorded a benefit of $48,764. This benefit reflects a reduction in the Company's estimate of the volume of anticipated product liability claims, as well as adjustments to existing reserves based upon settled claims history. As a result of the Company's review, coupled with normal activity, including the addition of another quarter of self-insured incidents, settlements and changes in the amount of reserves, the Company decreased its accrual to $95,339 at December 31, 2020, compared to $117,219 at December 31, 2019. The addition of another twelve months of self-insured incidents through December 31, 2020 accounted for an increase of $34,809 in the Company's product liability reserve. Settlements, changes in the amount of reserves for cases where sufficient information is known to estimate a liability, and changes in assumptions, including the estimate of anticipated claims and settlement values, decreased the liability by $49,032 at December 31, 2020. During 2020, the Company paid $7,657 to resolve cases and claims. The Company’s product liability reserve balance at December 31, 2020 totaled $95,339 (the current portion of $18,337 is included in Accrued liabilities and the long-term portion is included in Other long-term liabilities on the Consolidated Balance Sheets), and the balance at December 31, 2019 totaled $117,219 (current portion of $25,366).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Product liability expenses are included in Cost of products sold in the Consolidated Statements of Income. Product liability (benefit) expense was as follows: Twelve Months Ended December 31, 2020 2019 2018 Product liability (benefit) expense $ (3,539) $ 40,309 $ 17,692 Other Litigation 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 Employment Contracts and Agreements No executives have employment agreements as of December 31, 2020. The Executive Officers and certain other employees are covered by the Cooper Tire &amp; Rubber Company Change in Control Severance Pay Plan. At December 31, 2020, approximately 42 percent of the Company’s workforce was represented by collective bargaining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manufacturing operation in Mexico, COOCSA, which supplies passenger car and light truck tires to the Mexican, North American, Central American and South American markets. On January 24, 2020, the Company acquired the remaining noncontrolling ownership interest in COOCSA, making COOCSA a wholly-owned subsidiary. The segment also markets and distributes racing, TBR and motorcycle tires. The racing and motorcycle tires are manufactured by the Company’s European segment and by others. TBR tires are sourced from GRT and ACTR, and through off-take agreements with PCT and Sailun Vietnam through December 31, 2020. Major distribution channels and customers include independent tire dealers, wholesale distributors, regional and national retail tire chains, large retail chains that sell tires as well as other automotive products, mass merchandisers and digital channels. The segment does not currently sell its products directly to end users, except through three Company-owned retail stores. The segment sells a limited number of tires to OEMs. Both the Europe and Asia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Europe and Asia segments are presented as “International Tire Operations.” The European operations include manufacturing operations in the U.K. and Serbia. The U.K. entity primarily manufactures and markets motorcycle and racing tires and tire retread material for domestic and global markets. The Serbian entity manufactures passenger car and light truck tires primarily for the European markets and for export to the North American segment. The Asian operations are located in the PRC and Vietnam. Cooper Kunshan Tire, in the PRC, manufactures passenger car and light truck tires both for the Chinese domestic market and for export to markets outside of the PRC. GRT, a joint venture manufacturing facility located in the PRC, and ACTR, a joint venture manufacturing facility located in Vietnam, serve as global sources of TBR tire production for the Company. The segment also procured certain TBR tires under off-take agreements with PCT and Sailun Vietnam. The segment sells a majority of its tires in the replacement market, with a portion also sold to OEMs. On January 17, 2019, Cooper Tire Europe, a wholly-owned subsidiary of the Company, committed to a plan to cease substantially all light vehicle tire production at its Melksham, U.K. facility. The phasing out of light vehicle tire production was substantially completed in the third quarter of 2019. Approximately 300 roles were eliminated at the site. Cooper Tire Europe now obtains light vehicle tires to meet customer needs from other production sites within the Company’s global production network. Approximately 400 roles remain in Melksham to support the functions that continue there, including motorsports and motorcycle tire production, a materials business, Cooper Tire Europe headquarters, sales and marketing, and the Europe Technical Center. The following table details segment financial information: Twelve Months Ended December 31, 2020 2019 2018 Net sales: Americas Tire External customers $ 2,148,828 $ 2,315,497 $ 2,330,457 Intercompany 22,061 38,229 32,189 2,170,889 2,353,726 2,362,646 International Tire External customers 372,246 437,143 477,621 Intercompany 109,409 96,860 163,355 481,655 534,003 640,976 Eliminations (131,470) (135,090) (195,560) Consolidated net sales $ 2,521,074 $ 2,752,639 $ 2,808,062 Operating profit (loss): Americas Tire $ 280,349 $ 237,753 $ 229,500 International Tire 3,167 (13,390) (14,044) Unallocated corporate charges (54,690) (49,968) (51,564) Eliminations 2,055 60 1,353 Consolidated operating profit $ 230,881 $ 174,455 $ 165,245 Interest expense $ (22,707) $ (31,189) $ (32,181) Interest income 3,569 9,458 10,216 Other pension and postretirement benefit expense (25,419) (41,567) (27,806) Other non-operating income (expense) 4,579 (1,485) (1,416) Income before income taxes $ 190,903 $ 109,672 $ 114,058 Depreciation and amortization expense: Americas Tire (a) $ 93,469 $ 95,761 $ 93,978 International Tire 41,654 31,654 34,564 Corporate (a) 23,724 20,639 18,619 Consolidated depreciation and amortization expense $ 158,847 $ 148,054 $ 147,161 Segment assets: Americas Tire $ 1,478,125 $ 1,543,779 $ 1,513,534 International Tire 736,877 739,076 662,226 Corporate and other 756,571 519,483 458,445 Consolidated assets $ 2,971,573 $ 2,802,338 $ 2,634,205 Expenditures for long-lived assets: Americas Tire $ 114,565 $ 111,819 $ 112,444 International Tire 31,383 62,334 71,667 Corporate 5,250 28,569 9,188 Consolidated expenditures for long-lived assets $ 151,198 $ 202,722 $ 193,299 Geographic information for long-lived assets follows: As of December 31, 2020 2019 2018 Net sales United States $ 2,071,981 $ 2,175,599 $ 2,196,424 Rest of world 449,093 577,040 611,638 Consolidated net sales $ 2,521,074 $ 2,752,639 $ 2,808,062 Long-lived assets (b) United States $ 714,139 $ 683,769 $ 595,768 PRC 232,553 239,889 232,339 Rest of world 222,816 204,336 173,814 Consolidated long-lived assets $ 1,169,508 $ 1,127,994 $ 1,001,921 (a) - Depreciation and amortization of $51,210 and $36,713 has been reclassified in 2019 and 2018, respectively, from Corporate to Americas Tire to properly present such expense as reflected in the segment results for the corresponding periods. . (b) - Beginning in 2019, the company includes Right of Use Assets in the Long-lived assets for each segment. The following customer of the Americas Tire Operations segment contributed ten percent or more of the Company’s total consolidated net sales in 2020, 2019 or 2018. Net sales and percentage of consolidated Company net sales for these customers in 2020, 2019 and 2018 were as follows: 2020 2019 2018 Customer Net Sales Consolidated Net Sales Consolidated Net Sales Consolidated American Tire Distributors, Inc. $ 329,631 13 % $ 311,559 11 % $ 310,070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On February 22, 2021, the Company entered into a Merger Agreement by and among the Company, Goodyear and the Merger Sub, pursuant to which, subject to the satisfaction or (to the extent permissible) waiver of the conditions set forth therein, Goodyear will acquire the Company by way of the Merger, with the Company surviving such Merger as a wholly owned subsidiary of Goodyear. Under the terms of the Merger Agreement, at the effective time of the Merger, the Company’s stockholders will be entitled to receive $41.75 per share in cash and a fixed exchange ratio of 0.907 shares of Goodyear common stock per share of the Company’s common stock they own at the effective time (the “Merger Consideration”). Upon completion of the proposed Merger, it is expected that the Company’s stockholders will own approximately 16 percent and Goodyear stockholders will own approximately 84 percent of the combined company on a fully diluted basis. In addition, at the effective time of the Merger, as defined under the terms of the Merger Agreement, all outstanding restricted stock units and performance stock units of the Company will be converted into the right to receive the Merger Consideration, and the Company’s outstanding options will be converted into a right to receive a cash payment. The Company expects to complete the Merger in the second half of 2021, subject to the satisfaction of customary closing conditions, including receipt of required regulatory approvals and the approval of the Company’s stockholders. The Company is party to a trust agreement which is intended to provide funding for benefits payable and other potential payments to directors, executive officers and certain other employees under various plans and agreements of the Company. The execution of the Merger Agreement constituted a “potential change in control” under such plans and agreements and as a result, the Company is required to fund the estimated value of the payments to be made to the beneficiaries under the trust agreement within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t>
        </is>
      </c>
      <c r="B1" s="2" t="inlineStr">
        <is>
          <t>12 Months Ended</t>
        </is>
      </c>
    </row>
    <row r="2">
      <c r="B2" s="2" t="inlineStr">
        <is>
          <t>Dec. 31, 2020</t>
        </is>
      </c>
    </row>
    <row r="3">
      <c r="A3" s="3" t="inlineStr">
        <is>
          <t>Quarterly Financial Information Disclosure [Abstract]</t>
        </is>
      </c>
    </row>
    <row r="4">
      <c r="A4" s="4" t="inlineStr">
        <is>
          <t>Selected Quarterly Data</t>
        </is>
      </c>
      <c r="B4" s="4" t="inlineStr">
        <is>
          <t>SELECTED QUARTERLY DATA (Unaudited) (Dollar amounts in thousands except per share amounts.) 2020 First Second Third Fourth Net sales $ 531,694 $ 496,259 $ 764,850 $ 728,271 Gross profit 55,913 65,640 237,275 128,987 Net income attributable to Cooper Tire &amp; Rubber Company (11,591) (6,215) 122,604 37,991 (Loss) Earnings per share: Basic (0.23) (0.12) 2.44 0.75 Diluted (0.23) (0.12) 2.42 0.75 Net sales: Americas Tire $ 457,055 $ 425,523 $ 659,538 $ 628,773 International Tire 102,387 100,924 142,153 136,191 Eliminations (27,748) (30,188) (36,841) (36,693) Consolidated net sales $ 531,694 $ 496,259 $ 764,850 $ 728,271 Operating profit (loss): Americas Tire $ 10,416 $ 21,808 $ 175,747 $ 72,378 International Tire (10,279) 1,447 8,766 3,234 Unallocated corporate charges (6,951) (18,455) (13,355) (15,928) Eliminations 586 511 349 607 Consolidated operating (loss) profit (6,228) 5,311 171,507 60,291 Interest expense (5,007) (6,507) (5,400) (5,793) Interest income 1,696 650 559 664 Other pension and postretirement benefit expense (4,210) (5,582) (5,621) (10,007) Other non-operating income (expense) 1,773 (397) 2,303 901 (Loss) Income before income taxes $ (11,976) $ (6,525) $ 163,348 $ 46,056 Net (loss) income $ (11,317) $ (5,643) $ 123,123 $ 37,741 Net (loss) income attributable to Cooper Tire &amp; Rubber Company $ (11,591) $ (6,215) $ 122,604 $ 37,991 Basic and diluted (loss) earning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 (Unaudited) 2019 First Second Third Fourth Net sales $ 619,163 $ 679,130 $ 704,134 $ 750,212 Gross profit 88,259 99,141 114,366 131,524 Net income attributable to Cooper Tire &amp; Rubber Company 6,979 8,821 29,344 51,259 Earnings per share: Basic 0.14 0.18 0.58 1.02 Diluted 0.14 0.18 0.58 1.02 Net sales: Americas Tire $ 514,936 $ 582,307 $ 601,957 $ 654,526 International Tire 143,785 138,514 132,270 119,434 Eliminations (39,558) (41,691) (30,093) (23,748) Consolidated net sales $ 619,163 $ 679,130 $ 704,134 $ 750,212 Operating profit (loss): Americas Tire $ 38,789 $ 46,814 $ 67,941 $ 84,209 International Tire (1,339) (1,296) (4,831) (5,924) Unallocated corporate charges (10,453) (13,278) (11,051) (15,186) Eliminations (566) (569) 710 484 Consolidated operating profit 26,431 31,671 52,769 63,583 Interest expense (8,314) (7,810) (7,476) (7,590) Interest income 3,380 1,999 1,507 2,571 Other pension and postretirement benefit expense (b) (9,362) (9,288) (9,562) (13,355) Other non-operating income (loss) 1,380 (1,463) (509) (892) Income before income taxes $ 13,515 $ 15,109 $ 36,729 $ 44,317 Net income $ 7,178 $ 9,258 $ 29,008 $ 52,871 Net income attributable to Cooper Tire &amp; Rubber Company $ 6,979 $ 8,821 $ 29,344 $ 51,259 Basic and diluted earning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43904</v>
      </c>
      <c r="C3" s="5" t="n">
        <v>98317</v>
      </c>
      <c r="D3" s="5" t="n">
        <v>80563</v>
      </c>
    </row>
    <row r="4">
      <c r="A4" s="3" t="inlineStr">
        <is>
          <t>Other comprehensive income (loss):</t>
        </is>
      </c>
    </row>
    <row r="5">
      <c r="A5" s="4" t="inlineStr">
        <is>
          <t>Cumulative currency translation adjustments</t>
        </is>
      </c>
      <c r="B5" s="6" t="n">
        <v>28892</v>
      </c>
      <c r="C5" s="6" t="n">
        <v>4742</v>
      </c>
      <c r="D5" s="6" t="n">
        <v>-24430</v>
      </c>
    </row>
    <row r="6">
      <c r="A6" s="4" t="inlineStr">
        <is>
          <t>Currency loss charged to equity as part of acquisition of noncontrolling shareholder interest</t>
        </is>
      </c>
      <c r="B6" s="6" t="n">
        <v>28892</v>
      </c>
      <c r="C6" s="6" t="n">
        <v>4742</v>
      </c>
      <c r="D6" s="6" t="n">
        <v>-24430</v>
      </c>
    </row>
    <row r="7">
      <c r="A7" s="3" t="inlineStr">
        <is>
          <t>Financial instruments:</t>
        </is>
      </c>
    </row>
    <row r="8">
      <c r="A8" s="4" t="inlineStr">
        <is>
          <t>Change in the fair value of derivatives, net of reclassifications</t>
        </is>
      </c>
      <c r="B8" s="6" t="n">
        <v>-8429</v>
      </c>
      <c r="C8" s="6" t="n">
        <v>-3753</v>
      </c>
    </row>
    <row r="9">
      <c r="A9" s="4" t="inlineStr">
        <is>
          <t>Change in the fair value of derivatives, net of reclassifications</t>
        </is>
      </c>
      <c r="D9" s="6" t="n">
        <v>2628</v>
      </c>
    </row>
    <row r="10">
      <c r="A10" s="4" t="inlineStr">
        <is>
          <t>Income tax provision on derivative instruments</t>
        </is>
      </c>
      <c r="B10" s="6" t="n">
        <v>2206</v>
      </c>
      <c r="C10" s="6" t="n">
        <v>1054</v>
      </c>
    </row>
    <row r="11">
      <c r="A11" s="4" t="inlineStr">
        <is>
          <t>Income tax provision on derivative instruments</t>
        </is>
      </c>
      <c r="D11" s="6" t="n">
        <v>-827</v>
      </c>
    </row>
    <row r="12">
      <c r="A12" s="4" t="inlineStr">
        <is>
          <t>Financial instruments, net of tax</t>
        </is>
      </c>
      <c r="B12" s="6" t="n">
        <v>-6223</v>
      </c>
      <c r="C12" s="6" t="n">
        <v>-2699</v>
      </c>
    </row>
    <row r="13">
      <c r="A13" s="4" t="inlineStr">
        <is>
          <t>Financial instruments, net of tax</t>
        </is>
      </c>
      <c r="D13" s="6" t="n">
        <v>1801</v>
      </c>
    </row>
    <row r="14">
      <c r="A14" s="3" t="inlineStr">
        <is>
          <t>Postretirement benefit plans:</t>
        </is>
      </c>
    </row>
    <row r="15">
      <c r="A15" s="4" t="inlineStr">
        <is>
          <t>Amortization of actuarial loss</t>
        </is>
      </c>
      <c r="B15" s="6" t="n">
        <v>35257</v>
      </c>
      <c r="C15" s="6" t="n">
        <v>35843</v>
      </c>
      <c r="D15" s="6" t="n">
        <v>37203</v>
      </c>
    </row>
    <row r="16">
      <c r="A16" s="4" t="inlineStr">
        <is>
          <t>Amortization of prior service cost (credit)</t>
        </is>
      </c>
      <c r="B16" s="6" t="n">
        <v>1429</v>
      </c>
      <c r="C16" s="6" t="n">
        <v>603</v>
      </c>
      <c r="D16" s="6" t="n">
        <v>-541</v>
      </c>
    </row>
    <row r="17">
      <c r="A17" s="4" t="inlineStr">
        <is>
          <t>Actuarial (loss) gain</t>
        </is>
      </c>
      <c r="B17" s="6" t="n">
        <v>-37979</v>
      </c>
      <c r="C17" s="6" t="n">
        <v>-12877</v>
      </c>
      <c r="D17" s="6" t="n">
        <v>12913</v>
      </c>
    </row>
    <row r="18">
      <c r="A18" s="4" t="inlineStr">
        <is>
          <t>Pension settlement charges</t>
        </is>
      </c>
      <c r="B18" s="6" t="n">
        <v>4155</v>
      </c>
      <c r="C18" s="6" t="n">
        <v>4262</v>
      </c>
      <c r="D18" s="6" t="n">
        <v>0</v>
      </c>
    </row>
    <row r="19">
      <c r="A19" s="4" t="inlineStr">
        <is>
          <t>Prior service effect of plan amendment</t>
        </is>
      </c>
      <c r="B19" s="6" t="n">
        <v>-2581</v>
      </c>
      <c r="C19" s="6" t="n">
        <v>-3069</v>
      </c>
      <c r="D19" s="6" t="n">
        <v>-3704</v>
      </c>
    </row>
    <row r="20">
      <c r="A20" s="4" t="inlineStr">
        <is>
          <t>Income tax impact on postretirement benefit plans</t>
        </is>
      </c>
      <c r="B20" s="6" t="n">
        <v>-3641</v>
      </c>
      <c r="C20" s="6" t="n">
        <v>-9333</v>
      </c>
      <c r="D20" s="6" t="n">
        <v>-8326</v>
      </c>
    </row>
    <row r="21">
      <c r="A21" s="4" t="inlineStr">
        <is>
          <t>Foreign currency translation loss</t>
        </is>
      </c>
      <c r="B21" s="6" t="n">
        <v>-4611</v>
      </c>
      <c r="C21" s="6" t="n">
        <v>-2668</v>
      </c>
      <c r="D21" s="6" t="n">
        <v>-264</v>
      </c>
    </row>
    <row r="22">
      <c r="A22" s="4" t="inlineStr">
        <is>
          <t>Postretirement benefit plans, net of tax</t>
        </is>
      </c>
      <c r="B22" s="6" t="n">
        <v>-7971</v>
      </c>
      <c r="C22" s="6" t="n">
        <v>12761</v>
      </c>
      <c r="D22" s="6" t="n">
        <v>37281</v>
      </c>
    </row>
    <row r="23">
      <c r="A23" s="4" t="inlineStr">
        <is>
          <t>Other comprehensive income</t>
        </is>
      </c>
      <c r="B23" s="6" t="n">
        <v>2950</v>
      </c>
      <c r="C23" s="6" t="n">
        <v>14804</v>
      </c>
      <c r="D23" s="6" t="n">
        <v>14652</v>
      </c>
    </row>
    <row r="24">
      <c r="A24" s="4" t="inlineStr">
        <is>
          <t>Comprehensive income</t>
        </is>
      </c>
      <c r="B24" s="6" t="n">
        <v>146854</v>
      </c>
      <c r="C24" s="6" t="n">
        <v>113121</v>
      </c>
      <c r="D24" s="6" t="n">
        <v>95215</v>
      </c>
    </row>
    <row r="25">
      <c r="A25" s="4" t="inlineStr">
        <is>
          <t>Less: Comprehensive income attributable to noncontrolling shareholders' interests</t>
        </is>
      </c>
      <c r="B25" s="6" t="n">
        <v>3394</v>
      </c>
      <c r="C25" s="6" t="n">
        <v>2708</v>
      </c>
      <c r="D25" s="6" t="n">
        <v>1740</v>
      </c>
    </row>
    <row r="26">
      <c r="A26" s="4" t="inlineStr">
        <is>
          <t>Comprehensive income attributable to Cooper Tire &amp; Rubber Company</t>
        </is>
      </c>
      <c r="B26" s="6" t="n">
        <v>143460</v>
      </c>
      <c r="C26" s="6" t="n">
        <v>110413</v>
      </c>
      <c r="D26" s="6" t="n">
        <v>93475</v>
      </c>
    </row>
    <row r="27">
      <c r="A27" s="4" t="inlineStr">
        <is>
          <t>Noncontrolling Shareholders’ Interests in Consolidated Subsidiaries</t>
        </is>
      </c>
    </row>
    <row r="28">
      <c r="A28" s="4" t="inlineStr">
        <is>
          <t>Net income</t>
        </is>
      </c>
      <c r="B28" s="6" t="n">
        <v>1115</v>
      </c>
      <c r="C28" s="6" t="n">
        <v>1913</v>
      </c>
      <c r="D28" s="6" t="n">
        <v>3977</v>
      </c>
    </row>
    <row r="29">
      <c r="A29" s="3" t="inlineStr">
        <is>
          <t>Other comprehensive income (loss):</t>
        </is>
      </c>
    </row>
    <row r="30">
      <c r="A30" s="4" t="inlineStr">
        <is>
          <t>Cumulative currency translation adjustments</t>
        </is>
      </c>
      <c r="B30" s="6" t="n">
        <v>-11748</v>
      </c>
      <c r="C30" s="6" t="n">
        <v>0</v>
      </c>
      <c r="D30" s="6" t="n">
        <v>0</v>
      </c>
    </row>
    <row r="31">
      <c r="A31" s="4" t="inlineStr">
        <is>
          <t>Currency loss charged to equity as part of acquisition of noncontrolling shareholder interest</t>
        </is>
      </c>
      <c r="B31" s="5" t="n">
        <v>-11748</v>
      </c>
      <c r="C31" s="6" t="n">
        <v>0</v>
      </c>
      <c r="D31" s="6" t="n">
        <v>0</v>
      </c>
    </row>
    <row r="32">
      <c r="A32" s="3" t="inlineStr">
        <is>
          <t>Postretirement benefit plans:</t>
        </is>
      </c>
    </row>
    <row r="33">
      <c r="A33" s="4" t="inlineStr">
        <is>
          <t>Other comprehensive income</t>
        </is>
      </c>
      <c r="C33" s="5" t="n">
        <v>795</v>
      </c>
      <c r="D33" s="5" t="n">
        <v>-22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Years Ended December 31, 2020, 2019 and 2018 (Dollar amounts in thousands) Additions Balance at Charged to Charged to Equity Acquisition of Business Deductions Balance at Year Ended December 31, 2018 Allowance for doubtful accounts $ 7,570 $ 2,019 $ — $ — $ 3,753 (a) $ 5,836 Tax valuation allowance $ 30,102 $ 456 $ — $ — $ 7,938 (b) $ 22,620 Year Ended December 31, 2019 Allowance for doubtful accounts $ 5,836 $ 3,401 $ — $ — $ 1,128 (a) $ 8,109 Tax valuation allowance $ 22,620 $ 13,178 $ (6,337) $ — $ 2,191 (b) $ 27,270 Year Ended December 31, 2020 Allowance for doubtful accounts $ 8,109 $ 4,925 $ — $ — $ 1,872 (a) $ 11,162 Tax valuation allowance $ 27,270 $ 5,834 $ 2,736 $ — $ 695 (b) $ 35,145 (a) Accounts written off during the year, net of recoveries of accounts previously written off. (b) Net increase in tax valuation allowance is primarily the result of a net increase in unbenefitted losses. 2020 also includes remeasurement of deferred tax assets in the U.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the Company and its majority-owned subsidiaries. Acquired businesses are included in the consolidated financial statements from the dates of acquisition. All intercompany accounts and transactions have been eliminated.</t>
        </is>
      </c>
    </row>
    <row r="5">
      <c r="A5" s="4" t="inlineStr">
        <is>
          <t>Cash and cash equivalents</t>
        </is>
      </c>
      <c r="B5" s="4" t="inlineStr">
        <is>
          <t>The Company considers highly liquid investments with an original maturity of three months or less to be cash equivalents.</t>
        </is>
      </c>
    </row>
    <row r="6">
      <c r="A6" s="4" t="inlineStr">
        <is>
          <t>Restricted cash</t>
        </is>
      </c>
      <c r="B6" s="4" t="inlineStr">
        <is>
          <t>The Company's restricted cash is comprised primarily of funds within a voluntary employees' beneficiary trust restricted to the future payment of employee benefit obligations.</t>
        </is>
      </c>
    </row>
    <row r="7">
      <c r="A7" s="4" t="inlineStr">
        <is>
          <t>Notes receivable</t>
        </is>
      </c>
      <c r="B7" s="4" t="inlineStr">
        <is>
          <t>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which supports periodic assessment of expected credit losses. Management believes that the probability of material losses related to credit risk on notes receivable is remote.</t>
        </is>
      </c>
    </row>
    <row r="8">
      <c r="A8" s="4" t="inlineStr">
        <is>
          <t>Accounts receivable</t>
        </is>
      </c>
      <c r="B8" s="4" t="inlineStr">
        <is>
          <t>The Company records trade accounts receivable when revenue is recorded in accordance with its revenue recognition policy and relieves accounts receivable when payments are received from customers.</t>
        </is>
      </c>
    </row>
    <row r="9">
      <c r="A9" s="4" t="inlineStr">
        <is>
          <t>Allowance for credit losses</t>
        </is>
      </c>
      <c r="B9" s="4" t="inlineStr">
        <is>
          <t>In June 2016, the FASB issued ASU 2016-13, "Measurement of Credit Losses on Financial Instruments," which changes accounting requirements for the recognition of credit losses from an incurred or probable impairment methodology to a current expected credit losses (CECL) methodology. This standard is effective for interim and annual reporting periods beginning after December 15, 2019 and was adopted effective January 1, 2020. Trade receivables (including the allowance for credit losses) is the only financial instrument in scope for ASU 2016-13 currently held by the Company. In implementing the standard, the Company amended its policy to utilize an expected loss methodology based on credit risk in place of the incurred loss methodology based on aging. The Company's updated policy includes the regular review of its outstanding accounts receivable portfolio to assess risk and likelihood of credit loss. This review includes consideration of potential credit loss over the asset's contractual life, along with historical experience, current conditions and forecasts based on management's judgment. The Company also performs periodic credit evaluations of customers’ financial conditions in order to assess credit worthiness and maintain appropriate credit limits.</t>
        </is>
      </c>
    </row>
    <row r="10">
      <c r="A10" s="4" t="inlineStr">
        <is>
          <t>Inventories</t>
        </is>
      </c>
      <c r="B10" s="4" t="inlineStr">
        <is>
          <t>Inventory costs are determined using the LIFO  method for substantially all U.S. inventories. Costs of other inventories have been determined by the first-in, first-out ("FIFO") method. Inventories include direct material, direct labor, and applicable manufacturing and engineering overhead costs.  FIFO inventories are valued at cost, which is not in excess of the net realizable value. Net realizable value is the estimated selling price in the ordinary course of business, less reasonably predictable costs of completion, disposal, and transportation.  LIFO inventories are valued at the lower of cost or market.</t>
        </is>
      </c>
    </row>
    <row r="11">
      <c r="A11" s="4" t="inlineStr">
        <is>
          <t>Long-lived assets, including goodwill and right-of-use assets</t>
        </is>
      </c>
      <c r="B11" s="4" t="inlineStr">
        <is>
          <t>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4 to 10 years The Company capitalizes certain internal and external costs incurred to acquire or develop internal-use software. Capitalized software costs are amortized over the estimated useful life of the software, which ranges from one Intangibles with definite lives include trademarks, technology and intellectual property which were fully amortized as of December 31, 2019. Land use rights are amortized over their remaining useful lives, which range from 35 to 42 years. On January 1, 2019, the Company adopted ASC 842, "Leases," which requires lessees to record right-of-use assets and related lease obligations on the balance sheet, as well as disclose key information regarding leasing arrangements. The Company evaluates the recoverability of long-lived assets, including property, plant and equipment and right-of-use assets for operating and finance leases, based on undiscounted projected cash flows, excluding interest and taxes, when any impairment is indicated. Goodwill and indefinite-lived intangibles are assessed for potential impairment at least annually or when events or circumstances indicate impairment may have occurred.</t>
        </is>
      </c>
    </row>
    <row r="12">
      <c r="A12" s="4" t="inlineStr">
        <is>
          <t>Earnings per common share</t>
        </is>
      </c>
      <c r="B12" s="4" t="inlineStr">
        <is>
          <t>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2020 2019 2018 Numerator Numerator for basic and diluted earnings per share - income from continuing operations available to common stockholders $ 142,789 $ 96,404 $ 76,586 Denominator Denominator for basic earnings per share - weighted average shares outstanding 50,307 50,159 50,350 Effect of dilutive securities - stock options and other stock units 198 219 247 Denominator for diluted earnings per share - adjusted weighted average shares outstanding 50,505 50,378 50,597 Earnings per share: Basic $ 2.84 $ 1.92 $ 1.52 Diluted 2.83 1.91 1.51 At December 31, 2020, 2019 and 2018, all options to purchase shares of the Company’s common stock were included in the computation of diluted earnings per share as the options’ exercise prices were less than the average market price of the common shares.</t>
        </is>
      </c>
    </row>
    <row r="13">
      <c r="A13" s="4" t="inlineStr">
        <is>
          <t>Derivative financial instruments</t>
        </is>
      </c>
      <c r="B13" s="4" t="inlineStr">
        <is>
          <t>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unrealized gains and losses on such forward contracts are recorded as a separate component of stockholders’ equity in the accompanying Consolidated Balance Sheets and reclassified into earnings as the hedged transaction affects earnings. The Company is exposed to interest rate risk on borrowings that bear interest at floating rates. The Company utilizes derivative instruments to manage the risk associated with the floating rate debt and has effectively fixed the variable interest rate component on the notional amount of these swaps. The swaps qualify for hedge accounting and, therefore, changes in the fair value of the swaps have been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The Company is exposed to price risk related to forecasted purchases of certain commodities that are used as raw materials, principally natural rubber. Accordingly, it uses commodity contracts with forward pricing for a portion of its production requirements. These contracts generally qualify for the normal purchase exception under guidance for derivative instruments and hedging activities, and therefore are not subject to its provisions.</t>
        </is>
      </c>
    </row>
    <row r="14">
      <c r="A14" s="4" t="inlineStr">
        <is>
          <t>Income taxes</t>
        </is>
      </c>
      <c r="B14" s="4" t="inlineStr">
        <is>
          <t>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During 2020, the Company re-evaluated its position on potential earnings repatriation and has concluded that the repatriation implications of the Tax Act continue to have no impact on its indefinite reinvestment assertion, consistent with all years since 2018.  As such, no change has been made with respect to that assertion for the year ended December 31, 2020.</t>
        </is>
      </c>
    </row>
    <row r="15">
      <c r="A15" s="4" t="inlineStr">
        <is>
          <t>Product liability</t>
        </is>
      </c>
      <c r="B15" s="4" t="inlineStr">
        <is>
          <t xml:space="preserve">The Company accrues costs for asserted product liability claims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as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For such known claims, the Company accrues the minimum liability becaus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is maintained for such claims based, in part, on management’s expectations for future litigation activity and the settled claims history maintained, including the historical number of claims and amount of settlements. </t>
        </is>
      </c>
    </row>
    <row r="16">
      <c r="A16" s="4" t="inlineStr">
        <is>
          <t>Advertising expense</t>
        </is>
      </c>
      <c r="B16" s="4" t="inlineStr">
        <is>
          <t>Expenses incurred for advertising include production and media and are generally expensed when incurred. Costs associated with dealer-earned cooperative advertising are recorded as a reduction of the revenue component of Net sales at the time of sale.</t>
        </is>
      </c>
    </row>
    <row r="17">
      <c r="A17" s="4" t="inlineStr">
        <is>
          <t>Stock-based compensation</t>
        </is>
      </c>
      <c r="B17" s="4" t="inlineStr">
        <is>
          <t>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t>
        </is>
      </c>
    </row>
    <row r="18">
      <c r="A18" s="4" t="inlineStr">
        <is>
          <t>Warranties</t>
        </is>
      </c>
      <c r="B18" s="4" t="inlineStr">
        <is>
          <t>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t>
        </is>
      </c>
    </row>
    <row r="19">
      <c r="A19" s="4" t="inlineStr">
        <is>
          <t>Use of estimates</t>
        </is>
      </c>
      <c r="B19" s="4" t="inlineStr">
        <is>
          <t>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is>
      </c>
    </row>
    <row r="20">
      <c r="A20" s="4" t="inlineStr">
        <is>
          <t>Revenue recognition</t>
        </is>
      </c>
      <c r="B20" s="4" t="inlineStr">
        <is>
          <t>In accordance with ASC 606, revenues are recognized when control of the promised goods or services is transferred to customers at an amount that reflects the consideration to which the entity expects to be entitled to in exchange for those goods and services.  Shipping and handling costs are recorded in cost of products sold. Allowance programs such as volume rebates and cash discounts are recorded at the time of sale as a reduction to revenue based on anticipated accrual rates for the yea</t>
        </is>
      </c>
    </row>
    <row r="21">
      <c r="A21" s="4" t="inlineStr">
        <is>
          <t>Research and development</t>
        </is>
      </c>
      <c r="B21" s="4" t="inlineStr">
        <is>
          <t>Costs are charged to Cost of products sold as incurred</t>
        </is>
      </c>
    </row>
    <row r="22">
      <c r="A22" s="4" t="inlineStr">
        <is>
          <t>Pensions and Postretirement Benefits Other than Pensions</t>
        </is>
      </c>
      <c r="B22" s="4" t="inlineStr">
        <is>
          <t>The Company provides certain pension and postretirement benefits other than pensions to employees and retired employees, including pensions, postretirement health care benefits, other postretirement benefits, and supplemental pensions. In general, the Company's policy is to fund its pension benefit obligation based on legal requirements, tax and liquidity considerations and local practices. The Company does not fund its postretirement benefit obligation. Plan assets and obligations are measured using various actuarial assumptions, such as discount rates, rate of compensation increase, mortality rates, turnover rates and health care cost trend rates, which are determined as of the current year measurement date. The measurement of net periodic benefit cost is based on various actuarial assumptions, including discount rates, expected return on plan assets and rate of compensation increase, which are determined as of the prior year measurement date. The Company reviews its actuarial assumptions on an annual basis and modifies these assumptions when appropriate. As required by GAAP, the effects of the modifications are recorded currently or are amortized over future periods. The expected return on plan assets is determined using the expected long term rate of return. These computed rates of return are reviewed by the Company’s investment advisers and actuaries. Industry comparables and other outside guidance are also considered in the annual selection of the expected rates of return on pension assets. The corridor approach is used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percent of the greater of the market-related value of plan assets or the projected benefit obligation at the beginning of the year. The amount in excess of the corridor is amortized over the average remaining service period to retirement date of eligible plan participants.</t>
        </is>
      </c>
    </row>
    <row r="23">
      <c r="A23" s="4" t="inlineStr">
        <is>
          <t>Tariffs</t>
        </is>
      </c>
      <c r="B23" s="4" t="inlineStr">
        <is>
          <t xml:space="preserve">The Company is subject to tariffs on the import of tires, raw materials and tire-manufacturing equipment in certain of the jurisdictions in which it operates. Tariff costs are included within inventory as they pertain to tires and raw materials, while tariffs on tire-manufacturing equipment are included as part of the cost of fixed assets. Material components of the Company's tariff costs include: • Passenger Car and Light Truck Tire Tariffs - Antidumping and countervailing duty investigations into certain passenger car and light truck tires imported from the PRC into the United States were initiated on July 14, 2014. The determinations announced in both investigations were affirmative and resulted in the imposition of significant additional duties from each. The rates are subject to review annually and a material change in the new rates could have a significant impact on the Company's results. • Truck and Bus Tire Tariffs – Antidumping and countervailing duty investigations into certain TBR tires imported from the PRC into the U.S. were initiated on January 29, 2016. On February 22, 2017, the ITC made a final determination that the U.S. market had not suffered material injury because of imports of TBR tires from the PRC. However, on November 1, 2018, the CIT remanded the case back to the ITC for reconsideration. On January 30, 2019, the ITC reversed its earlier decision and made an affirmative determination of material injury. On February 15, 2019, the determination was published in the Federal Register and countervailing duties of 42.16 percent were imposed on the Company's TBR tire imports into the U.S. from China. The ITC’s re-determination, along with comments from the parties regarding the re-determination, were filed with the CIT. The CIT affirmed the ITC re-determination on February 18, 2020. The rates are subject to review annually and a material change in the new rates could have a significant impact on the Company's results. • Section 301 Tariffs - Pursuant to Section 301: China’s Acts, Policies, and Practices Related to Technology Transfer, Intellectual Property, and Innovation, passenger, light truck and truck and bus tires, raw materials and tire-manufacturing equipment from the PRC imported into the U.S. became subject to additional 10 percent duties effective September 24, 2018. These tariffs increased to 25 percent effective May 10, 2019. • Duty Drawbacks - </t>
        </is>
      </c>
    </row>
    <row r="24">
      <c r="A24" s="4" t="inlineStr">
        <is>
          <t>Recent accounting pronouncements</t>
        </is>
      </c>
      <c r="B24" s="4" t="inlineStr">
        <is>
          <t>Each change to U.S. GAAP is established by the Financial Accounting Standards Board (“FASB”) in the form of an accounting standards update (“ASU”) to the FASB’s Accounting Standards Codification (“ASC”). The Company considers the applicability and impact of all ASUs. Accounting Pronouncements – Recently adopted Fair Value Measurement In August 2018, the FASB issued ASU 2018-13, "Fair Value Measurement (Topic 820)," which removes, modifies and adds various disclosure requirements around the topic in order to clarify and improve the cost-benefit nature of disclosures. Such modifications to disclosures center around Level 3 fair value measurements and investments in entities that calculate net asset value. This standard is effective for interim and annual reporting periods beginning after December 15, 2019 and has been adopted by the Company effective January 1, 2020. The adoption of this standard did not materially impact the Company's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has been adopted prospectively by the Company effective January 1, 2020. Capitalization of implementation costs incurred in a service contract hosting arrangement affects Intangibles, net of accumulated amortization, Cost of products sold, and Selling, general, and administrative expense within the consolidated financial statements. The adoption of this standard did not materially impact the Company's consolidated financial statements. Accounting for Income Taxes On December 18, 2019, the FASB issued ASU 2019-12, "Income Taxes (Topic 740): Simplifying the Accounting for Income Taxes," to, among other provisions, eliminate certain exceptions related to intra-period tax allocation and loss benefit limitations in interim periods, as well as certain rules pertaining to deferred taxes for equity method investees. This ASU also simplifies rules pertaining to franchise taxes and other taxes partially based on income, and changes the timing of when an entity recognizes effects of enacted tax law changes. This standard becomes effective in fiscal years beginning after December 15, 2020; however, the Company chose to early adopt as of January 1, 2020. The adoption of this standard did not materially impact the Company's consolidated financial statements.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as removed. This standard is effective for fiscal years ending after December 15, 2020. These amendments must be applied on a retrospective basis for all periods presented. The adoption of this standard did not materially impact the Company's consolidated financial statements and is reflected in Note 11 "Pensions and Postretirement Benefits Other than Pensions." Reference Rate Reform In March 2020, the FASB issued ASU 2020-04, "Reference Rate Reform (Topic 848)," which provides optional guidance for a limited time to ease the potential burden in accounting for reference rate reform. The Company will utilize optional expediencies under ASC 848 on their cash flow designated hedges during LIBOR transition to continue to assess future LIBOR interest as probable beyond LIBOR’s termination, to document changes to critical terms of the derivative and the borrowings related to reference rate reform and to make changes to effectiveness assessments related to reference rate reform without dedesignating the hedge relationships. The adoption of this standard did not materially impact the Company's consolidated financial statements.</t>
        </is>
      </c>
    </row>
    <row r="25">
      <c r="A25" s="4" t="inlineStr">
        <is>
          <t>Product Liability Claims</t>
        </is>
      </c>
      <c r="B25" s="4" t="inlineStr">
        <is>
          <t>The Company accrues costs for asserted product liability claims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as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Pursuant to ASC 450 "Contingencies," the Company accrues the minimum liability for each known claim when the estimated outcome is a range of probable loss and no one amount within that range is more likely than another. For such known claims, the Company accrues the minimum liability because the product liability claims faced by the Company are unique and widely variable, and accordingly, the resolutions of those claims have an enormous amount of var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4 to 10 years</t>
        </is>
      </c>
    </row>
    <row r="5">
      <c r="A5" s="4" t="inlineStr">
        <is>
          <t>Computation of Basic and Diluted Earnings per Share</t>
        </is>
      </c>
      <c r="B5" s="4" t="inlineStr">
        <is>
          <t xml:space="preserve">The following table sets forth the computation of basic and diluted earnings per share: (Number of shares and dollar amounts in thousands except per share amounts) 2020 2019 2018 Numerator Numerator for basic and diluted earnings per share - income from continuing operations available to common stockholders $ 142,789 $ 96,404 $ 76,586 Denominator Denominator for basic earnings per share - weighted average shares outstanding 50,307 50,159 50,350 Effect of dilutive securities - stock options and other stock units 198 219 247 Denominator for diluted earnings per share - adjusted weighted average shares outstanding 50,505 50,378 50,597 Earnings per share: Basic $ 2.84 $ 1.92 $ 1.52 Diluted 2.83 1.91 1.51 </t>
        </is>
      </c>
    </row>
    <row r="6">
      <c r="A6" s="4" t="inlineStr">
        <is>
          <t>Schedule of Accounts, Notes, Loans and Financing Receivable</t>
        </is>
      </c>
      <c r="B6" s="4" t="inlineStr">
        <is>
          <t xml:space="preserve">The following table summarizes the activity in the Company’s product warranty liabilities, which are recorded in Accrued liabilities and Other long-term liabilities on the Company’s Consolidated Balance Sheets: 2020 2019 2018 Reserve at beginning of year $ 12,734 $ 12,431 $ 12,093 Additions 9,591 11,609 13,187 Payments (8,448) (11,306) (12,849) Reserve at December 31 $ 13,877 $ 12,734 $ 12,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ull year period costs related to the reduction in force and COOCSA acquisition are comprised of: Twelve Months Ended December 31, 2020 Reduction in force - severance $ 1,250 Reduction in force - other 224 COOCSA workforce services rendered 8,218 COOCSA professional and other costs 2,712 Total restructuring expense $ 12,404 Twelve Months Ended December 31, 2019 Cooper Tire Europe employee severance costs $ 5,308 Cooper Tire Europe asset write-downs &amp; other costs 2,248 Cooper Tire Asia employee severance costs 1,262 Total restructuring expense $ 8,818 Beginning balance of accrued restructuring $ — Accrued severance costs 6,630 Payment of severance costs (5,368) Accrued professional fees 819 Payment of professional fees (683) Balance of accrued restructuring at December 31, 2019 $ 1,398 Payment of severance costs (1,262) Payment of professional fees (136) Balance of accrued restructuring at December 31,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Disaggregated by Major Market Channel</t>
        </is>
      </c>
      <c r="B4" s="4" t="inlineStr">
        <is>
          <t>In the following tables, revenue is disaggregated by major market channel for the twelve months ended December 31, 2020, 2019, and 2018, respectively: Twelve Months Ended December 31, 2020 Americas International Eliminations Total Light Vehicle (1) $ 1,932,725 $ 354,398 $ (54,627) $ 2,232,496 Truck and bus radial 186,718 82,541 (76,843) 192,416 Other (2) 51,446 44,716 — 96,162 Net sales $ 2,170,889 $ 481,655 $ (131,470) $ 2,521,074 Twelve Months Ended December 31, 2019 Americas International Eliminations Total Light Vehicle (1) $ 2,096,864 $ 403,524 $ (68,658) $ 2,431,730 Truck and bus radial 200,088 80,797 (66,432) 214,453 Other (2) 56,774 49,682 — 106,456 Net sales $ 2,353,726 $ 534,003 $ (135,090) $ 2,752,639 Twelve Months Ended December 31, 2018 Americas International Eliminations Total Light Vehicle (1) $ 2,115,942 $ 481,499 $ (109,400) $ 2,488,041 Truck and bus radial 194,558 101,744 (86,160) 210,142 Other (2) 52,146 57,733 — 109,879 Net sales $ 2,362,646 $ 640,976 $ (195,560) $ 2,808,062 (1) Light vehicle includes passenger car and light truck tires (2) Other includes motorcycle and racing tires, wheels, tire retread material, and other items</t>
        </is>
      </c>
    </row>
    <row r="5">
      <c r="A5" s="4" t="inlineStr">
        <is>
          <t>Schedule of Receivables, Contract Assets and Contract Liabilities from Contracts with Customers</t>
        </is>
      </c>
      <c r="B5" s="4" t="inlineStr">
        <is>
          <t xml:space="preserve">Significant changes in the contract liabilities balance, included within the Company's Accrued liabilities on the Consolidated Balance Sheets, during the twelve months ended December 31, 2020 and 2019 are as follows: Contract Liabilities Contract liabilities at January 1, 2019 $ 947 Increases to deferred revenue for cash received in advance from customers 16,297 Decreases due to recognition of deferred revenue (16,164) Contract liabilities at December 31, 2019 $ 1,080 Increases to deferred revenue for cash received in advance from customers 8,243 Decreases due to recognition of deferred revenue (8,550) Contract liabilities at December 31, 2020 $ 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Intangible Assets and Accumulated Amortization</t>
        </is>
      </c>
      <c r="B4" s="4" t="inlineStr">
        <is>
          <t xml:space="preserve">The following table presents intangible assets and accumulated amortization balances as of December 31, 2020 and 2019: December 31, 2020 December 31, 2019 Gross Accumulated Net Gross Accumulated Net Definite-lived: Capitalized software costs $ 213,015 $ (134,846) $ 78,169 $ 205,929 $ (115,090) $ 90,839 Land use rights 11,341 (4,001) 7,340 14,145 (3,545) 10,600 Trademarks and tradenames 3,800 (3,800) — 3,800 (3,800) — Other 500 (450) 50 1,400 (1,300) 100 228,656 (143,097) 85,559 225,274 (123,735) 101,539 Indefinite-lived: Trademarks 9,817 — 9,817 9,817 — 9,817 $ 238,473 $ (143,097) $ 95,376 $ 235,091 $ (123,735) $ 111,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Components of Accrued Liabilities</t>
        </is>
      </c>
      <c r="B4" s="4" t="inlineStr">
        <is>
          <t xml:space="preserve">Accrued liabilities at December 31 were as follows: 2020 2019 Volume and customer rebate programs $ 102,232 $ 99,168 Payroll and employee benefits, excluding postemployment benefits 82,870 75,218 Operating lease liability 23,338 27,663 Taxes other than income taxes 21,542 12,505 Product liability 18,337 25,366 Other postretirement benefits 12,266 14,334 Advertising 11,266 13,281 Warranty 8,835 8,041 Other 27,601 26,901 Accrued liabilities $ 308,287 $ 302,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from Continuing Operations before Income Taxes and Noncontrolling Shareholders' Interests</t>
        </is>
      </c>
      <c r="B4" s="4" t="inlineStr">
        <is>
          <t xml:space="preserve">Components of income (loss) from continuing operations before income taxes and noncontrolling shareholders’ interests were as follows: 2020 2019 2018 United States $ 161,885 $ (4,720) $ 108,838 Foreign 29,018 114,392 5,220 Total $ 190,903 $ 109,672 $ 114,058 </t>
        </is>
      </c>
    </row>
    <row r="5">
      <c r="A5" s="4" t="inlineStr">
        <is>
          <t>Provision (Benefit) for Income Tax for Continuing Operations</t>
        </is>
      </c>
      <c r="B5" s="4" t="inlineStr">
        <is>
          <t xml:space="preserve">The provision (benefit) for income tax for continuing operations consisted of the following: 2020 2019 2018 Current: Federal $ 35,715 $ 2,659 $ 56 State and local 10,796 5,386 5,350 Foreign 3,343 9,733 7,214 49,854 17,778 12,620 Deferred: Federal (5,919) 1,356 18,293 State and local 1,300 (4,027) 3,266 Foreign 1,764 (3,752) (684) (2,855) (6,423) 20,875 $ 46,999 $ 11,355 $ 33,495 </t>
        </is>
      </c>
    </row>
    <row r="6">
      <c r="A6" s="4" t="inlineStr">
        <is>
          <t>Reconciliation of Income Tax Expense (Benefit) for Continuing Operations</t>
        </is>
      </c>
      <c r="B6" s="4" t="inlineStr">
        <is>
          <t xml:space="preserve">A reconciliation of the income tax provision (benefit) for continuing operations to the tax based on the U.S. statutory rate is as follows: 2020 2019 2018 Income tax provision at 21% $ 40,090 $ 23,031 $ 23,952 Difference in effective tax rates of international operations (868) (21,399) (1,124) State and local income tax, net of federal income tax effect 9,959 (2,366) 2,983 Valuation allowance 5,139 6,306 (2,433) U.S. tax credits (3,444) (6,292) (4,401) Income tax contingencies, net of federal income tax effect 3,077 4,246 1,263 Remeasurement of deferred taxes (3,653) — — Reversal of outside basis difference in former minority investment (1,103) — — Mexico inflationary deferred tax adjustments (626) (1,790) 259 Net U.S. GILTI inclusion — 8,419 1,455 U.S. tax reform - transition tax — 1,661 5,026 Goodwill Impairment — — 8,432 U.S. tax reform - remeasurement of deferred taxes — — (3,576) Other - net (1,572) (461) 1,659 Income tax provision $ 46,999 $ 11,355 $ 33,495 </t>
        </is>
      </c>
    </row>
    <row r="7">
      <c r="A7" s="4" t="inlineStr">
        <is>
          <t>Components of Company's Deferred Tax Assets and Liabilities</t>
        </is>
      </c>
      <c r="B7" s="4" t="inlineStr">
        <is>
          <t xml:space="preserve">Deferred tax assets and liabilities result from differences in the basis of assets and liabilities for tax and financial reporting purposes. Significant components of the Company’s deferred tax assets and liabilities at December 31 were as follows: 2020 2019 Deferred tax assets: Postretirement and other employee benefits $ 103,699 $ 94,581 Product liability 24,023 30,791 Net operating loss, capital loss, and tax credit carryforwards 17,862 14,291 All other items 41,439 37,296 Total deferred tax assets 187,023 176,959 Deferred tax liabilities: Property, plant and equipment (114,641) (117,148) All other items (8,134) (6,141) Total deferred tax liabilities (122,775) (123,289) 64,248 53,670 Valuation allowances (35,145) (27,270) Net deferred tax asset $ 29,103 $ 26,400 </t>
        </is>
      </c>
    </row>
    <row r="8">
      <c r="A8" s="4" t="inlineStr">
        <is>
          <t>Unrecognized Tax Benefits for Permanent and Temporary Book/Tax Differences for Continuing Operations, Exclusive of Interest</t>
        </is>
      </c>
      <c r="B8" s="4" t="inlineStr">
        <is>
          <t xml:space="preserve">Unrecognized Balance at January 1, 2018 $ 2,283 Settlements for tax positions of prior years (364) Additions for tax positions of current year 2,555 Additions for tax positions of prior years 2,881 Statute lapses (830) Balance at December 31, 2018 6,525 Settlements for tax positions of prior years (1,567) Additions for tax positions of prior years 5,644 Statute lapses (668) Balance at December 31, 2019 9,934 Additions for tax positions of the current year 4,598 Statute lapses (1,642) Balance at December 31, 2020 $ 12,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and Financing Leases</t>
        </is>
      </c>
      <c r="B4" s="4" t="inlineStr">
        <is>
          <t xml:space="preserve">The following is a summary of the Company's debt and finance leases as of December 31, 2020 and December 31, 2019. Principal Balance Weighted Average Interest Rate Principal Balance Weighted Average Interest Rate Current Long-Term Current Long-Term Maturity Date December 31, 2020 December 31, 2019 Promissory Note February 2021 $ 11,000 $ — 1.653% $ — $ — n/a Asia short term notes Various maturities 4,614 — 3.915% 12,296 — 4.701% 15,614 — 12,296 — Term loan A June 2024 12,500 175,000 3.220% 10,000 187,500 3.300% Unsecured notes March 2027 — 116,880 7.625% — 116,880 7.625% Equipment financing May 2025 6,037 22,058 3.049% — — n/a Finance leases and other Various maturities 5,840 1,332 1.509% 265 5,998 2.613% 24,377 315,270 10,265 310,378 Less: Unamortized debt issuance costs — 1,005 — 1,230 $ 39,991 $ 314,265 $ 22,561 $ 309,148 Additional Credit Capacity at December 31, 2020 Credit Facility $ 500,000 Accounts receivable securitization facility 100,000 Asia short term notes 68,180 668,180 Less, amounts used to secure letters of credit and other unavailable funds 59,696 $ 608,484 </t>
        </is>
      </c>
    </row>
    <row r="5">
      <c r="A5" s="4" t="inlineStr">
        <is>
          <t>Schedule of Maturities of Long-term Debt</t>
        </is>
      </c>
      <c r="B5" s="4" t="inlineStr">
        <is>
          <t xml:space="preserve">Over the next five years, the Company has payments related to the above debt of: Future Debt Payments 2021 $ 39,213 2022 21,223 2023 23,915 2024 149,114 2025 2,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Gross Position of Derivative Contracts in Consolidated Balance Sheets</t>
        </is>
      </c>
      <c r="B4" s="4" t="inlineStr">
        <is>
          <t>The following table presents the location and amounts of derivative instrument fair values in the Consolidated Balance Sheets: Assets/(liabilities) December 31, 2020 December 31, 2019 Designated as hedging instruments: Gross amounts recognized $ (13,238) $ (3,208) Gross amounts offset — 149 Net amounts $ (13,238) $ (3,059) Not designated as hedging instruments: Gross amounts recognized $ (1,156) $ (1,118) Gross amounts offset 148 76 Net amounts $ (1,008) $ (1,042) Net amounts presented: Accrued liabilities $ (8,591) $ (2,420) Other long-term liabilities (5,655) (1,681)</t>
        </is>
      </c>
    </row>
    <row r="5">
      <c r="A5" s="4" t="inlineStr">
        <is>
          <t>Gains and Losses on Derivative Instruments in Consolidated Statements of Income</t>
        </is>
      </c>
      <c r="B5" s="4" t="inlineStr">
        <is>
          <t xml:space="preserve">The following table presents the location and amount of gains and losses on derivative instruments designated as cash flow hedges in the Consolidated Statements of Income: Twelve Months Ended December 31, 2020 2019 2018 Amount of (Loss) Gain Recognized in Other Comprehensive (Loss) Income on Derivatives $ (9,073) $ (2,612) $ 5,040 Amount of Gain (Loss) Reclassified from Accumulated Other Comprehensive Income (Loss) into Income Net sales $ 892 $ 988 $ 1,453 Interest expense (124) (123) (134) Other non-operating income (expense) (1,412) 276 1,093 $ (644) $ 1,141 $ 2,412 The following table presents the location and amount of gains and losses on foreign exchange contract derivatives not designated as hedging instruments in the Consolidated Statements of Income. Twelve Months Ended December 31, 2020 2019 2018 Other non-operating (expense) income $ (1,777) $ (2,674) $ 602 </t>
        </is>
      </c>
    </row>
    <row r="6">
      <c r="A6" s="4" t="inlineStr">
        <is>
          <t>Schedule of Fair Value Hierarchy for those Assets and Liabilities Measured at Fair Value on a Recurring Basis</t>
        </is>
      </c>
      <c r="B6" s="4" t="inlineStr">
        <is>
          <t xml:space="preserve">The following table presents the Company’s fair value hierarchy for those assets and liabilities measured at fair value on a recurring basis as of December 31, 2020 and December 31, 2019: December 31, 2020 Total Quoted Prices Significant Significant Foreign Currency Derivatives $ (5,644) $ — $ (5,644) $ — Interest Rate Swaps (8,602) — (8,602) — Stock-based Liabilities (18,712) (18,712) — — December 31, 2019 Total Quoted Prices Significant Significant Foreign Currency Derivatives $ (3,069) $ — $ (3,069) $ — Interest Rate Swaps (1,032) — (1,032) — Stock-based Liabilities (14,971) (14,97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25758000</v>
      </c>
      <c r="C3" s="5" t="n">
        <v>391332000</v>
      </c>
    </row>
    <row r="4">
      <c r="A4" s="4" t="inlineStr">
        <is>
          <t>Notes receivable</t>
        </is>
      </c>
      <c r="B4" s="6" t="n">
        <v>9076000</v>
      </c>
      <c r="C4" s="6" t="n">
        <v>535000</v>
      </c>
    </row>
    <row r="5">
      <c r="A5" s="4" t="inlineStr">
        <is>
          <t>Accounts receivable, less allowances of $11,162 at 2020 and $8,109 at 2019</t>
        </is>
      </c>
      <c r="B5" s="6" t="n">
        <v>506305000</v>
      </c>
      <c r="C5" s="6" t="n">
        <v>544257000</v>
      </c>
    </row>
    <row r="6">
      <c r="A6" s="3" t="inlineStr">
        <is>
          <t>Inventories:</t>
        </is>
      </c>
    </row>
    <row r="7">
      <c r="A7" s="4" t="inlineStr">
        <is>
          <t>Finished goods</t>
        </is>
      </c>
      <c r="B7" s="6" t="n">
        <v>264785000</v>
      </c>
      <c r="C7" s="6" t="n">
        <v>326839000</v>
      </c>
    </row>
    <row r="8">
      <c r="A8" s="4" t="inlineStr">
        <is>
          <t>Work in process</t>
        </is>
      </c>
      <c r="B8" s="6" t="n">
        <v>24594000</v>
      </c>
      <c r="C8" s="6" t="n">
        <v>28250000</v>
      </c>
    </row>
    <row r="9">
      <c r="A9" s="4" t="inlineStr">
        <is>
          <t>Raw materials and supplies</t>
        </is>
      </c>
      <c r="B9" s="6" t="n">
        <v>98277000</v>
      </c>
      <c r="C9" s="6" t="n">
        <v>109132000</v>
      </c>
    </row>
    <row r="10">
      <c r="A10" s="4" t="inlineStr">
        <is>
          <t>Total inventories</t>
        </is>
      </c>
      <c r="B10" s="6" t="n">
        <v>387656000</v>
      </c>
      <c r="C10" s="6" t="n">
        <v>464221000</v>
      </c>
    </row>
    <row r="11">
      <c r="A11" s="4" t="inlineStr">
        <is>
          <t>Other current assets</t>
        </is>
      </c>
      <c r="B11" s="6" t="n">
        <v>53420000</v>
      </c>
      <c r="C11" s="6" t="n">
        <v>52635000</v>
      </c>
    </row>
    <row r="12">
      <c r="A12" s="4" t="inlineStr">
        <is>
          <t>Total current assets</t>
        </is>
      </c>
      <c r="B12" s="6" t="n">
        <v>1582215000</v>
      </c>
      <c r="C12" s="6" t="n">
        <v>1452980000</v>
      </c>
    </row>
    <row r="13">
      <c r="A13" s="3" t="inlineStr">
        <is>
          <t>Property, plant and equipment:</t>
        </is>
      </c>
    </row>
    <row r="14">
      <c r="A14" s="4" t="inlineStr">
        <is>
          <t>Land and land improvements</t>
        </is>
      </c>
      <c r="B14" s="6" t="n">
        <v>57941000</v>
      </c>
      <c r="C14" s="6" t="n">
        <v>53516000</v>
      </c>
    </row>
    <row r="15">
      <c r="A15" s="4" t="inlineStr">
        <is>
          <t>Buildings</t>
        </is>
      </c>
      <c r="B15" s="6" t="n">
        <v>355564000</v>
      </c>
      <c r="C15" s="6" t="n">
        <v>344142000</v>
      </c>
    </row>
    <row r="16">
      <c r="A16" s="4" t="inlineStr">
        <is>
          <t>Machinery and equipment</t>
        </is>
      </c>
      <c r="B16" s="6" t="n">
        <v>2154000000</v>
      </c>
      <c r="C16" s="6" t="n">
        <v>2042578000</v>
      </c>
    </row>
    <row r="17">
      <c r="A17" s="4" t="inlineStr">
        <is>
          <t>Molds, cores and rings</t>
        </is>
      </c>
      <c r="B17" s="6" t="n">
        <v>266671000</v>
      </c>
      <c r="C17" s="6" t="n">
        <v>262444000</v>
      </c>
    </row>
    <row r="18">
      <c r="A18" s="4" t="inlineStr">
        <is>
          <t>Total property, plant and equipment</t>
        </is>
      </c>
      <c r="B18" s="6" t="n">
        <v>2834176000</v>
      </c>
      <c r="C18" s="6" t="n">
        <v>2702680000</v>
      </c>
    </row>
    <row r="19">
      <c r="A19" s="4" t="inlineStr">
        <is>
          <t>Less: Accumulated depreciation</t>
        </is>
      </c>
      <c r="B19" s="6" t="n">
        <v>1756552000</v>
      </c>
      <c r="C19" s="6" t="n">
        <v>1655438000</v>
      </c>
    </row>
    <row r="20">
      <c r="A20" s="4" t="inlineStr">
        <is>
          <t>Property, plant and equipment, net</t>
        </is>
      </c>
      <c r="B20" s="6" t="n">
        <v>1077624000</v>
      </c>
      <c r="C20" s="6" t="n">
        <v>1047242000</v>
      </c>
    </row>
    <row r="21">
      <c r="A21" s="4" t="inlineStr">
        <is>
          <t>Operating lease right-of-use assets, net of accumulated amortization of $46,045 at 2020 and $26,121 at 2019</t>
        </is>
      </c>
      <c r="B21" s="6" t="n">
        <v>91884000</v>
      </c>
      <c r="C21" s="6" t="n">
        <v>80752000</v>
      </c>
    </row>
    <row r="22">
      <c r="A22" s="4" t="inlineStr">
        <is>
          <t>Goodwill</t>
        </is>
      </c>
      <c r="B22" s="6" t="n">
        <v>18851000</v>
      </c>
      <c r="C22" s="6" t="n">
        <v>18851000</v>
      </c>
    </row>
    <row r="23">
      <c r="A23" s="4" t="inlineStr">
        <is>
          <t>Intangibles, net of accumulated amortization of $143,097 at 2020 and $123,735 at 2019</t>
        </is>
      </c>
      <c r="B23" s="6" t="n">
        <v>95376000</v>
      </c>
      <c r="C23" s="6" t="n">
        <v>111356000</v>
      </c>
    </row>
    <row r="24">
      <c r="A24" s="4" t="inlineStr">
        <is>
          <t>Deferred income tax assets</t>
        </is>
      </c>
      <c r="B24" s="6" t="n">
        <v>30572000</v>
      </c>
      <c r="C24" s="6" t="n">
        <v>29336000</v>
      </c>
    </row>
    <row r="25">
      <c r="A25" s="4" t="inlineStr">
        <is>
          <t>Investment in joint venture</t>
        </is>
      </c>
      <c r="B25" s="6" t="n">
        <v>53494000</v>
      </c>
      <c r="C25" s="6" t="n">
        <v>48912000</v>
      </c>
    </row>
    <row r="26">
      <c r="A26" s="4" t="inlineStr">
        <is>
          <t>Other assets</t>
        </is>
      </c>
      <c r="B26" s="6" t="n">
        <v>21557000</v>
      </c>
      <c r="C26" s="6" t="n">
        <v>12909000</v>
      </c>
    </row>
    <row r="27">
      <c r="A27" s="4" t="inlineStr">
        <is>
          <t>Total assets</t>
        </is>
      </c>
      <c r="B27" s="6" t="n">
        <v>2971573000</v>
      </c>
      <c r="C27" s="6" t="n">
        <v>2802338000</v>
      </c>
    </row>
    <row r="28">
      <c r="A28" s="3" t="inlineStr">
        <is>
          <t>Current liabilities:</t>
        </is>
      </c>
    </row>
    <row r="29">
      <c r="A29" s="4" t="inlineStr">
        <is>
          <t>Short-term borrowings</t>
        </is>
      </c>
      <c r="B29" s="6" t="n">
        <v>15614000</v>
      </c>
      <c r="C29" s="6" t="n">
        <v>12296000</v>
      </c>
    </row>
    <row r="30">
      <c r="A30" s="4" t="inlineStr">
        <is>
          <t>Accounts payable</t>
        </is>
      </c>
      <c r="B30" s="6" t="n">
        <v>297578000</v>
      </c>
      <c r="C30" s="6" t="n">
        <v>276732000</v>
      </c>
    </row>
    <row r="31">
      <c r="A31" s="4" t="inlineStr">
        <is>
          <t>Accrued liabilities</t>
        </is>
      </c>
      <c r="B31" s="6" t="n">
        <v>308287000</v>
      </c>
      <c r="C31" s="6" t="n">
        <v>302477000</v>
      </c>
    </row>
    <row r="32">
      <c r="A32" s="4" t="inlineStr">
        <is>
          <t>Income taxes payable</t>
        </is>
      </c>
      <c r="B32" s="6" t="n">
        <v>2254000</v>
      </c>
      <c r="C32" s="6" t="n">
        <v>2304000</v>
      </c>
    </row>
    <row r="33">
      <c r="A33" s="4" t="inlineStr">
        <is>
          <t>Current portion of long-term debt and finance leases</t>
        </is>
      </c>
      <c r="B33" s="6" t="n">
        <v>24377000</v>
      </c>
      <c r="C33" s="6" t="n">
        <v>10265000</v>
      </c>
    </row>
    <row r="34">
      <c r="A34" s="4" t="inlineStr">
        <is>
          <t>Total current liabilities</t>
        </is>
      </c>
      <c r="B34" s="6" t="n">
        <v>648110000</v>
      </c>
      <c r="C34" s="6" t="n">
        <v>604074000</v>
      </c>
    </row>
    <row r="35">
      <c r="A35" s="4" t="inlineStr">
        <is>
          <t>Long-term debt and finance leases</t>
        </is>
      </c>
      <c r="B35" s="6" t="n">
        <v>314265000</v>
      </c>
      <c r="C35" s="6" t="n">
        <v>309148000</v>
      </c>
    </row>
    <row r="36">
      <c r="A36" s="4" t="inlineStr">
        <is>
          <t>Noncurrent operating leases</t>
        </is>
      </c>
      <c r="B36" s="6" t="n">
        <v>71391000</v>
      </c>
      <c r="C36" s="6" t="n">
        <v>55371000</v>
      </c>
    </row>
    <row r="37">
      <c r="A37" s="4" t="inlineStr">
        <is>
          <t>Postretirement benefits other than pensions</t>
        </is>
      </c>
      <c r="B37" s="6" t="n">
        <v>221395000</v>
      </c>
      <c r="C37" s="6" t="n">
        <v>227216000</v>
      </c>
    </row>
    <row r="38">
      <c r="A38" s="4" t="inlineStr">
        <is>
          <t>Pension benefits</t>
        </is>
      </c>
      <c r="B38" s="6" t="n">
        <v>152110000</v>
      </c>
      <c r="C38" s="6" t="n">
        <v>126707000</v>
      </c>
    </row>
    <row r="39">
      <c r="A39" s="4" t="inlineStr">
        <is>
          <t>Other long-term liabilities</t>
        </is>
      </c>
      <c r="B39" s="6" t="n">
        <v>152242000</v>
      </c>
      <c r="C39" s="6" t="n">
        <v>149065000</v>
      </c>
    </row>
    <row r="40">
      <c r="A40" s="4" t="inlineStr">
        <is>
          <t>Deferred income tax liabilities</t>
        </is>
      </c>
      <c r="B40" s="6" t="n">
        <v>1469000</v>
      </c>
      <c r="C40" s="6" t="n">
        <v>3024000</v>
      </c>
    </row>
    <row r="41">
      <c r="A41" s="3" t="inlineStr">
        <is>
          <t>Equity:</t>
        </is>
      </c>
    </row>
    <row r="42">
      <c r="A42" s="4" t="inlineStr">
        <is>
          <t>Preferred stock, $1 par value; 5,000,000 shares authorized; none issued</t>
        </is>
      </c>
      <c r="B42" s="6" t="n">
        <v>0</v>
      </c>
      <c r="C42" s="6" t="n">
        <v>0</v>
      </c>
    </row>
    <row r="43">
      <c r="A43" s="4" t="inlineStr">
        <is>
          <t>Common stock, $1 par value; 300,000,000 shares authorized; 87,850,292 shares issued at 2020 and 2019</t>
        </is>
      </c>
      <c r="B43" s="6" t="n">
        <v>87850000</v>
      </c>
      <c r="C43" s="6" t="n">
        <v>87850000</v>
      </c>
    </row>
    <row r="44">
      <c r="A44" s="4" t="inlineStr">
        <is>
          <t>Capital in excess of par value</t>
        </is>
      </c>
      <c r="B44" s="6" t="n">
        <v>20815000</v>
      </c>
      <c r="C44" s="6" t="n">
        <v>22175000</v>
      </c>
    </row>
    <row r="45">
      <c r="A45" s="4" t="inlineStr">
        <is>
          <t>Retained earnings</t>
        </is>
      </c>
      <c r="B45" s="6" t="n">
        <v>2646567000</v>
      </c>
      <c r="C45" s="6" t="n">
        <v>2524963000</v>
      </c>
    </row>
    <row r="46">
      <c r="A46" s="4" t="inlineStr">
        <is>
          <t>Accumulated other comprehensive loss</t>
        </is>
      </c>
      <c r="B46" s="6" t="n">
        <v>-446909000</v>
      </c>
      <c r="C46" s="6" t="n">
        <v>-447580000</v>
      </c>
    </row>
    <row r="47">
      <c r="A47" s="4" t="inlineStr">
        <is>
          <t>Parent stockholders' equity before treasury stock</t>
        </is>
      </c>
      <c r="B47" s="6" t="n">
        <v>2308323000</v>
      </c>
      <c r="C47" s="6" t="n">
        <v>2187408000</v>
      </c>
    </row>
    <row r="48">
      <c r="A48" s="4" t="inlineStr">
        <is>
          <t>Treasury Stock, Value</t>
        </is>
      </c>
      <c r="B48" s="6" t="n">
        <v>-919424000</v>
      </c>
      <c r="C48" s="6" t="n">
        <v>-922783000</v>
      </c>
    </row>
    <row r="49">
      <c r="A49" s="4" t="inlineStr">
        <is>
          <t>Total parent stockholders' equity</t>
        </is>
      </c>
      <c r="B49" s="6" t="n">
        <v>1388899000</v>
      </c>
      <c r="C49" s="6" t="n">
        <v>1264625000</v>
      </c>
    </row>
    <row r="50">
      <c r="A50" s="4" t="inlineStr">
        <is>
          <t>Noncontrolling shareholders' interests in consolidated subsidiaries</t>
        </is>
      </c>
      <c r="B50" s="6" t="n">
        <v>21692000</v>
      </c>
      <c r="C50" s="6" t="n">
        <v>63108000</v>
      </c>
    </row>
    <row r="51">
      <c r="A51" s="4" t="inlineStr">
        <is>
          <t>Total equity</t>
        </is>
      </c>
      <c r="B51" s="6" t="n">
        <v>1410591000</v>
      </c>
      <c r="C51" s="6" t="n">
        <v>1327733000</v>
      </c>
    </row>
    <row r="52">
      <c r="A52" s="4" t="inlineStr">
        <is>
          <t>Total liabilities and equity</t>
        </is>
      </c>
      <c r="B52" s="5" t="n">
        <v>2971573000</v>
      </c>
      <c r="C52" s="5" t="n">
        <v>28023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Other than Pensio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 xml:space="preserve">The following table reflects changes in the projected obligations and fair market values of assets in all defined benefit pension and other postretirement benefit plans of the Company: 2020 Pension Benefits 2019 Pension Benefits Other Postretirement Benefits Domestic International Total Domestic International Total 2020 2019 Change in benefit obligation: Projected Benefit Obligation at beginning of year $ 1,106,877 $ 446,686 $ 1,553,563 $ 1,004,751 $ 404,629 $ 1,409,380 $ 241,550 $ 251,798 Service cost - employer 9,946 — 9,946 8,906 — 8,906 1,439 1,573 Interest cost 33,143 8,417 41,560 39,499 11,061 50,560 7,320 9,887 Actuarial loss/(gain) 102,678 54,268 156,946 113,828 48,721 162,549 (8,277) (9,664) Benefits paid (66,339) (14,744) (81,083) (63,176) (14,542) (77,718) (8,371) (12,044) Plan amendment 2,581 219 2,800 3,069 — 3,069 — — Settlements — (16,653) (16,653) — (18,196) (18,196) — — Foreign currency translation effect — 11,941 11,941 — 15,013 15,013 — — Projected Benefit Obligation at December 31 $ 1,188,886 $ 490,134 $ 1,679,020 $ 1,106,877 $ 446,686 $ 1,553,563 $ 233,661 $ 241,550 Change in plans’ assets: Fair value of plans’ assets at beginning of year $ 1,047,214 $ 379,342 $ 1,426,556 $ 912,129 $ 349,001 $ 1,261,130 $ — $ — Actual return on plans’ assets 132,137 37,926 170,063 159,949 38,139 198,088 — — Employer contribution 4,638 10,914 15,552 38,312 10,587 48,899 — — Benefits paid (66,339) (14,744) (81,083) (63,176) (14,542) (77,718) — — Settlements — (16,653) (16,653) — (18,196) (18,196) — — Foreign currency translation effect — 12,475 12,475 — 14,353 14,353 — — Fair value of plans’ assets at December 31 $ 1,117,650 $ 409,260 $ 1,526,910 $ 1,047,214 $ 379,342 $ 1,426,556 $ — $ — Funded status $ (71,236) $ (80,874) $ (152,110) $ (59,663) $ (67,344) $ (127,007) $ (233,661) $ (241,550) Amounts recognized in the balance sheets: Accrued liabilities — — — (300) — (300) (12,266) (14,334) Postretirement benefits other than pensions — — — — — — (221,395) (227,216) Pension benefits (71,236) (80,874) (152,110) (59,363) (67,344) (126,707) — — </t>
        </is>
      </c>
    </row>
    <row r="5">
      <c r="A5" s="4" t="inlineStr">
        <is>
          <t>Defined Benefit Plan, Assumptions</t>
        </is>
      </c>
      <c r="B5" s="4" t="inlineStr">
        <is>
          <t xml:space="preserve">Weighted average assumptions used to determine benefit obligations at December 31: Pension Benefits Other Postretirement Benefits 2020 2019 2020 2019 All plans Discount rate 2.00 % 2.78 % 2.36 % 3.12 % Domestic plans Discount rate 2.28 % 3.09 % 2.36 % 3.12 % International plans Discount rate 1.29 % 1.99 % — — </t>
        </is>
      </c>
    </row>
    <row r="6">
      <c r="A6" s="4" t="inlineStr">
        <is>
          <t>Components of Net Periodic Benefit Costs</t>
        </is>
      </c>
      <c r="B6" s="4" t="inlineStr">
        <is>
          <t xml:space="preserve">The following tables disclose the amount of net periodic benefit costs for the twelve months ended December 31, 2020 and 2019 for the Company’s defined benefit plans and other postretirement benefits: Pension Benefits - Domestic Twelve Months Ended December 31, 2020 2019 2018 Components of net periodic benefit cost: Service cost $ 9,946 $ 8,906 $ 10,363 Interest cost 33,143 39,499 36,840 Expected return on plan assets (55,410) (48,034) (54,035) Amortization of actuarial loss 31,533 32,432 32,939 Amortization of prior service cost 1,251 703 — Net periodic benefit cost $ 20,463 $ 33,506 $ 26,107 Pension Benefits - International Twelve Months Ended December 31, 2020 2019 2018 Components of net periodic benefit cost: Interest cost $ 8,417 $ 11,061 $ 11,161 Expected return on plan assets (8,892) (11,554) (12,073) Amortization of actuarial loss 4,146 3,411 4,264 Amortization of prior service cost 267 309 — Effect of settlements 4,155 4,262 — Net periodic benefit cost $ 8,093 $ 7,489 $ 3,352 Other Post Retirement Benefits Twelve Months Ended December 31, 2020 2019 2018 Components of net periodic benefit cost: Service cost $ 1,439 $ 1,573 $ 1,948 Interest cost 7,320 9,887 9,251 Amortization of actuarial gain (422) — — Amortization of prior service credit (89) (409) (541) Net periodic benefit cost $ 8,248 $ 11,051 $ 10,658 </t>
        </is>
      </c>
    </row>
    <row r="7">
      <c r="A7" s="4" t="inlineStr">
        <is>
          <t>Weighted Average Assumptions Used To Determine Net Periodic Benefit Cost Table</t>
        </is>
      </c>
      <c r="B7" s="4" t="inlineStr">
        <is>
          <t>Weighted-average assumptions used to determine net periodic benefit cost for the years ended December 31: Pension Benefits Other Postretirement Benefits 2020 2019 2018 2020 2019 2018 All plans Discount rate 2.78 % 3.70 % 3.20 % 3.12 % 4.05 % 3.50 % Expected return on plan assets 4.75 % 5.00 % 5.34 % — % — % — % Domestic plans Discount rate 3.09 % 4.05 % 3.50 % 3.12 % 4.05 % 3.50 % Expected return on plan assets 5.68 % 5.66 % 6.25 % — % — % — % International plans Discount rate 1.99 % 2.80 % 2.50 % — % — % — % Expected return on plan assets 2.45 % 3.34 % 3.19 % — % — % — %</t>
        </is>
      </c>
    </row>
    <row r="8">
      <c r="A8" s="4" t="inlineStr">
        <is>
          <t>Defined Benefit Plan, Plan with Projected Benefit Obligation in Excess of Plan Assets</t>
        </is>
      </c>
      <c r="B8" s="4" t="inlineStr">
        <is>
          <t xml:space="preserve">The following table lists the projected benefit obligation, accumulated benefit obligation and fair value of plan assets for the pension plans with projected benefit obligations and accumulated benefit obligations in excess of plan assets at December 31, 2020 and 2019. Domestic Plans International Plans 2020 2019 2020 2019 Projected benefit obligation $ 672,070 $ 606,138 $ 490,134 $ 446,686 Accumulated benefit obligation 668,875 604,612 490,134 446,686 Fair value of plan assets 570,958 530,548 409,260 379,342 The following table lists the projected benefit obligation, accumulated benefit obligation and fair value of plan assets for the Spectrum Plan, which had plan assets in excess of projected benefit obligations and accumulated benefit obligations at December 31, 2020 and 2019: 2020 2019 Projected benefit obligation $ 516,816 $ 500,739 Accumulated benefit obligation 516,816 500,739 Fair value of plan assets 546,692 516,666 </t>
        </is>
      </c>
    </row>
    <row r="9">
      <c r="A9" s="4" t="inlineStr">
        <is>
          <t>Schedule Of Weighted Average Asset Allocations</t>
        </is>
      </c>
      <c r="B9" s="4" t="inlineStr">
        <is>
          <t>The table below presents the weighted average asset allocations for the domestic and U.K. pension plans’ assets at December 31, 2020 and December 31, 2019 by asset category. U.S. Plans U.K. Plan Asset Category 2020 2019 2020 2019 Fixed Income Collective Trust Funds and Securities 64 % 65 % 70 % 68 % Equity Collective Trust Funds and Securities 29 30 18 19 Other Investment Collective Trust Funds and Securities 3 3 11 12 Cash 4 2 1 1 Total 100 % 100 % 100 % 100 %</t>
        </is>
      </c>
    </row>
    <row r="10">
      <c r="A10" s="4" t="inlineStr">
        <is>
          <t>Schedule of Allocation of Plan Assets</t>
        </is>
      </c>
      <c r="B10" s="4" t="inlineStr">
        <is>
          <t xml:space="preserve">The table below classifies the assets of the U.S. and U.K. plans using the Fair Value Hierarchy described in Note 10 - Fair Value Measurements. Fair Value Hierarchy Total Level 1 Level 2 Level 3 NAV (1) December 31, 2020 United States plans Cash and cash equivalents $ 41,621 $ 41,621 $ — $ — $ — Collective Trust Funds - Equity 319,143 — — — 319,143 Collective Trust Funds - Fixed income 718,702 — 30,019 — 688,683 Collective Trust Funds - Real Estate 38,184 — — — 38,184 $ 1,117,650 $ 41,621 $ 30,019 $ — $ 1,046,010 United Kingdom plan Cash and cash equivalents $ 1,755 $ 1,755 $ — $ — $ — Equity securities 73,963 73,963 — — — Fixed income securities 288,068 288,068 — — — Other investments 43,550 — 14,737 28,813 — $ 407,336 $ 363,786 $ 14,737 $ 28,813 $ — December 31, 2019 United States plans Cash &amp; Cash Equivalents $ 23,867 $ 23,867 $ — $ — $ — Collective Trust Funds - Equity 309,794 — — — 309,794 Collective Trust Funds - Fixed Income 682,279 — 22,410 — 659,869 Collective Trust Funds - Real Estate 31,274 — — — 31,274 $ 1,047,214 $ 23,867 $ 22,410 $ — $ 1,000,937 United Kingdom plan Cash &amp; Cash Equivalents $ 1,802 $ 1,802 $ — $ — $ — Equity securities 72,503 72,503 — — — Fixed income securities 259,192 259,192 — — — Other investments 44,039 — 13,859 30,180 — $ 377,536 $ 333,497 $ 13,859 $ 30,180 $ — </t>
        </is>
      </c>
    </row>
    <row r="11">
      <c r="A11" s="4" t="inlineStr">
        <is>
          <t>Schedule of Changes in Fair Value of Plan Assets</t>
        </is>
      </c>
      <c r="B11" s="4" t="inlineStr">
        <is>
          <t xml:space="preserve">The following table details the activity in these investments for the years ended December 31, 2018, 2019 and 2020: U.K. Plan Balance at January 1, 2018 $ 38,070 Change in fair value (7,294) Foreign currency translation effect (1,838) Balance at December 31, 2018 28,938 Change in fair value 97 Foreign currency translation effect 1,145 Balance at December 31, 2019 30,180 Change in fair value (2,172) Foreign currency translation effect 805 Balance at December 31, 2020 $ 28,813 </t>
        </is>
      </c>
    </row>
    <row r="12">
      <c r="A12" s="4" t="inlineStr">
        <is>
          <t>Schedule of Expected Benefit Payments</t>
        </is>
      </c>
      <c r="B12" s="4" t="inlineStr">
        <is>
          <t xml:space="preserve">The Company estimates its benefit payments for its domestic and international pension plans and other postretirement benefit plans during the next ten years to be as follows: Pension Other 2021 $ 89,581 $ 12,266 2022 90,470 12,676 2023 90,385 12,801 2024 91,921 12,889 2025 92,164 12,987 2026 through 2030 456,605 62,9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upplemental Balance Sheet Information</t>
        </is>
      </c>
      <c r="B4" s="4" t="inlineStr">
        <is>
          <t>The following table presents the location and amount of lease assets and liabilities in the Consolidated Balance Sheets: Assets Location December 31, 2020 December 31, 2019 Operating lease assets, net Operating lease right-of-use assets, net $ 91,884 $ 80,752 Finance lease assets Property, plant and equipment 4,669 4,577 Total leased assets $ 96,553 $ 85,329 Liabilities Location Current: Operating Accrued liabilities $ 23,338 $ 27,663 Finance Current portion of long-term debt and finance leases 778 265 Noncurrent: Operating Noncurrent operating leases 71,391 55,371 Finance Long-term debt and finance leases 1,332 935 Total lease liabilities $ 96,839 $ 84,234 The following table presents the weighted-average lease term and discount rates of the Company's lease obligations: Weighted-average remaining lease term (years) December 31, 2020 December 31, 2019 Operating leases 5.10 4.90 Finance Leases 2.94 4.26 Weighted-average discount rate Operating leases 5.20 % 5.76 % Finance Leases 4.31 % 5.79 %</t>
        </is>
      </c>
    </row>
    <row r="5">
      <c r="A5" s="4" t="inlineStr">
        <is>
          <t>Lease Cost, Supplemental Cash Flow and Other Information Related to Leases</t>
        </is>
      </c>
      <c r="B5" s="4" t="inlineStr">
        <is>
          <t xml:space="preserve">The following table presents the location and amount of lease expense in the Consolidated Income Statement: Lease cost Location Twelve Months Ended December 31, 2020 Twelve Months Ended December 31, 2019 Operating lease cost (a) Cost of sales $ 35,305 $ 36,321 Operating lease cost Selling general &amp; administrative expenses 6,785 5,632 Total operating lease cost 42,090 41,953 Amortization of finance lease assets Cost of sales $ 698 $ 352 Amortization of finance lease assets Selling general &amp; administrative expenses 132 — Interest on finance lease liabilities Interest expense 96 32 Total finance lease cost 926 384 Net lease cost $ 43,016 $ 42,337 (a) - Includes short-term lease costs of $7,904 and variable lease costs of $2,385 for the year ended December 31, 2020, $7,328 and $3,480, respectively for the year ended December 31, 2019. The following table presents the cash flow amounts related to lease liabilities included in the Company's Consolidated Statements of Cash Flows Twelve Months Ended December 31, 2020 Twelve Months Ended December 31, 2019 Cash paid for amounts included in the measurement of lease liabilities Operating cash outflows from operating leases $ 32,482 $ 33,774 Financing cash outflows from finance leases 803 605 Leased assets obtained in exchange for new finance lease liabilities 67 43 Leased assets obtained in exchange for new operating lease liabilities 200 342 </t>
        </is>
      </c>
    </row>
    <row r="6">
      <c r="A6" s="4" t="inlineStr">
        <is>
          <t>Maturities of Operating Lease Liabilities</t>
        </is>
      </c>
      <c r="B6" s="4" t="inlineStr">
        <is>
          <t xml:space="preserve">The following table presents the future maturities of the Company's lease obligations: December 31, 2020 Operating Finance Total 2021 $ 24,947 $ 855 $ 25,802 2022 21,143 781 21,924 2023 16,677 425 17,102 2024 13,315 224 13,539 2025 10,201 6 10,207 After 2025 15,921 — 15,921 Total lease payments 102,204 2,291 104,495 Less: Interest (7,475) (181) (7,656) Present value of lease liabilities $ 94,729 $ 2,110 $ 96,839 </t>
        </is>
      </c>
    </row>
    <row r="7">
      <c r="A7" s="4" t="inlineStr">
        <is>
          <t>Maturities of Financing Lease Liabilities</t>
        </is>
      </c>
      <c r="B7" s="4" t="inlineStr">
        <is>
          <t xml:space="preserve">The following table presents the future maturities of the Company's lease obligations: December 31, 2020 Operating Finance Total 2021 $ 24,947 $ 855 $ 25,802 2022 21,143 781 21,924 2023 16,677 425 17,102 2024 13,315 224 13,539 2025 10,201 6 10,207 After 2025 15,921 — 15,921 Total lease payments 102,204 2,291 104,495 Less: Interest (7,475) (181) (7,656) Present value of lease liabilities $ 94,729 $ 2,110 $ 96,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Components of Other Long-Term Liabilities</t>
        </is>
      </c>
      <c r="B4" s="4" t="inlineStr">
        <is>
          <t xml:space="preserve">Other long-term liabilities at December 31 were as follows: 2020 2019 Product liability $ 77,002 $ 91,853 Long-term income taxes payable 20,434 20,434 Stock-based liabilities 17,807 14,778 Other 36,999 22,000 Other long-term liabilities $ 152,242 $ 149,0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0</t>
        </is>
      </c>
    </row>
    <row r="3">
      <c r="A3" s="3" t="inlineStr">
        <is>
          <t>Equity [Abstract]</t>
        </is>
      </c>
    </row>
    <row r="4">
      <c r="A4" s="4" t="inlineStr">
        <is>
          <t>Schedule of Share Repurchase Program</t>
        </is>
      </c>
      <c r="B4" s="4" t="inlineStr">
        <is>
          <t xml:space="preserve">The following table summarizes the Company’s Board authorized share repurchase programs and related information for the twelve months ended December 31, 2020: Program (1) Date Authorized by Board of Directors Expiration Date (2) Amount Authorized (excluding commissions) Amount Spent as of December 31, 2020 (excluding commissions) Status 2017 Repurchase Program February 16, 2017 December 31, 2021 $ 300,000 $ 106,877 Active (1) The repurchase program listed does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 listed above have been made using cash resourc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 Based Compensation Expense</t>
        </is>
      </c>
      <c r="B4" s="4" t="inlineStr">
        <is>
          <t xml:space="preserve">The following table discloses the amount of stock-based compensation expense: Year Ended December 31, 2020 2019 2018 Restricted stock units $ 3,729 $ 2,836 $ 3,196 Performance stock units 2,324 1,526 672 Total stock-based compensation $ 6,053 $ 4,362 $ 3,868 </t>
        </is>
      </c>
    </row>
    <row r="5">
      <c r="A5" s="4" t="inlineStr">
        <is>
          <t>Summarized Information for the Plans</t>
        </is>
      </c>
      <c r="B5" s="4" t="inlineStr">
        <is>
          <t xml:space="preserve">Summarized information for the outstanding stock options follows: Number of Weighted Aggregate Outstanding at December 31, 2019 238,748 $ 23.30 Exercised (117,324) 22.48 Expired (1,508) 23.96 Outstanding and Exercisable at December 31, 2020 119,916 $ 24.08 $ 1,969 Year Ended December 31, 2020 2019 2018 Aggregate intrinsic value of options exercised (thousands) 1,392 425 298 </t>
        </is>
      </c>
    </row>
    <row r="6">
      <c r="A6" s="4" t="inlineStr">
        <is>
          <t>Segregated Disclosure of Options Outstanding</t>
        </is>
      </c>
      <c r="B6" s="4" t="inlineStr">
        <is>
          <t xml:space="preserve">Segregated disclosure of options outstanding at December 31, 2020 was as follows: Range of Exercise Prices Less than or equal to $15.63 Greater than $15.63 Options outstanding 5,965 113,951 Weighted average exercise price $ 15.63 $ 24.53 Remaining contractual life 1.1 2.8 Options exercisable 5,965 113,951 Weighted average exercise price $ 15.63 $ 24.53 </t>
        </is>
      </c>
    </row>
    <row r="7">
      <c r="A7" s="4" t="inlineStr">
        <is>
          <t>Details of Nonvested Restricted Stock Units Activity</t>
        </is>
      </c>
      <c r="B7" s="4" t="inlineStr">
        <is>
          <t xml:space="preserve">The following table provides details of the Company's restricted stock units for 2020: Number of Weighted Average Aggregate Nonvested at December 31, 2019 230,962 $ 33.49 Granted 158,256 28.58 Vested (88,672) 35.04 Canceled (49,720) 30.02 Accrued dividend equivalents 4,376 30.62 Nonvested at December 31, 2020 255,202 $ 30.86 Vested but not released 1,508 18.04 Outstanding at December 31, 2020 256,710 $ 30.78 $ 7,902 Weighted-average remaining contractual term of shares outstanding (months) 20 Year Ended December 31, 2020 2019 2018 Weighted average grant-date fair value of restricted shares granted (per share) $ 28.58 $ 32.52 $ 34.53 Weighted average grant-date fair value of shares vested (thousands) $ 3,107 $ 3,336 $ 3,000 </t>
        </is>
      </c>
    </row>
    <row r="8">
      <c r="A8" s="4" t="inlineStr">
        <is>
          <t>Performance Based Units Earned under Long-Term Incentive Plan</t>
        </is>
      </c>
      <c r="B8" s="4" t="inlineStr">
        <is>
          <t xml:space="preserve">The following table provides details of the nonvested performance stock units earned under the Company’s Long-Term Incentive Plan: Number of Weighted Aggregate Nonvested at December 31, 2019 59,335 $ 33.79 Earned 92,816 27.35 Vested (51,147) 31.50 Canceled (20,064) 29.33 Accrued dividend equivalents 1,014 33.85 Nonvested at December 31, 2020 81,954 $ 29.02 Vested but not released 49,376 31.39 Outstanding at December 31, 2020 131,330 $ 29.91 $ 3,928 Weighted-average remaining contractual term of performance stock units outstanding (months) 11 Year Ended December 31, 2020 2019 2018 Weighted average grant-date fair value of performance stock units granted (per share) $ 27.35 $ 33.27 $ 36.08 Weighted average grant-date fair value of performance stock units vested (thousands) $ 1,611 $ 1,073 $ 1,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12 Months Ended</t>
        </is>
      </c>
    </row>
    <row r="2">
      <c r="B2" s="2" t="inlineStr">
        <is>
          <t>Dec. 31, 2020</t>
        </is>
      </c>
    </row>
    <row r="3">
      <c r="A3" s="3" t="inlineStr">
        <is>
          <t>Stockholders' Equity Note [Abstract]</t>
        </is>
      </c>
    </row>
    <row r="4">
      <c r="A4" s="4" t="inlineStr">
        <is>
          <t>Cumulative Other Comprehensive Income (Loss) in Accompanying Consolidated Statements of Equity</t>
        </is>
      </c>
      <c r="B4" s="4" t="inlineStr">
        <is>
          <t>The following tables provide a quarterly reconciliation of each component of Accumulated other comprehensive (loss) income: Cumulative Translation Adjustment Derivative Instruments Post- retirement Benefits Total Ending Balance, December 31, 2019 $ (58,186) $ (549) $ (388,845) $ (447,580) Other comprehensive income (loss) before reclassifications 14,865 (9,073) (37,979) (32,187) Foreign currency translation effect — — (4,611) (4,611) Income tax effect — 2,022 7,857 9,879 Amount reclassified from accumulated other comprehensive (loss) income Cash flow hedges — 644 — 644 Amortization of prior service cost — — 1,429 1,429 Amortization of actuarial loss — — 35,257 35,257 Pension settlement charges — — 4,155 4,155 Prior service effect of plan amendment — — (2,581) (2,581) Income tax effect — 184 (11,498) (11,314) Other comprehensive income (loss) 14,865 (6,223) (7,971) 671 Ending Balance, December 31, 2020 $ (43,321) $ (6,772) $ (396,816) $ (446,909) Cumulative Translation Adjustment Derivative Instruments Post- retirement Benefits Total Ending Balance, December 31, 2018 $ (62,133) $ 2,150 $ (401,606) $ (461,589) Other comprehensive income (loss) before reclassifications 3,947 (2,612) (12,877) (11,542) Foreign currency translation effect — — (2,668) (2,668) Income tax effect — 804 — 804 Amount reclassified from accumulated other comprehensive (loss) income Cash flow hedges — (1,141) — (1,141) Amortization of prior service credit — — 603 603 Amortization of actuarial losses — — 35,843 35,843 Pension settlement charge — — 4,262 4,262 Prior service effect of plan amendment — — (3,069) (3,069) Income tax effect — 250 (9,333) (9,083) Other comprehensive income (loss) 3,947 (2,699) 12,761 14,009 Ending Balance, December 31, 2019 $ (58,186) $ (549) $ (388,845) $ (447,5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ttributable to Noncontrolling Shareholders' Interests (Tables)</t>
        </is>
      </c>
      <c r="B1" s="2" t="inlineStr">
        <is>
          <t>12 Months Ended</t>
        </is>
      </c>
    </row>
    <row r="2">
      <c r="B2" s="2" t="inlineStr">
        <is>
          <t>Dec. 31, 2020</t>
        </is>
      </c>
    </row>
    <row r="3">
      <c r="A3" s="3" t="inlineStr">
        <is>
          <t>Equity [Abstract]</t>
        </is>
      </c>
    </row>
    <row r="4">
      <c r="A4" s="4" t="inlineStr">
        <is>
          <t>Comprehensive Income (Loss) Attributable to Noncontrolling Shareholders' Interests</t>
        </is>
      </c>
      <c r="B4" s="4" t="inlineStr">
        <is>
          <t xml:space="preserve">The following table provides the details of the comprehensive income (loss) attributable to noncontrolling shareholders' interests: Twelve Months Ended December 31, 2020 2019 2018 Net income attributable to noncontrolling shareholders’ interests $ 1,115 $ 1,913 $ 3,977 Other comprehensive income (loss): Currency translation adjustments 2,279 795 (2,237) Comprehensive income attributable to noncontrolling shareholders’ interests $ 3,394 $ 2,708 $ 1,7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Tables)</t>
        </is>
      </c>
      <c r="B1" s="2" t="inlineStr">
        <is>
          <t>12 Months Ended</t>
        </is>
      </c>
    </row>
    <row r="2">
      <c r="B2" s="2" t="inlineStr">
        <is>
          <t>Dec. 31, 2020</t>
        </is>
      </c>
    </row>
    <row r="3">
      <c r="A3" s="3" t="inlineStr">
        <is>
          <t>Commitments and Contingencies Disclosure [Abstract]</t>
        </is>
      </c>
    </row>
    <row r="4">
      <c r="A4" s="4" t="inlineStr">
        <is>
          <t>Product Liability Contingencies</t>
        </is>
      </c>
      <c r="B4" s="4" t="inlineStr">
        <is>
          <t xml:space="preserve">Product liability (benefit) expense was as follows: Twelve Months Ended December 31, 2020 2019 2018 Product liability (benefit) expense $ (3,539) $ 40,309 $ 17,6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 xml:space="preserve">The following table details segment financial information: Twelve Months Ended December 31, 2020 2019 2018 Net sales: Americas Tire External customers $ 2,148,828 $ 2,315,497 $ 2,330,457 Intercompany 22,061 38,229 32,189 2,170,889 2,353,726 2,362,646 International Tire External customers 372,246 437,143 477,621 Intercompany 109,409 96,860 163,355 481,655 534,003 640,976 Eliminations (131,470) (135,090) (195,560) Consolidated net sales $ 2,521,074 $ 2,752,639 $ 2,808,062 Operating profit (loss): Americas Tire $ 280,349 $ 237,753 $ 229,500 International Tire 3,167 (13,390) (14,044) Unallocated corporate charges (54,690) (49,968) (51,564) Eliminations 2,055 60 1,353 Consolidated operating profit $ 230,881 $ 174,455 $ 165,245 Interest expense $ (22,707) $ (31,189) $ (32,181) Interest income 3,569 9,458 10,216 Other pension and postretirement benefit expense (25,419) (41,567) (27,806) Other non-operating income (expense) 4,579 (1,485) (1,416) Income before income taxes $ 190,903 $ 109,672 $ 114,058 Depreciation and amortization expense: Americas Tire (a) $ 93,469 $ 95,761 $ 93,978 International Tire 41,654 31,654 34,564 Corporate (a) 23,724 20,639 18,619 Consolidated depreciation and amortization expense $ 158,847 $ 148,054 $ 147,161 Segment assets: Americas Tire $ 1,478,125 $ 1,543,779 $ 1,513,534 International Tire 736,877 739,076 662,226 Corporate and other 756,571 519,483 458,445 Consolidated assets $ 2,971,573 $ 2,802,338 $ 2,634,205 Expenditures for long-lived assets: Americas Tire $ 114,565 $ 111,819 $ 112,444 International Tire 31,383 62,334 71,667 Corporate 5,250 28,569 9,188 Consolidated expenditures for long-lived assets $ 151,198 $ 202,722 $ 193,299 </t>
        </is>
      </c>
    </row>
    <row r="5">
      <c r="A5" s="4" t="inlineStr">
        <is>
          <t>Schedule of Revenue from External Customers and Long-Lived Assets, by Geographical Areas</t>
        </is>
      </c>
      <c r="B5" s="4" t="inlineStr">
        <is>
          <t>Geographic information for long-lived assets follows: As of December 31, 2020 2019 2018 Net sales United States $ 2,071,981 $ 2,175,599 $ 2,196,424 Rest of world 449,093 577,040 611,638 Consolidated net sales $ 2,521,074 $ 2,752,639 $ 2,808,062 Long-lived assets (b) United States $ 714,139 $ 683,769 $ 595,768 PRC 232,553 239,889 232,339 Rest of world 222,816 204,336 173,814 Consolidated long-lived assets $ 1,169,508 $ 1,127,994 $ 1,001,921 (a) - Depreciation and amortization of $51,210 and $36,713 has been reclassified in 2019 and 2018, respectively, from Corporate to Americas Tire to properly present such expense as reflected in the segment results for the corresponding periods. .</t>
        </is>
      </c>
    </row>
    <row r="6">
      <c r="A6" s="4" t="inlineStr">
        <is>
          <t>Schedule of Revenue by Major Customers by Reporting Segments</t>
        </is>
      </c>
      <c r="B6" s="4" t="inlineStr">
        <is>
          <t>Net sales and percentage of consolidated Company net sales for these customers in 2020, 2019 and 2018 were as follows: 2020 2019 2018 Customer Net Sales Consolidated Net Sales Consolidated Net Sales Consolidated American Tire Distributors, Inc. $ 329,631 13 % $ 311,559 11 % $ 310,070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Tables)</t>
        </is>
      </c>
      <c r="B1" s="2" t="inlineStr">
        <is>
          <t>12 Months Ended</t>
        </is>
      </c>
    </row>
    <row r="2">
      <c r="B2" s="2" t="inlineStr">
        <is>
          <t>Dec. 31, 2020</t>
        </is>
      </c>
    </row>
    <row r="3">
      <c r="A3" s="3" t="inlineStr">
        <is>
          <t>Quarterly Financial Information Disclosure [Abstract]</t>
        </is>
      </c>
    </row>
    <row r="4">
      <c r="A4" s="4" t="inlineStr">
        <is>
          <t>Selected Quarterly Data</t>
        </is>
      </c>
      <c r="B4" s="4" t="inlineStr">
        <is>
          <t>SELECTED QUARTERLY DATA (Unaudited) (Dollar amounts in thousands except per share amounts.) 2020 First Second Third Fourth Net sales $ 531,694 $ 496,259 $ 764,850 $ 728,271 Gross profit 55,913 65,640 237,275 128,987 Net income attributable to Cooper Tire &amp; Rubber Company (11,591) (6,215) 122,604 37,991 (Loss) Earnings per share: Basic (0.23) (0.12) 2.44 0.75 Diluted (0.23) (0.12) 2.42 0.75 Net sales: Americas Tire $ 457,055 $ 425,523 $ 659,538 $ 628,773 International Tire 102,387 100,924 142,153 136,191 Eliminations (27,748) (30,188) (36,841) (36,693) Consolidated net sales $ 531,694 $ 496,259 $ 764,850 $ 728,271 Operating profit (loss): Americas Tire $ 10,416 $ 21,808 $ 175,747 $ 72,378 International Tire (10,279) 1,447 8,766 3,234 Unallocated corporate charges (6,951) (18,455) (13,355) (15,928) Eliminations 586 511 349 607 Consolidated operating (loss) profit (6,228) 5,311 171,507 60,291 Interest expense (5,007) (6,507) (5,400) (5,793) Interest income 1,696 650 559 664 Other pension and postretirement benefit expense (4,210) (5,582) (5,621) (10,007) Other non-operating income (expense) 1,773 (397) 2,303 901 (Loss) Income before income taxes $ (11,976) $ (6,525) $ 163,348 $ 46,056 Net (loss) income $ (11,317) $ (5,643) $ 123,123 $ 37,741 Net (loss) income attributable to Cooper Tire &amp; Rubber Company $ (11,591) $ (6,215) $ 122,604 $ 37,991 (Unaudited) 2019 First Second Third Fourth Net sales $ 619,163 $ 679,130 $ 704,134 $ 750,212 Gross profit 88,259 99,141 114,366 131,524 Net income attributable to Cooper Tire &amp; Rubber Company 6,979 8,821 29,344 51,259 Earnings per share: Basic 0.14 0.18 0.58 1.02 Diluted 0.14 0.18 0.58 1.02 Net sales: Americas Tire $ 514,936 $ 582,307 $ 601,957 $ 654,526 International Tire 143,785 138,514 132,270 119,434 Eliminations (39,558) (41,691) (30,093) (23,748) Consolidated net sales $ 619,163 $ 679,130 $ 704,134 $ 750,212 Operating profit (loss): Americas Tire $ 38,789 $ 46,814 $ 67,941 $ 84,209 International Tire (1,339) (1,296) (4,831) (5,924) Unallocated corporate charges (10,453) (13,278) (11,051) (15,186) Eliminations (566) (569) 710 484 Consolidated operating profit 26,431 31,671 52,769 63,583 Interest expense (8,314) (7,810) (7,476) (7,590) Interest income 3,380 1,999 1,507 2,571 Other pension and postretirement benefit expense (b) (9,362) (9,288) (9,562) (13,355) Other non-operating income (loss) 1,380 (1,463) (509) (892) Income before income taxes $ 13,515 $ 15,109 $ 36,729 $ 44,317 Net income $ 7,178 $ 9,258 $ 29,008 $ 52,871 Net income attributable to Cooper Tire &amp; Rubber Company $ 6,979 $ 8,821 $ 29,344 $ 51,259 Basic and diluted earning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for accounts receivable</t>
        </is>
      </c>
      <c r="B3" s="5" t="n">
        <v>11162</v>
      </c>
      <c r="C3" s="5" t="n">
        <v>8109</v>
      </c>
    </row>
    <row r="4">
      <c r="A4" s="4" t="inlineStr">
        <is>
          <t>Accumulated amortization of operating lease</t>
        </is>
      </c>
      <c r="B4" s="6" t="n">
        <v>46045</v>
      </c>
      <c r="C4" s="6" t="n">
        <v>26121</v>
      </c>
    </row>
    <row r="5">
      <c r="A5" s="4" t="inlineStr">
        <is>
          <t>Accumulated amortization of intangibles</t>
        </is>
      </c>
      <c r="B5" s="5" t="n">
        <v>143097</v>
      </c>
      <c r="C5" s="5" t="n">
        <v>123735</v>
      </c>
    </row>
    <row r="6">
      <c r="A6" s="4" t="inlineStr">
        <is>
          <t>Preferred stock, par value (in dollars per share)</t>
        </is>
      </c>
      <c r="B6" s="5" t="n">
        <v>1</v>
      </c>
      <c r="C6" s="5" t="n">
        <v>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Common stock, par value (in dollars per share)</t>
        </is>
      </c>
      <c r="B9" s="5" t="n">
        <v>1</v>
      </c>
      <c r="C9" s="5" t="n">
        <v>1</v>
      </c>
    </row>
    <row r="10">
      <c r="A10" s="4" t="inlineStr">
        <is>
          <t>Common stock, shares authorized (in shares)</t>
        </is>
      </c>
      <c r="B10" s="6" t="n">
        <v>300000000</v>
      </c>
      <c r="C10" s="6" t="n">
        <v>300000000</v>
      </c>
    </row>
    <row r="11">
      <c r="A11" s="4" t="inlineStr">
        <is>
          <t>Common stock, shares issued (in shares)</t>
        </is>
      </c>
      <c r="B11" s="6" t="n">
        <v>87850292</v>
      </c>
      <c r="C11" s="6" t="n">
        <v>87850292</v>
      </c>
    </row>
    <row r="12">
      <c r="A12" s="4" t="inlineStr">
        <is>
          <t>Treasury stock, shares (in shares)</t>
        </is>
      </c>
      <c r="B12" s="6" t="n">
        <v>37454209</v>
      </c>
      <c r="C12" s="6" t="n">
        <v>37647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Additional Information (Detail) - USD ($) $ in Thousands</t>
        </is>
      </c>
      <c r="B1" s="2" t="inlineStr">
        <is>
          <t>Jan. 25, 2020</t>
        </is>
      </c>
      <c r="C1" s="2" t="inlineStr">
        <is>
          <t>May 10, 2019</t>
        </is>
      </c>
      <c r="D1" s="2" t="inlineStr">
        <is>
          <t>Feb. 15, 2019</t>
        </is>
      </c>
      <c r="E1" s="2" t="inlineStr">
        <is>
          <t>Sep. 24, 2018</t>
        </is>
      </c>
      <c r="F1" s="2" t="inlineStr">
        <is>
          <t>Dec. 31, 2020</t>
        </is>
      </c>
      <c r="G1" s="2" t="inlineStr">
        <is>
          <t>Dec. 31, 2019</t>
        </is>
      </c>
      <c r="H1" s="2" t="inlineStr">
        <is>
          <t>Dec. 31, 2018</t>
        </is>
      </c>
      <c r="I1" s="2" t="inlineStr">
        <is>
          <t>Dec. 22, 2017</t>
        </is>
      </c>
    </row>
    <row r="2">
      <c r="A2" s="3" t="inlineStr">
        <is>
          <t>Summary Of Significant Policies [Line Items]</t>
        </is>
      </c>
    </row>
    <row r="3">
      <c r="A3" s="4" t="inlineStr">
        <is>
          <t>Minimum percentage of investment consolidated</t>
        </is>
      </c>
      <c r="F3" s="4" t="inlineStr">
        <is>
          <t>50.00%</t>
        </is>
      </c>
    </row>
    <row r="4">
      <c r="A4" s="4" t="inlineStr">
        <is>
          <t>Maximum percentage of cost method investments</t>
        </is>
      </c>
      <c r="F4" s="4" t="inlineStr">
        <is>
          <t>20.00%</t>
        </is>
      </c>
    </row>
    <row r="5">
      <c r="A5" s="4" t="inlineStr">
        <is>
          <t>Cash and cash equivalents</t>
        </is>
      </c>
      <c r="F5" s="5" t="n">
        <v>625758</v>
      </c>
      <c r="G5" s="5" t="n">
        <v>391332</v>
      </c>
      <c r="H5" s="5" t="n">
        <v>356254</v>
      </c>
    </row>
    <row r="6">
      <c r="A6" s="4" t="inlineStr">
        <is>
          <t>Accounts receivable, less allowances</t>
        </is>
      </c>
      <c r="F6" s="6" t="n">
        <v>506305</v>
      </c>
      <c r="G6" s="6" t="n">
        <v>544257</v>
      </c>
    </row>
    <row r="7">
      <c r="A7" s="4" t="inlineStr">
        <is>
          <t>Allowances for accounts receivable</t>
        </is>
      </c>
      <c r="F7" s="6" t="n">
        <v>11162</v>
      </c>
      <c r="G7" s="6" t="n">
        <v>8109</v>
      </c>
    </row>
    <row r="8">
      <c r="A8" s="4" t="inlineStr">
        <is>
          <t>Unremitted foreign earnings</t>
        </is>
      </c>
      <c r="F8" s="6" t="n">
        <v>738000</v>
      </c>
      <c r="I8" s="5" t="n">
        <v>495000</v>
      </c>
    </row>
    <row r="9">
      <c r="A9" s="4" t="inlineStr">
        <is>
          <t>Product liability expenses, minimum</t>
        </is>
      </c>
      <c r="F9" s="6" t="n">
        <v>0</v>
      </c>
    </row>
    <row r="10">
      <c r="A10" s="4" t="inlineStr">
        <is>
          <t>Product liability expenses, maximum</t>
        </is>
      </c>
      <c r="F10" s="6" t="n">
        <v>33000</v>
      </c>
    </row>
    <row r="11">
      <c r="A11" s="4" t="inlineStr">
        <is>
          <t>Advertising expense</t>
        </is>
      </c>
      <c r="F11" s="6" t="n">
        <v>53662</v>
      </c>
      <c r="G11" s="6" t="n">
        <v>58453</v>
      </c>
      <c r="H11" s="6" t="n">
        <v>54177</v>
      </c>
    </row>
    <row r="12">
      <c r="A12" s="4" t="inlineStr">
        <is>
          <t>Research and development expense</t>
        </is>
      </c>
      <c r="F12" s="6" t="n">
        <v>64140</v>
      </c>
      <c r="G12" s="6" t="n">
        <v>69928</v>
      </c>
      <c r="H12" s="6" t="n">
        <v>64007</v>
      </c>
    </row>
    <row r="13">
      <c r="A13" s="4" t="inlineStr">
        <is>
          <t>Expenses from transactions with related party</t>
        </is>
      </c>
      <c r="F13" s="6" t="n">
        <v>5800</v>
      </c>
      <c r="G13" s="6" t="n">
        <v>26589</v>
      </c>
      <c r="H13" s="6" t="n">
        <v>28023</v>
      </c>
    </row>
    <row r="14">
      <c r="A14" s="4" t="inlineStr">
        <is>
          <t>Revenue from related parties</t>
        </is>
      </c>
      <c r="F14" s="6" t="n">
        <v>2784</v>
      </c>
      <c r="G14" s="6" t="n">
        <v>4373</v>
      </c>
      <c r="H14" s="6" t="n">
        <v>4713</v>
      </c>
    </row>
    <row r="15">
      <c r="A15" s="4" t="inlineStr">
        <is>
          <t>Purchases from related party</t>
        </is>
      </c>
      <c r="F15" s="6" t="n">
        <v>2784</v>
      </c>
      <c r="G15" s="6" t="n">
        <v>10920</v>
      </c>
      <c r="H15" s="5" t="n">
        <v>775</v>
      </c>
    </row>
    <row r="16">
      <c r="A16" s="4" t="inlineStr">
        <is>
          <t>Investment in joint venture</t>
        </is>
      </c>
      <c r="F16" s="5" t="n">
        <v>53494</v>
      </c>
      <c r="G16" s="6" t="n">
        <v>48912</v>
      </c>
    </row>
    <row r="17">
      <c r="A17" s="4" t="inlineStr">
        <is>
          <t>COOCSA professional and other costs</t>
        </is>
      </c>
    </row>
    <row r="18">
      <c r="A18" s="3" t="inlineStr">
        <is>
          <t>Summary Of Significant Policies [Line Items]</t>
        </is>
      </c>
    </row>
    <row r="19">
      <c r="A19" s="4" t="inlineStr">
        <is>
          <t>Payment of severance costs</t>
        </is>
      </c>
      <c r="G19" s="5" t="n">
        <v>683</v>
      </c>
    </row>
    <row r="20">
      <c r="A20" s="4" t="inlineStr">
        <is>
          <t>Member Of Joint Venture | COOCSA professional and other costs</t>
        </is>
      </c>
    </row>
    <row r="21">
      <c r="A21" s="3" t="inlineStr">
        <is>
          <t>Summary Of Significant Policies [Line Items]</t>
        </is>
      </c>
    </row>
    <row r="22">
      <c r="A22" s="4" t="inlineStr">
        <is>
          <t>Payment of severance costs</t>
        </is>
      </c>
      <c r="B22" s="5" t="n">
        <v>15984</v>
      </c>
    </row>
    <row r="23">
      <c r="A23" s="4" t="inlineStr">
        <is>
          <t>Computer Software, Intangible Asset | Minimum</t>
        </is>
      </c>
    </row>
    <row r="24">
      <c r="A24" s="3" t="inlineStr">
        <is>
          <t>Summary Of Significant Policies [Line Items]</t>
        </is>
      </c>
    </row>
    <row r="25">
      <c r="A25" s="4" t="inlineStr">
        <is>
          <t>Intangible asset, useful life</t>
        </is>
      </c>
      <c r="F25" s="4" t="inlineStr">
        <is>
          <t>1 year</t>
        </is>
      </c>
    </row>
    <row r="26">
      <c r="A26" s="4" t="inlineStr">
        <is>
          <t>Computer Software, Intangible Asset | Maximum</t>
        </is>
      </c>
    </row>
    <row r="27">
      <c r="A27" s="3" t="inlineStr">
        <is>
          <t>Summary Of Significant Policies [Line Items]</t>
        </is>
      </c>
    </row>
    <row r="28">
      <c r="A28" s="4" t="inlineStr">
        <is>
          <t>Intangible asset, useful life</t>
        </is>
      </c>
      <c r="F28" s="4" t="inlineStr">
        <is>
          <t>10 years</t>
        </is>
      </c>
    </row>
    <row r="29">
      <c r="A29" s="4" t="inlineStr">
        <is>
          <t>Land use rights | Minimum</t>
        </is>
      </c>
    </row>
    <row r="30">
      <c r="A30" s="3" t="inlineStr">
        <is>
          <t>Summary Of Significant Policies [Line Items]</t>
        </is>
      </c>
    </row>
    <row r="31">
      <c r="A31" s="4" t="inlineStr">
        <is>
          <t>Intangible asset, useful life</t>
        </is>
      </c>
      <c r="F31" s="4" t="inlineStr">
        <is>
          <t>35 years</t>
        </is>
      </c>
    </row>
    <row r="32">
      <c r="A32" s="4" t="inlineStr">
        <is>
          <t>Land use rights | Maximum</t>
        </is>
      </c>
    </row>
    <row r="33">
      <c r="A33" s="3" t="inlineStr">
        <is>
          <t>Summary Of Significant Policies [Line Items]</t>
        </is>
      </c>
    </row>
    <row r="34">
      <c r="A34" s="4" t="inlineStr">
        <is>
          <t>Intangible asset, useful life</t>
        </is>
      </c>
      <c r="F34" s="4" t="inlineStr">
        <is>
          <t>42 years</t>
        </is>
      </c>
    </row>
    <row r="35">
      <c r="A35" s="4" t="inlineStr">
        <is>
          <t>Unfavorable Regulatory Action</t>
        </is>
      </c>
    </row>
    <row r="36">
      <c r="A36" s="3" t="inlineStr">
        <is>
          <t>Summary Of Significant Policies [Line Items]</t>
        </is>
      </c>
    </row>
    <row r="37">
      <c r="A37" s="4" t="inlineStr">
        <is>
          <t>Loss contingency imposed</t>
        </is>
      </c>
      <c r="D37" s="4" t="inlineStr">
        <is>
          <t>42.16%</t>
        </is>
      </c>
    </row>
    <row r="38">
      <c r="A38" s="4" t="inlineStr">
        <is>
          <t>Section 301 Tariffs</t>
        </is>
      </c>
    </row>
    <row r="39">
      <c r="A39" s="3" t="inlineStr">
        <is>
          <t>Summary Of Significant Policies [Line Items]</t>
        </is>
      </c>
    </row>
    <row r="40">
      <c r="A40" s="4" t="inlineStr">
        <is>
          <t>Loss contingency imposed</t>
        </is>
      </c>
      <c r="C40" s="4" t="inlineStr">
        <is>
          <t>25.00%</t>
        </is>
      </c>
      <c r="E40"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xpected Useful Lives of Property, Plant and Equipment Recorded at Cost and Depreciated or Amortized (Detail)</t>
        </is>
      </c>
      <c r="B1" s="2" t="inlineStr">
        <is>
          <t>12 Months Ended</t>
        </is>
      </c>
    </row>
    <row r="2">
      <c r="B2" s="2" t="inlineStr">
        <is>
          <t>Dec. 31, 2020</t>
        </is>
      </c>
    </row>
    <row r="3">
      <c r="A3" s="4" t="inlineStr">
        <is>
          <t>Land improvements | Minimum</t>
        </is>
      </c>
    </row>
    <row r="4">
      <c r="A4" s="3" t="inlineStr">
        <is>
          <t>Property, Plant and Equipment [Line Items]</t>
        </is>
      </c>
    </row>
    <row r="5">
      <c r="A5" s="4" t="inlineStr">
        <is>
          <t>Property plant and equipment useful life</t>
        </is>
      </c>
      <c r="B5" s="4" t="inlineStr">
        <is>
          <t>10 years</t>
        </is>
      </c>
    </row>
    <row r="6">
      <c r="A6" s="4" t="inlineStr">
        <is>
          <t>Land improvements | Maximum</t>
        </is>
      </c>
    </row>
    <row r="7">
      <c r="A7" s="3" t="inlineStr">
        <is>
          <t>Property, Plant and Equipment [Line Items]</t>
        </is>
      </c>
    </row>
    <row r="8">
      <c r="A8" s="4" t="inlineStr">
        <is>
          <t>Property plant and equipment useful life</t>
        </is>
      </c>
      <c r="B8" s="4" t="inlineStr">
        <is>
          <t>20 years</t>
        </is>
      </c>
    </row>
    <row r="9">
      <c r="A9" s="4" t="inlineStr">
        <is>
          <t>Buildings | Minimum</t>
        </is>
      </c>
    </row>
    <row r="10">
      <c r="A10" s="3" t="inlineStr">
        <is>
          <t>Property, Plant and Equipment [Line Items]</t>
        </is>
      </c>
    </row>
    <row r="11">
      <c r="A11" s="4" t="inlineStr">
        <is>
          <t>Property plant and equipment useful life</t>
        </is>
      </c>
      <c r="B11" s="4" t="inlineStr">
        <is>
          <t>10 years</t>
        </is>
      </c>
    </row>
    <row r="12">
      <c r="A12" s="4" t="inlineStr">
        <is>
          <t>Buildings | Maximum</t>
        </is>
      </c>
    </row>
    <row r="13">
      <c r="A13" s="3" t="inlineStr">
        <is>
          <t>Property, Plant and Equipment [Line Items]</t>
        </is>
      </c>
    </row>
    <row r="14">
      <c r="A14" s="4" t="inlineStr">
        <is>
          <t>Property plant and equipment useful life</t>
        </is>
      </c>
      <c r="B14" s="4" t="inlineStr">
        <is>
          <t>40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5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14 years</t>
        </is>
      </c>
    </row>
    <row r="21">
      <c r="A21" s="4" t="inlineStr">
        <is>
          <t>Furniture and fixtures | Minimum</t>
        </is>
      </c>
    </row>
    <row r="22">
      <c r="A22" s="3" t="inlineStr">
        <is>
          <t>Property, Plant and Equipment [Line Items]</t>
        </is>
      </c>
    </row>
    <row r="23">
      <c r="A23" s="4" t="inlineStr">
        <is>
          <t>Property plant and equipment useful life</t>
        </is>
      </c>
      <c r="B23" s="4" t="inlineStr">
        <is>
          <t>5 years</t>
        </is>
      </c>
    </row>
    <row r="24">
      <c r="A24" s="4" t="inlineStr">
        <is>
          <t>Furniture and fixtures | Maximum</t>
        </is>
      </c>
    </row>
    <row r="25">
      <c r="A25" s="3" t="inlineStr">
        <is>
          <t>Property, Plant and Equipment [Line Items]</t>
        </is>
      </c>
    </row>
    <row r="26">
      <c r="A26" s="4" t="inlineStr">
        <is>
          <t>Property plant and equipment useful life</t>
        </is>
      </c>
      <c r="B26" s="4" t="inlineStr">
        <is>
          <t>10 years</t>
        </is>
      </c>
    </row>
    <row r="27">
      <c r="A27" s="4" t="inlineStr">
        <is>
          <t>Molds, cores and rings | Minimum</t>
        </is>
      </c>
    </row>
    <row r="28">
      <c r="A28" s="3" t="inlineStr">
        <is>
          <t>Property, Plant and Equipment [Line Items]</t>
        </is>
      </c>
    </row>
    <row r="29">
      <c r="A29" s="4" t="inlineStr">
        <is>
          <t>Property plant and equipment useful life</t>
        </is>
      </c>
      <c r="B29" s="4" t="inlineStr">
        <is>
          <t>4 years</t>
        </is>
      </c>
    </row>
    <row r="30">
      <c r="A30" s="4" t="inlineStr">
        <is>
          <t>Molds, cores and rings | Maximum</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Computation of Basic and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umerator for basic and diluted earnings per share - income from continuing operations available to common stockholders</t>
        </is>
      </c>
      <c r="B4" s="5" t="n">
        <v>37991</v>
      </c>
      <c r="C4" s="5" t="n">
        <v>122604</v>
      </c>
      <c r="D4" s="5" t="n">
        <v>-6215</v>
      </c>
      <c r="E4" s="5" t="n">
        <v>-11591</v>
      </c>
      <c r="F4" s="5" t="n">
        <v>51259</v>
      </c>
      <c r="G4" s="5" t="n">
        <v>29344</v>
      </c>
      <c r="H4" s="5" t="n">
        <v>8821</v>
      </c>
      <c r="I4" s="5" t="n">
        <v>6979</v>
      </c>
      <c r="J4" s="5" t="n">
        <v>142789</v>
      </c>
      <c r="K4" s="5" t="n">
        <v>96404</v>
      </c>
      <c r="L4" s="5" t="n">
        <v>76586</v>
      </c>
    </row>
    <row r="5">
      <c r="A5" s="3" t="inlineStr">
        <is>
          <t>Denominator</t>
        </is>
      </c>
    </row>
    <row r="6">
      <c r="A6" s="4" t="inlineStr">
        <is>
          <t>Denominator for basic earnings per share - weighted average shares outstanding (in shares)</t>
        </is>
      </c>
      <c r="J6" s="6" t="n">
        <v>50307</v>
      </c>
      <c r="K6" s="6" t="n">
        <v>50159</v>
      </c>
      <c r="L6" s="6" t="n">
        <v>50350</v>
      </c>
    </row>
    <row r="7">
      <c r="A7" s="4" t="inlineStr">
        <is>
          <t>Effect of dilutive securities - stock options and other stock units (in shares)</t>
        </is>
      </c>
      <c r="J7" s="6" t="n">
        <v>198</v>
      </c>
      <c r="K7" s="6" t="n">
        <v>219</v>
      </c>
      <c r="L7" s="6" t="n">
        <v>247</v>
      </c>
    </row>
    <row r="8">
      <c r="A8" s="4" t="inlineStr">
        <is>
          <t>Denominator for diluted earnings per share - adjusted weighted average shares outstanding (in shares)</t>
        </is>
      </c>
      <c r="J8" s="6" t="n">
        <v>50505</v>
      </c>
      <c r="K8" s="6" t="n">
        <v>50378</v>
      </c>
      <c r="L8" s="6" t="n">
        <v>50597</v>
      </c>
    </row>
    <row r="9">
      <c r="A9" s="3" t="inlineStr">
        <is>
          <t>Earnings per share:</t>
        </is>
      </c>
    </row>
    <row r="10">
      <c r="A10" s="4" t="inlineStr">
        <is>
          <t>Basic (in dollars per share)</t>
        </is>
      </c>
      <c r="B10" s="7" t="n">
        <v>0.75</v>
      </c>
      <c r="C10" s="7" t="n">
        <v>2.44</v>
      </c>
      <c r="D10" s="7" t="n">
        <v>-0.12</v>
      </c>
      <c r="E10" s="5" t="n">
        <v>-230</v>
      </c>
      <c r="F10" s="7" t="n">
        <v>1.02</v>
      </c>
      <c r="G10" s="7" t="n">
        <v>0.58</v>
      </c>
      <c r="H10" s="7" t="n">
        <v>0.18</v>
      </c>
      <c r="I10" s="7" t="n">
        <v>0.14</v>
      </c>
      <c r="J10" s="7" t="n">
        <v>2.84</v>
      </c>
      <c r="K10" s="7" t="n">
        <v>1.92</v>
      </c>
      <c r="L10" s="7" t="n">
        <v>1.52</v>
      </c>
    </row>
    <row r="11">
      <c r="A11" s="4" t="inlineStr">
        <is>
          <t>Diluted (in dollars per share)</t>
        </is>
      </c>
      <c r="B11" s="7" t="n">
        <v>0.75</v>
      </c>
      <c r="C11" s="7" t="n">
        <v>2.42</v>
      </c>
      <c r="D11" s="7" t="n">
        <v>-0.12</v>
      </c>
      <c r="E11" s="5" t="n">
        <v>-230</v>
      </c>
      <c r="F11" s="7" t="n">
        <v>1.02</v>
      </c>
      <c r="G11" s="7" t="n">
        <v>0.58</v>
      </c>
      <c r="H11" s="7" t="n">
        <v>0.18</v>
      </c>
      <c r="I11" s="7" t="n">
        <v>0.14</v>
      </c>
      <c r="J11" s="7" t="n">
        <v>2.83</v>
      </c>
      <c r="K11" s="7" t="n">
        <v>1.91</v>
      </c>
      <c r="L11" s="7" t="n">
        <v>1.5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tivity in Product Warranty Liabilities (Detail)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Reserve at beginning of year</t>
        </is>
      </c>
      <c r="B4" s="5" t="n">
        <v>12734</v>
      </c>
      <c r="C4" s="5" t="n">
        <v>12431</v>
      </c>
      <c r="D4" s="5" t="n">
        <v>12093</v>
      </c>
    </row>
    <row r="5">
      <c r="A5" s="4" t="inlineStr">
        <is>
          <t>Additions</t>
        </is>
      </c>
      <c r="B5" s="6" t="n">
        <v>9591</v>
      </c>
      <c r="C5" s="6" t="n">
        <v>11609</v>
      </c>
      <c r="D5" s="6" t="n">
        <v>13187</v>
      </c>
    </row>
    <row r="6">
      <c r="A6" s="4" t="inlineStr">
        <is>
          <t>Payments</t>
        </is>
      </c>
      <c r="B6" s="6" t="n">
        <v>-8448</v>
      </c>
      <c r="C6" s="6" t="n">
        <v>-11306</v>
      </c>
      <c r="D6" s="6" t="n">
        <v>-12849</v>
      </c>
    </row>
    <row r="7">
      <c r="A7" s="4" t="inlineStr">
        <is>
          <t>Reserve at period end</t>
        </is>
      </c>
      <c r="B7" s="5" t="n">
        <v>13877</v>
      </c>
      <c r="C7" s="5" t="n">
        <v>12734</v>
      </c>
      <c r="D7" s="5" t="n">
        <v>124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VID-19 (Details) $ in Thousands</t>
        </is>
      </c>
      <c r="B1" s="2" t="inlineStr">
        <is>
          <t>Dec. 31, 2020USD ($)</t>
        </is>
      </c>
    </row>
    <row r="2">
      <c r="A2" s="4" t="inlineStr">
        <is>
          <t>CARES Act</t>
        </is>
      </c>
    </row>
    <row r="3">
      <c r="A3" s="3" t="inlineStr">
        <is>
          <t>Unusual or Infrequent Item, or Both [Line Items]</t>
        </is>
      </c>
    </row>
    <row r="4">
      <c r="A4" s="4" t="inlineStr">
        <is>
          <t>Deferred employer taxes</t>
        </is>
      </c>
      <c r="B4" s="5" t="n">
        <v>14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tructuring - Additional Information (Details)</t>
        </is>
      </c>
      <c r="B1" s="2" t="inlineStr">
        <is>
          <t>Jan. 25, 2020USD ($)</t>
        </is>
      </c>
      <c r="C1" s="2" t="inlineStr">
        <is>
          <t>Jan. 17, 2019employee</t>
        </is>
      </c>
      <c r="D1" s="2" t="inlineStr">
        <is>
          <t>Jun. 30, 2020USD ($)</t>
        </is>
      </c>
      <c r="E1" s="2" t="inlineStr">
        <is>
          <t>Mar. 31, 2020USD ($)</t>
        </is>
      </c>
      <c r="F1" s="2" t="inlineStr">
        <is>
          <t>Dec. 31, 2019USD ($)</t>
        </is>
      </c>
      <c r="G1" s="2" t="inlineStr">
        <is>
          <t>Dec. 31, 2020USD ($)</t>
        </is>
      </c>
      <c r="H1" s="2" t="inlineStr">
        <is>
          <t>Dec. 31, 2019USD ($)</t>
        </is>
      </c>
      <c r="I1" s="2" t="inlineStr">
        <is>
          <t>Dec. 31, 2018USD ($)</t>
        </is>
      </c>
      <c r="J1" s="2" t="inlineStr">
        <is>
          <t>Jan. 24, 2020USD ($)</t>
        </is>
      </c>
    </row>
    <row r="2">
      <c r="A2" s="3" t="inlineStr">
        <is>
          <t>Income Statement, Balance Sheet and Additional Disclosures by Disposal Groups, Including Discontinued Operations [Line Items]</t>
        </is>
      </c>
    </row>
    <row r="3">
      <c r="A3" s="4" t="inlineStr">
        <is>
          <t>Restructuring expense</t>
        </is>
      </c>
      <c r="G3" s="5" t="n">
        <v>12404000</v>
      </c>
      <c r="H3" s="5" t="n">
        <v>8818000</v>
      </c>
      <c r="I3" s="5" t="n">
        <v>0</v>
      </c>
    </row>
    <row r="4">
      <c r="A4" s="4" t="inlineStr">
        <is>
          <t>Accrued restructuring balance</t>
        </is>
      </c>
      <c r="F4" s="5" t="n">
        <v>1398000</v>
      </c>
      <c r="G4" s="6" t="n">
        <v>0</v>
      </c>
      <c r="H4" s="6" t="n">
        <v>1398000</v>
      </c>
      <c r="I4" s="5" t="n">
        <v>0</v>
      </c>
    </row>
    <row r="5">
      <c r="A5" s="4" t="inlineStr">
        <is>
          <t>Restructuring, expected number of positions eliminated | employee</t>
        </is>
      </c>
      <c r="C5" s="6" t="n">
        <v>300</v>
      </c>
    </row>
    <row r="6">
      <c r="A6" s="4" t="inlineStr">
        <is>
          <t>Restructuring, remaining number of positions after elimination | employee</t>
        </is>
      </c>
      <c r="C6" s="6" t="n">
        <v>400</v>
      </c>
    </row>
    <row r="7">
      <c r="A7" s="4" t="inlineStr">
        <is>
          <t>Employee Severance And Other</t>
        </is>
      </c>
    </row>
    <row r="8">
      <c r="A8" s="3" t="inlineStr">
        <is>
          <t>Income Statement, Balance Sheet and Additional Disclosures by Disposal Groups, Including Discontinued Operations [Line Items]</t>
        </is>
      </c>
    </row>
    <row r="9">
      <c r="A9" s="4" t="inlineStr">
        <is>
          <t>Restructuring expense</t>
        </is>
      </c>
      <c r="D9" s="5" t="n">
        <v>1474000</v>
      </c>
      <c r="G9" s="6" t="n">
        <v>0</v>
      </c>
    </row>
    <row r="10">
      <c r="A10" s="4" t="inlineStr">
        <is>
          <t>Other Restructuring</t>
        </is>
      </c>
    </row>
    <row r="11">
      <c r="A11" s="3" t="inlineStr">
        <is>
          <t>Income Statement, Balance Sheet and Additional Disclosures by Disposal Groups, Including Discontinued Operations [Line Items]</t>
        </is>
      </c>
    </row>
    <row r="12">
      <c r="A12" s="4" t="inlineStr">
        <is>
          <t>Restructuring expense</t>
        </is>
      </c>
      <c r="G12" s="6" t="n">
        <v>2712000</v>
      </c>
    </row>
    <row r="13">
      <c r="A13" s="4" t="inlineStr">
        <is>
          <t>Payment of severance costs</t>
        </is>
      </c>
      <c r="H13" s="6" t="n">
        <v>683000</v>
      </c>
    </row>
    <row r="14">
      <c r="A14" s="4" t="inlineStr">
        <is>
          <t>Joint Venture</t>
        </is>
      </c>
    </row>
    <row r="15">
      <c r="A15" s="3" t="inlineStr">
        <is>
          <t>Income Statement, Balance Sheet and Additional Disclosures by Disposal Groups, Including Discontinued Operations [Line Items]</t>
        </is>
      </c>
    </row>
    <row r="16">
      <c r="A16" s="4" t="inlineStr">
        <is>
          <t>Restructuring expense</t>
        </is>
      </c>
      <c r="E16" s="5" t="n">
        <v>10930000</v>
      </c>
      <c r="G16" s="5" t="n">
        <v>12404000</v>
      </c>
    </row>
    <row r="17">
      <c r="A17" s="4" t="inlineStr">
        <is>
          <t>Facility Closing</t>
        </is>
      </c>
    </row>
    <row r="18">
      <c r="A18" s="3" t="inlineStr">
        <is>
          <t>Income Statement, Balance Sheet and Additional Disclosures by Disposal Groups, Including Discontinued Operations [Line Items]</t>
        </is>
      </c>
    </row>
    <row r="19">
      <c r="A19" s="4" t="inlineStr">
        <is>
          <t>Restructuring expense</t>
        </is>
      </c>
      <c r="H19" s="6" t="n">
        <v>759000</v>
      </c>
    </row>
    <row r="20">
      <c r="A20" s="4" t="inlineStr">
        <is>
          <t>Restructuring, cost related to facility closing</t>
        </is>
      </c>
      <c r="H20" s="6" t="n">
        <v>8315000</v>
      </c>
    </row>
    <row r="21">
      <c r="A21" s="4" t="inlineStr">
        <is>
          <t>Cooper Tire Asia employee severance costs</t>
        </is>
      </c>
    </row>
    <row r="22">
      <c r="A22" s="3" t="inlineStr">
        <is>
          <t>Income Statement, Balance Sheet and Additional Disclosures by Disposal Groups, Including Discontinued Operations [Line Items]</t>
        </is>
      </c>
    </row>
    <row r="23">
      <c r="A23" s="4" t="inlineStr">
        <is>
          <t>Restructuring expense</t>
        </is>
      </c>
      <c r="H23" s="5" t="n">
        <v>1262000</v>
      </c>
    </row>
    <row r="24">
      <c r="A24" s="4" t="inlineStr">
        <is>
          <t>COOCSA</t>
        </is>
      </c>
    </row>
    <row r="25">
      <c r="A25" s="3" t="inlineStr">
        <is>
          <t>Income Statement, Balance Sheet and Additional Disclosures by Disposal Groups, Including Discontinued Operations [Line Items]</t>
        </is>
      </c>
    </row>
    <row r="26">
      <c r="A26" s="4" t="inlineStr">
        <is>
          <t>Noncontrolling interest, ownership percentage</t>
        </is>
      </c>
      <c r="J26" s="4" t="inlineStr">
        <is>
          <t>41.57%</t>
        </is>
      </c>
    </row>
    <row r="27">
      <c r="A27" s="4" t="inlineStr">
        <is>
          <t>Equity method investment, total cash price</t>
        </is>
      </c>
      <c r="J27" s="5" t="n">
        <v>54500000</v>
      </c>
    </row>
    <row r="28">
      <c r="A28" s="4" t="inlineStr">
        <is>
          <t>Member Of Joint Venture | Other Restructuring</t>
        </is>
      </c>
    </row>
    <row r="29">
      <c r="A29" s="3" t="inlineStr">
        <is>
          <t>Income Statement, Balance Sheet and Additional Disclosures by Disposal Groups, Including Discontinued Operations [Line Items]</t>
        </is>
      </c>
    </row>
    <row r="30">
      <c r="A30" s="4" t="inlineStr">
        <is>
          <t>Payment of severance costs</t>
        </is>
      </c>
      <c r="B30" s="5" t="n">
        <v>15984000</v>
      </c>
    </row>
    <row r="31">
      <c r="A31" s="4" t="inlineStr">
        <is>
          <t>Minority Interest Shareholder | Other Restructuring</t>
        </is>
      </c>
    </row>
    <row r="32">
      <c r="A32" s="3" t="inlineStr">
        <is>
          <t>Income Statement, Balance Sheet and Additional Disclosures by Disposal Groups, Including Discontinued Operations [Line Items]</t>
        </is>
      </c>
    </row>
    <row r="33">
      <c r="A33" s="4" t="inlineStr">
        <is>
          <t>Payment of severance costs</t>
        </is>
      </c>
      <c r="B33" s="5" t="n">
        <v>7772000</v>
      </c>
    </row>
    <row r="34">
      <c r="A34" s="4" t="inlineStr">
        <is>
          <t>International Tire | Cooper Tire Asia employee severance costs</t>
        </is>
      </c>
    </row>
    <row r="35">
      <c r="A35" s="3" t="inlineStr">
        <is>
          <t>Income Statement, Balance Sheet and Additional Disclosures by Disposal Groups, Including Discontinued Operations [Line Items]</t>
        </is>
      </c>
    </row>
    <row r="36">
      <c r="A36" s="4" t="inlineStr">
        <is>
          <t>Restructuring expense</t>
        </is>
      </c>
      <c r="F36" s="5" t="n">
        <v>126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structuring - Restructuring and Related Cost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structuring Cost and Reserve [Line Items]</t>
        </is>
      </c>
    </row>
    <row r="4">
      <c r="A4" s="4" t="inlineStr">
        <is>
          <t>Restructuring expense</t>
        </is>
      </c>
      <c r="C4" s="5" t="n">
        <v>12404000</v>
      </c>
      <c r="D4" s="5" t="n">
        <v>8818000</v>
      </c>
      <c r="E4" s="5" t="n">
        <v>0</v>
      </c>
    </row>
    <row r="5">
      <c r="A5" s="3" t="inlineStr">
        <is>
          <t>Restructuring Reserve [Roll Forward]</t>
        </is>
      </c>
    </row>
    <row r="6">
      <c r="A6" s="4" t="inlineStr">
        <is>
          <t>Accrued restructuring beginning balance</t>
        </is>
      </c>
      <c r="B6" s="5" t="n">
        <v>1398000</v>
      </c>
      <c r="C6" s="6" t="n">
        <v>1398000</v>
      </c>
      <c r="D6" s="6" t="n">
        <v>0</v>
      </c>
    </row>
    <row r="7">
      <c r="A7" s="4" t="inlineStr">
        <is>
          <t>Accrued restructuring ending balance</t>
        </is>
      </c>
      <c r="C7" s="6" t="n">
        <v>0</v>
      </c>
      <c r="D7" s="6" t="n">
        <v>1398000</v>
      </c>
      <c r="E7" s="5" t="n">
        <v>0</v>
      </c>
    </row>
    <row r="8">
      <c r="A8" s="4" t="inlineStr">
        <is>
          <t>Reduction in force - severance</t>
        </is>
      </c>
    </row>
    <row r="9">
      <c r="A9" s="3" t="inlineStr">
        <is>
          <t>Restructuring Cost and Reserve [Line Items]</t>
        </is>
      </c>
    </row>
    <row r="10">
      <c r="A10" s="4" t="inlineStr">
        <is>
          <t>Restructuring expense</t>
        </is>
      </c>
      <c r="C10" s="6" t="n">
        <v>1250000</v>
      </c>
      <c r="D10" s="6" t="n">
        <v>5308000</v>
      </c>
    </row>
    <row r="11">
      <c r="A11" s="3" t="inlineStr">
        <is>
          <t>Restructuring Reserve [Roll Forward]</t>
        </is>
      </c>
    </row>
    <row r="12">
      <c r="A12" s="4" t="inlineStr">
        <is>
          <t>Accrued severance costs</t>
        </is>
      </c>
      <c r="C12" s="6" t="n">
        <v>-1262000</v>
      </c>
      <c r="D12" s="6" t="n">
        <v>6630000</v>
      </c>
    </row>
    <row r="13">
      <c r="A13" s="4" t="inlineStr">
        <is>
          <t>Payment of severance costs</t>
        </is>
      </c>
      <c r="C13" s="6" t="n">
        <v>-136000</v>
      </c>
      <c r="D13" s="6" t="n">
        <v>-5368000</v>
      </c>
    </row>
    <row r="14">
      <c r="A14" s="4" t="inlineStr">
        <is>
          <t>Reduction in force - other</t>
        </is>
      </c>
    </row>
    <row r="15">
      <c r="A15" s="3" t="inlineStr">
        <is>
          <t>Restructuring Cost and Reserve [Line Items]</t>
        </is>
      </c>
    </row>
    <row r="16">
      <c r="A16" s="4" t="inlineStr">
        <is>
          <t>Restructuring expense</t>
        </is>
      </c>
      <c r="C16" s="6" t="n">
        <v>224000</v>
      </c>
    </row>
    <row r="17">
      <c r="A17" s="4" t="inlineStr">
        <is>
          <t>COOCSA workforce services rendered</t>
        </is>
      </c>
    </row>
    <row r="18">
      <c r="A18" s="3" t="inlineStr">
        <is>
          <t>Restructuring Cost and Reserve [Line Items]</t>
        </is>
      </c>
    </row>
    <row r="19">
      <c r="A19" s="4" t="inlineStr">
        <is>
          <t>Restructuring expense</t>
        </is>
      </c>
      <c r="C19" s="6" t="n">
        <v>8218000</v>
      </c>
    </row>
    <row r="20">
      <c r="A20" s="4" t="inlineStr">
        <is>
          <t>COOCSA professional and other costs</t>
        </is>
      </c>
    </row>
    <row r="21">
      <c r="A21" s="3" t="inlineStr">
        <is>
          <t>Restructuring Cost and Reserve [Line Items]</t>
        </is>
      </c>
    </row>
    <row r="22">
      <c r="A22" s="4" t="inlineStr">
        <is>
          <t>Restructuring expense</t>
        </is>
      </c>
      <c r="C22" s="6" t="n">
        <v>2712000</v>
      </c>
    </row>
    <row r="23">
      <c r="A23" s="3" t="inlineStr">
        <is>
          <t>Restructuring Reserve [Roll Forward]</t>
        </is>
      </c>
    </row>
    <row r="24">
      <c r="A24" s="4" t="inlineStr">
        <is>
          <t>Accrued severance costs</t>
        </is>
      </c>
      <c r="D24" s="6" t="n">
        <v>819000</v>
      </c>
    </row>
    <row r="25">
      <c r="A25" s="4" t="inlineStr">
        <is>
          <t>Payment of severance costs</t>
        </is>
      </c>
      <c r="D25" s="6" t="n">
        <v>-683000</v>
      </c>
    </row>
    <row r="26">
      <c r="A26" s="4" t="inlineStr">
        <is>
          <t>Joint Venture</t>
        </is>
      </c>
    </row>
    <row r="27">
      <c r="A27" s="3" t="inlineStr">
        <is>
          <t>Restructuring Cost and Reserve [Line Items]</t>
        </is>
      </c>
    </row>
    <row r="28">
      <c r="A28" s="4" t="inlineStr">
        <is>
          <t>Restructuring expense</t>
        </is>
      </c>
      <c r="B28" s="5" t="n">
        <v>10930000</v>
      </c>
      <c r="C28" s="5" t="n">
        <v>12404000</v>
      </c>
    </row>
    <row r="29">
      <c r="A29" s="4" t="inlineStr">
        <is>
          <t>Cooper Tire Europe asset write-downs &amp; other costs</t>
        </is>
      </c>
    </row>
    <row r="30">
      <c r="A30" s="3" t="inlineStr">
        <is>
          <t>Restructuring Cost and Reserve [Line Items]</t>
        </is>
      </c>
    </row>
    <row r="31">
      <c r="A31" s="4" t="inlineStr">
        <is>
          <t>Restructuring expense</t>
        </is>
      </c>
      <c r="D31" s="6" t="n">
        <v>2248000</v>
      </c>
    </row>
    <row r="32">
      <c r="A32" s="4" t="inlineStr">
        <is>
          <t>Cooper Tire Asia employee severance costs</t>
        </is>
      </c>
    </row>
    <row r="33">
      <c r="A33" s="3" t="inlineStr">
        <is>
          <t>Restructuring Cost and Reserve [Line Items]</t>
        </is>
      </c>
    </row>
    <row r="34">
      <c r="A34" s="4" t="inlineStr">
        <is>
          <t>Restructuring expense</t>
        </is>
      </c>
      <c r="D34" s="6" t="n">
        <v>1262000</v>
      </c>
    </row>
    <row r="35">
      <c r="A35" s="4" t="inlineStr">
        <is>
          <t>Facility Closing</t>
        </is>
      </c>
    </row>
    <row r="36">
      <c r="A36" s="3" t="inlineStr">
        <is>
          <t>Restructuring Cost and Reserve [Line Items]</t>
        </is>
      </c>
    </row>
    <row r="37">
      <c r="A37" s="4" t="inlineStr">
        <is>
          <t>Restructuring expense</t>
        </is>
      </c>
      <c r="D37" s="5" t="n">
        <v>759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Revenue Disaggregated by Major Market Channe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728271</v>
      </c>
      <c r="C4" s="5" t="n">
        <v>764850</v>
      </c>
      <c r="D4" s="5" t="n">
        <v>496259</v>
      </c>
      <c r="E4" s="5" t="n">
        <v>531694</v>
      </c>
      <c r="F4" s="5" t="n">
        <v>750212</v>
      </c>
      <c r="G4" s="5" t="n">
        <v>704134</v>
      </c>
      <c r="H4" s="5" t="n">
        <v>679130</v>
      </c>
      <c r="I4" s="5" t="n">
        <v>619163</v>
      </c>
      <c r="J4" s="5" t="n">
        <v>2521074</v>
      </c>
      <c r="K4" s="5" t="n">
        <v>2752639</v>
      </c>
      <c r="L4" s="5" t="n">
        <v>2808062</v>
      </c>
    </row>
    <row r="5">
      <c r="A5" s="4" t="inlineStr">
        <is>
          <t>Light vehicle</t>
        </is>
      </c>
    </row>
    <row r="6">
      <c r="A6" s="3" t="inlineStr">
        <is>
          <t>Disaggregation of Revenue [Line Items]</t>
        </is>
      </c>
    </row>
    <row r="7">
      <c r="A7" s="4" t="inlineStr">
        <is>
          <t>Net sales</t>
        </is>
      </c>
      <c r="J7" s="6" t="n">
        <v>2232496</v>
      </c>
      <c r="K7" s="6" t="n">
        <v>2431730</v>
      </c>
      <c r="L7" s="6" t="n">
        <v>2488041</v>
      </c>
    </row>
    <row r="8">
      <c r="A8" s="4" t="inlineStr">
        <is>
          <t>TBR</t>
        </is>
      </c>
    </row>
    <row r="9">
      <c r="A9" s="3" t="inlineStr">
        <is>
          <t>Disaggregation of Revenue [Line Items]</t>
        </is>
      </c>
    </row>
    <row r="10">
      <c r="A10" s="4" t="inlineStr">
        <is>
          <t>Net sales</t>
        </is>
      </c>
      <c r="J10" s="6" t="n">
        <v>192416</v>
      </c>
      <c r="K10" s="6" t="n">
        <v>214453</v>
      </c>
      <c r="L10" s="6" t="n">
        <v>210142</v>
      </c>
    </row>
    <row r="11">
      <c r="A11" s="4" t="inlineStr">
        <is>
          <t>Other</t>
        </is>
      </c>
    </row>
    <row r="12">
      <c r="A12" s="3" t="inlineStr">
        <is>
          <t>Disaggregation of Revenue [Line Items]</t>
        </is>
      </c>
    </row>
    <row r="13">
      <c r="A13" s="4" t="inlineStr">
        <is>
          <t>Net sales</t>
        </is>
      </c>
      <c r="J13" s="6" t="n">
        <v>96162</v>
      </c>
      <c r="K13" s="6" t="n">
        <v>106456</v>
      </c>
      <c r="L13" s="6" t="n">
        <v>109879</v>
      </c>
    </row>
    <row r="14">
      <c r="A14" s="4" t="inlineStr">
        <is>
          <t>Americas Tire</t>
        </is>
      </c>
    </row>
    <row r="15">
      <c r="A15" s="3" t="inlineStr">
        <is>
          <t>Disaggregation of Revenue [Line Items]</t>
        </is>
      </c>
    </row>
    <row r="16">
      <c r="A16" s="4" t="inlineStr">
        <is>
          <t>Net sales</t>
        </is>
      </c>
      <c r="J16" s="6" t="n">
        <v>2148828</v>
      </c>
      <c r="K16" s="6" t="n">
        <v>2315497</v>
      </c>
      <c r="L16" s="6" t="n">
        <v>2330457</v>
      </c>
    </row>
    <row r="17">
      <c r="A17" s="4" t="inlineStr">
        <is>
          <t>International Tire</t>
        </is>
      </c>
    </row>
    <row r="18">
      <c r="A18" s="3" t="inlineStr">
        <is>
          <t>Disaggregation of Revenue [Line Items]</t>
        </is>
      </c>
    </row>
    <row r="19">
      <c r="A19" s="4" t="inlineStr">
        <is>
          <t>Net sales</t>
        </is>
      </c>
      <c r="J19" s="6" t="n">
        <v>372246</v>
      </c>
      <c r="K19" s="6" t="n">
        <v>437143</v>
      </c>
      <c r="L19" s="6" t="n">
        <v>477621</v>
      </c>
    </row>
    <row r="20">
      <c r="A20" s="4" t="inlineStr">
        <is>
          <t>Operating Segments | Americas Tire</t>
        </is>
      </c>
    </row>
    <row r="21">
      <c r="A21" s="3" t="inlineStr">
        <is>
          <t>Disaggregation of Revenue [Line Items]</t>
        </is>
      </c>
    </row>
    <row r="22">
      <c r="A22" s="4" t="inlineStr">
        <is>
          <t>Net sales</t>
        </is>
      </c>
      <c r="B22" s="6" t="n">
        <v>628773</v>
      </c>
      <c r="C22" s="6" t="n">
        <v>659538</v>
      </c>
      <c r="D22" s="6" t="n">
        <v>425523</v>
      </c>
      <c r="E22" s="6" t="n">
        <v>457055</v>
      </c>
      <c r="F22" s="6" t="n">
        <v>654526</v>
      </c>
      <c r="G22" s="6" t="n">
        <v>601957</v>
      </c>
      <c r="H22" s="6" t="n">
        <v>582307</v>
      </c>
      <c r="I22" s="6" t="n">
        <v>514936</v>
      </c>
      <c r="J22" s="6" t="n">
        <v>2170889</v>
      </c>
      <c r="K22" s="6" t="n">
        <v>2353726</v>
      </c>
      <c r="L22" s="6" t="n">
        <v>2362646</v>
      </c>
    </row>
    <row r="23">
      <c r="A23" s="4" t="inlineStr">
        <is>
          <t>Operating Segments | Americas Tire | Light vehicle</t>
        </is>
      </c>
    </row>
    <row r="24">
      <c r="A24" s="3" t="inlineStr">
        <is>
          <t>Disaggregation of Revenue [Line Items]</t>
        </is>
      </c>
    </row>
    <row r="25">
      <c r="A25" s="4" t="inlineStr">
        <is>
          <t>Net sales</t>
        </is>
      </c>
      <c r="J25" s="6" t="n">
        <v>1932725</v>
      </c>
      <c r="K25" s="6" t="n">
        <v>2096864</v>
      </c>
      <c r="L25" s="6" t="n">
        <v>2115942</v>
      </c>
    </row>
    <row r="26">
      <c r="A26" s="4" t="inlineStr">
        <is>
          <t>Operating Segments | Americas Tire | TBR</t>
        </is>
      </c>
    </row>
    <row r="27">
      <c r="A27" s="3" t="inlineStr">
        <is>
          <t>Disaggregation of Revenue [Line Items]</t>
        </is>
      </c>
    </row>
    <row r="28">
      <c r="A28" s="4" t="inlineStr">
        <is>
          <t>Net sales</t>
        </is>
      </c>
      <c r="J28" s="6" t="n">
        <v>186718</v>
      </c>
      <c r="K28" s="6" t="n">
        <v>200088</v>
      </c>
      <c r="L28" s="6" t="n">
        <v>194558</v>
      </c>
    </row>
    <row r="29">
      <c r="A29" s="4" t="inlineStr">
        <is>
          <t>Operating Segments | Americas Tire | Other</t>
        </is>
      </c>
    </row>
    <row r="30">
      <c r="A30" s="3" t="inlineStr">
        <is>
          <t>Disaggregation of Revenue [Line Items]</t>
        </is>
      </c>
    </row>
    <row r="31">
      <c r="A31" s="4" t="inlineStr">
        <is>
          <t>Net sales</t>
        </is>
      </c>
      <c r="J31" s="6" t="n">
        <v>51446</v>
      </c>
      <c r="K31" s="6" t="n">
        <v>56774</v>
      </c>
      <c r="L31" s="6" t="n">
        <v>52146</v>
      </c>
    </row>
    <row r="32">
      <c r="A32" s="4" t="inlineStr">
        <is>
          <t>Operating Segments | International Tire</t>
        </is>
      </c>
    </row>
    <row r="33">
      <c r="A33" s="3" t="inlineStr">
        <is>
          <t>Disaggregation of Revenue [Line Items]</t>
        </is>
      </c>
    </row>
    <row r="34">
      <c r="A34" s="4" t="inlineStr">
        <is>
          <t>Net sales</t>
        </is>
      </c>
      <c r="B34" s="5" t="n">
        <v>136191</v>
      </c>
      <c r="C34" s="5" t="n">
        <v>142153</v>
      </c>
      <c r="D34" s="5" t="n">
        <v>100924</v>
      </c>
      <c r="E34" s="5" t="n">
        <v>102387</v>
      </c>
      <c r="F34" s="5" t="n">
        <v>119434</v>
      </c>
      <c r="G34" s="5" t="n">
        <v>132270</v>
      </c>
      <c r="H34" s="5" t="n">
        <v>138514</v>
      </c>
      <c r="I34" s="5" t="n">
        <v>143785</v>
      </c>
      <c r="J34" s="6" t="n">
        <v>481655</v>
      </c>
      <c r="K34" s="6" t="n">
        <v>534003</v>
      </c>
      <c r="L34" s="6" t="n">
        <v>640976</v>
      </c>
    </row>
    <row r="35">
      <c r="A35" s="4" t="inlineStr">
        <is>
          <t>Operating Segments | International Tire | Light vehicle</t>
        </is>
      </c>
    </row>
    <row r="36">
      <c r="A36" s="3" t="inlineStr">
        <is>
          <t>Disaggregation of Revenue [Line Items]</t>
        </is>
      </c>
    </row>
    <row r="37">
      <c r="A37" s="4" t="inlineStr">
        <is>
          <t>Net sales</t>
        </is>
      </c>
      <c r="J37" s="6" t="n">
        <v>354398</v>
      </c>
      <c r="K37" s="6" t="n">
        <v>403524</v>
      </c>
      <c r="L37" s="6" t="n">
        <v>481499</v>
      </c>
    </row>
    <row r="38">
      <c r="A38" s="4" t="inlineStr">
        <is>
          <t>Operating Segments | International Tire | TBR</t>
        </is>
      </c>
    </row>
    <row r="39">
      <c r="A39" s="3" t="inlineStr">
        <is>
          <t>Disaggregation of Revenue [Line Items]</t>
        </is>
      </c>
    </row>
    <row r="40">
      <c r="A40" s="4" t="inlineStr">
        <is>
          <t>Net sales</t>
        </is>
      </c>
      <c r="J40" s="6" t="n">
        <v>82541</v>
      </c>
      <c r="K40" s="6" t="n">
        <v>80797</v>
      </c>
      <c r="L40" s="6" t="n">
        <v>101744</v>
      </c>
    </row>
    <row r="41">
      <c r="A41" s="4" t="inlineStr">
        <is>
          <t>Operating Segments | International Tire | Other</t>
        </is>
      </c>
    </row>
    <row r="42">
      <c r="A42" s="3" t="inlineStr">
        <is>
          <t>Disaggregation of Revenue [Line Items]</t>
        </is>
      </c>
    </row>
    <row r="43">
      <c r="A43" s="4" t="inlineStr">
        <is>
          <t>Net sales</t>
        </is>
      </c>
      <c r="J43" s="6" t="n">
        <v>44716</v>
      </c>
      <c r="K43" s="6" t="n">
        <v>49682</v>
      </c>
      <c r="L43" s="6" t="n">
        <v>57733</v>
      </c>
    </row>
    <row r="44">
      <c r="A44" s="4" t="inlineStr">
        <is>
          <t>Eliminations</t>
        </is>
      </c>
    </row>
    <row r="45">
      <c r="A45" s="3" t="inlineStr">
        <is>
          <t>Disaggregation of Revenue [Line Items]</t>
        </is>
      </c>
    </row>
    <row r="46">
      <c r="A46" s="4" t="inlineStr">
        <is>
          <t>Net sales</t>
        </is>
      </c>
      <c r="J46" s="6" t="n">
        <v>-131470</v>
      </c>
      <c r="K46" s="6" t="n">
        <v>-135090</v>
      </c>
      <c r="L46" s="6" t="n">
        <v>-195560</v>
      </c>
    </row>
    <row r="47">
      <c r="A47" s="4" t="inlineStr">
        <is>
          <t>Eliminations | Light vehicle</t>
        </is>
      </c>
    </row>
    <row r="48">
      <c r="A48" s="3" t="inlineStr">
        <is>
          <t>Disaggregation of Revenue [Line Items]</t>
        </is>
      </c>
    </row>
    <row r="49">
      <c r="A49" s="4" t="inlineStr">
        <is>
          <t>Net sales</t>
        </is>
      </c>
      <c r="J49" s="6" t="n">
        <v>-54627</v>
      </c>
      <c r="K49" s="6" t="n">
        <v>-68658</v>
      </c>
      <c r="L49" s="6" t="n">
        <v>-109400</v>
      </c>
    </row>
    <row r="50">
      <c r="A50" s="4" t="inlineStr">
        <is>
          <t>Eliminations | TBR</t>
        </is>
      </c>
    </row>
    <row r="51">
      <c r="A51" s="3" t="inlineStr">
        <is>
          <t>Disaggregation of Revenue [Line Items]</t>
        </is>
      </c>
    </row>
    <row r="52">
      <c r="A52" s="4" t="inlineStr">
        <is>
          <t>Net sales</t>
        </is>
      </c>
      <c r="J52" s="6" t="n">
        <v>-76843</v>
      </c>
      <c r="K52" s="6" t="n">
        <v>-66432</v>
      </c>
      <c r="L52" s="6" t="n">
        <v>-86160</v>
      </c>
    </row>
    <row r="53">
      <c r="A53" s="4" t="inlineStr">
        <is>
          <t>Eliminations | Other</t>
        </is>
      </c>
    </row>
    <row r="54">
      <c r="A54" s="3" t="inlineStr">
        <is>
          <t>Disaggregation of Revenue [Line Items]</t>
        </is>
      </c>
    </row>
    <row r="55">
      <c r="A55" s="4" t="inlineStr">
        <is>
          <t>Net sales</t>
        </is>
      </c>
      <c r="J55" s="5" t="n">
        <v>0</v>
      </c>
      <c r="K55" s="5" t="n">
        <v>0</v>
      </c>
      <c r="L55" s="5"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hanges in Contract Liabilities Balance (Details) - USD ($) $ in Thousands</t>
        </is>
      </c>
      <c r="B1" s="2" t="inlineStr">
        <is>
          <t>12 Months Ended</t>
        </is>
      </c>
    </row>
    <row r="2">
      <c r="B2" s="2" t="inlineStr">
        <is>
          <t>Dec. 31, 2020</t>
        </is>
      </c>
      <c r="C2" s="2" t="inlineStr">
        <is>
          <t>Dec. 31, 2019</t>
        </is>
      </c>
    </row>
    <row r="3">
      <c r="A3" s="3" t="inlineStr">
        <is>
          <t>Movement in Contract with Customer Liability [Roll Forward]</t>
        </is>
      </c>
    </row>
    <row r="4">
      <c r="A4" s="4" t="inlineStr">
        <is>
          <t>Contract liabilities at beginning of period</t>
        </is>
      </c>
      <c r="B4" s="5" t="n">
        <v>1080</v>
      </c>
      <c r="C4" s="5" t="n">
        <v>947</v>
      </c>
    </row>
    <row r="5">
      <c r="A5" s="4" t="inlineStr">
        <is>
          <t>Increases to deferred revenue for cash received in advance from customers</t>
        </is>
      </c>
      <c r="B5" s="6" t="n">
        <v>8243</v>
      </c>
      <c r="C5" s="6" t="n">
        <v>16297</v>
      </c>
    </row>
    <row r="6">
      <c r="A6" s="4" t="inlineStr">
        <is>
          <t>Contract with Customer, Liability, Revenue Recognized During the Year</t>
        </is>
      </c>
      <c r="B6" s="6" t="n">
        <v>-8550</v>
      </c>
      <c r="C6" s="6" t="n">
        <v>-16164</v>
      </c>
    </row>
    <row r="7">
      <c r="A7" s="4" t="inlineStr">
        <is>
          <t>Contract liabilities at end of period</t>
        </is>
      </c>
      <c r="B7" s="5" t="n">
        <v>773</v>
      </c>
      <c r="C7" s="5" t="n">
        <v>10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Dec. 31, 2020</t>
        </is>
      </c>
      <c r="C1" s="2" t="inlineStr">
        <is>
          <t>Dec. 31, 2019</t>
        </is>
      </c>
    </row>
    <row r="2">
      <c r="A2" s="3" t="inlineStr">
        <is>
          <t>Inventory Disclosure [Abstract]</t>
        </is>
      </c>
    </row>
    <row r="3">
      <c r="A3" s="4" t="inlineStr">
        <is>
          <t>Current cost of U.S. inventories under FIFO</t>
        </is>
      </c>
      <c r="B3" s="5" t="n">
        <v>310141</v>
      </c>
      <c r="C3" s="5" t="n">
        <v>365585</v>
      </c>
    </row>
    <row r="4">
      <c r="A4" s="4" t="inlineStr">
        <is>
          <t>U.S. inventories, LIFO reserve</t>
        </is>
      </c>
      <c r="B4" s="5" t="n">
        <v>77251</v>
      </c>
      <c r="C4" s="5" t="n">
        <v>87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43904</v>
      </c>
      <c r="C4" s="5" t="n">
        <v>98317</v>
      </c>
      <c r="D4" s="5" t="n">
        <v>80563</v>
      </c>
    </row>
    <row r="5">
      <c r="A5" s="3" t="inlineStr">
        <is>
          <t>Adjustments to reconcile net income to net cash provided by operating activities:</t>
        </is>
      </c>
    </row>
    <row r="6">
      <c r="A6" s="4" t="inlineStr">
        <is>
          <t>Depreciation and amortization</t>
        </is>
      </c>
      <c r="B6" s="6" t="n">
        <v>158847</v>
      </c>
      <c r="C6" s="6" t="n">
        <v>148054</v>
      </c>
      <c r="D6" s="6" t="n">
        <v>147161</v>
      </c>
    </row>
    <row r="7">
      <c r="A7" s="4" t="inlineStr">
        <is>
          <t>Deferred income taxes</t>
        </is>
      </c>
      <c r="B7" s="6" t="n">
        <v>-2855</v>
      </c>
      <c r="C7" s="6" t="n">
        <v>1746</v>
      </c>
      <c r="D7" s="6" t="n">
        <v>30519</v>
      </c>
    </row>
    <row r="8">
      <c r="A8" s="4" t="inlineStr">
        <is>
          <t>Stock-based compensation</t>
        </is>
      </c>
      <c r="B8" s="6" t="n">
        <v>6053</v>
      </c>
      <c r="C8" s="6" t="n">
        <v>4362</v>
      </c>
      <c r="D8" s="6" t="n">
        <v>3868</v>
      </c>
    </row>
    <row r="9">
      <c r="A9" s="4" t="inlineStr">
        <is>
          <t>Change in LIFO inventory reserve</t>
        </is>
      </c>
      <c r="B9" s="6" t="n">
        <v>-10365</v>
      </c>
      <c r="C9" s="6" t="n">
        <v>2548</v>
      </c>
      <c r="D9" s="6" t="n">
        <v>-3026</v>
      </c>
    </row>
    <row r="10">
      <c r="A10" s="4" t="inlineStr">
        <is>
          <t>Amortization of unrecognized postretirement benefits</t>
        </is>
      </c>
      <c r="B10" s="6" t="n">
        <v>36686</v>
      </c>
      <c r="C10" s="6" t="n">
        <v>36446</v>
      </c>
      <c r="D10" s="6" t="n">
        <v>36662</v>
      </c>
    </row>
    <row r="11">
      <c r="A11" s="4" t="inlineStr">
        <is>
          <t>Goodwill impairment charge</t>
        </is>
      </c>
      <c r="B11" s="6" t="n">
        <v>0</v>
      </c>
      <c r="C11" s="6" t="n">
        <v>0</v>
      </c>
      <c r="D11" s="6" t="n">
        <v>33827</v>
      </c>
    </row>
    <row r="12">
      <c r="A12" s="3" t="inlineStr">
        <is>
          <t>Changes in operating assets and liabilities:</t>
        </is>
      </c>
    </row>
    <row r="13">
      <c r="A13" s="4" t="inlineStr">
        <is>
          <t>Accounts and notes receivable</t>
        </is>
      </c>
      <c r="B13" s="6" t="n">
        <v>36434</v>
      </c>
      <c r="C13" s="6" t="n">
        <v>8980</v>
      </c>
      <c r="D13" s="6" t="n">
        <v>-19729</v>
      </c>
    </row>
    <row r="14">
      <c r="A14" s="4" t="inlineStr">
        <is>
          <t>Inventories</t>
        </is>
      </c>
      <c r="B14" s="6" t="n">
        <v>89692</v>
      </c>
      <c r="C14" s="6" t="n">
        <v>14355</v>
      </c>
      <c r="D14" s="6" t="n">
        <v>27438</v>
      </c>
    </row>
    <row r="15">
      <c r="A15" s="4" t="inlineStr">
        <is>
          <t>Other current assets</t>
        </is>
      </c>
      <c r="B15" s="6" t="n">
        <v>439</v>
      </c>
      <c r="C15" s="6" t="n">
        <v>15261</v>
      </c>
      <c r="D15" s="6" t="n">
        <v>-2080</v>
      </c>
    </row>
    <row r="16">
      <c r="A16" s="4" t="inlineStr">
        <is>
          <t>Accounts payable</t>
        </is>
      </c>
      <c r="B16" s="6" t="n">
        <v>15147</v>
      </c>
      <c r="C16" s="6" t="n">
        <v>9809</v>
      </c>
      <c r="D16" s="6" t="n">
        <v>10646</v>
      </c>
    </row>
    <row r="17">
      <c r="A17" s="4" t="inlineStr">
        <is>
          <t>Accrued liabilities</t>
        </is>
      </c>
      <c r="B17" s="6" t="n">
        <v>-921</v>
      </c>
      <c r="C17" s="6" t="n">
        <v>-4517</v>
      </c>
      <c r="D17" s="6" t="n">
        <v>7635</v>
      </c>
    </row>
    <row r="18">
      <c r="A18" s="4" t="inlineStr">
        <is>
          <t>Pension and postretirement benefits</t>
        </is>
      </c>
      <c r="B18" s="6" t="n">
        <v>-25188</v>
      </c>
      <c r="C18" s="6" t="n">
        <v>-49714</v>
      </c>
      <c r="D18" s="6" t="n">
        <v>-77883</v>
      </c>
    </row>
    <row r="19">
      <c r="A19" s="4" t="inlineStr">
        <is>
          <t>Other items</t>
        </is>
      </c>
      <c r="B19" s="6" t="n">
        <v>11266</v>
      </c>
      <c r="C19" s="6" t="n">
        <v>4946</v>
      </c>
      <c r="D19" s="6" t="n">
        <v>-21298</v>
      </c>
    </row>
    <row r="20">
      <c r="A20" s="4" t="inlineStr">
        <is>
          <t>Net cash provided by operating activities</t>
        </is>
      </c>
      <c r="B20" s="6" t="n">
        <v>459139</v>
      </c>
      <c r="C20" s="6" t="n">
        <v>290593</v>
      </c>
      <c r="D20" s="6" t="n">
        <v>254303</v>
      </c>
    </row>
    <row r="21">
      <c r="A21" s="3" t="inlineStr">
        <is>
          <t>Investing activities:</t>
        </is>
      </c>
    </row>
    <row r="22">
      <c r="A22" s="4" t="inlineStr">
        <is>
          <t>Additions to property, plant and equipment and capitalized software</t>
        </is>
      </c>
      <c r="B22" s="6" t="n">
        <v>-151198</v>
      </c>
      <c r="C22" s="6" t="n">
        <v>-202722</v>
      </c>
      <c r="D22" s="6" t="n">
        <v>-193299</v>
      </c>
    </row>
    <row r="23">
      <c r="A23" s="4" t="inlineStr">
        <is>
          <t>Investment in joint venture</t>
        </is>
      </c>
      <c r="B23" s="6" t="n">
        <v>0</v>
      </c>
      <c r="C23" s="6" t="n">
        <v>-49001</v>
      </c>
      <c r="D23" s="6" t="n">
        <v>0</v>
      </c>
    </row>
    <row r="24">
      <c r="A24" s="4" t="inlineStr">
        <is>
          <t>Proceeds from the sale of assets</t>
        </is>
      </c>
      <c r="B24" s="6" t="n">
        <v>146</v>
      </c>
      <c r="C24" s="6" t="n">
        <v>119</v>
      </c>
      <c r="D24" s="6" t="n">
        <v>160</v>
      </c>
    </row>
    <row r="25">
      <c r="A25" s="4" t="inlineStr">
        <is>
          <t>Net cash used in investing activities</t>
        </is>
      </c>
      <c r="B25" s="6" t="n">
        <v>-151052</v>
      </c>
      <c r="C25" s="6" t="n">
        <v>-251604</v>
      </c>
      <c r="D25" s="6" t="n">
        <v>-193139</v>
      </c>
    </row>
    <row r="26">
      <c r="A26" s="3" t="inlineStr">
        <is>
          <t>Financing activities:</t>
        </is>
      </c>
    </row>
    <row r="27">
      <c r="A27" s="4" t="inlineStr">
        <is>
          <t>Issuance of short-term debt</t>
        </is>
      </c>
      <c r="B27" s="6" t="n">
        <v>324614</v>
      </c>
      <c r="C27" s="6" t="n">
        <v>12296</v>
      </c>
      <c r="D27" s="6" t="n">
        <v>19423</v>
      </c>
    </row>
    <row r="28">
      <c r="A28" s="4" t="inlineStr">
        <is>
          <t>Repayment of short-term debt</t>
        </is>
      </c>
      <c r="B28" s="6" t="n">
        <v>-333592</v>
      </c>
      <c r="C28" s="6" t="n">
        <v>-15288</v>
      </c>
      <c r="D28" s="6" t="n">
        <v>-39450</v>
      </c>
    </row>
    <row r="29">
      <c r="A29" s="4" t="inlineStr">
        <is>
          <t>Issuance of long-term debt</t>
        </is>
      </c>
      <c r="B29" s="6" t="n">
        <v>31538</v>
      </c>
      <c r="C29" s="6" t="n">
        <v>200000</v>
      </c>
      <c r="D29" s="6" t="n">
        <v>0</v>
      </c>
    </row>
    <row r="30">
      <c r="A30" s="4" t="inlineStr">
        <is>
          <t>Repayment of long-term debt and finance lease obligations</t>
        </is>
      </c>
      <c r="B30" s="6" t="n">
        <v>-14247</v>
      </c>
      <c r="C30" s="6" t="n">
        <v>-177251</v>
      </c>
      <c r="D30" s="6" t="n">
        <v>-1395</v>
      </c>
    </row>
    <row r="31">
      <c r="A31" s="4" t="inlineStr">
        <is>
          <t>Acquisition of noncontrolling shareholder interest</t>
        </is>
      </c>
      <c r="B31" s="6" t="n">
        <v>-62272</v>
      </c>
      <c r="C31" s="6" t="n">
        <v>0</v>
      </c>
      <c r="D31" s="6" t="n">
        <v>0</v>
      </c>
    </row>
    <row r="32">
      <c r="A32" s="4" t="inlineStr">
        <is>
          <t>Payment of financing fees</t>
        </is>
      </c>
      <c r="B32" s="6" t="n">
        <v>0</v>
      </c>
      <c r="C32" s="6" t="n">
        <v>-2207</v>
      </c>
      <c r="D32" s="6" t="n">
        <v>-1230</v>
      </c>
    </row>
    <row r="33">
      <c r="A33" s="4" t="inlineStr">
        <is>
          <t>Repurchase of common stock</t>
        </is>
      </c>
      <c r="B33" s="6" t="n">
        <v>0</v>
      </c>
      <c r="C33" s="6" t="n">
        <v>0</v>
      </c>
      <c r="D33" s="6" t="n">
        <v>-30183</v>
      </c>
    </row>
    <row r="34">
      <c r="A34" s="4" t="inlineStr">
        <is>
          <t>Payments of employee taxes withheld from share-based awards</t>
        </is>
      </c>
      <c r="B34" s="6" t="n">
        <v>-990</v>
      </c>
      <c r="C34" s="6" t="n">
        <v>-1376</v>
      </c>
      <c r="D34" s="6" t="n">
        <v>-2111</v>
      </c>
    </row>
    <row r="35">
      <c r="A35" s="4" t="inlineStr">
        <is>
          <t>Payment of dividends to Cooper Tire &amp; Rubber Company stockholders</t>
        </is>
      </c>
      <c r="B35" s="6" t="n">
        <v>-21132</v>
      </c>
      <c r="C35" s="6" t="n">
        <v>-21068</v>
      </c>
      <c r="D35" s="6" t="n">
        <v>-21138</v>
      </c>
    </row>
    <row r="36">
      <c r="A36" s="4" t="inlineStr">
        <is>
          <t>Issuance of common shares related to stock-based compensation</t>
        </is>
      </c>
      <c r="B36" s="6" t="n">
        <v>2638</v>
      </c>
      <c r="C36" s="6" t="n">
        <v>232</v>
      </c>
      <c r="D36" s="6" t="n">
        <v>306</v>
      </c>
    </row>
    <row r="37">
      <c r="A37" s="4" t="inlineStr">
        <is>
          <t>Net cash used in financing activities</t>
        </is>
      </c>
      <c r="B37" s="6" t="n">
        <v>-73443</v>
      </c>
      <c r="C37" s="6" t="n">
        <v>-4662</v>
      </c>
      <c r="D37" s="6" t="n">
        <v>-75778</v>
      </c>
    </row>
    <row r="38">
      <c r="A38" s="4" t="inlineStr">
        <is>
          <t>Effects of exchange rate changes on cash</t>
        </is>
      </c>
      <c r="B38" s="6" t="n">
        <v>1736</v>
      </c>
      <c r="C38" s="6" t="n">
        <v>552</v>
      </c>
      <c r="D38" s="6" t="n">
        <v>554</v>
      </c>
    </row>
    <row r="39">
      <c r="A39" s="4" t="inlineStr">
        <is>
          <t>Net change in cash, cash equivalents and restricted cash</t>
        </is>
      </c>
      <c r="B39" s="6" t="n">
        <v>236380</v>
      </c>
      <c r="C39" s="6" t="n">
        <v>34879</v>
      </c>
      <c r="D39" s="6" t="n">
        <v>-14060</v>
      </c>
    </row>
    <row r="40">
      <c r="A40" s="4" t="inlineStr">
        <is>
          <t>Cash, cash equivalents and restricted cash at beginning of period</t>
        </is>
      </c>
      <c r="B40" s="6" t="n">
        <v>413125</v>
      </c>
      <c r="C40" s="6" t="n">
        <v>378246</v>
      </c>
      <c r="D40" s="6" t="n">
        <v>392306</v>
      </c>
    </row>
    <row r="41">
      <c r="A41" s="4" t="inlineStr">
        <is>
          <t>Cash, cash equivalents and restricted cash at end of period</t>
        </is>
      </c>
      <c r="B41" s="6" t="n">
        <v>649505</v>
      </c>
      <c r="C41" s="6" t="n">
        <v>413125</v>
      </c>
      <c r="D41" s="6" t="n">
        <v>378246</v>
      </c>
    </row>
    <row r="42">
      <c r="A42" s="4" t="inlineStr">
        <is>
          <t>Total cash, cash equivalents and restricted cash</t>
        </is>
      </c>
      <c r="B42" s="5" t="n">
        <v>413125</v>
      </c>
      <c r="C42" s="5" t="n">
        <v>413125</v>
      </c>
      <c r="D42" s="5" t="n">
        <v>3782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Goodwill and Intangibles - Additional Information (Detail) - USD ($)</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6</t>
        </is>
      </c>
      <c r="I2" s="2" t="inlineStr">
        <is>
          <t>Dec. 31, 2011</t>
        </is>
      </c>
      <c r="J2" s="2" t="inlineStr">
        <is>
          <t>Dec. 31, 2010</t>
        </is>
      </c>
    </row>
    <row r="3">
      <c r="A3" s="3" t="inlineStr">
        <is>
          <t>Goodwill and Intangible Assets Disclosure [Abstract]</t>
        </is>
      </c>
    </row>
    <row r="4">
      <c r="A4" s="4" t="inlineStr">
        <is>
          <t>Goodwill acquisitions</t>
        </is>
      </c>
      <c r="H4" s="5" t="n">
        <v>33250000</v>
      </c>
      <c r="I4" s="5" t="n">
        <v>18851000</v>
      </c>
    </row>
    <row r="5">
      <c r="A5" s="4" t="inlineStr">
        <is>
          <t>Goodwill</t>
        </is>
      </c>
      <c r="B5" s="5" t="n">
        <v>18851000</v>
      </c>
      <c r="C5" s="5" t="n">
        <v>18851000</v>
      </c>
      <c r="E5" s="5" t="n">
        <v>18851000</v>
      </c>
      <c r="F5" s="5" t="n">
        <v>18851000</v>
      </c>
      <c r="J5" s="5" t="n">
        <v>0</v>
      </c>
    </row>
    <row r="6">
      <c r="A6" s="4" t="inlineStr">
        <is>
          <t>Goodwill impairment charge</t>
        </is>
      </c>
      <c r="D6" s="5" t="n">
        <v>33827000</v>
      </c>
      <c r="E6" s="6" t="n">
        <v>0</v>
      </c>
      <c r="F6" s="5" t="n">
        <v>0</v>
      </c>
      <c r="G6" s="5" t="n">
        <v>33827000</v>
      </c>
    </row>
    <row r="7">
      <c r="A7" s="4" t="inlineStr">
        <is>
          <t>Impairment of indefinite-lived intangible assets</t>
        </is>
      </c>
      <c r="B7" s="6" t="n">
        <v>0</v>
      </c>
      <c r="C7" s="5" t="n">
        <v>0</v>
      </c>
    </row>
    <row r="8">
      <c r="A8" s="3" t="inlineStr">
        <is>
          <t>Finite-Lived Intangible Assets, Amortization Expense, Maturity Schedule [Abstract]</t>
        </is>
      </c>
    </row>
    <row r="9">
      <c r="A9" s="4" t="inlineStr">
        <is>
          <t>2021</t>
        </is>
      </c>
      <c r="B9" s="6" t="n">
        <v>19727000</v>
      </c>
      <c r="E9" s="6" t="n">
        <v>19727000</v>
      </c>
    </row>
    <row r="10">
      <c r="A10" s="4" t="inlineStr">
        <is>
          <t>2022</t>
        </is>
      </c>
      <c r="B10" s="6" t="n">
        <v>17938000</v>
      </c>
      <c r="E10" s="6" t="n">
        <v>17938000</v>
      </c>
    </row>
    <row r="11">
      <c r="A11" s="4" t="inlineStr">
        <is>
          <t>2023</t>
        </is>
      </c>
      <c r="B11" s="6" t="n">
        <v>16737000</v>
      </c>
      <c r="E11" s="6" t="n">
        <v>16737000</v>
      </c>
    </row>
    <row r="12">
      <c r="A12" s="4" t="inlineStr">
        <is>
          <t>2024</t>
        </is>
      </c>
      <c r="B12" s="6" t="n">
        <v>15463000</v>
      </c>
      <c r="E12" s="6" t="n">
        <v>15463000</v>
      </c>
    </row>
    <row r="13">
      <c r="A13" s="4" t="inlineStr">
        <is>
          <t>2025</t>
        </is>
      </c>
      <c r="B13" s="5" t="n">
        <v>2534000</v>
      </c>
      <c r="E13" s="5" t="n">
        <v>2534000</v>
      </c>
    </row>
  </sheetData>
  <mergeCells count="3">
    <mergeCell ref="A1:A2"/>
    <mergeCell ref="B1:D1"/>
    <mergeCell ref="E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Detail) - USD ($) $ in Thousands</t>
        </is>
      </c>
      <c r="B1" s="2" t="inlineStr">
        <is>
          <t>Dec. 31, 2020</t>
        </is>
      </c>
      <c r="C1" s="2" t="inlineStr">
        <is>
          <t>Dec. 31, 2019</t>
        </is>
      </c>
    </row>
    <row r="2">
      <c r="A2" s="3" t="inlineStr">
        <is>
          <t>Finite-Lived Intangible Assets [Line Items]</t>
        </is>
      </c>
    </row>
    <row r="3">
      <c r="A3" s="4" t="inlineStr">
        <is>
          <t>Gross Carrying Amount</t>
        </is>
      </c>
      <c r="B3" s="5" t="n">
        <v>228656</v>
      </c>
      <c r="C3" s="5" t="n">
        <v>225274</v>
      </c>
    </row>
    <row r="4">
      <c r="A4" s="4" t="inlineStr">
        <is>
          <t>Accumulated Amortization</t>
        </is>
      </c>
      <c r="B4" s="6" t="n">
        <v>-143097</v>
      </c>
      <c r="C4" s="6" t="n">
        <v>-123735</v>
      </c>
    </row>
    <row r="5">
      <c r="A5" s="4" t="inlineStr">
        <is>
          <t>Net Carrying Amount</t>
        </is>
      </c>
      <c r="B5" s="6" t="n">
        <v>85559</v>
      </c>
      <c r="C5" s="6" t="n">
        <v>101539</v>
      </c>
    </row>
    <row r="6">
      <c r="A6" s="4" t="inlineStr">
        <is>
          <t>Intangible assets gross excluding goodwill</t>
        </is>
      </c>
      <c r="B6" s="6" t="n">
        <v>238473</v>
      </c>
      <c r="C6" s="6" t="n">
        <v>235091</v>
      </c>
    </row>
    <row r="7">
      <c r="A7" s="4" t="inlineStr">
        <is>
          <t>Total</t>
        </is>
      </c>
      <c r="B7" s="6" t="n">
        <v>95376</v>
      </c>
      <c r="C7" s="6" t="n">
        <v>111356</v>
      </c>
    </row>
    <row r="8">
      <c r="A8" s="4" t="inlineStr">
        <is>
          <t>Trademarks</t>
        </is>
      </c>
    </row>
    <row r="9">
      <c r="A9" s="3" t="inlineStr">
        <is>
          <t>Finite-Lived Intangible Assets [Line Items]</t>
        </is>
      </c>
    </row>
    <row r="10">
      <c r="A10" s="4" t="inlineStr">
        <is>
          <t>Indefinite lived intangible assets</t>
        </is>
      </c>
      <c r="B10" s="6" t="n">
        <v>9817</v>
      </c>
      <c r="C10" s="6" t="n">
        <v>9817</v>
      </c>
    </row>
    <row r="11">
      <c r="A11" s="4" t="inlineStr">
        <is>
          <t>Capitalized software costs</t>
        </is>
      </c>
    </row>
    <row r="12">
      <c r="A12" s="3" t="inlineStr">
        <is>
          <t>Finite-Lived Intangible Assets [Line Items]</t>
        </is>
      </c>
    </row>
    <row r="13">
      <c r="A13" s="4" t="inlineStr">
        <is>
          <t>Gross Carrying Amount</t>
        </is>
      </c>
      <c r="B13" s="6" t="n">
        <v>213015</v>
      </c>
      <c r="C13" s="6" t="n">
        <v>205929</v>
      </c>
    </row>
    <row r="14">
      <c r="A14" s="4" t="inlineStr">
        <is>
          <t>Accumulated Amortization</t>
        </is>
      </c>
      <c r="B14" s="6" t="n">
        <v>-134846</v>
      </c>
      <c r="C14" s="6" t="n">
        <v>-115090</v>
      </c>
    </row>
    <row r="15">
      <c r="A15" s="4" t="inlineStr">
        <is>
          <t>Net Carrying Amount</t>
        </is>
      </c>
      <c r="B15" s="6" t="n">
        <v>78169</v>
      </c>
      <c r="C15" s="6" t="n">
        <v>90839</v>
      </c>
    </row>
    <row r="16">
      <c r="A16" s="4" t="inlineStr">
        <is>
          <t>Land use rights</t>
        </is>
      </c>
    </row>
    <row r="17">
      <c r="A17" s="3" t="inlineStr">
        <is>
          <t>Finite-Lived Intangible Assets [Line Items]</t>
        </is>
      </c>
    </row>
    <row r="18">
      <c r="A18" s="4" t="inlineStr">
        <is>
          <t>Gross Carrying Amount</t>
        </is>
      </c>
      <c r="B18" s="6" t="n">
        <v>11341</v>
      </c>
      <c r="C18" s="6" t="n">
        <v>14145</v>
      </c>
    </row>
    <row r="19">
      <c r="A19" s="4" t="inlineStr">
        <is>
          <t>Accumulated Amortization</t>
        </is>
      </c>
      <c r="B19" s="6" t="n">
        <v>-4001</v>
      </c>
      <c r="C19" s="6" t="n">
        <v>-3545</v>
      </c>
    </row>
    <row r="20">
      <c r="A20" s="4" t="inlineStr">
        <is>
          <t>Net Carrying Amount</t>
        </is>
      </c>
      <c r="B20" s="6" t="n">
        <v>7340</v>
      </c>
      <c r="C20" s="6" t="n">
        <v>10600</v>
      </c>
    </row>
    <row r="21">
      <c r="A21" s="4" t="inlineStr">
        <is>
          <t>Trademarks and tradenames</t>
        </is>
      </c>
    </row>
    <row r="22">
      <c r="A22" s="3" t="inlineStr">
        <is>
          <t>Finite-Lived Intangible Assets [Line Items]</t>
        </is>
      </c>
    </row>
    <row r="23">
      <c r="A23" s="4" t="inlineStr">
        <is>
          <t>Gross Carrying Amount</t>
        </is>
      </c>
      <c r="B23" s="6" t="n">
        <v>3800</v>
      </c>
      <c r="C23" s="6" t="n">
        <v>3800</v>
      </c>
    </row>
    <row r="24">
      <c r="A24" s="4" t="inlineStr">
        <is>
          <t>Accumulated Amortization</t>
        </is>
      </c>
      <c r="B24" s="6" t="n">
        <v>-3800</v>
      </c>
      <c r="C24" s="6" t="n">
        <v>-3800</v>
      </c>
    </row>
    <row r="25">
      <c r="A25" s="4" t="inlineStr">
        <is>
          <t>Net Carrying Amount</t>
        </is>
      </c>
      <c r="B25" s="6" t="n">
        <v>0</v>
      </c>
      <c r="C25" s="6" t="n">
        <v>0</v>
      </c>
    </row>
    <row r="26">
      <c r="A26" s="4" t="inlineStr">
        <is>
          <t>Other</t>
        </is>
      </c>
    </row>
    <row r="27">
      <c r="A27" s="3" t="inlineStr">
        <is>
          <t>Finite-Lived Intangible Assets [Line Items]</t>
        </is>
      </c>
    </row>
    <row r="28">
      <c r="A28" s="4" t="inlineStr">
        <is>
          <t>Gross Carrying Amount</t>
        </is>
      </c>
      <c r="B28" s="6" t="n">
        <v>500</v>
      </c>
      <c r="C28" s="6" t="n">
        <v>1400</v>
      </c>
    </row>
    <row r="29">
      <c r="A29" s="4" t="inlineStr">
        <is>
          <t>Accumulated Amortization</t>
        </is>
      </c>
      <c r="B29" s="6" t="n">
        <v>-450</v>
      </c>
      <c r="C29" s="6" t="n">
        <v>-1300</v>
      </c>
    </row>
    <row r="30">
      <c r="A30" s="4" t="inlineStr">
        <is>
          <t>Net Carrying Amount</t>
        </is>
      </c>
      <c r="B30" s="5" t="n">
        <v>50</v>
      </c>
      <c r="C30" s="5"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 - USD ($) $ in Thousands</t>
        </is>
      </c>
      <c r="B1" s="2" t="inlineStr">
        <is>
          <t>Dec. 31, 2020</t>
        </is>
      </c>
      <c r="C1" s="2" t="inlineStr">
        <is>
          <t>Dec. 31, 2019</t>
        </is>
      </c>
    </row>
    <row r="2">
      <c r="A2" s="3" t="inlineStr">
        <is>
          <t>Payables and Accruals [Abstract]</t>
        </is>
      </c>
    </row>
    <row r="3">
      <c r="A3" s="4" t="inlineStr">
        <is>
          <t>Volume and customer rebate programs</t>
        </is>
      </c>
      <c r="B3" s="5" t="n">
        <v>102232</v>
      </c>
      <c r="C3" s="5" t="n">
        <v>99168</v>
      </c>
    </row>
    <row r="4">
      <c r="A4" s="4" t="inlineStr">
        <is>
          <t>Payroll and employee benefits, excluding postemployment benefits</t>
        </is>
      </c>
      <c r="B4" s="6" t="n">
        <v>82870</v>
      </c>
      <c r="C4" s="6" t="n">
        <v>75218</v>
      </c>
    </row>
    <row r="5">
      <c r="A5" s="4" t="inlineStr">
        <is>
          <t>Operating lease liability</t>
        </is>
      </c>
      <c r="B5" s="6" t="n">
        <v>23338</v>
      </c>
      <c r="C5" s="6" t="n">
        <v>27663</v>
      </c>
    </row>
    <row r="6">
      <c r="A6" s="4" t="inlineStr">
        <is>
          <t>Taxes other than income taxes</t>
        </is>
      </c>
      <c r="B6" s="6" t="n">
        <v>21542</v>
      </c>
      <c r="C6" s="6" t="n">
        <v>12505</v>
      </c>
    </row>
    <row r="7">
      <c r="A7" s="4" t="inlineStr">
        <is>
          <t>Product liability</t>
        </is>
      </c>
      <c r="B7" s="6" t="n">
        <v>18337</v>
      </c>
      <c r="C7" s="6" t="n">
        <v>25366</v>
      </c>
    </row>
    <row r="8">
      <c r="A8" s="4" t="inlineStr">
        <is>
          <t>Other postretirement benefits</t>
        </is>
      </c>
      <c r="B8" s="6" t="n">
        <v>12266</v>
      </c>
      <c r="C8" s="6" t="n">
        <v>14334</v>
      </c>
    </row>
    <row r="9">
      <c r="A9" s="4" t="inlineStr">
        <is>
          <t>Advertising</t>
        </is>
      </c>
      <c r="B9" s="6" t="n">
        <v>11266</v>
      </c>
      <c r="C9" s="6" t="n">
        <v>13281</v>
      </c>
    </row>
    <row r="10">
      <c r="A10" s="4" t="inlineStr">
        <is>
          <t>Warranty</t>
        </is>
      </c>
      <c r="B10" s="6" t="n">
        <v>8835</v>
      </c>
      <c r="C10" s="6" t="n">
        <v>8041</v>
      </c>
    </row>
    <row r="11">
      <c r="A11" s="4" t="inlineStr">
        <is>
          <t>Other</t>
        </is>
      </c>
      <c r="B11" s="6" t="n">
        <v>27601</v>
      </c>
      <c r="C11" s="6" t="n">
        <v>26901</v>
      </c>
    </row>
    <row r="12">
      <c r="A12" s="4" t="inlineStr">
        <is>
          <t>Accrued liabilities</t>
        </is>
      </c>
      <c r="B12" s="5" t="n">
        <v>308287</v>
      </c>
      <c r="C12" s="5" t="n">
        <v>302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from Continuing Operations before Income Taxes and Noncontrolling Shareholders' Interes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From Continuing Operations Before Income Taxes And Noncontrolling Shareholders Interests [Line Items]</t>
        </is>
      </c>
    </row>
    <row r="4">
      <c r="A4" s="4" t="inlineStr">
        <is>
          <t>Income from continuing operations before income taxes and noncontrolling shareholders' interests</t>
        </is>
      </c>
      <c r="B4" s="5" t="n">
        <v>46056</v>
      </c>
      <c r="C4" s="5" t="n">
        <v>163348</v>
      </c>
      <c r="D4" s="5" t="n">
        <v>-6525</v>
      </c>
      <c r="E4" s="5" t="n">
        <v>-11976</v>
      </c>
      <c r="F4" s="5" t="n">
        <v>44317</v>
      </c>
      <c r="G4" s="5" t="n">
        <v>36729</v>
      </c>
      <c r="H4" s="5" t="n">
        <v>15109</v>
      </c>
      <c r="I4" s="5" t="n">
        <v>13515</v>
      </c>
      <c r="J4" s="5" t="n">
        <v>190903</v>
      </c>
      <c r="K4" s="5" t="n">
        <v>109672</v>
      </c>
      <c r="L4" s="5" t="n">
        <v>114058</v>
      </c>
    </row>
    <row r="5">
      <c r="A5" s="4" t="inlineStr">
        <is>
          <t>United States</t>
        </is>
      </c>
    </row>
    <row r="6">
      <c r="A6" s="3" t="inlineStr">
        <is>
          <t>Income From Continuing Operations Before Income Taxes And Noncontrolling Shareholders Interests [Line Items]</t>
        </is>
      </c>
    </row>
    <row r="7">
      <c r="A7" s="4" t="inlineStr">
        <is>
          <t>Income from continuing operations before income taxes and noncontrolling shareholders' interests</t>
        </is>
      </c>
      <c r="J7" s="6" t="n">
        <v>161885</v>
      </c>
      <c r="K7" s="6" t="n">
        <v>-4720</v>
      </c>
      <c r="L7" s="6" t="n">
        <v>108838</v>
      </c>
    </row>
    <row r="8">
      <c r="A8" s="4" t="inlineStr">
        <is>
          <t>Foreign</t>
        </is>
      </c>
    </row>
    <row r="9">
      <c r="A9" s="3" t="inlineStr">
        <is>
          <t>Income From Continuing Operations Before Income Taxes And Noncontrolling Shareholders Interests [Line Items]</t>
        </is>
      </c>
    </row>
    <row r="10">
      <c r="A10" s="4" t="inlineStr">
        <is>
          <t>Income from continuing operations before income taxes and noncontrolling shareholders' interests</t>
        </is>
      </c>
      <c r="J10" s="5" t="n">
        <v>29018</v>
      </c>
      <c r="K10" s="5" t="n">
        <v>114392</v>
      </c>
      <c r="L10" s="5" t="n">
        <v>522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for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5715</v>
      </c>
      <c r="C4" s="5" t="n">
        <v>2659</v>
      </c>
      <c r="D4" s="5" t="n">
        <v>56</v>
      </c>
    </row>
    <row r="5">
      <c r="A5" s="4" t="inlineStr">
        <is>
          <t>State and local</t>
        </is>
      </c>
      <c r="B5" s="6" t="n">
        <v>10796</v>
      </c>
      <c r="C5" s="6" t="n">
        <v>5386</v>
      </c>
      <c r="D5" s="6" t="n">
        <v>5350</v>
      </c>
    </row>
    <row r="6">
      <c r="A6" s="4" t="inlineStr">
        <is>
          <t>Foreign</t>
        </is>
      </c>
      <c r="B6" s="6" t="n">
        <v>3343</v>
      </c>
      <c r="C6" s="6" t="n">
        <v>9733</v>
      </c>
      <c r="D6" s="6" t="n">
        <v>7214</v>
      </c>
    </row>
    <row r="7">
      <c r="A7" s="4" t="inlineStr">
        <is>
          <t>Current income tax provision (benefit) for continuing operations, Total</t>
        </is>
      </c>
      <c r="B7" s="6" t="n">
        <v>49854</v>
      </c>
      <c r="C7" s="6" t="n">
        <v>17778</v>
      </c>
      <c r="D7" s="6" t="n">
        <v>12620</v>
      </c>
    </row>
    <row r="8">
      <c r="A8" s="3" t="inlineStr">
        <is>
          <t>Deferred:</t>
        </is>
      </c>
    </row>
    <row r="9">
      <c r="A9" s="4" t="inlineStr">
        <is>
          <t>Federal</t>
        </is>
      </c>
      <c r="B9" s="6" t="n">
        <v>-5919</v>
      </c>
      <c r="C9" s="6" t="n">
        <v>1356</v>
      </c>
      <c r="D9" s="6" t="n">
        <v>18293</v>
      </c>
    </row>
    <row r="10">
      <c r="A10" s="4" t="inlineStr">
        <is>
          <t>State and local</t>
        </is>
      </c>
      <c r="B10" s="6" t="n">
        <v>1300</v>
      </c>
      <c r="C10" s="6" t="n">
        <v>-4027</v>
      </c>
      <c r="D10" s="6" t="n">
        <v>3266</v>
      </c>
    </row>
    <row r="11">
      <c r="A11" s="4" t="inlineStr">
        <is>
          <t>Foreign</t>
        </is>
      </c>
      <c r="B11" s="6" t="n">
        <v>1764</v>
      </c>
      <c r="C11" s="6" t="n">
        <v>-3752</v>
      </c>
      <c r="D11" s="6" t="n">
        <v>-684</v>
      </c>
    </row>
    <row r="12">
      <c r="A12" s="4" t="inlineStr">
        <is>
          <t>Deferred income tax provision (benefit) for continuing operations, Total</t>
        </is>
      </c>
      <c r="B12" s="6" t="n">
        <v>-2855</v>
      </c>
      <c r="C12" s="6" t="n">
        <v>-6423</v>
      </c>
      <c r="D12" s="6" t="n">
        <v>20875</v>
      </c>
    </row>
    <row r="13">
      <c r="A13" s="4" t="inlineStr">
        <is>
          <t>Income tax provision</t>
        </is>
      </c>
      <c r="B13" s="5" t="n">
        <v>46999</v>
      </c>
      <c r="C13" s="5" t="n">
        <v>11355</v>
      </c>
      <c r="D13" s="5" t="n">
        <v>334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10K Only) (Detail) - USD ($) $ in Thousands</t>
        </is>
      </c>
      <c r="B1" s="2" t="inlineStr">
        <is>
          <t>12 Months Ended</t>
        </is>
      </c>
    </row>
    <row r="2">
      <c r="B2" s="2" t="inlineStr">
        <is>
          <t>Dec. 31, 2020</t>
        </is>
      </c>
      <c r="C2" s="2" t="inlineStr">
        <is>
          <t>Dec. 31, 2019</t>
        </is>
      </c>
      <c r="D2" s="2" t="inlineStr">
        <is>
          <t>Dec. 31, 2018</t>
        </is>
      </c>
      <c r="E2" s="2" t="inlineStr">
        <is>
          <t>Dec. 22, 2017</t>
        </is>
      </c>
    </row>
    <row r="3">
      <c r="A3" s="3" t="inlineStr">
        <is>
          <t>Income Tax Disclosure [Abstract]</t>
        </is>
      </c>
    </row>
    <row r="4">
      <c r="A4" s="4" t="inlineStr">
        <is>
          <t>Measurement period adjustment, change in tax rate, income tax benefit</t>
        </is>
      </c>
      <c r="D4" s="5" t="n">
        <v>3576</v>
      </c>
    </row>
    <row r="5">
      <c r="A5" s="4" t="inlineStr">
        <is>
          <t>Measurement period adjustment, transition tax for accumulated foreign earnings, income tax expense</t>
        </is>
      </c>
      <c r="D5" s="6" t="n">
        <v>5026</v>
      </c>
    </row>
    <row r="6">
      <c r="A6" s="4" t="inlineStr">
        <is>
          <t>Additional U.S. tax act- transition tax</t>
        </is>
      </c>
      <c r="C6" s="5" t="n">
        <v>1661</v>
      </c>
    </row>
    <row r="7">
      <c r="A7" s="4" t="inlineStr">
        <is>
          <t>U.S. tax act - transition tax</t>
        </is>
      </c>
      <c r="B7" s="5" t="n">
        <v>20434</v>
      </c>
      <c r="C7" s="6" t="n">
        <v>20434</v>
      </c>
    </row>
    <row r="8">
      <c r="A8" s="4" t="inlineStr">
        <is>
          <t>Unremitted foreign earnings</t>
        </is>
      </c>
      <c r="B8" s="5" t="n">
        <v>738000</v>
      </c>
      <c r="E8" s="5" t="n">
        <v>495000</v>
      </c>
    </row>
    <row r="9">
      <c r="A9" s="4" t="inlineStr">
        <is>
          <t>Income tax holiday term</t>
        </is>
      </c>
      <c r="B9" s="4" t="inlineStr">
        <is>
          <t>10 years</t>
        </is>
      </c>
    </row>
    <row r="10">
      <c r="A10" s="4" t="inlineStr">
        <is>
          <t>Income tax holiday, percent</t>
        </is>
      </c>
      <c r="B10" s="4" t="inlineStr">
        <is>
          <t>1.50%</t>
        </is>
      </c>
    </row>
    <row r="11">
      <c r="A11" s="4" t="inlineStr">
        <is>
          <t>Income tax holiday, aggregate dollar amount</t>
        </is>
      </c>
      <c r="B11" s="5" t="n">
        <v>700</v>
      </c>
    </row>
    <row r="12">
      <c r="A12" s="4" t="inlineStr">
        <is>
          <t>Payments for income taxes net of refunds</t>
        </is>
      </c>
      <c r="B12" s="6" t="n">
        <v>42933</v>
      </c>
      <c r="C12" s="6" t="n">
        <v>10244</v>
      </c>
      <c r="D12" s="5" t="n">
        <v>19763</v>
      </c>
    </row>
    <row r="13">
      <c r="A13" s="3" t="inlineStr">
        <is>
          <t>Operating Loss Carryforwards [Line Items]</t>
        </is>
      </c>
    </row>
    <row r="14">
      <c r="A14" s="4" t="inlineStr">
        <is>
          <t>Valuation allowances</t>
        </is>
      </c>
      <c r="B14" s="6" t="n">
        <v>35145</v>
      </c>
      <c r="C14" s="6" t="n">
        <v>27270</v>
      </c>
    </row>
    <row r="15">
      <c r="A15" s="4" t="inlineStr">
        <is>
          <t>Recognition of unrecognized tax benefit upon which the effective rate would change</t>
        </is>
      </c>
      <c r="B15" s="6" t="n">
        <v>12890</v>
      </c>
    </row>
    <row r="16">
      <c r="A16" s="4" t="inlineStr">
        <is>
          <t>Unrecognized tax benefit that would impact effective tax rate</t>
        </is>
      </c>
      <c r="B16" s="6" t="n">
        <v>11532</v>
      </c>
    </row>
    <row r="17">
      <c r="A17" s="4" t="inlineStr">
        <is>
          <t>Interest on income tax expense (benefit)</t>
        </is>
      </c>
      <c r="C17" s="6" t="n">
        <v>1262</v>
      </c>
    </row>
    <row r="18">
      <c r="A18" s="4" t="inlineStr">
        <is>
          <t>Unrecognized tax benefits interest on income taxes accrued</t>
        </is>
      </c>
      <c r="B18" s="6" t="n">
        <v>1366</v>
      </c>
      <c r="C18" s="5" t="n">
        <v>1353</v>
      </c>
    </row>
    <row r="19">
      <c r="A19" s="4" t="inlineStr">
        <is>
          <t>United States</t>
        </is>
      </c>
    </row>
    <row r="20">
      <c r="A20" s="3" t="inlineStr">
        <is>
          <t>Operating Loss Carryforwards [Line Items]</t>
        </is>
      </c>
    </row>
    <row r="21">
      <c r="A21" s="4" t="inlineStr">
        <is>
          <t>Tax loss carryforward domestic</t>
        </is>
      </c>
      <c r="B21" s="6" t="n">
        <v>6608</v>
      </c>
    </row>
    <row r="22">
      <c r="A22" s="4" t="inlineStr">
        <is>
          <t>Foreign</t>
        </is>
      </c>
    </row>
    <row r="23">
      <c r="A23" s="3" t="inlineStr">
        <is>
          <t>Operating Loss Carryforwards [Line Items]</t>
        </is>
      </c>
    </row>
    <row r="24">
      <c r="A24" s="4" t="inlineStr">
        <is>
          <t>Tax loss carryforward domestic</t>
        </is>
      </c>
      <c r="B24" s="5" t="n">
        <v>905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for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21%</t>
        </is>
      </c>
      <c r="B4" s="5" t="n">
        <v>40090</v>
      </c>
      <c r="C4" s="5" t="n">
        <v>23031</v>
      </c>
      <c r="D4" s="5" t="n">
        <v>23952</v>
      </c>
    </row>
    <row r="5">
      <c r="A5" s="4" t="inlineStr">
        <is>
          <t>Difference in effective tax rates of international operations</t>
        </is>
      </c>
      <c r="B5" s="6" t="n">
        <v>-868</v>
      </c>
      <c r="C5" s="6" t="n">
        <v>-21399</v>
      </c>
      <c r="D5" s="6" t="n">
        <v>-1124</v>
      </c>
    </row>
    <row r="6">
      <c r="A6" s="4" t="inlineStr">
        <is>
          <t>State and local income tax, net of federal income tax effect</t>
        </is>
      </c>
      <c r="B6" s="6" t="n">
        <v>9959</v>
      </c>
      <c r="C6" s="6" t="n">
        <v>-2366</v>
      </c>
      <c r="D6" s="6" t="n">
        <v>2983</v>
      </c>
    </row>
    <row r="7">
      <c r="A7" s="4" t="inlineStr">
        <is>
          <t>Valuation allowance</t>
        </is>
      </c>
      <c r="B7" s="6" t="n">
        <v>5139</v>
      </c>
      <c r="C7" s="6" t="n">
        <v>6306</v>
      </c>
      <c r="D7" s="6" t="n">
        <v>-2433</v>
      </c>
    </row>
    <row r="8">
      <c r="A8" s="4" t="inlineStr">
        <is>
          <t>U.S. tax credits</t>
        </is>
      </c>
      <c r="B8" s="6" t="n">
        <v>-3444</v>
      </c>
      <c r="C8" s="6" t="n">
        <v>-6292</v>
      </c>
      <c r="D8" s="6" t="n">
        <v>-4401</v>
      </c>
    </row>
    <row r="9">
      <c r="A9" s="4" t="inlineStr">
        <is>
          <t>Income tax contingencies, net of federal income tax effect</t>
        </is>
      </c>
      <c r="B9" s="6" t="n">
        <v>3077</v>
      </c>
      <c r="C9" s="6" t="n">
        <v>4246</v>
      </c>
      <c r="D9" s="6" t="n">
        <v>1263</v>
      </c>
    </row>
    <row r="10">
      <c r="A10" s="4" t="inlineStr">
        <is>
          <t>Remeasurement of deferred taxes</t>
        </is>
      </c>
      <c r="B10" s="6" t="n">
        <v>-3653</v>
      </c>
      <c r="C10" s="6" t="n">
        <v>0</v>
      </c>
      <c r="D10" s="6" t="n">
        <v>0</v>
      </c>
    </row>
    <row r="11">
      <c r="A11" s="4" t="inlineStr">
        <is>
          <t>Reversal of outside basis difference in former minority investment</t>
        </is>
      </c>
      <c r="B11" s="6" t="n">
        <v>-1103</v>
      </c>
      <c r="C11" s="6" t="n">
        <v>0</v>
      </c>
      <c r="D11" s="6" t="n">
        <v>0</v>
      </c>
    </row>
    <row r="12">
      <c r="A12" s="4" t="inlineStr">
        <is>
          <t>Mexico inflationary deferred tax adjustments</t>
        </is>
      </c>
      <c r="B12" s="6" t="n">
        <v>-626</v>
      </c>
      <c r="C12" s="6" t="n">
        <v>-1790</v>
      </c>
      <c r="D12" s="6" t="n">
        <v>259</v>
      </c>
    </row>
    <row r="13">
      <c r="A13" s="4" t="inlineStr">
        <is>
          <t>Net U.S. GILTI inclusion</t>
        </is>
      </c>
      <c r="B13" s="6" t="n">
        <v>0</v>
      </c>
      <c r="C13" s="6" t="n">
        <v>8419</v>
      </c>
      <c r="D13" s="6" t="n">
        <v>1455</v>
      </c>
    </row>
    <row r="14">
      <c r="A14" s="4" t="inlineStr">
        <is>
          <t>U.S. tax reform - transition tax</t>
        </is>
      </c>
      <c r="B14" s="6" t="n">
        <v>0</v>
      </c>
      <c r="C14" s="6" t="n">
        <v>1661</v>
      </c>
      <c r="D14" s="6" t="n">
        <v>5026</v>
      </c>
    </row>
    <row r="15">
      <c r="A15" s="4" t="inlineStr">
        <is>
          <t>Goodwill Impairment</t>
        </is>
      </c>
      <c r="B15" s="6" t="n">
        <v>0</v>
      </c>
      <c r="C15" s="6" t="n">
        <v>0</v>
      </c>
      <c r="D15" s="6" t="n">
        <v>8432</v>
      </c>
    </row>
    <row r="16">
      <c r="A16" s="4" t="inlineStr">
        <is>
          <t>U.S. tax reform - remeasurement of deferred taxes</t>
        </is>
      </c>
      <c r="B16" s="6" t="n">
        <v>0</v>
      </c>
      <c r="C16" s="6" t="n">
        <v>0</v>
      </c>
      <c r="D16" s="6" t="n">
        <v>-3576</v>
      </c>
    </row>
    <row r="17">
      <c r="A17" s="4" t="inlineStr">
        <is>
          <t>Other - net</t>
        </is>
      </c>
      <c r="B17" s="6" t="n">
        <v>-1572</v>
      </c>
      <c r="C17" s="6" t="n">
        <v>-461</v>
      </c>
      <c r="D17" s="6" t="n">
        <v>1659</v>
      </c>
    </row>
    <row r="18">
      <c r="A18" s="4" t="inlineStr">
        <is>
          <t>Income tax provision</t>
        </is>
      </c>
      <c r="B18" s="5" t="n">
        <v>46999</v>
      </c>
      <c r="C18" s="5" t="n">
        <v>11355</v>
      </c>
      <c r="D18" s="5" t="n">
        <v>334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 - USD ($) $ in Thousands</t>
        </is>
      </c>
      <c r="B1" s="2" t="inlineStr">
        <is>
          <t>Dec. 31, 2020</t>
        </is>
      </c>
      <c r="C1" s="2" t="inlineStr">
        <is>
          <t>Dec. 31, 2019</t>
        </is>
      </c>
    </row>
    <row r="2">
      <c r="A2" s="3" t="inlineStr">
        <is>
          <t>Deferred tax assets:</t>
        </is>
      </c>
    </row>
    <row r="3">
      <c r="A3" s="4" t="inlineStr">
        <is>
          <t>Postretirement and other employee benefits</t>
        </is>
      </c>
      <c r="B3" s="5" t="n">
        <v>103699</v>
      </c>
      <c r="C3" s="5" t="n">
        <v>94581</v>
      </c>
    </row>
    <row r="4">
      <c r="A4" s="4" t="inlineStr">
        <is>
          <t>Product liability</t>
        </is>
      </c>
      <c r="B4" s="6" t="n">
        <v>24023</v>
      </c>
      <c r="C4" s="6" t="n">
        <v>30791</v>
      </c>
    </row>
    <row r="5">
      <c r="A5" s="4" t="inlineStr">
        <is>
          <t>Net operating loss, capital loss, and tax credit carryforwards</t>
        </is>
      </c>
      <c r="B5" s="6" t="n">
        <v>17862</v>
      </c>
      <c r="C5" s="6" t="n">
        <v>14291</v>
      </c>
    </row>
    <row r="6">
      <c r="A6" s="4" t="inlineStr">
        <is>
          <t>All other items</t>
        </is>
      </c>
      <c r="B6" s="6" t="n">
        <v>41439</v>
      </c>
      <c r="C6" s="6" t="n">
        <v>37296</v>
      </c>
    </row>
    <row r="7">
      <c r="A7" s="4" t="inlineStr">
        <is>
          <t>Total deferred tax assets</t>
        </is>
      </c>
      <c r="B7" s="6" t="n">
        <v>187023</v>
      </c>
      <c r="C7" s="6" t="n">
        <v>176959</v>
      </c>
    </row>
    <row r="8">
      <c r="A8" s="3" t="inlineStr">
        <is>
          <t>Deferred tax liabilities:</t>
        </is>
      </c>
    </row>
    <row r="9">
      <c r="A9" s="4" t="inlineStr">
        <is>
          <t>Property, plant and equipment</t>
        </is>
      </c>
      <c r="B9" s="6" t="n">
        <v>-114641</v>
      </c>
      <c r="C9" s="6" t="n">
        <v>-117148</v>
      </c>
    </row>
    <row r="10">
      <c r="A10" s="4" t="inlineStr">
        <is>
          <t>All other items</t>
        </is>
      </c>
      <c r="B10" s="6" t="n">
        <v>-8134</v>
      </c>
      <c r="C10" s="6" t="n">
        <v>-6141</v>
      </c>
    </row>
    <row r="11">
      <c r="A11" s="4" t="inlineStr">
        <is>
          <t>Total deferred tax liabilities</t>
        </is>
      </c>
      <c r="B11" s="6" t="n">
        <v>-122775</v>
      </c>
      <c r="C11" s="6" t="n">
        <v>-123289</v>
      </c>
    </row>
    <row r="12">
      <c r="A12" s="4" t="inlineStr">
        <is>
          <t>Deferred tax assets (liabilities), net, total</t>
        </is>
      </c>
      <c r="B12" s="6" t="n">
        <v>64248</v>
      </c>
      <c r="C12" s="6" t="n">
        <v>53670</v>
      </c>
    </row>
    <row r="13">
      <c r="A13" s="4" t="inlineStr">
        <is>
          <t>Valuation allowances</t>
        </is>
      </c>
      <c r="B13" s="6" t="n">
        <v>-35145</v>
      </c>
      <c r="C13" s="6" t="n">
        <v>-27270</v>
      </c>
    </row>
    <row r="14">
      <c r="A14" s="4" t="inlineStr">
        <is>
          <t>Net deferred tax asset</t>
        </is>
      </c>
      <c r="B14" s="5" t="n">
        <v>29103</v>
      </c>
      <c r="C14" s="5" t="n">
        <v>26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for Permanent and Temporary Book/Tax Differences for Continuing Operations, Exclusive of Interest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9934</v>
      </c>
      <c r="C4" s="5" t="n">
        <v>6525</v>
      </c>
      <c r="D4" s="5" t="n">
        <v>2283</v>
      </c>
    </row>
    <row r="5">
      <c r="A5" s="4" t="inlineStr">
        <is>
          <t>Settlements for tax positions of prior years</t>
        </is>
      </c>
      <c r="C5" s="6" t="n">
        <v>-1567</v>
      </c>
      <c r="D5" s="6" t="n">
        <v>-364</v>
      </c>
    </row>
    <row r="6">
      <c r="A6" s="4" t="inlineStr">
        <is>
          <t>Additions for tax positions of current year</t>
        </is>
      </c>
      <c r="B6" s="6" t="n">
        <v>4598</v>
      </c>
      <c r="D6" s="6" t="n">
        <v>2555</v>
      </c>
    </row>
    <row r="7">
      <c r="A7" s="4" t="inlineStr">
        <is>
          <t>Additions for tax positions of prior years</t>
        </is>
      </c>
      <c r="C7" s="6" t="n">
        <v>5644</v>
      </c>
      <c r="D7" s="6" t="n">
        <v>2881</v>
      </c>
    </row>
    <row r="8">
      <c r="A8" s="4" t="inlineStr">
        <is>
          <t>Statute lapses</t>
        </is>
      </c>
      <c r="B8" s="6" t="n">
        <v>-1642</v>
      </c>
      <c r="C8" s="6" t="n">
        <v>-668</v>
      </c>
      <c r="D8" s="6" t="n">
        <v>-830</v>
      </c>
    </row>
    <row r="9">
      <c r="A9" s="4" t="inlineStr">
        <is>
          <t>Ending balance</t>
        </is>
      </c>
      <c r="B9" s="5" t="n">
        <v>12890</v>
      </c>
      <c r="C9" s="5" t="n">
        <v>9934</v>
      </c>
      <c r="D9" s="5" t="n">
        <v>65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0" customWidth="1" min="7" max="7"/>
    <col width="21" customWidth="1" min="8" max="8"/>
    <col width="21" customWidth="1" min="9" max="9"/>
  </cols>
  <sheetData>
    <row r="1">
      <c r="A1" s="1" t="inlineStr">
        <is>
          <t>Debt - Additional Information (Detail)</t>
        </is>
      </c>
      <c r="B1" s="2" t="inlineStr">
        <is>
          <t>12 Months Ended</t>
        </is>
      </c>
    </row>
    <row r="2">
      <c r="B2" s="2" t="inlineStr">
        <is>
          <t>Dec. 31, 2020USD ($)</t>
        </is>
      </c>
      <c r="C2" s="2" t="inlineStr">
        <is>
          <t>Dec. 31, 2019USD ($)</t>
        </is>
      </c>
      <c r="D2" s="2" t="inlineStr">
        <is>
          <t>Dec. 31, 2018USD ($)</t>
        </is>
      </c>
      <c r="E2" s="2" t="inlineStr">
        <is>
          <t>Dec. 31, 2010</t>
        </is>
      </c>
      <c r="F2" s="2" t="inlineStr">
        <is>
          <t>Dec. 21, 2020USD ($)</t>
        </is>
      </c>
      <c r="G2" s="2" t="inlineStr">
        <is>
          <t>May 15, 2020USD ($)</t>
        </is>
      </c>
      <c r="H2" s="2" t="inlineStr">
        <is>
          <t>Jun. 27, 2019USD ($)</t>
        </is>
      </c>
      <c r="I2" s="2" t="inlineStr">
        <is>
          <t>Feb. 15, 2018USD ($)</t>
        </is>
      </c>
    </row>
    <row r="3">
      <c r="A3" s="3" t="inlineStr">
        <is>
          <t>Debt Instrument [Line Items]</t>
        </is>
      </c>
    </row>
    <row r="4">
      <c r="A4" s="4" t="inlineStr">
        <is>
          <t>Line of credit, current</t>
        </is>
      </c>
      <c r="B4" s="5" t="n">
        <v>15614000</v>
      </c>
      <c r="C4" s="5" t="n">
        <v>12296000</v>
      </c>
    </row>
    <row r="5">
      <c r="A5" s="4" t="inlineStr">
        <is>
          <t>Line of credit facility, remaining borrowing capacity</t>
        </is>
      </c>
      <c r="B5" s="6" t="n">
        <v>668180000</v>
      </c>
    </row>
    <row r="6">
      <c r="A6" s="4" t="inlineStr">
        <is>
          <t>Long-term debt, gross</t>
        </is>
      </c>
      <c r="B6" s="5" t="n">
        <v>315270000</v>
      </c>
      <c r="C6" s="5" t="n">
        <v>310378000</v>
      </c>
    </row>
    <row r="7">
      <c r="A7" s="4" t="inlineStr">
        <is>
          <t>Weighted average interest rate</t>
        </is>
      </c>
      <c r="B7" s="4" t="inlineStr">
        <is>
          <t>3.92%</t>
        </is>
      </c>
      <c r="C7" s="4" t="inlineStr">
        <is>
          <t>4.70%</t>
        </is>
      </c>
    </row>
    <row r="8">
      <c r="A8" s="4" t="inlineStr">
        <is>
          <t>Effect of tax exemption</t>
        </is>
      </c>
      <c r="E8" s="4" t="inlineStr">
        <is>
          <t>100.00%</t>
        </is>
      </c>
    </row>
    <row r="9">
      <c r="A9" s="4" t="inlineStr">
        <is>
          <t>Assets associated with industrial revenue bond</t>
        </is>
      </c>
      <c r="B9" s="5" t="n">
        <v>100020000</v>
      </c>
      <c r="C9" s="5" t="n">
        <v>72080000</v>
      </c>
    </row>
    <row r="10">
      <c r="A10" s="4" t="inlineStr">
        <is>
          <t>Liabilities associated with industrial revenue bond</t>
        </is>
      </c>
      <c r="B10" s="6" t="n">
        <v>100020000</v>
      </c>
      <c r="C10" s="6" t="n">
        <v>72080000</v>
      </c>
    </row>
    <row r="11">
      <c r="A11" s="4" t="inlineStr">
        <is>
          <t>Interest paid on debt</t>
        </is>
      </c>
      <c r="B11" s="6" t="n">
        <v>24798000</v>
      </c>
      <c r="C11" s="6" t="n">
        <v>33161000</v>
      </c>
      <c r="D11" s="5" t="n">
        <v>34070000</v>
      </c>
    </row>
    <row r="12">
      <c r="A12" s="4" t="inlineStr">
        <is>
          <t>Interest costs capitalized</t>
        </is>
      </c>
      <c r="B12" s="6" t="n">
        <v>2833000</v>
      </c>
      <c r="C12" s="6" t="n">
        <v>2233000</v>
      </c>
      <c r="D12" s="5" t="n">
        <v>2663000</v>
      </c>
    </row>
    <row r="13">
      <c r="A13" s="4" t="inlineStr">
        <is>
          <t>Short-term borrowings</t>
        </is>
      </c>
      <c r="B13" s="5" t="n">
        <v>4614000</v>
      </c>
    </row>
    <row r="14">
      <c r="A14" s="4" t="inlineStr">
        <is>
          <t>Promissory Note</t>
        </is>
      </c>
    </row>
    <row r="15">
      <c r="A15" s="3" t="inlineStr">
        <is>
          <t>Debt Instrument [Line Items]</t>
        </is>
      </c>
    </row>
    <row r="16">
      <c r="A16" s="4" t="inlineStr">
        <is>
          <t>Weighted average interest rate</t>
        </is>
      </c>
      <c r="B16" s="4" t="inlineStr">
        <is>
          <t>1.653%</t>
        </is>
      </c>
    </row>
    <row r="17">
      <c r="A17" s="4" t="inlineStr">
        <is>
          <t>Debt instrument, face amount</t>
        </is>
      </c>
      <c r="B17" s="5" t="n">
        <v>11000000</v>
      </c>
      <c r="C17" s="6" t="n">
        <v>0</v>
      </c>
    </row>
    <row r="18">
      <c r="A18" s="4" t="inlineStr">
        <is>
          <t>Revolving Credit Facility</t>
        </is>
      </c>
    </row>
    <row r="19">
      <c r="A19" s="3" t="inlineStr">
        <is>
          <t>Debt Instrument [Line Items]</t>
        </is>
      </c>
    </row>
    <row r="20">
      <c r="A20" s="4" t="inlineStr">
        <is>
          <t>Line of credit facility, maximum borrowing capacity</t>
        </is>
      </c>
      <c r="H20" s="5" t="n">
        <v>500000000</v>
      </c>
    </row>
    <row r="21">
      <c r="A21" s="4" t="inlineStr">
        <is>
          <t>Line of credit facility, remaining borrowing capacity</t>
        </is>
      </c>
      <c r="B21" s="6" t="n">
        <v>500000000</v>
      </c>
    </row>
    <row r="22">
      <c r="A22" s="4" t="inlineStr">
        <is>
          <t>Letter of Credit</t>
        </is>
      </c>
    </row>
    <row r="23">
      <c r="A23" s="3" t="inlineStr">
        <is>
          <t>Debt Instrument [Line Items]</t>
        </is>
      </c>
    </row>
    <row r="24">
      <c r="A24" s="4" t="inlineStr">
        <is>
          <t>Amounts used to secure letters of credit</t>
        </is>
      </c>
      <c r="B24" s="6" t="n">
        <v>37682000</v>
      </c>
      <c r="C24" s="6" t="n">
        <v>21651000</v>
      </c>
    </row>
    <row r="25">
      <c r="A25" s="4" t="inlineStr">
        <is>
          <t>Accounts receivable securitization facility</t>
        </is>
      </c>
    </row>
    <row r="26">
      <c r="A26" s="3" t="inlineStr">
        <is>
          <t>Debt Instrument [Line Items]</t>
        </is>
      </c>
    </row>
    <row r="27">
      <c r="A27" s="4" t="inlineStr">
        <is>
          <t>Line of credit facility, remaining borrowing capacity</t>
        </is>
      </c>
      <c r="B27" s="6" t="n">
        <v>100000000</v>
      </c>
    </row>
    <row r="28">
      <c r="A28" s="4" t="inlineStr">
        <is>
          <t>Bank Group And Accounts Receivable Securitization Facility</t>
        </is>
      </c>
    </row>
    <row r="29">
      <c r="A29" s="3" t="inlineStr">
        <is>
          <t>Debt Instrument [Line Items]</t>
        </is>
      </c>
    </row>
    <row r="30">
      <c r="A30" s="4" t="inlineStr">
        <is>
          <t>Line of credit facility, remaining borrowing capacity</t>
        </is>
      </c>
      <c r="B30" s="6" t="n">
        <v>544918000</v>
      </c>
    </row>
    <row r="31">
      <c r="A31" s="4" t="inlineStr">
        <is>
          <t>Asian Credit Lines</t>
        </is>
      </c>
    </row>
    <row r="32">
      <c r="A32" s="3" t="inlineStr">
        <is>
          <t>Debt Instrument [Line Items]</t>
        </is>
      </c>
    </row>
    <row r="33">
      <c r="A33" s="4" t="inlineStr">
        <is>
          <t>Line of credit facility, remaining borrowing capacity</t>
        </is>
      </c>
      <c r="B33" s="6" t="n">
        <v>63566000</v>
      </c>
    </row>
    <row r="34">
      <c r="A34" s="4" t="inlineStr">
        <is>
          <t>Asian Credit Lines</t>
        </is>
      </c>
    </row>
    <row r="35">
      <c r="A35" s="3" t="inlineStr">
        <is>
          <t>Debt Instrument [Line Items]</t>
        </is>
      </c>
    </row>
    <row r="36">
      <c r="A36" s="4" t="inlineStr">
        <is>
          <t>Line of credit facility, maximum borrowing capacity</t>
        </is>
      </c>
      <c r="B36" s="6" t="n">
        <v>68180000</v>
      </c>
    </row>
    <row r="37">
      <c r="A37" s="4" t="inlineStr">
        <is>
          <t>Line of credit, current</t>
        </is>
      </c>
      <c r="B37" s="6" t="n">
        <v>4614000</v>
      </c>
      <c r="C37" s="5" t="n">
        <v>12296000</v>
      </c>
    </row>
    <row r="38">
      <c r="A38" s="4" t="inlineStr">
        <is>
          <t>Line of credit facility, remaining borrowing capacity</t>
        </is>
      </c>
      <c r="B38" s="5" t="n">
        <v>68180000</v>
      </c>
    </row>
    <row r="39">
      <c r="A39" s="4" t="inlineStr">
        <is>
          <t>Weighted average interest rate</t>
        </is>
      </c>
      <c r="B39" s="4" t="inlineStr">
        <is>
          <t>3.915%</t>
        </is>
      </c>
      <c r="C39" s="4" t="inlineStr">
        <is>
          <t>4.701%</t>
        </is>
      </c>
    </row>
    <row r="40">
      <c r="A40" s="4" t="inlineStr">
        <is>
          <t>Amended Accounts Receivable Facility | Accounts receivable securitization facility</t>
        </is>
      </c>
    </row>
    <row r="41">
      <c r="A41" s="3" t="inlineStr">
        <is>
          <t>Debt Instrument [Line Items]</t>
        </is>
      </c>
    </row>
    <row r="42">
      <c r="A42" s="4" t="inlineStr">
        <is>
          <t>Line of credit facility, maximum borrowing capacity</t>
        </is>
      </c>
      <c r="I42" s="5" t="n">
        <v>100000000</v>
      </c>
    </row>
    <row r="43">
      <c r="A43" s="4" t="inlineStr">
        <is>
          <t>Line of Credit | Revolving Credit Facility</t>
        </is>
      </c>
    </row>
    <row r="44">
      <c r="A44" s="3" t="inlineStr">
        <is>
          <t>Debt Instrument [Line Items]</t>
        </is>
      </c>
    </row>
    <row r="45">
      <c r="A45" s="4" t="inlineStr">
        <is>
          <t>Line of credit facility, maximum borrowing capacity</t>
        </is>
      </c>
      <c r="H45" s="6" t="n">
        <v>700000000</v>
      </c>
    </row>
    <row r="46">
      <c r="A46" s="4" t="inlineStr">
        <is>
          <t>Increase in line credit facility (up to)</t>
        </is>
      </c>
      <c r="H46" s="5" t="n">
        <v>300000000</v>
      </c>
    </row>
    <row r="47">
      <c r="A47" s="4" t="inlineStr">
        <is>
          <t>Debt instrument, leverage ratio, maximum</t>
        </is>
      </c>
      <c r="H47" s="8" t="n">
        <v>1.75</v>
      </c>
    </row>
    <row r="48">
      <c r="A48" s="4" t="inlineStr">
        <is>
          <t>Line of credit, current</t>
        </is>
      </c>
      <c r="B48" s="5" t="n">
        <v>0</v>
      </c>
      <c r="C48" s="5" t="n">
        <v>0</v>
      </c>
    </row>
    <row r="49">
      <c r="A49" s="4" t="inlineStr">
        <is>
          <t>Line of Credit | Term Loan A Facility</t>
        </is>
      </c>
    </row>
    <row r="50">
      <c r="A50" s="3" t="inlineStr">
        <is>
          <t>Debt Instrument [Line Items]</t>
        </is>
      </c>
    </row>
    <row r="51">
      <c r="A51" s="4" t="inlineStr">
        <is>
          <t>Line of credit facility, maximum borrowing capacity</t>
        </is>
      </c>
      <c r="H51" s="5" t="n">
        <v>200000000</v>
      </c>
    </row>
    <row r="52">
      <c r="A52" s="4" t="inlineStr">
        <is>
          <t>Line of Credit | Letter of Credit</t>
        </is>
      </c>
    </row>
    <row r="53">
      <c r="A53" s="3" t="inlineStr">
        <is>
          <t>Debt Instrument [Line Items]</t>
        </is>
      </c>
    </row>
    <row r="54">
      <c r="A54" s="4" t="inlineStr">
        <is>
          <t>Line of credit facility, maximum borrowing capacity</t>
        </is>
      </c>
      <c r="H54" s="5" t="n">
        <v>110000000</v>
      </c>
    </row>
    <row r="55">
      <c r="A55" s="4" t="inlineStr">
        <is>
          <t>Equipment financing</t>
        </is>
      </c>
    </row>
    <row r="56">
      <c r="A56" s="3" t="inlineStr">
        <is>
          <t>Debt Instrument [Line Items]</t>
        </is>
      </c>
    </row>
    <row r="57">
      <c r="A57" s="4" t="inlineStr">
        <is>
          <t>Long-term debt, gross</t>
        </is>
      </c>
      <c r="B57" s="5" t="n">
        <v>22058000</v>
      </c>
      <c r="F57" s="5" t="n">
        <v>396000</v>
      </c>
      <c r="G57" s="5" t="n">
        <v>31142000</v>
      </c>
    </row>
    <row r="58">
      <c r="A58" s="4" t="inlineStr">
        <is>
          <t>Weighted average interest rate</t>
        </is>
      </c>
      <c r="B58" s="4" t="inlineStr">
        <is>
          <t>3.049%</t>
        </is>
      </c>
      <c r="G58" s="4" t="inlineStr">
        <is>
          <t>3.05%</t>
        </is>
      </c>
    </row>
    <row r="59">
      <c r="A59" s="4" t="inlineStr">
        <is>
          <t>Total Equipment Financing Arrangement, Including May and December</t>
        </is>
      </c>
    </row>
    <row r="60">
      <c r="A60" s="3" t="inlineStr">
        <is>
          <t>Debt Instrument [Line Items]</t>
        </is>
      </c>
    </row>
    <row r="61">
      <c r="A61" s="4" t="inlineStr">
        <is>
          <t>Long-term debt, gross</t>
        </is>
      </c>
      <c r="G61" s="5" t="n">
        <v>31538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26" customWidth="1" min="4" max="4"/>
    <col width="31" customWidth="1" min="5" max="5"/>
    <col width="18" customWidth="1" min="6" max="6"/>
    <col width="45" customWidth="1" min="7" max="7"/>
    <col width="26" customWidth="1" min="8" max="8"/>
    <col width="68" customWidth="1" min="9" max="9"/>
  </cols>
  <sheetData>
    <row r="1">
      <c r="A1" s="1" t="inlineStr">
        <is>
          <t>Consolidated Statement of Equity - USD ($) $ in Thousands</t>
        </is>
      </c>
      <c r="B1" s="2" t="inlineStr">
        <is>
          <t>Total</t>
        </is>
      </c>
      <c r="C1" s="2" t="inlineStr">
        <is>
          <t>Total Parent Stockholders’ Equity</t>
        </is>
      </c>
      <c r="D1" s="2" t="inlineStr">
        <is>
          <t>Common Stock $1 Par Value</t>
        </is>
      </c>
      <c r="E1" s="2" t="inlineStr">
        <is>
          <t>Capital in Excess of Par Value</t>
        </is>
      </c>
      <c r="F1" s="2" t="inlineStr">
        <is>
          <t>Retained Earnings</t>
        </is>
      </c>
      <c r="G1" s="2" t="inlineStr">
        <is>
          <t>Cumulative Other Comprehensive (Loss) Income</t>
        </is>
      </c>
      <c r="H1" s="2" t="inlineStr">
        <is>
          <t>Common Shares in Treasury</t>
        </is>
      </c>
      <c r="I1" s="2" t="inlineStr">
        <is>
          <t>Noncontrolling Shareholders’ Interests in Consolidated Subsidiaries</t>
        </is>
      </c>
    </row>
    <row r="2">
      <c r="A2" s="4" t="inlineStr">
        <is>
          <t>Beginning Balance at Dec. 31, 2017</t>
        </is>
      </c>
      <c r="B2" s="5" t="n">
        <v>1185756</v>
      </c>
      <c r="C2" s="5" t="n">
        <v>1127096</v>
      </c>
      <c r="D2" s="5" t="n">
        <v>87850</v>
      </c>
      <c r="E2" s="5" t="n">
        <v>20740</v>
      </c>
      <c r="F2" s="5" t="n">
        <v>2394372</v>
      </c>
      <c r="G2" s="5" t="n">
        <v>-478478</v>
      </c>
      <c r="H2" s="5" t="n">
        <v>-897388</v>
      </c>
      <c r="I2" s="5" t="n">
        <v>58660</v>
      </c>
    </row>
    <row r="3">
      <c r="A3" s="3" t="inlineStr">
        <is>
          <t>Increase (Decrease) in Stockholders' Equity [Roll Forward]</t>
        </is>
      </c>
    </row>
    <row r="4">
      <c r="A4" s="4" t="inlineStr">
        <is>
          <t>Net income</t>
        </is>
      </c>
      <c r="B4" s="6" t="n">
        <v>80563</v>
      </c>
      <c r="C4" s="6" t="n">
        <v>76586</v>
      </c>
      <c r="F4" s="6" t="n">
        <v>76586</v>
      </c>
      <c r="I4" s="6" t="n">
        <v>3977</v>
      </c>
    </row>
    <row r="5">
      <c r="A5" s="4" t="inlineStr">
        <is>
          <t>Other comprehensive income (loss)</t>
        </is>
      </c>
      <c r="B5" s="6" t="n">
        <v>14652</v>
      </c>
      <c r="C5" s="6" t="n">
        <v>16889</v>
      </c>
      <c r="G5" s="6" t="n">
        <v>16889</v>
      </c>
      <c r="I5" s="6" t="n">
        <v>-2237</v>
      </c>
    </row>
    <row r="6">
      <c r="A6" s="4" t="inlineStr">
        <is>
          <t>Share repurchase program</t>
        </is>
      </c>
      <c r="B6" s="6" t="n">
        <v>-30183</v>
      </c>
      <c r="C6" s="6" t="n">
        <v>-30183</v>
      </c>
      <c r="H6" s="6" t="n">
        <v>-30183</v>
      </c>
    </row>
    <row r="7">
      <c r="A7" s="4" t="inlineStr">
        <is>
          <t>Stock compensation plans</t>
        </is>
      </c>
      <c r="B7" s="6" t="n">
        <v>2793</v>
      </c>
      <c r="C7" s="6" t="n">
        <v>2793</v>
      </c>
      <c r="E7" s="6" t="n">
        <v>384</v>
      </c>
      <c r="F7" s="6" t="n">
        <v>-106</v>
      </c>
      <c r="H7" s="6" t="n">
        <v>2515</v>
      </c>
    </row>
    <row r="8">
      <c r="A8" s="4" t="inlineStr">
        <is>
          <t>Cash dividends</t>
        </is>
      </c>
      <c r="B8" s="6" t="n">
        <v>-21138</v>
      </c>
      <c r="C8" s="6" t="n">
        <v>-21138</v>
      </c>
      <c r="F8" s="6" t="n">
        <v>-21138</v>
      </c>
    </row>
    <row r="9">
      <c r="A9" s="4" t="inlineStr">
        <is>
          <t>Ending Balance at Dec. 31, 2018</t>
        </is>
      </c>
      <c r="B9" s="6" t="n">
        <v>1232443</v>
      </c>
      <c r="C9" s="6" t="n">
        <v>1172043</v>
      </c>
      <c r="D9" s="6" t="n">
        <v>87850</v>
      </c>
      <c r="E9" s="6" t="n">
        <v>21124</v>
      </c>
      <c r="F9" s="6" t="n">
        <v>2449714</v>
      </c>
      <c r="G9" s="6" t="n">
        <v>-461589</v>
      </c>
      <c r="H9" s="6" t="n">
        <v>-925056</v>
      </c>
      <c r="I9" s="6" t="n">
        <v>60400</v>
      </c>
    </row>
    <row r="10">
      <c r="A10" s="3" t="inlineStr">
        <is>
          <t>Increase (Decrease) in Stockholders' Equity [Roll Forward]</t>
        </is>
      </c>
    </row>
    <row r="11">
      <c r="A11" s="4" t="inlineStr">
        <is>
          <t>Net income</t>
        </is>
      </c>
      <c r="B11" s="6" t="n">
        <v>98317</v>
      </c>
      <c r="C11" s="6" t="n">
        <v>96404</v>
      </c>
      <c r="F11" s="6" t="n">
        <v>96404</v>
      </c>
      <c r="I11" s="6" t="n">
        <v>1913</v>
      </c>
    </row>
    <row r="12">
      <c r="A12" s="4" t="inlineStr">
        <is>
          <t>Other comprehensive income (loss)</t>
        </is>
      </c>
      <c r="B12" s="6" t="n">
        <v>14804</v>
      </c>
      <c r="C12" s="6" t="n">
        <v>14009</v>
      </c>
      <c r="G12" s="6" t="n">
        <v>14009</v>
      </c>
      <c r="I12" s="6" t="n">
        <v>795</v>
      </c>
    </row>
    <row r="13">
      <c r="A13" s="4" t="inlineStr">
        <is>
          <t>Stock compensation plans</t>
        </is>
      </c>
      <c r="B13" s="6" t="n">
        <v>3237</v>
      </c>
      <c r="C13" s="6" t="n">
        <v>3237</v>
      </c>
      <c r="E13" s="6" t="n">
        <v>1051</v>
      </c>
      <c r="F13" s="6" t="n">
        <v>-87</v>
      </c>
      <c r="H13" s="6" t="n">
        <v>2273</v>
      </c>
    </row>
    <row r="14">
      <c r="A14" s="4" t="inlineStr">
        <is>
          <t>Cash dividends</t>
        </is>
      </c>
      <c r="B14" s="6" t="n">
        <v>-21068</v>
      </c>
      <c r="C14" s="6" t="n">
        <v>-21068</v>
      </c>
      <c r="F14" s="6" t="n">
        <v>-21068</v>
      </c>
    </row>
    <row r="15">
      <c r="A15" s="4" t="inlineStr">
        <is>
          <t>Ending Balance at Dec. 31, 2019</t>
        </is>
      </c>
      <c r="B15" s="6" t="n">
        <v>1327733</v>
      </c>
      <c r="C15" s="6" t="n">
        <v>1264625</v>
      </c>
      <c r="D15" s="6" t="n">
        <v>87850</v>
      </c>
      <c r="E15" s="6" t="n">
        <v>22175</v>
      </c>
      <c r="F15" s="6" t="n">
        <v>2524963</v>
      </c>
      <c r="G15" s="6" t="n">
        <v>-447580</v>
      </c>
      <c r="H15" s="6" t="n">
        <v>-922783</v>
      </c>
      <c r="I15" s="6" t="n">
        <v>63108</v>
      </c>
    </row>
    <row r="16">
      <c r="A16" s="3" t="inlineStr">
        <is>
          <t>Increase (Decrease) in Stockholders' Equity [Roll Forward]</t>
        </is>
      </c>
    </row>
    <row r="17">
      <c r="A17" s="4" t="inlineStr">
        <is>
          <t>Net income</t>
        </is>
      </c>
      <c r="B17" s="6" t="n">
        <v>143904</v>
      </c>
      <c r="C17" s="6" t="n">
        <v>142789</v>
      </c>
      <c r="F17" s="6" t="n">
        <v>142789</v>
      </c>
      <c r="I17" s="6" t="n">
        <v>1115</v>
      </c>
    </row>
    <row r="18">
      <c r="A18" s="4" t="inlineStr">
        <is>
          <t>Other comprehensive income (loss)</t>
        </is>
      </c>
      <c r="B18" s="6" t="n">
        <v>2950</v>
      </c>
    </row>
    <row r="19">
      <c r="A19" s="4" t="inlineStr">
        <is>
          <t>Other comprehensive loss, excluding currency loss charged to equity as part of acquisition of noncontrolling shareholder interest</t>
        </is>
      </c>
      <c r="B19" s="6" t="n">
        <v>14698</v>
      </c>
      <c r="C19" s="6" t="n">
        <v>12419</v>
      </c>
      <c r="G19" s="6" t="n">
        <v>12419</v>
      </c>
      <c r="I19" s="6" t="n">
        <v>2279</v>
      </c>
    </row>
    <row r="20">
      <c r="A20" s="4" t="inlineStr">
        <is>
          <t>Acquisition of noncontrolling shareholders' interest</t>
        </is>
      </c>
      <c r="B20" s="6" t="n">
        <v>-62272</v>
      </c>
      <c r="C20" s="6" t="n">
        <v>-17462</v>
      </c>
      <c r="E20" s="6" t="n">
        <v>-5714</v>
      </c>
      <c r="G20" s="6" t="n">
        <v>-11748</v>
      </c>
      <c r="I20" s="6" t="n">
        <v>-44810</v>
      </c>
    </row>
    <row r="21">
      <c r="A21" s="4" t="inlineStr">
        <is>
          <t>Stock compensation plans</t>
        </is>
      </c>
      <c r="B21" s="6" t="n">
        <v>7660</v>
      </c>
      <c r="C21" s="6" t="n">
        <v>7660</v>
      </c>
      <c r="E21" s="6" t="n">
        <v>4354</v>
      </c>
      <c r="F21" s="6" t="n">
        <v>-53</v>
      </c>
      <c r="H21" s="6" t="n">
        <v>3359</v>
      </c>
    </row>
    <row r="22">
      <c r="A22" s="4" t="inlineStr">
        <is>
          <t>Cash dividends</t>
        </is>
      </c>
      <c r="B22" s="6" t="n">
        <v>-21132</v>
      </c>
      <c r="C22" s="6" t="n">
        <v>-21132</v>
      </c>
      <c r="F22" s="6" t="n">
        <v>-21132</v>
      </c>
    </row>
    <row r="23">
      <c r="A23" s="4" t="inlineStr">
        <is>
          <t>Ending Balance at Dec. 31, 2020</t>
        </is>
      </c>
      <c r="B23" s="5" t="n">
        <v>1410591</v>
      </c>
      <c r="C23" s="5" t="n">
        <v>1388899</v>
      </c>
      <c r="D23" s="5" t="n">
        <v>87850</v>
      </c>
      <c r="E23" s="5" t="n">
        <v>20815</v>
      </c>
      <c r="F23" s="5" t="n">
        <v>2646567</v>
      </c>
      <c r="G23" s="5" t="n">
        <v>-446909</v>
      </c>
      <c r="H23" s="5" t="n">
        <v>-919424</v>
      </c>
      <c r="I23" s="5" t="n">
        <v>216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Debt - Debt and Financing Leases (Detail) - USD ($) $ in Thousands</t>
        </is>
      </c>
      <c r="B1" s="2" t="inlineStr">
        <is>
          <t>Dec. 31, 2020</t>
        </is>
      </c>
      <c r="C1" s="2" t="inlineStr">
        <is>
          <t>Dec. 21, 2020</t>
        </is>
      </c>
      <c r="D1" s="2" t="inlineStr">
        <is>
          <t>May 15, 2020</t>
        </is>
      </c>
      <c r="E1" s="2" t="inlineStr">
        <is>
          <t>Dec. 31, 2019</t>
        </is>
      </c>
    </row>
    <row r="2">
      <c r="A2" s="3" t="inlineStr">
        <is>
          <t>Debt Instrument [Line Items]</t>
        </is>
      </c>
    </row>
    <row r="3">
      <c r="A3" s="4" t="inlineStr">
        <is>
          <t>Line of credit, current</t>
        </is>
      </c>
      <c r="B3" s="5" t="n">
        <v>15614</v>
      </c>
      <c r="E3" s="5" t="n">
        <v>12296</v>
      </c>
    </row>
    <row r="4">
      <c r="A4" s="4" t="inlineStr">
        <is>
          <t>Long-term debt and finance leases, excluding line of credit, current</t>
        </is>
      </c>
      <c r="B4" s="6" t="n">
        <v>24377</v>
      </c>
      <c r="E4" s="6" t="n">
        <v>10265</v>
      </c>
    </row>
    <row r="5">
      <c r="A5" s="4" t="inlineStr">
        <is>
          <t>Long-term debt and finance leases, current</t>
        </is>
      </c>
      <c r="B5" s="6" t="n">
        <v>39991</v>
      </c>
      <c r="E5" s="6" t="n">
        <v>22561</v>
      </c>
    </row>
    <row r="6">
      <c r="A6" s="4" t="inlineStr">
        <is>
          <t>Long-term debt and finance leases, non-current</t>
        </is>
      </c>
      <c r="B6" s="6" t="n">
        <v>315270</v>
      </c>
      <c r="E6" s="6" t="n">
        <v>310378</v>
      </c>
    </row>
    <row r="7">
      <c r="A7" s="4" t="inlineStr">
        <is>
          <t>Less: Unamortized debt issuance costs</t>
        </is>
      </c>
      <c r="B7" s="6" t="n">
        <v>1005</v>
      </c>
      <c r="E7" s="6" t="n">
        <v>1230</v>
      </c>
    </row>
    <row r="8">
      <c r="A8" s="4" t="inlineStr">
        <is>
          <t>Long-term debt and finance leases</t>
        </is>
      </c>
      <c r="B8" s="5" t="n">
        <v>314265</v>
      </c>
      <c r="E8" s="5" t="n">
        <v>309148</v>
      </c>
    </row>
    <row r="9">
      <c r="A9" s="4" t="inlineStr">
        <is>
          <t>Weighted Average Interest Rate</t>
        </is>
      </c>
      <c r="B9" s="4" t="inlineStr">
        <is>
          <t>3.92%</t>
        </is>
      </c>
      <c r="E9" s="4" t="inlineStr">
        <is>
          <t>4.70%</t>
        </is>
      </c>
    </row>
    <row r="10">
      <c r="A10" s="4" t="inlineStr">
        <is>
          <t>Additional Credit Capacity at December 31, 2020</t>
        </is>
      </c>
      <c r="B10" s="5" t="n">
        <v>668180</v>
      </c>
    </row>
    <row r="11">
      <c r="A11" s="4" t="inlineStr">
        <is>
          <t>Less, amounts used to secure letters of credit and other unavailable funds</t>
        </is>
      </c>
      <c r="B11" s="6" t="n">
        <v>59696</v>
      </c>
    </row>
    <row r="12">
      <c r="A12" s="4" t="inlineStr">
        <is>
          <t>Remaining available credit capacity</t>
        </is>
      </c>
      <c r="B12" s="6" t="n">
        <v>608484</v>
      </c>
    </row>
    <row r="13">
      <c r="A13" s="4" t="inlineStr">
        <is>
          <t>Promissory Note</t>
        </is>
      </c>
    </row>
    <row r="14">
      <c r="A14" s="3" t="inlineStr">
        <is>
          <t>Debt Instrument [Line Items]</t>
        </is>
      </c>
    </row>
    <row r="15">
      <c r="A15" s="4" t="inlineStr">
        <is>
          <t>Debt instrument, face amount</t>
        </is>
      </c>
      <c r="B15" s="5" t="n">
        <v>11000</v>
      </c>
      <c r="E15" s="5" t="n">
        <v>0</v>
      </c>
    </row>
    <row r="16">
      <c r="A16" s="4" t="inlineStr">
        <is>
          <t>Weighted Average Interest Rate</t>
        </is>
      </c>
      <c r="B16" s="4" t="inlineStr">
        <is>
          <t>1.653%</t>
        </is>
      </c>
    </row>
    <row r="17">
      <c r="A17" s="4" t="inlineStr">
        <is>
          <t>Term loan A</t>
        </is>
      </c>
    </row>
    <row r="18">
      <c r="A18" s="3" t="inlineStr">
        <is>
          <t>Debt Instrument [Line Items]</t>
        </is>
      </c>
    </row>
    <row r="19">
      <c r="A19" s="4" t="inlineStr">
        <is>
          <t>Long-term debt and finance leases, excluding line of credit, current</t>
        </is>
      </c>
      <c r="B19" s="5" t="n">
        <v>12500</v>
      </c>
      <c r="E19" s="6" t="n">
        <v>10000</v>
      </c>
    </row>
    <row r="20">
      <c r="A20" s="4" t="inlineStr">
        <is>
          <t>Long-term debt and finance leases, non-current</t>
        </is>
      </c>
      <c r="B20" s="5" t="n">
        <v>175000</v>
      </c>
      <c r="E20" s="5" t="n">
        <v>187500</v>
      </c>
    </row>
    <row r="21">
      <c r="A21" s="4" t="inlineStr">
        <is>
          <t>Weighted Average Interest Rate</t>
        </is>
      </c>
      <c r="B21" s="4" t="inlineStr">
        <is>
          <t>3.22%</t>
        </is>
      </c>
      <c r="E21" s="4" t="inlineStr">
        <is>
          <t>3.30%</t>
        </is>
      </c>
    </row>
    <row r="22">
      <c r="A22" s="4" t="inlineStr">
        <is>
          <t>Unsecured notes</t>
        </is>
      </c>
    </row>
    <row r="23">
      <c r="A23" s="3" t="inlineStr">
        <is>
          <t>Debt Instrument [Line Items]</t>
        </is>
      </c>
    </row>
    <row r="24">
      <c r="A24" s="4" t="inlineStr">
        <is>
          <t>Long-term debt and finance leases, non-current</t>
        </is>
      </c>
      <c r="B24" s="5" t="n">
        <v>116880</v>
      </c>
      <c r="E24" s="5" t="n">
        <v>116880</v>
      </c>
    </row>
    <row r="25">
      <c r="A25" s="4" t="inlineStr">
        <is>
          <t>Weighted Average Interest Rate</t>
        </is>
      </c>
      <c r="B25" s="4" t="inlineStr">
        <is>
          <t>7.625%</t>
        </is>
      </c>
      <c r="E25" s="4" t="inlineStr">
        <is>
          <t>7.625%</t>
        </is>
      </c>
    </row>
    <row r="26">
      <c r="A26" s="4" t="inlineStr">
        <is>
          <t>Equipment financing</t>
        </is>
      </c>
    </row>
    <row r="27">
      <c r="A27" s="3" t="inlineStr">
        <is>
          <t>Debt Instrument [Line Items]</t>
        </is>
      </c>
    </row>
    <row r="28">
      <c r="A28" s="4" t="inlineStr">
        <is>
          <t>Long-term debt and finance leases, excluding line of credit, current</t>
        </is>
      </c>
      <c r="B28" s="5" t="n">
        <v>6037</v>
      </c>
    </row>
    <row r="29">
      <c r="A29" s="4" t="inlineStr">
        <is>
          <t>Long-term debt and finance leases, non-current</t>
        </is>
      </c>
      <c r="B29" s="5" t="n">
        <v>22058</v>
      </c>
      <c r="C29" s="5" t="n">
        <v>396</v>
      </c>
      <c r="D29" s="5" t="n">
        <v>31142</v>
      </c>
    </row>
    <row r="30">
      <c r="A30" s="4" t="inlineStr">
        <is>
          <t>Weighted Average Interest Rate</t>
        </is>
      </c>
      <c r="B30" s="4" t="inlineStr">
        <is>
          <t>3.049%</t>
        </is>
      </c>
      <c r="D30" s="4" t="inlineStr">
        <is>
          <t>3.05%</t>
        </is>
      </c>
    </row>
    <row r="31">
      <c r="A31" s="4" t="inlineStr">
        <is>
          <t>Equipment financing</t>
        </is>
      </c>
    </row>
    <row r="32">
      <c r="A32" s="3" t="inlineStr">
        <is>
          <t>Debt Instrument [Line Items]</t>
        </is>
      </c>
    </row>
    <row r="33">
      <c r="A33" s="4" t="inlineStr">
        <is>
          <t>Long-term debt and finance leases, excluding line of credit, current</t>
        </is>
      </c>
      <c r="B33" s="5" t="n">
        <v>5840</v>
      </c>
      <c r="E33" s="5" t="n">
        <v>265</v>
      </c>
    </row>
    <row r="34">
      <c r="A34" s="4" t="inlineStr">
        <is>
          <t>Long-term debt and finance leases, non-current</t>
        </is>
      </c>
      <c r="B34" s="5" t="n">
        <v>1332</v>
      </c>
      <c r="E34" s="5" t="n">
        <v>5998</v>
      </c>
    </row>
    <row r="35">
      <c r="A35" s="4" t="inlineStr">
        <is>
          <t>Weighted Average Interest Rate</t>
        </is>
      </c>
      <c r="B35" s="4" t="inlineStr">
        <is>
          <t>1.509%</t>
        </is>
      </c>
      <c r="E35" s="4" t="inlineStr">
        <is>
          <t>2.613%</t>
        </is>
      </c>
    </row>
    <row r="36">
      <c r="A36" s="4" t="inlineStr">
        <is>
          <t>Revolving Credit Facility</t>
        </is>
      </c>
    </row>
    <row r="37">
      <c r="A37" s="3" t="inlineStr">
        <is>
          <t>Debt Instrument [Line Items]</t>
        </is>
      </c>
    </row>
    <row r="38">
      <c r="A38" s="4" t="inlineStr">
        <is>
          <t>Additional Credit Capacity at December 31, 2020</t>
        </is>
      </c>
      <c r="B38" s="5" t="n">
        <v>500000</v>
      </c>
    </row>
    <row r="39">
      <c r="A39" s="4" t="inlineStr">
        <is>
          <t>Accounts receivable securitization facility</t>
        </is>
      </c>
    </row>
    <row r="40">
      <c r="A40" s="3" t="inlineStr">
        <is>
          <t>Debt Instrument [Line Items]</t>
        </is>
      </c>
    </row>
    <row r="41">
      <c r="A41" s="4" t="inlineStr">
        <is>
          <t>Additional Credit Capacity at December 31, 2020</t>
        </is>
      </c>
      <c r="B41" s="6" t="n">
        <v>100000</v>
      </c>
    </row>
    <row r="42">
      <c r="A42" s="4" t="inlineStr">
        <is>
          <t>Asian Credit Lines</t>
        </is>
      </c>
    </row>
    <row r="43">
      <c r="A43" s="3" t="inlineStr">
        <is>
          <t>Debt Instrument [Line Items]</t>
        </is>
      </c>
    </row>
    <row r="44">
      <c r="A44" s="4" t="inlineStr">
        <is>
          <t>Line of credit, current</t>
        </is>
      </c>
      <c r="B44" s="5" t="n">
        <v>4614</v>
      </c>
      <c r="E44" s="5" t="n">
        <v>12296</v>
      </c>
    </row>
    <row r="45">
      <c r="A45" s="4" t="inlineStr">
        <is>
          <t>Weighted Average Interest Rate</t>
        </is>
      </c>
      <c r="B45" s="4" t="inlineStr">
        <is>
          <t>3.915%</t>
        </is>
      </c>
      <c r="E45" s="4" t="inlineStr">
        <is>
          <t>4.701%</t>
        </is>
      </c>
    </row>
    <row r="46">
      <c r="A46" s="4" t="inlineStr">
        <is>
          <t>Additional Credit Capacity at December 31, 2020</t>
        </is>
      </c>
      <c r="B46" s="5" t="n">
        <v>68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 Schedule of Payments on Long Term Debt (Details) $ in Thousands</t>
        </is>
      </c>
      <c r="B1" s="2" t="inlineStr">
        <is>
          <t>Dec. 31, 2020USD ($)</t>
        </is>
      </c>
    </row>
    <row r="2">
      <c r="A2" s="3" t="inlineStr">
        <is>
          <t>Debt Disclosure [Abstract]</t>
        </is>
      </c>
    </row>
    <row r="3">
      <c r="A3" s="4" t="inlineStr">
        <is>
          <t>2021</t>
        </is>
      </c>
      <c r="B3" s="5" t="n">
        <v>39213</v>
      </c>
    </row>
    <row r="4">
      <c r="A4" s="4" t="inlineStr">
        <is>
          <t>2022</t>
        </is>
      </c>
      <c r="B4" s="6" t="n">
        <v>21223</v>
      </c>
    </row>
    <row r="5">
      <c r="A5" s="4" t="inlineStr">
        <is>
          <t>2023</t>
        </is>
      </c>
      <c r="B5" s="6" t="n">
        <v>23915</v>
      </c>
    </row>
    <row r="6">
      <c r="A6" s="4" t="inlineStr">
        <is>
          <t>2024</t>
        </is>
      </c>
      <c r="B6" s="6" t="n">
        <v>149114</v>
      </c>
    </row>
    <row r="7">
      <c r="A7" s="4" t="inlineStr">
        <is>
          <t>Long-Term Debt, Maturity, Year Five</t>
        </is>
      </c>
      <c r="B7" s="5" t="n">
        <v>28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 - USD ($)</t>
        </is>
      </c>
      <c r="B1" s="2" t="inlineStr">
        <is>
          <t>Jul. 11, 2019</t>
        </is>
      </c>
      <c r="C1" s="2" t="inlineStr">
        <is>
          <t>Dec. 31, 2020</t>
        </is>
      </c>
      <c r="D1" s="2" t="inlineStr">
        <is>
          <t>Dec. 31, 2020</t>
        </is>
      </c>
      <c r="E1" s="2" t="inlineStr">
        <is>
          <t>Dec. 31, 2019</t>
        </is>
      </c>
    </row>
    <row r="2">
      <c r="A2" s="3" t="inlineStr">
        <is>
          <t>Fair Values Of Financial Assets And Liabilities Including Derivative Financial Instruments [Line Items]</t>
        </is>
      </c>
    </row>
    <row r="3">
      <c r="A3" s="4" t="inlineStr">
        <is>
          <t>Gain (loss) of the effective portion of change in fair value of foreign currency forward contracts</t>
        </is>
      </c>
      <c r="D3" s="5" t="n">
        <v>-2291000</v>
      </c>
      <c r="E3" s="5" t="n">
        <v>-1033000</v>
      </c>
    </row>
    <row r="4">
      <c r="A4" s="4" t="inlineStr">
        <is>
          <t>Fair value of foreign currency contracts</t>
        </is>
      </c>
      <c r="C4" s="5" t="n">
        <v>-2345000</v>
      </c>
      <c r="D4" s="6" t="n">
        <v>-2345000</v>
      </c>
      <c r="E4" s="6" t="n">
        <v>-994000</v>
      </c>
    </row>
    <row r="5">
      <c r="A5" s="4" t="inlineStr">
        <is>
          <t>Long-term debt and finance leases, non-current</t>
        </is>
      </c>
      <c r="C5" s="6" t="n">
        <v>315270000</v>
      </c>
      <c r="D5" s="6" t="n">
        <v>315270000</v>
      </c>
      <c r="E5" s="6" t="n">
        <v>310378000</v>
      </c>
    </row>
    <row r="6">
      <c r="A6" s="4" t="inlineStr">
        <is>
          <t>Quoted Prices in Active Markets for Identical Assets Level (2)</t>
        </is>
      </c>
    </row>
    <row r="7">
      <c r="A7" s="3" t="inlineStr">
        <is>
          <t>Fair Values Of Financial Assets And Liabilities Including Derivative Financial Instruments [Line Items]</t>
        </is>
      </c>
    </row>
    <row r="8">
      <c r="A8" s="4" t="inlineStr">
        <is>
          <t>Fair value of long term debt</t>
        </is>
      </c>
      <c r="C8" s="6" t="n">
        <v>335070000</v>
      </c>
      <c r="D8" s="6" t="n">
        <v>335070000</v>
      </c>
      <c r="E8" s="6" t="n">
        <v>325578000</v>
      </c>
    </row>
    <row r="9">
      <c r="A9" s="4" t="inlineStr">
        <is>
          <t>Foreign Currency Derivatives</t>
        </is>
      </c>
    </row>
    <row r="10">
      <c r="A10" s="3" t="inlineStr">
        <is>
          <t>Fair Values Of Financial Assets And Liabilities Including Derivative Financial Instruments [Line Items]</t>
        </is>
      </c>
    </row>
    <row r="11">
      <c r="A11" s="4" t="inlineStr">
        <is>
          <t>Notional amount of derivative instruments</t>
        </is>
      </c>
      <c r="C11" s="6" t="n">
        <v>84783000</v>
      </c>
      <c r="D11" s="5" t="n">
        <v>84783000</v>
      </c>
      <c r="E11" s="6" t="n">
        <v>167915000</v>
      </c>
    </row>
    <row r="12">
      <c r="A12" s="4" t="inlineStr">
        <is>
          <t>Foreign Currency Derivatives | Maximum</t>
        </is>
      </c>
    </row>
    <row r="13">
      <c r="A13" s="3" t="inlineStr">
        <is>
          <t>Fair Values Of Financial Assets And Liabilities Including Derivative Financial Instruments [Line Items]</t>
        </is>
      </c>
    </row>
    <row r="14">
      <c r="A14" s="4" t="inlineStr">
        <is>
          <t>Maturity period of hedges</t>
        </is>
      </c>
      <c r="D14" s="4" t="inlineStr">
        <is>
          <t>12 months</t>
        </is>
      </c>
    </row>
    <row r="15">
      <c r="A15" s="4" t="inlineStr">
        <is>
          <t>Interest Rate Swaps</t>
        </is>
      </c>
    </row>
    <row r="16">
      <c r="A16" s="3" t="inlineStr">
        <is>
          <t>Fair Values Of Financial Assets And Liabilities Including Derivative Financial Instruments [Line Items]</t>
        </is>
      </c>
    </row>
    <row r="17">
      <c r="A17" s="4" t="inlineStr">
        <is>
          <t>Notional amount of derivative instruments</t>
        </is>
      </c>
      <c r="B17" s="5" t="n">
        <v>200000000</v>
      </c>
    </row>
    <row r="18">
      <c r="A18" s="4" t="inlineStr">
        <is>
          <t>Payments of derivative instruments</t>
        </is>
      </c>
      <c r="C18" s="6" t="n">
        <v>2133000</v>
      </c>
    </row>
    <row r="19">
      <c r="A19" s="4" t="inlineStr">
        <is>
          <t>Variable interest rate of inters rate swap derivative instrument</t>
        </is>
      </c>
      <c r="B19" s="4" t="inlineStr">
        <is>
          <t>1.72%</t>
        </is>
      </c>
    </row>
    <row r="20">
      <c r="A20" s="4" t="inlineStr">
        <is>
          <t>Derivatives Designated as Cash Flow Hedges</t>
        </is>
      </c>
    </row>
    <row r="21">
      <c r="A21" s="3" t="inlineStr">
        <is>
          <t>Fair Values Of Financial Assets And Liabilities Including Derivative Financial Instruments [Line Items]</t>
        </is>
      </c>
    </row>
    <row r="22">
      <c r="A22" s="4" t="inlineStr">
        <is>
          <t>Maturity period of hedges</t>
        </is>
      </c>
      <c r="D22" s="4" t="inlineStr">
        <is>
          <t>1 year</t>
        </is>
      </c>
    </row>
    <row r="23">
      <c r="A23" s="4" t="inlineStr">
        <is>
          <t>Term Loan A Facility | Line of Credit | London Interbank Offered Rate (LIBOR)</t>
        </is>
      </c>
    </row>
    <row r="24">
      <c r="A24" s="3" t="inlineStr">
        <is>
          <t>Fair Values Of Financial Assets And Liabilities Including Derivative Financial Instruments [Line Items]</t>
        </is>
      </c>
    </row>
    <row r="25">
      <c r="A25" s="4" t="inlineStr">
        <is>
          <t>Basis points on Term Loan A</t>
        </is>
      </c>
      <c r="B25" s="4" t="inlineStr">
        <is>
          <t>1.50%</t>
        </is>
      </c>
    </row>
    <row r="26">
      <c r="A26" s="4" t="inlineStr">
        <is>
          <t>Fair Value, Measurements, Recurring | Interest Rate Swaps</t>
        </is>
      </c>
    </row>
    <row r="27">
      <c r="A27" s="3" t="inlineStr">
        <is>
          <t>Fair Values Of Financial Assets And Liabilities Including Derivative Financial Instruments [Line Items]</t>
        </is>
      </c>
    </row>
    <row r="28">
      <c r="A28" s="4" t="inlineStr">
        <is>
          <t>Change in fair value of swaps</t>
        </is>
      </c>
      <c r="C28" s="6" t="n">
        <v>-8602000</v>
      </c>
      <c r="D28" s="5" t="n">
        <v>-8602000</v>
      </c>
      <c r="E28" s="6" t="n">
        <v>-1032000</v>
      </c>
    </row>
    <row r="29">
      <c r="A29" s="4" t="inlineStr">
        <is>
          <t>Fair Value, Measurements, Recurring | Interest Rate Swaps | Quoted Prices in Active Markets for Identical Assets Level (2)</t>
        </is>
      </c>
    </row>
    <row r="30">
      <c r="A30" s="3" t="inlineStr">
        <is>
          <t>Fair Values Of Financial Assets And Liabilities Including Derivative Financial Instruments [Line Items]</t>
        </is>
      </c>
    </row>
    <row r="31">
      <c r="A31" s="4" t="inlineStr">
        <is>
          <t>Change in fair value of swaps</t>
        </is>
      </c>
      <c r="C31" s="5" t="n">
        <v>-8602000</v>
      </c>
      <c r="D31" s="5" t="n">
        <v>-8602000</v>
      </c>
      <c r="E31" s="5" t="n">
        <v>-103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Gross Position of Derivative Contracts in Consolidated Balance Sheets (Detail) - USD ($) $ in Thousands</t>
        </is>
      </c>
      <c r="B1" s="2" t="inlineStr">
        <is>
          <t>Dec. 31, 2020</t>
        </is>
      </c>
      <c r="C1" s="2" t="inlineStr">
        <is>
          <t>Dec. 31, 2019</t>
        </is>
      </c>
    </row>
    <row r="2">
      <c r="A2" s="4" t="inlineStr">
        <is>
          <t>Accrued liabilities</t>
        </is>
      </c>
    </row>
    <row r="3">
      <c r="A3" s="3" t="inlineStr">
        <is>
          <t>Derivatives, Fair Value [Line Items]</t>
        </is>
      </c>
    </row>
    <row r="4">
      <c r="A4" s="4" t="inlineStr">
        <is>
          <t>Net amounts presented</t>
        </is>
      </c>
      <c r="B4" s="5" t="n">
        <v>-8591</v>
      </c>
      <c r="C4" s="5" t="n">
        <v>-2420</v>
      </c>
    </row>
    <row r="5">
      <c r="A5" s="4" t="inlineStr">
        <is>
          <t>Other long-term liabilities</t>
        </is>
      </c>
    </row>
    <row r="6">
      <c r="A6" s="3" t="inlineStr">
        <is>
          <t>Derivatives, Fair Value [Line Items]</t>
        </is>
      </c>
    </row>
    <row r="7">
      <c r="A7" s="4" t="inlineStr">
        <is>
          <t>Net amounts presented</t>
        </is>
      </c>
      <c r="B7" s="6" t="n">
        <v>-5655</v>
      </c>
      <c r="C7" s="6" t="n">
        <v>-1681</v>
      </c>
    </row>
    <row r="8">
      <c r="A8" s="4" t="inlineStr">
        <is>
          <t>Designated as hedging instruments:</t>
        </is>
      </c>
    </row>
    <row r="9">
      <c r="A9" s="3" t="inlineStr">
        <is>
          <t>Derivatives, Fair Value [Line Items]</t>
        </is>
      </c>
    </row>
    <row r="10">
      <c r="A10" s="4" t="inlineStr">
        <is>
          <t>Gross amounts recognized</t>
        </is>
      </c>
      <c r="B10" s="6" t="n">
        <v>-13238</v>
      </c>
      <c r="C10" s="6" t="n">
        <v>-3208</v>
      </c>
    </row>
    <row r="11">
      <c r="A11" s="4" t="inlineStr">
        <is>
          <t>Gross amounts offset</t>
        </is>
      </c>
      <c r="B11" s="6" t="n">
        <v>0</v>
      </c>
      <c r="C11" s="6" t="n">
        <v>149</v>
      </c>
    </row>
    <row r="12">
      <c r="A12" s="4" t="inlineStr">
        <is>
          <t>Net amounts</t>
        </is>
      </c>
      <c r="B12" s="6" t="n">
        <v>-13238</v>
      </c>
      <c r="C12" s="6" t="n">
        <v>-3059</v>
      </c>
    </row>
    <row r="13">
      <c r="A13" s="4" t="inlineStr">
        <is>
          <t>Not designated as hedging instruments:</t>
        </is>
      </c>
    </row>
    <row r="14">
      <c r="A14" s="3" t="inlineStr">
        <is>
          <t>Derivatives, Fair Value [Line Items]</t>
        </is>
      </c>
    </row>
    <row r="15">
      <c r="A15" s="4" t="inlineStr">
        <is>
          <t>Gross amounts recognized</t>
        </is>
      </c>
      <c r="B15" s="6" t="n">
        <v>-1156</v>
      </c>
      <c r="C15" s="6" t="n">
        <v>-1118</v>
      </c>
    </row>
    <row r="16">
      <c r="A16" s="4" t="inlineStr">
        <is>
          <t>Gross amounts offset</t>
        </is>
      </c>
      <c r="B16" s="6" t="n">
        <v>148</v>
      </c>
      <c r="C16" s="6" t="n">
        <v>76</v>
      </c>
    </row>
    <row r="17">
      <c r="A17" s="4" t="inlineStr">
        <is>
          <t>Net amounts</t>
        </is>
      </c>
      <c r="B17" s="5" t="n">
        <v>-1008</v>
      </c>
      <c r="C17" s="5" t="n">
        <v>-10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and Losses on Derivative Instruments in Consolidated Statement of Income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Gain Recognized in Other Comprehensive (Loss) Income on Derivatives</t>
        </is>
      </c>
      <c r="B4" s="5" t="n">
        <v>-8429</v>
      </c>
      <c r="C4" s="5" t="n">
        <v>-3753</v>
      </c>
    </row>
    <row r="5">
      <c r="A5" s="4" t="inlineStr">
        <is>
          <t>Designated as Hedging Instrument</t>
        </is>
      </c>
    </row>
    <row r="6">
      <c r="A6" s="3" t="inlineStr">
        <is>
          <t>Derivative Instruments, Gain (Loss) [Line Items]</t>
        </is>
      </c>
    </row>
    <row r="7">
      <c r="A7" s="4" t="inlineStr">
        <is>
          <t>Amount of (Loss) Gain Recognized in Other Comprehensive (Loss) Income on Derivatives</t>
        </is>
      </c>
      <c r="B7" s="6" t="n">
        <v>-9073</v>
      </c>
      <c r="C7" s="6" t="n">
        <v>-2612</v>
      </c>
      <c r="D7" s="5" t="n">
        <v>5040</v>
      </c>
    </row>
    <row r="8">
      <c r="A8" s="4" t="inlineStr">
        <is>
          <t>Amount of Gain (Loss) Reclassified from Accumulated Other Comprehensive Income (Loss) into Income</t>
        </is>
      </c>
      <c r="B8" s="6" t="n">
        <v>-644</v>
      </c>
      <c r="C8" s="6" t="n">
        <v>1141</v>
      </c>
      <c r="D8" s="6" t="n">
        <v>2412</v>
      </c>
    </row>
    <row r="9">
      <c r="A9" s="4" t="inlineStr">
        <is>
          <t>Designated as Hedging Instrument | Net sales</t>
        </is>
      </c>
    </row>
    <row r="10">
      <c r="A10" s="3" t="inlineStr">
        <is>
          <t>Derivative Instruments, Gain (Loss) [Line Items]</t>
        </is>
      </c>
    </row>
    <row r="11">
      <c r="A11" s="4" t="inlineStr">
        <is>
          <t>Amount of Gain (Loss) Reclassified from Accumulated Other Comprehensive Income (Loss) into Income</t>
        </is>
      </c>
      <c r="B11" s="6" t="n">
        <v>892</v>
      </c>
      <c r="C11" s="6" t="n">
        <v>988</v>
      </c>
      <c r="D11" s="6" t="n">
        <v>1453</v>
      </c>
    </row>
    <row r="12">
      <c r="A12" s="4" t="inlineStr">
        <is>
          <t>Designated as Hedging Instrument | Interest expense</t>
        </is>
      </c>
    </row>
    <row r="13">
      <c r="A13" s="3" t="inlineStr">
        <is>
          <t>Derivative Instruments, Gain (Loss) [Line Items]</t>
        </is>
      </c>
    </row>
    <row r="14">
      <c r="A14" s="4" t="inlineStr">
        <is>
          <t>Amount of Gain (Loss) Reclassified from Accumulated Other Comprehensive Income (Loss) into Income</t>
        </is>
      </c>
      <c r="B14" s="6" t="n">
        <v>-124</v>
      </c>
      <c r="C14" s="6" t="n">
        <v>-123</v>
      </c>
      <c r="D14" s="6" t="n">
        <v>-134</v>
      </c>
    </row>
    <row r="15">
      <c r="A15" s="4" t="inlineStr">
        <is>
          <t>Designated as Hedging Instrument | Other non-operating income (expense)</t>
        </is>
      </c>
    </row>
    <row r="16">
      <c r="A16" s="3" t="inlineStr">
        <is>
          <t>Derivative Instruments, Gain (Loss) [Line Items]</t>
        </is>
      </c>
    </row>
    <row r="17">
      <c r="A17" s="4" t="inlineStr">
        <is>
          <t>Amount of Gain (Loss) Reclassified from Accumulated Other Comprehensive Income (Loss) into Income</t>
        </is>
      </c>
      <c r="B17" s="6" t="n">
        <v>-1412</v>
      </c>
      <c r="C17" s="6" t="n">
        <v>276</v>
      </c>
      <c r="D17" s="6" t="n">
        <v>1093</v>
      </c>
    </row>
    <row r="18">
      <c r="A18" s="4" t="inlineStr">
        <is>
          <t>Not designated as hedging instruments: | Foreign Currency Derivatives | Other non-operating income (expense)</t>
        </is>
      </c>
    </row>
    <row r="19">
      <c r="A19" s="3" t="inlineStr">
        <is>
          <t>Derivative Instruments, Gain (Loss) [Line Items]</t>
        </is>
      </c>
    </row>
    <row r="20">
      <c r="A20" s="4" t="inlineStr">
        <is>
          <t>Other non-operating (expense) income</t>
        </is>
      </c>
      <c r="B20" s="5" t="n">
        <v>-1777</v>
      </c>
      <c r="C20" s="5" t="n">
        <v>-2674</v>
      </c>
      <c r="D20" s="5" t="n">
        <v>6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those Assets and Liabilities Measured at Fair Value on a Recurring Basis (Detail) - Fair Value, Measurements, Recurring - USD ($) $ in Thousands</t>
        </is>
      </c>
      <c r="B1" s="2" t="inlineStr">
        <is>
          <t>Dec. 31, 2020</t>
        </is>
      </c>
      <c r="C1" s="2" t="inlineStr">
        <is>
          <t>Dec. 31, 2019</t>
        </is>
      </c>
    </row>
    <row r="2">
      <c r="A2" s="4" t="inlineStr">
        <is>
          <t>Foreign Currency Derivatives</t>
        </is>
      </c>
    </row>
    <row r="3">
      <c r="A3" s="3" t="inlineStr">
        <is>
          <t>Fair Value, Assets and Liabilities Measured on Recurring and Nonrecurring Basis [Line Items]</t>
        </is>
      </c>
    </row>
    <row r="4">
      <c r="A4" s="4" t="inlineStr">
        <is>
          <t>Total derivative assets (liabilities)</t>
        </is>
      </c>
      <c r="B4" s="5" t="n">
        <v>-5644</v>
      </c>
      <c r="C4" s="5" t="n">
        <v>-3069</v>
      </c>
    </row>
    <row r="5">
      <c r="A5" s="4" t="inlineStr">
        <is>
          <t>Interest Rate Swaps</t>
        </is>
      </c>
    </row>
    <row r="6">
      <c r="A6" s="3" t="inlineStr">
        <is>
          <t>Fair Value, Assets and Liabilities Measured on Recurring and Nonrecurring Basis [Line Items]</t>
        </is>
      </c>
    </row>
    <row r="7">
      <c r="A7" s="4" t="inlineStr">
        <is>
          <t>Total derivative assets (liabilities)</t>
        </is>
      </c>
      <c r="B7" s="6" t="n">
        <v>-8602</v>
      </c>
      <c r="C7" s="6" t="n">
        <v>-1032</v>
      </c>
    </row>
    <row r="8">
      <c r="A8" s="4" t="inlineStr">
        <is>
          <t>Stock-based Liabilities</t>
        </is>
      </c>
    </row>
    <row r="9">
      <c r="A9" s="3" t="inlineStr">
        <is>
          <t>Fair Value, Assets and Liabilities Measured on Recurring and Nonrecurring Basis [Line Items]</t>
        </is>
      </c>
    </row>
    <row r="10">
      <c r="A10" s="4" t="inlineStr">
        <is>
          <t>Total derivative assets (liabilities)</t>
        </is>
      </c>
      <c r="B10" s="6" t="n">
        <v>-18712</v>
      </c>
      <c r="C10" s="6" t="n">
        <v>-14971</v>
      </c>
    </row>
    <row r="11">
      <c r="A11" s="4" t="inlineStr">
        <is>
          <t>Quoted Prices in Active Markets for Identical Assets Level (1) | Foreign Currency Derivatives</t>
        </is>
      </c>
    </row>
    <row r="12">
      <c r="A12" s="3" t="inlineStr">
        <is>
          <t>Fair Value, Assets and Liabilities Measured on Recurring and Nonrecurring Basis [Line Items]</t>
        </is>
      </c>
    </row>
    <row r="13">
      <c r="A13" s="4" t="inlineStr">
        <is>
          <t>Total derivative assets (liabilities)</t>
        </is>
      </c>
      <c r="B13" s="6" t="n">
        <v>0</v>
      </c>
      <c r="C13" s="6" t="n">
        <v>0</v>
      </c>
    </row>
    <row r="14">
      <c r="A14" s="4" t="inlineStr">
        <is>
          <t>Quoted Prices in Active Markets for Identical Assets Level (1) | Interest Rate Swaps</t>
        </is>
      </c>
    </row>
    <row r="15">
      <c r="A15" s="3" t="inlineStr">
        <is>
          <t>Fair Value, Assets and Liabilities Measured on Recurring and Nonrecurring Basis [Line Items]</t>
        </is>
      </c>
    </row>
    <row r="16">
      <c r="A16" s="4" t="inlineStr">
        <is>
          <t>Total derivative assets (liabilities)</t>
        </is>
      </c>
      <c r="B16" s="6" t="n">
        <v>0</v>
      </c>
      <c r="C16" s="6" t="n">
        <v>0</v>
      </c>
    </row>
    <row r="17">
      <c r="A17" s="4" t="inlineStr">
        <is>
          <t>Quoted Prices in Active Markets for Identical Assets Level (1) | Stock-based Liabilities</t>
        </is>
      </c>
    </row>
    <row r="18">
      <c r="A18" s="3" t="inlineStr">
        <is>
          <t>Fair Value, Assets and Liabilities Measured on Recurring and Nonrecurring Basis [Line Items]</t>
        </is>
      </c>
    </row>
    <row r="19">
      <c r="A19" s="4" t="inlineStr">
        <is>
          <t>Total derivative assets (liabilities)</t>
        </is>
      </c>
      <c r="B19" s="6" t="n">
        <v>-18712</v>
      </c>
      <c r="C19" s="6" t="n">
        <v>-14971</v>
      </c>
    </row>
    <row r="20">
      <c r="A20" s="4" t="inlineStr">
        <is>
          <t>Significant Other Observable Inputs Level (2) | Foreign Currency Derivatives</t>
        </is>
      </c>
    </row>
    <row r="21">
      <c r="A21" s="3" t="inlineStr">
        <is>
          <t>Fair Value, Assets and Liabilities Measured on Recurring and Nonrecurring Basis [Line Items]</t>
        </is>
      </c>
    </row>
    <row r="22">
      <c r="A22" s="4" t="inlineStr">
        <is>
          <t>Total derivative assets (liabilities)</t>
        </is>
      </c>
      <c r="B22" s="6" t="n">
        <v>-5644</v>
      </c>
      <c r="C22" s="6" t="n">
        <v>-3069</v>
      </c>
    </row>
    <row r="23">
      <c r="A23" s="4" t="inlineStr">
        <is>
          <t>Significant Other Observable Inputs Level (2) | Interest Rate Swaps</t>
        </is>
      </c>
    </row>
    <row r="24">
      <c r="A24" s="3" t="inlineStr">
        <is>
          <t>Fair Value, Assets and Liabilities Measured on Recurring and Nonrecurring Basis [Line Items]</t>
        </is>
      </c>
    </row>
    <row r="25">
      <c r="A25" s="4" t="inlineStr">
        <is>
          <t>Total derivative assets (liabilities)</t>
        </is>
      </c>
      <c r="B25" s="6" t="n">
        <v>-8602</v>
      </c>
      <c r="C25" s="6" t="n">
        <v>-1032</v>
      </c>
    </row>
    <row r="26">
      <c r="A26" s="4" t="inlineStr">
        <is>
          <t>Significant Other Observable Inputs Level (2) | Stock-based Liabilities</t>
        </is>
      </c>
    </row>
    <row r="27">
      <c r="A27" s="3" t="inlineStr">
        <is>
          <t>Fair Value, Assets and Liabilities Measured on Recurring and Nonrecurring Basis [Line Items]</t>
        </is>
      </c>
    </row>
    <row r="28">
      <c r="A28" s="4" t="inlineStr">
        <is>
          <t>Total derivative assets (liabilities)</t>
        </is>
      </c>
      <c r="B28" s="6" t="n">
        <v>0</v>
      </c>
      <c r="C28" s="6" t="n">
        <v>0</v>
      </c>
    </row>
    <row r="29">
      <c r="A29" s="4" t="inlineStr">
        <is>
          <t>Significant Unobservable Inputs Level (3) | Foreign Currency Derivatives</t>
        </is>
      </c>
    </row>
    <row r="30">
      <c r="A30" s="3" t="inlineStr">
        <is>
          <t>Fair Value, Assets and Liabilities Measured on Recurring and Nonrecurring Basis [Line Items]</t>
        </is>
      </c>
    </row>
    <row r="31">
      <c r="A31" s="4" t="inlineStr">
        <is>
          <t>Total derivative assets (liabilities)</t>
        </is>
      </c>
      <c r="B31" s="6" t="n">
        <v>0</v>
      </c>
      <c r="C31" s="6" t="n">
        <v>0</v>
      </c>
    </row>
    <row r="32">
      <c r="A32" s="4" t="inlineStr">
        <is>
          <t>Significant Unobservable Inputs Level (3) | Interest Rate Swaps</t>
        </is>
      </c>
    </row>
    <row r="33">
      <c r="A33" s="3" t="inlineStr">
        <is>
          <t>Fair Value, Assets and Liabilities Measured on Recurring and Nonrecurring Basis [Line Items]</t>
        </is>
      </c>
    </row>
    <row r="34">
      <c r="A34" s="4" t="inlineStr">
        <is>
          <t>Total derivative assets (liabilities)</t>
        </is>
      </c>
      <c r="B34" s="6" t="n">
        <v>0</v>
      </c>
      <c r="C34" s="6" t="n">
        <v>0</v>
      </c>
    </row>
    <row r="35">
      <c r="A35" s="4" t="inlineStr">
        <is>
          <t>Significant Unobservable Inputs Level (3) | Stock-based Liabilities</t>
        </is>
      </c>
    </row>
    <row r="36">
      <c r="A36" s="3" t="inlineStr">
        <is>
          <t>Fair Value, Assets and Liabilities Measured on Recurring and Nonrecurring Basis [Line Items]</t>
        </is>
      </c>
    </row>
    <row r="37">
      <c r="A37" s="4" t="inlineStr">
        <is>
          <t>Total derivative assets (liabilities)</t>
        </is>
      </c>
      <c r="B37" s="5" t="n">
        <v>0</v>
      </c>
      <c r="C3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Postretirement Benefits Other than Pensions - Additional Information (Detail) - USD ($) $ in Thousands</t>
        </is>
      </c>
      <c r="B1" s="2" t="inlineStr">
        <is>
          <t>Oct. 26, 2018</t>
        </is>
      </c>
      <c r="C1" s="2" t="inlineStr">
        <is>
          <t>Dec. 31, 2020</t>
        </is>
      </c>
      <c r="D1" s="2" t="inlineStr">
        <is>
          <t>Dec. 31, 2019</t>
        </is>
      </c>
      <c r="E1" s="2" t="inlineStr">
        <is>
          <t>Dec. 31, 2018</t>
        </is>
      </c>
    </row>
    <row r="2">
      <c r="A2" s="3" t="inlineStr">
        <is>
          <t>Defined Benefit Plan Disclosure [Line Items]</t>
        </is>
      </c>
    </row>
    <row r="3">
      <c r="A3" s="4" t="inlineStr">
        <is>
          <t>Expense for defined contribution plans</t>
        </is>
      </c>
      <c r="C3" s="5" t="n">
        <v>9533</v>
      </c>
      <c r="D3" s="5" t="n">
        <v>13370</v>
      </c>
      <c r="E3" s="5" t="n">
        <v>12424</v>
      </c>
    </row>
    <row r="4">
      <c r="A4" s="4" t="inlineStr">
        <is>
          <t>Unrecognized prior service credit included in cumulative other comprehensive loss</t>
        </is>
      </c>
      <c r="C4" s="6" t="n">
        <v>7266</v>
      </c>
      <c r="D4" s="6" t="n">
        <v>5780</v>
      </c>
    </row>
    <row r="5">
      <c r="A5" s="4" t="inlineStr">
        <is>
          <t>Unrecognized prior service credit, included in cumulative other comprehensive loss, net of tax</t>
        </is>
      </c>
      <c r="C5" s="6" t="n">
        <v>5454</v>
      </c>
      <c r="D5" s="6" t="n">
        <v>4338</v>
      </c>
    </row>
    <row r="6">
      <c r="A6" s="4" t="inlineStr">
        <is>
          <t>Unrecognized actuarial losses included in cumulative other comprehensive loss</t>
        </is>
      </c>
      <c r="C6" s="6" t="n">
        <v>-417906</v>
      </c>
      <c r="D6" s="6" t="n">
        <v>-413676</v>
      </c>
    </row>
    <row r="7">
      <c r="A7" s="4" t="inlineStr">
        <is>
          <t>Unrecognized actual losses included in other comprehensive loss net of tax</t>
        </is>
      </c>
      <c r="C7" s="6" t="n">
        <v>-391362</v>
      </c>
      <c r="D7" s="6" t="n">
        <v>-384507</v>
      </c>
    </row>
    <row r="8">
      <c r="A8" s="4" t="inlineStr">
        <is>
          <t>Prior service credit expected to be recognized in next fiscal year</t>
        </is>
      </c>
      <c r="C8" s="6" t="n">
        <v>1714</v>
      </c>
    </row>
    <row r="9">
      <c r="A9" s="4" t="inlineStr">
        <is>
          <t>Actuarial loss expected to be recognized in next fiscal year</t>
        </is>
      </c>
      <c r="C9" s="6" t="n">
        <v>-33550</v>
      </c>
    </row>
    <row r="10">
      <c r="A10" s="4" t="inlineStr">
        <is>
          <t>Accumulated benefit obligation</t>
        </is>
      </c>
      <c r="C10" s="5" t="n">
        <v>1675825</v>
      </c>
      <c r="D10" s="6" t="n">
        <v>1552037</v>
      </c>
    </row>
    <row r="11">
      <c r="A11" s="4" t="inlineStr">
        <is>
          <t>Weighted average assumed annual rate of increase in the cost of medical benefits</t>
        </is>
      </c>
      <c r="C11" s="4" t="inlineStr">
        <is>
          <t>7.00%</t>
        </is>
      </c>
    </row>
    <row r="12">
      <c r="A12" s="4" t="inlineStr">
        <is>
          <t>Weighted average assumed annual rate of increase in trending linearly cost</t>
        </is>
      </c>
      <c r="C12" s="4" t="inlineStr">
        <is>
          <t>4.50%</t>
        </is>
      </c>
    </row>
    <row r="13">
      <c r="A13" s="4" t="inlineStr">
        <is>
          <t>Contributed to domestic and foreign pension plans</t>
        </is>
      </c>
      <c r="C13" s="5" t="n">
        <v>15552</v>
      </c>
    </row>
    <row r="14">
      <c r="A14" s="4" t="inlineStr">
        <is>
          <t>Minimum</t>
        </is>
      </c>
    </row>
    <row r="15">
      <c r="A15" s="3" t="inlineStr">
        <is>
          <t>Defined Benefit Plan Disclosure [Line Items]</t>
        </is>
      </c>
    </row>
    <row r="16">
      <c r="A16" s="4" t="inlineStr">
        <is>
          <t>Expected contributions to domestic and foreign pension plans</t>
        </is>
      </c>
      <c r="C16" s="6" t="n">
        <v>45000</v>
      </c>
    </row>
    <row r="17">
      <c r="A17" s="4" t="inlineStr">
        <is>
          <t>Maximum</t>
        </is>
      </c>
    </row>
    <row r="18">
      <c r="A18" s="3" t="inlineStr">
        <is>
          <t>Defined Benefit Plan Disclosure [Line Items]</t>
        </is>
      </c>
    </row>
    <row r="19">
      <c r="A19" s="4" t="inlineStr">
        <is>
          <t>Expected contributions to domestic and foreign pension plans</t>
        </is>
      </c>
      <c r="C19" s="6" t="n">
        <v>55000</v>
      </c>
    </row>
    <row r="20">
      <c r="A20" s="4" t="inlineStr">
        <is>
          <t>United Kingdom plan</t>
        </is>
      </c>
    </row>
    <row r="21">
      <c r="A21" s="3" t="inlineStr">
        <is>
          <t>Defined Benefit Plan Disclosure [Line Items]</t>
        </is>
      </c>
    </row>
    <row r="22">
      <c r="A22" s="4" t="inlineStr">
        <is>
          <t>Fair market value of plan assets</t>
        </is>
      </c>
      <c r="C22" s="6" t="n">
        <v>407336</v>
      </c>
      <c r="D22" s="6" t="n">
        <v>377536</v>
      </c>
    </row>
    <row r="23">
      <c r="A23" s="4" t="inlineStr">
        <is>
          <t>United States</t>
        </is>
      </c>
    </row>
    <row r="24">
      <c r="A24" s="3" t="inlineStr">
        <is>
          <t>Defined Benefit Plan Disclosure [Line Items]</t>
        </is>
      </c>
    </row>
    <row r="25">
      <c r="A25" s="4" t="inlineStr">
        <is>
          <t>Fair market value of plan assets</t>
        </is>
      </c>
      <c r="C25" s="6" t="n">
        <v>1117650</v>
      </c>
      <c r="D25" s="6" t="n">
        <v>1047214</v>
      </c>
    </row>
    <row r="26">
      <c r="A26" s="4" t="inlineStr">
        <is>
          <t>GERMANY</t>
        </is>
      </c>
    </row>
    <row r="27">
      <c r="A27" s="3" t="inlineStr">
        <is>
          <t>Defined Benefit Plan Disclosure [Line Items]</t>
        </is>
      </c>
    </row>
    <row r="28">
      <c r="A28" s="4" t="inlineStr">
        <is>
          <t>Fair market value of plan assets</t>
        </is>
      </c>
      <c r="C28" s="6" t="n">
        <v>1924</v>
      </c>
      <c r="D28" s="6" t="n">
        <v>1806</v>
      </c>
    </row>
    <row r="29">
      <c r="A29" s="4" t="inlineStr">
        <is>
          <t>Pension Plan</t>
        </is>
      </c>
    </row>
    <row r="30">
      <c r="A30" s="3" t="inlineStr">
        <is>
          <t>Defined Benefit Plan Disclosure [Line Items]</t>
        </is>
      </c>
    </row>
    <row r="31">
      <c r="A31" s="4" t="inlineStr">
        <is>
          <t>Benefits paid</t>
        </is>
      </c>
      <c r="C31" s="6" t="n">
        <v>81083</v>
      </c>
      <c r="D31" s="6" t="n">
        <v>77718</v>
      </c>
    </row>
    <row r="32">
      <c r="A32" s="4" t="inlineStr">
        <is>
          <t>Plan amendment</t>
        </is>
      </c>
      <c r="C32" s="6" t="n">
        <v>2800</v>
      </c>
      <c r="D32" s="6" t="n">
        <v>3069</v>
      </c>
    </row>
    <row r="33">
      <c r="A33" s="4" t="inlineStr">
        <is>
          <t>Fair market value of plan assets</t>
        </is>
      </c>
      <c r="C33" s="6" t="n">
        <v>1526910</v>
      </c>
      <c r="D33" s="6" t="n">
        <v>1426556</v>
      </c>
      <c r="E33" s="6" t="n">
        <v>1261130</v>
      </c>
    </row>
    <row r="34">
      <c r="A34" s="4" t="inlineStr">
        <is>
          <t>Pension Plan | United Kingdom plan</t>
        </is>
      </c>
    </row>
    <row r="35">
      <c r="A35" s="3" t="inlineStr">
        <is>
          <t>Defined Benefit Plan Disclosure [Line Items]</t>
        </is>
      </c>
    </row>
    <row r="36">
      <c r="A36" s="4" t="inlineStr">
        <is>
          <t>Benefits paid</t>
        </is>
      </c>
      <c r="C36" s="6" t="n">
        <v>16653</v>
      </c>
      <c r="D36" s="6" t="n">
        <v>18196</v>
      </c>
    </row>
    <row r="37">
      <c r="A37" s="4" t="inlineStr">
        <is>
          <t>Defined benefit plan, settlements charge</t>
        </is>
      </c>
      <c r="C37" s="6" t="n">
        <v>4155</v>
      </c>
      <c r="D37" s="6" t="n">
        <v>4262</v>
      </c>
    </row>
    <row r="38">
      <c r="A38" s="4" t="inlineStr">
        <is>
          <t>Plan amendment</t>
        </is>
      </c>
      <c r="B38" s="5" t="n">
        <v>3704</v>
      </c>
    </row>
    <row r="39">
      <c r="A39" s="4" t="inlineStr">
        <is>
          <t>Pension Plan | United States</t>
        </is>
      </c>
    </row>
    <row r="40">
      <c r="A40" s="3" t="inlineStr">
        <is>
          <t>Defined Benefit Plan Disclosure [Line Items]</t>
        </is>
      </c>
    </row>
    <row r="41">
      <c r="A41" s="4" t="inlineStr">
        <is>
          <t>Benefits paid</t>
        </is>
      </c>
      <c r="C41" s="6" t="n">
        <v>66339</v>
      </c>
      <c r="D41" s="6" t="n">
        <v>63176</v>
      </c>
    </row>
    <row r="42">
      <c r="A42" s="4" t="inlineStr">
        <is>
          <t>Plan amendment</t>
        </is>
      </c>
      <c r="C42" s="6" t="n">
        <v>2581</v>
      </c>
      <c r="D42" s="6" t="n">
        <v>3069</v>
      </c>
    </row>
    <row r="43">
      <c r="A43" s="4" t="inlineStr">
        <is>
          <t>Fair market value of plan assets</t>
        </is>
      </c>
      <c r="C43" s="6" t="n">
        <v>1117650</v>
      </c>
      <c r="D43" s="6" t="n">
        <v>1047214</v>
      </c>
      <c r="E43" s="6" t="n">
        <v>912129</v>
      </c>
    </row>
    <row r="44">
      <c r="A44" s="4" t="inlineStr">
        <is>
          <t>Pension Plan | Foreign Plan</t>
        </is>
      </c>
    </row>
    <row r="45">
      <c r="A45" s="3" t="inlineStr">
        <is>
          <t>Defined Benefit Plan Disclosure [Line Items]</t>
        </is>
      </c>
    </row>
    <row r="46">
      <c r="A46" s="4" t="inlineStr">
        <is>
          <t>Benefits paid</t>
        </is>
      </c>
      <c r="C46" s="6" t="n">
        <v>14744</v>
      </c>
      <c r="D46" s="6" t="n">
        <v>14542</v>
      </c>
    </row>
    <row r="47">
      <c r="A47" s="4" t="inlineStr">
        <is>
          <t>Plan amendment</t>
        </is>
      </c>
      <c r="C47" s="6" t="n">
        <v>219</v>
      </c>
      <c r="D47" s="6" t="n">
        <v>0</v>
      </c>
    </row>
    <row r="48">
      <c r="A48" s="4" t="inlineStr">
        <is>
          <t>Fair market value of plan assets</t>
        </is>
      </c>
      <c r="C48" s="5" t="n">
        <v>409260</v>
      </c>
      <c r="D48" s="5" t="n">
        <v>379342</v>
      </c>
      <c r="E48" s="5" t="n">
        <v>349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 Defined Benefit Pension and Other Postretirement Benefits Plans (Detail) - USD ($) $ in Thousands</t>
        </is>
      </c>
      <c r="B1" s="2" t="inlineStr">
        <is>
          <t>12 Months Ended</t>
        </is>
      </c>
    </row>
    <row r="2">
      <c r="B2" s="2" t="inlineStr">
        <is>
          <t>Dec. 31, 2020</t>
        </is>
      </c>
      <c r="C2" s="2" t="inlineStr">
        <is>
          <t>Dec. 31, 2019</t>
        </is>
      </c>
      <c r="D2" s="2" t="inlineStr">
        <is>
          <t>Dec. 31, 2018</t>
        </is>
      </c>
    </row>
    <row r="3">
      <c r="A3" s="3" t="inlineStr">
        <is>
          <t>Amounts recognized in the balance sheets:</t>
        </is>
      </c>
    </row>
    <row r="4">
      <c r="A4" s="4" t="inlineStr">
        <is>
          <t>Postretirement benefits other than pensions</t>
        </is>
      </c>
      <c r="B4" s="5" t="n">
        <v>-221395</v>
      </c>
      <c r="C4" s="5" t="n">
        <v>-227216</v>
      </c>
    </row>
    <row r="5">
      <c r="A5" s="4" t="inlineStr">
        <is>
          <t>Pension Plan</t>
        </is>
      </c>
    </row>
    <row r="6">
      <c r="A6" s="3" t="inlineStr">
        <is>
          <t>Change in benefit obligation:</t>
        </is>
      </c>
    </row>
    <row r="7">
      <c r="A7" s="4" t="inlineStr">
        <is>
          <t>Projected Benefit Obligation at beginning of year</t>
        </is>
      </c>
      <c r="B7" s="6" t="n">
        <v>1553563</v>
      </c>
      <c r="C7" s="6" t="n">
        <v>1409380</v>
      </c>
    </row>
    <row r="8">
      <c r="A8" s="4" t="inlineStr">
        <is>
          <t>Service cost - employer</t>
        </is>
      </c>
      <c r="B8" s="6" t="n">
        <v>9946</v>
      </c>
      <c r="C8" s="6" t="n">
        <v>8906</v>
      </c>
    </row>
    <row r="9">
      <c r="A9" s="4" t="inlineStr">
        <is>
          <t>Interest cost</t>
        </is>
      </c>
      <c r="B9" s="6" t="n">
        <v>41560</v>
      </c>
      <c r="C9" s="6" t="n">
        <v>50560</v>
      </c>
    </row>
    <row r="10">
      <c r="A10" s="4" t="inlineStr">
        <is>
          <t>Actuarial (gain)/loss</t>
        </is>
      </c>
      <c r="B10" s="6" t="n">
        <v>156946</v>
      </c>
      <c r="C10" s="6" t="n">
        <v>162549</v>
      </c>
    </row>
    <row r="11">
      <c r="A11" s="4" t="inlineStr">
        <is>
          <t>Benefits paid</t>
        </is>
      </c>
      <c r="B11" s="6" t="n">
        <v>-81083</v>
      </c>
      <c r="C11" s="6" t="n">
        <v>-77718</v>
      </c>
    </row>
    <row r="12">
      <c r="A12" s="4" t="inlineStr">
        <is>
          <t>Plan Amendment</t>
        </is>
      </c>
      <c r="B12" s="6" t="n">
        <v>2800</v>
      </c>
      <c r="C12" s="6" t="n">
        <v>3069</v>
      </c>
    </row>
    <row r="13">
      <c r="A13" s="4" t="inlineStr">
        <is>
          <t>Settlements</t>
        </is>
      </c>
      <c r="B13" s="6" t="n">
        <v>-16653</v>
      </c>
      <c r="C13" s="6" t="n">
        <v>-18196</v>
      </c>
    </row>
    <row r="14">
      <c r="A14" s="4" t="inlineStr">
        <is>
          <t>Foreign currency translation effect</t>
        </is>
      </c>
      <c r="B14" s="6" t="n">
        <v>11941</v>
      </c>
      <c r="C14" s="6" t="n">
        <v>15013</v>
      </c>
    </row>
    <row r="15">
      <c r="A15" s="4" t="inlineStr">
        <is>
          <t>Projected Benefit Obligation at end of year</t>
        </is>
      </c>
      <c r="B15" s="6" t="n">
        <v>1679020</v>
      </c>
      <c r="C15" s="6" t="n">
        <v>1553563</v>
      </c>
      <c r="D15" s="5" t="n">
        <v>1409380</v>
      </c>
    </row>
    <row r="16">
      <c r="A16" s="3" t="inlineStr">
        <is>
          <t>Change in plans’ assets:</t>
        </is>
      </c>
    </row>
    <row r="17">
      <c r="A17" s="4" t="inlineStr">
        <is>
          <t>Fair value of plans’ assets at beginning of year</t>
        </is>
      </c>
      <c r="B17" s="6" t="n">
        <v>1426556</v>
      </c>
      <c r="C17" s="6" t="n">
        <v>1261130</v>
      </c>
    </row>
    <row r="18">
      <c r="A18" s="4" t="inlineStr">
        <is>
          <t>Actual return on plans’ assets</t>
        </is>
      </c>
      <c r="B18" s="6" t="n">
        <v>170063</v>
      </c>
      <c r="C18" s="6" t="n">
        <v>198088</v>
      </c>
    </row>
    <row r="19">
      <c r="A19" s="4" t="inlineStr">
        <is>
          <t>Employer contribution</t>
        </is>
      </c>
      <c r="B19" s="6" t="n">
        <v>15552</v>
      </c>
      <c r="C19" s="6" t="n">
        <v>48899</v>
      </c>
    </row>
    <row r="20">
      <c r="A20" s="4" t="inlineStr">
        <is>
          <t>Benefits paid</t>
        </is>
      </c>
      <c r="B20" s="6" t="n">
        <v>-81083</v>
      </c>
      <c r="C20" s="6" t="n">
        <v>-77718</v>
      </c>
    </row>
    <row r="21">
      <c r="A21" s="4" t="inlineStr">
        <is>
          <t>Settlements</t>
        </is>
      </c>
      <c r="B21" s="6" t="n">
        <v>-16653</v>
      </c>
      <c r="C21" s="6" t="n">
        <v>-18196</v>
      </c>
    </row>
    <row r="22">
      <c r="A22" s="4" t="inlineStr">
        <is>
          <t>Foreign currency translation effect</t>
        </is>
      </c>
      <c r="B22" s="6" t="n">
        <v>12475</v>
      </c>
      <c r="C22" s="6" t="n">
        <v>14353</v>
      </c>
    </row>
    <row r="23">
      <c r="A23" s="4" t="inlineStr">
        <is>
          <t>Fair value of plans’ assets at end of year</t>
        </is>
      </c>
      <c r="B23" s="6" t="n">
        <v>1526910</v>
      </c>
      <c r="C23" s="6" t="n">
        <v>1426556</v>
      </c>
      <c r="D23" s="6" t="n">
        <v>1261130</v>
      </c>
    </row>
    <row r="24">
      <c r="A24" s="4" t="inlineStr">
        <is>
          <t>Funded status</t>
        </is>
      </c>
      <c r="B24" s="6" t="n">
        <v>-152110</v>
      </c>
      <c r="C24" s="6" t="n">
        <v>-127007</v>
      </c>
    </row>
    <row r="25">
      <c r="A25" s="3" t="inlineStr">
        <is>
          <t>Amounts recognized in the balance sheets:</t>
        </is>
      </c>
    </row>
    <row r="26">
      <c r="A26" s="4" t="inlineStr">
        <is>
          <t>Accrued liabilities</t>
        </is>
      </c>
      <c r="B26" s="6" t="n">
        <v>0</v>
      </c>
      <c r="C26" s="6" t="n">
        <v>-300</v>
      </c>
    </row>
    <row r="27">
      <c r="A27" s="4" t="inlineStr">
        <is>
          <t>Postretirement benefits other than pensions</t>
        </is>
      </c>
      <c r="B27" s="6" t="n">
        <v>-152110</v>
      </c>
      <c r="C27" s="6" t="n">
        <v>-126707</v>
      </c>
    </row>
    <row r="28">
      <c r="A28" s="4" t="inlineStr">
        <is>
          <t>Other Postretirement Benefits</t>
        </is>
      </c>
    </row>
    <row r="29">
      <c r="A29" s="3" t="inlineStr">
        <is>
          <t>Change in benefit obligation:</t>
        </is>
      </c>
    </row>
    <row r="30">
      <c r="A30" s="4" t="inlineStr">
        <is>
          <t>Projected Benefit Obligation at beginning of year</t>
        </is>
      </c>
      <c r="B30" s="6" t="n">
        <v>241550</v>
      </c>
      <c r="C30" s="6" t="n">
        <v>251798</v>
      </c>
    </row>
    <row r="31">
      <c r="A31" s="4" t="inlineStr">
        <is>
          <t>Service cost - employer</t>
        </is>
      </c>
      <c r="B31" s="6" t="n">
        <v>1439</v>
      </c>
      <c r="C31" s="6" t="n">
        <v>1573</v>
      </c>
      <c r="D31" s="6" t="n">
        <v>1948</v>
      </c>
    </row>
    <row r="32">
      <c r="A32" s="4" t="inlineStr">
        <is>
          <t>Interest cost</t>
        </is>
      </c>
      <c r="B32" s="6" t="n">
        <v>7320</v>
      </c>
      <c r="C32" s="6" t="n">
        <v>9887</v>
      </c>
      <c r="D32" s="6" t="n">
        <v>9251</v>
      </c>
    </row>
    <row r="33">
      <c r="A33" s="4" t="inlineStr">
        <is>
          <t>Actuarial (gain)/loss</t>
        </is>
      </c>
      <c r="B33" s="6" t="n">
        <v>-8277</v>
      </c>
      <c r="C33" s="6" t="n">
        <v>-9664</v>
      </c>
    </row>
    <row r="34">
      <c r="A34" s="4" t="inlineStr">
        <is>
          <t>Benefits paid</t>
        </is>
      </c>
      <c r="B34" s="6" t="n">
        <v>-8371</v>
      </c>
      <c r="C34" s="6" t="n">
        <v>-12044</v>
      </c>
    </row>
    <row r="35">
      <c r="A35" s="4" t="inlineStr">
        <is>
          <t>Plan Amendment</t>
        </is>
      </c>
      <c r="B35" s="6" t="n">
        <v>0</v>
      </c>
      <c r="C35" s="6" t="n">
        <v>0</v>
      </c>
    </row>
    <row r="36">
      <c r="A36" s="4" t="inlineStr">
        <is>
          <t>Settlements</t>
        </is>
      </c>
      <c r="B36" s="6" t="n">
        <v>0</v>
      </c>
      <c r="C36" s="6" t="n">
        <v>0</v>
      </c>
    </row>
    <row r="37">
      <c r="A37" s="4" t="inlineStr">
        <is>
          <t>Foreign currency translation effect</t>
        </is>
      </c>
      <c r="B37" s="6" t="n">
        <v>0</v>
      </c>
      <c r="C37" s="6" t="n">
        <v>0</v>
      </c>
    </row>
    <row r="38">
      <c r="A38" s="4" t="inlineStr">
        <is>
          <t>Projected Benefit Obligation at end of year</t>
        </is>
      </c>
      <c r="B38" s="6" t="n">
        <v>233661</v>
      </c>
      <c r="C38" s="6" t="n">
        <v>241550</v>
      </c>
      <c r="D38" s="6" t="n">
        <v>251798</v>
      </c>
    </row>
    <row r="39">
      <c r="A39" s="3" t="inlineStr">
        <is>
          <t>Change in plans’ assets:</t>
        </is>
      </c>
    </row>
    <row r="40">
      <c r="A40" s="4" t="inlineStr">
        <is>
          <t>Fair value of plans’ assets at beginning of year</t>
        </is>
      </c>
      <c r="B40" s="6" t="n">
        <v>0</v>
      </c>
      <c r="C40" s="6" t="n">
        <v>0</v>
      </c>
    </row>
    <row r="41">
      <c r="A41" s="4" t="inlineStr">
        <is>
          <t>Actual return on plans’ assets</t>
        </is>
      </c>
      <c r="B41" s="6" t="n">
        <v>0</v>
      </c>
      <c r="C41" s="6" t="n">
        <v>0</v>
      </c>
    </row>
    <row r="42">
      <c r="A42" s="4" t="inlineStr">
        <is>
          <t>Employer contribution</t>
        </is>
      </c>
      <c r="B42" s="6" t="n">
        <v>0</v>
      </c>
      <c r="C42" s="6" t="n">
        <v>0</v>
      </c>
    </row>
    <row r="43">
      <c r="A43" s="4" t="inlineStr">
        <is>
          <t>Benefits paid</t>
        </is>
      </c>
      <c r="B43" s="6" t="n">
        <v>0</v>
      </c>
      <c r="C43" s="6" t="n">
        <v>0</v>
      </c>
    </row>
    <row r="44">
      <c r="A44" s="4" t="inlineStr">
        <is>
          <t>Settlements</t>
        </is>
      </c>
      <c r="B44" s="6" t="n">
        <v>0</v>
      </c>
      <c r="C44" s="6" t="n">
        <v>0</v>
      </c>
    </row>
    <row r="45">
      <c r="A45" s="4" t="inlineStr">
        <is>
          <t>Foreign currency translation effect</t>
        </is>
      </c>
      <c r="B45" s="6" t="n">
        <v>0</v>
      </c>
      <c r="C45" s="6" t="n">
        <v>0</v>
      </c>
    </row>
    <row r="46">
      <c r="A46" s="4" t="inlineStr">
        <is>
          <t>Fair value of plans’ assets at end of year</t>
        </is>
      </c>
      <c r="B46" s="6" t="n">
        <v>0</v>
      </c>
      <c r="C46" s="6" t="n">
        <v>0</v>
      </c>
      <c r="D46" s="6" t="n">
        <v>0</v>
      </c>
    </row>
    <row r="47">
      <c r="A47" s="4" t="inlineStr">
        <is>
          <t>Funded status</t>
        </is>
      </c>
      <c r="B47" s="6" t="n">
        <v>-233661</v>
      </c>
      <c r="C47" s="6" t="n">
        <v>-241550</v>
      </c>
    </row>
    <row r="48">
      <c r="A48" s="3" t="inlineStr">
        <is>
          <t>Amounts recognized in the balance sheets:</t>
        </is>
      </c>
    </row>
    <row r="49">
      <c r="A49" s="4" t="inlineStr">
        <is>
          <t>Accrued liabilities</t>
        </is>
      </c>
      <c r="B49" s="6" t="n">
        <v>-12266</v>
      </c>
      <c r="C49" s="6" t="n">
        <v>-14334</v>
      </c>
    </row>
    <row r="50">
      <c r="A50" s="4" t="inlineStr">
        <is>
          <t>Postretirement benefits other than pensions</t>
        </is>
      </c>
      <c r="B50" s="6" t="n">
        <v>-221395</v>
      </c>
      <c r="C50" s="6" t="n">
        <v>-227216</v>
      </c>
    </row>
    <row r="51">
      <c r="A51" s="4" t="inlineStr">
        <is>
          <t>United States</t>
        </is>
      </c>
    </row>
    <row r="52">
      <c r="A52" s="3" t="inlineStr">
        <is>
          <t>Change in plans’ assets:</t>
        </is>
      </c>
    </row>
    <row r="53">
      <c r="A53" s="4" t="inlineStr">
        <is>
          <t>Fair value of plans’ assets at beginning of year</t>
        </is>
      </c>
      <c r="B53" s="6" t="n">
        <v>1047214</v>
      </c>
    </row>
    <row r="54">
      <c r="A54" s="4" t="inlineStr">
        <is>
          <t>Fair value of plans’ assets at end of year</t>
        </is>
      </c>
      <c r="B54" s="6" t="n">
        <v>1117650</v>
      </c>
      <c r="C54" s="6" t="n">
        <v>1047214</v>
      </c>
    </row>
    <row r="55">
      <c r="A55" s="4" t="inlineStr">
        <is>
          <t>United States | Pension Plan</t>
        </is>
      </c>
    </row>
    <row r="56">
      <c r="A56" s="3" t="inlineStr">
        <is>
          <t>Change in benefit obligation:</t>
        </is>
      </c>
    </row>
    <row r="57">
      <c r="A57" s="4" t="inlineStr">
        <is>
          <t>Projected Benefit Obligation at beginning of year</t>
        </is>
      </c>
      <c r="B57" s="6" t="n">
        <v>1106877</v>
      </c>
      <c r="C57" s="6" t="n">
        <v>1004751</v>
      </c>
    </row>
    <row r="58">
      <c r="A58" s="4" t="inlineStr">
        <is>
          <t>Service cost - employer</t>
        </is>
      </c>
      <c r="B58" s="6" t="n">
        <v>9946</v>
      </c>
      <c r="C58" s="6" t="n">
        <v>8906</v>
      </c>
      <c r="D58" s="6" t="n">
        <v>10363</v>
      </c>
    </row>
    <row r="59">
      <c r="A59" s="4" t="inlineStr">
        <is>
          <t>Interest cost</t>
        </is>
      </c>
      <c r="B59" s="6" t="n">
        <v>33143</v>
      </c>
      <c r="C59" s="6" t="n">
        <v>39499</v>
      </c>
      <c r="D59" s="6" t="n">
        <v>36840</v>
      </c>
    </row>
    <row r="60">
      <c r="A60" s="4" t="inlineStr">
        <is>
          <t>Actuarial (gain)/loss</t>
        </is>
      </c>
      <c r="B60" s="6" t="n">
        <v>102678</v>
      </c>
      <c r="C60" s="6" t="n">
        <v>113828</v>
      </c>
    </row>
    <row r="61">
      <c r="A61" s="4" t="inlineStr">
        <is>
          <t>Benefits paid</t>
        </is>
      </c>
      <c r="B61" s="6" t="n">
        <v>-66339</v>
      </c>
      <c r="C61" s="6" t="n">
        <v>-63176</v>
      </c>
    </row>
    <row r="62">
      <c r="A62" s="4" t="inlineStr">
        <is>
          <t>Plan Amendment</t>
        </is>
      </c>
      <c r="B62" s="6" t="n">
        <v>2581</v>
      </c>
      <c r="C62" s="6" t="n">
        <v>3069</v>
      </c>
    </row>
    <row r="63">
      <c r="A63" s="4" t="inlineStr">
        <is>
          <t>Settlements</t>
        </is>
      </c>
      <c r="B63" s="6" t="n">
        <v>0</v>
      </c>
      <c r="C63" s="6" t="n">
        <v>0</v>
      </c>
    </row>
    <row r="64">
      <c r="A64" s="4" t="inlineStr">
        <is>
          <t>Foreign currency translation effect</t>
        </is>
      </c>
      <c r="B64" s="6" t="n">
        <v>0</v>
      </c>
      <c r="C64" s="6" t="n">
        <v>0</v>
      </c>
    </row>
    <row r="65">
      <c r="A65" s="4" t="inlineStr">
        <is>
          <t>Projected Benefit Obligation at end of year</t>
        </is>
      </c>
      <c r="B65" s="6" t="n">
        <v>1188886</v>
      </c>
      <c r="C65" s="6" t="n">
        <v>1106877</v>
      </c>
      <c r="D65" s="6" t="n">
        <v>1004751</v>
      </c>
    </row>
    <row r="66">
      <c r="A66" s="3" t="inlineStr">
        <is>
          <t>Change in plans’ assets:</t>
        </is>
      </c>
    </row>
    <row r="67">
      <c r="A67" s="4" t="inlineStr">
        <is>
          <t>Fair value of plans’ assets at beginning of year</t>
        </is>
      </c>
      <c r="B67" s="6" t="n">
        <v>1047214</v>
      </c>
      <c r="C67" s="6" t="n">
        <v>912129</v>
      </c>
    </row>
    <row r="68">
      <c r="A68" s="4" t="inlineStr">
        <is>
          <t>Actual return on plans’ assets</t>
        </is>
      </c>
      <c r="B68" s="6" t="n">
        <v>132137</v>
      </c>
      <c r="C68" s="6" t="n">
        <v>159949</v>
      </c>
    </row>
    <row r="69">
      <c r="A69" s="4" t="inlineStr">
        <is>
          <t>Employer contribution</t>
        </is>
      </c>
      <c r="B69" s="6" t="n">
        <v>4638</v>
      </c>
      <c r="C69" s="6" t="n">
        <v>38312</v>
      </c>
    </row>
    <row r="70">
      <c r="A70" s="4" t="inlineStr">
        <is>
          <t>Benefits paid</t>
        </is>
      </c>
      <c r="B70" s="6" t="n">
        <v>-66339</v>
      </c>
      <c r="C70" s="6" t="n">
        <v>-63176</v>
      </c>
    </row>
    <row r="71">
      <c r="A71" s="4" t="inlineStr">
        <is>
          <t>Settlements</t>
        </is>
      </c>
      <c r="B71" s="6" t="n">
        <v>0</v>
      </c>
      <c r="C71" s="6" t="n">
        <v>0</v>
      </c>
    </row>
    <row r="72">
      <c r="A72" s="4" t="inlineStr">
        <is>
          <t>Foreign currency translation effect</t>
        </is>
      </c>
      <c r="B72" s="6" t="n">
        <v>0</v>
      </c>
      <c r="C72" s="6" t="n">
        <v>0</v>
      </c>
    </row>
    <row r="73">
      <c r="A73" s="4" t="inlineStr">
        <is>
          <t>Fair value of plans’ assets at end of year</t>
        </is>
      </c>
      <c r="B73" s="6" t="n">
        <v>1117650</v>
      </c>
      <c r="C73" s="6" t="n">
        <v>1047214</v>
      </c>
      <c r="D73" s="6" t="n">
        <v>912129</v>
      </c>
    </row>
    <row r="74">
      <c r="A74" s="4" t="inlineStr">
        <is>
          <t>Funded status</t>
        </is>
      </c>
      <c r="B74" s="6" t="n">
        <v>-71236</v>
      </c>
      <c r="C74" s="6" t="n">
        <v>-59663</v>
      </c>
    </row>
    <row r="75">
      <c r="A75" s="3" t="inlineStr">
        <is>
          <t>Amounts recognized in the balance sheets:</t>
        </is>
      </c>
    </row>
    <row r="76">
      <c r="A76" s="4" t="inlineStr">
        <is>
          <t>Accrued liabilities</t>
        </is>
      </c>
      <c r="B76" s="6" t="n">
        <v>0</v>
      </c>
      <c r="C76" s="6" t="n">
        <v>-300</v>
      </c>
    </row>
    <row r="77">
      <c r="A77" s="4" t="inlineStr">
        <is>
          <t>Postretirement benefits other than pensions</t>
        </is>
      </c>
      <c r="B77" s="6" t="n">
        <v>-71236</v>
      </c>
      <c r="C77" s="6" t="n">
        <v>-59363</v>
      </c>
    </row>
    <row r="78">
      <c r="A78" s="4" t="inlineStr">
        <is>
          <t>International | Pension Plan</t>
        </is>
      </c>
    </row>
    <row r="79">
      <c r="A79" s="3" t="inlineStr">
        <is>
          <t>Change in benefit obligation:</t>
        </is>
      </c>
    </row>
    <row r="80">
      <c r="A80" s="4" t="inlineStr">
        <is>
          <t>Projected Benefit Obligation at beginning of year</t>
        </is>
      </c>
      <c r="B80" s="6" t="n">
        <v>446686</v>
      </c>
      <c r="C80" s="6" t="n">
        <v>404629</v>
      </c>
    </row>
    <row r="81">
      <c r="A81" s="4" t="inlineStr">
        <is>
          <t>Service cost - employer</t>
        </is>
      </c>
      <c r="B81" s="6" t="n">
        <v>0</v>
      </c>
      <c r="C81" s="6" t="n">
        <v>0</v>
      </c>
    </row>
    <row r="82">
      <c r="A82" s="4" t="inlineStr">
        <is>
          <t>Interest cost</t>
        </is>
      </c>
      <c r="B82" s="6" t="n">
        <v>8417</v>
      </c>
      <c r="C82" s="6" t="n">
        <v>11061</v>
      </c>
      <c r="D82" s="6" t="n">
        <v>11161</v>
      </c>
    </row>
    <row r="83">
      <c r="A83" s="4" t="inlineStr">
        <is>
          <t>Actuarial (gain)/loss</t>
        </is>
      </c>
      <c r="B83" s="6" t="n">
        <v>54268</v>
      </c>
      <c r="C83" s="6" t="n">
        <v>48721</v>
      </c>
    </row>
    <row r="84">
      <c r="A84" s="4" t="inlineStr">
        <is>
          <t>Benefits paid</t>
        </is>
      </c>
      <c r="B84" s="6" t="n">
        <v>-14744</v>
      </c>
      <c r="C84" s="6" t="n">
        <v>-14542</v>
      </c>
    </row>
    <row r="85">
      <c r="A85" s="4" t="inlineStr">
        <is>
          <t>Plan Amendment</t>
        </is>
      </c>
      <c r="B85" s="6" t="n">
        <v>219</v>
      </c>
      <c r="C85" s="6" t="n">
        <v>0</v>
      </c>
    </row>
    <row r="86">
      <c r="A86" s="4" t="inlineStr">
        <is>
          <t>Settlements</t>
        </is>
      </c>
      <c r="B86" s="6" t="n">
        <v>-16653</v>
      </c>
      <c r="C86" s="6" t="n">
        <v>-18196</v>
      </c>
    </row>
    <row r="87">
      <c r="A87" s="4" t="inlineStr">
        <is>
          <t>Foreign currency translation effect</t>
        </is>
      </c>
      <c r="B87" s="6" t="n">
        <v>11941</v>
      </c>
      <c r="C87" s="6" t="n">
        <v>15013</v>
      </c>
    </row>
    <row r="88">
      <c r="A88" s="4" t="inlineStr">
        <is>
          <t>Projected Benefit Obligation at end of year</t>
        </is>
      </c>
      <c r="B88" s="6" t="n">
        <v>490134</v>
      </c>
      <c r="C88" s="6" t="n">
        <v>446686</v>
      </c>
      <c r="D88" s="6" t="n">
        <v>404629</v>
      </c>
    </row>
    <row r="89">
      <c r="A89" s="3" t="inlineStr">
        <is>
          <t>Change in plans’ assets:</t>
        </is>
      </c>
    </row>
    <row r="90">
      <c r="A90" s="4" t="inlineStr">
        <is>
          <t>Fair value of plans’ assets at beginning of year</t>
        </is>
      </c>
      <c r="B90" s="6" t="n">
        <v>379342</v>
      </c>
      <c r="C90" s="6" t="n">
        <v>349001</v>
      </c>
    </row>
    <row r="91">
      <c r="A91" s="4" t="inlineStr">
        <is>
          <t>Actual return on plans’ assets</t>
        </is>
      </c>
      <c r="B91" s="6" t="n">
        <v>37926</v>
      </c>
      <c r="C91" s="6" t="n">
        <v>38139</v>
      </c>
    </row>
    <row r="92">
      <c r="A92" s="4" t="inlineStr">
        <is>
          <t>Employer contribution</t>
        </is>
      </c>
      <c r="B92" s="6" t="n">
        <v>10914</v>
      </c>
      <c r="C92" s="6" t="n">
        <v>10587</v>
      </c>
    </row>
    <row r="93">
      <c r="A93" s="4" t="inlineStr">
        <is>
          <t>Benefits paid</t>
        </is>
      </c>
      <c r="B93" s="6" t="n">
        <v>-14744</v>
      </c>
      <c r="C93" s="6" t="n">
        <v>-14542</v>
      </c>
    </row>
    <row r="94">
      <c r="A94" s="4" t="inlineStr">
        <is>
          <t>Settlements</t>
        </is>
      </c>
      <c r="B94" s="6" t="n">
        <v>-16653</v>
      </c>
      <c r="C94" s="6" t="n">
        <v>-18196</v>
      </c>
    </row>
    <row r="95">
      <c r="A95" s="4" t="inlineStr">
        <is>
          <t>Foreign currency translation effect</t>
        </is>
      </c>
      <c r="B95" s="6" t="n">
        <v>12475</v>
      </c>
      <c r="C95" s="6" t="n">
        <v>14353</v>
      </c>
    </row>
    <row r="96">
      <c r="A96" s="4" t="inlineStr">
        <is>
          <t>Fair value of plans’ assets at end of year</t>
        </is>
      </c>
      <c r="B96" s="6" t="n">
        <v>409260</v>
      </c>
      <c r="C96" s="6" t="n">
        <v>379342</v>
      </c>
      <c r="D96" s="5" t="n">
        <v>349001</v>
      </c>
    </row>
    <row r="97">
      <c r="A97" s="4" t="inlineStr">
        <is>
          <t>Funded status</t>
        </is>
      </c>
      <c r="B97" s="6" t="n">
        <v>-80874</v>
      </c>
      <c r="C97" s="6" t="n">
        <v>-67344</v>
      </c>
    </row>
    <row r="98">
      <c r="A98" s="3" t="inlineStr">
        <is>
          <t>Amounts recognized in the balance sheets:</t>
        </is>
      </c>
    </row>
    <row r="99">
      <c r="A99" s="4" t="inlineStr">
        <is>
          <t>Accrued liabilities</t>
        </is>
      </c>
      <c r="B99" s="6" t="n">
        <v>0</v>
      </c>
      <c r="C99" s="6" t="n">
        <v>0</v>
      </c>
    </row>
    <row r="100">
      <c r="A100" s="4" t="inlineStr">
        <is>
          <t>Postretirement benefits other than pensions</t>
        </is>
      </c>
      <c r="B100" s="5" t="n">
        <v>-80874</v>
      </c>
      <c r="C100" s="5" t="n">
        <v>-673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Other than Pensions - Weighted Average Assumptions Used to Determine Benefit Obligations (Detail)</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Discount rate</t>
        </is>
      </c>
      <c r="B5" s="4" t="inlineStr">
        <is>
          <t>2.00%</t>
        </is>
      </c>
      <c r="C5" s="4" t="inlineStr">
        <is>
          <t>2.78%</t>
        </is>
      </c>
    </row>
    <row r="6">
      <c r="A6" s="4" t="inlineStr">
        <is>
          <t>Other Postretirement Benefits</t>
        </is>
      </c>
    </row>
    <row r="7">
      <c r="A7" s="3" t="inlineStr">
        <is>
          <t>Defined Benefit Plan Disclosure [Line Items]</t>
        </is>
      </c>
    </row>
    <row r="8">
      <c r="A8" s="4" t="inlineStr">
        <is>
          <t>Discount rate</t>
        </is>
      </c>
      <c r="B8" s="4" t="inlineStr">
        <is>
          <t>2.36%</t>
        </is>
      </c>
      <c r="C8" s="4" t="inlineStr">
        <is>
          <t>3.12%</t>
        </is>
      </c>
    </row>
    <row r="9">
      <c r="A9" s="4" t="inlineStr">
        <is>
          <t>United States | Pension Plan</t>
        </is>
      </c>
    </row>
    <row r="10">
      <c r="A10" s="3" t="inlineStr">
        <is>
          <t>Defined Benefit Plan Disclosure [Line Items]</t>
        </is>
      </c>
    </row>
    <row r="11">
      <c r="A11" s="4" t="inlineStr">
        <is>
          <t>Discount rate</t>
        </is>
      </c>
      <c r="B11" s="4" t="inlineStr">
        <is>
          <t>2.28%</t>
        </is>
      </c>
      <c r="C11" s="4" t="inlineStr">
        <is>
          <t>3.09%</t>
        </is>
      </c>
    </row>
    <row r="12">
      <c r="A12" s="4" t="inlineStr">
        <is>
          <t>United States | Other Postretirement Benefits</t>
        </is>
      </c>
    </row>
    <row r="13">
      <c r="A13" s="3" t="inlineStr">
        <is>
          <t>Defined Benefit Plan Disclosure [Line Items]</t>
        </is>
      </c>
    </row>
    <row r="14">
      <c r="A14" s="4" t="inlineStr">
        <is>
          <t>Discount rate</t>
        </is>
      </c>
      <c r="B14" s="4" t="inlineStr">
        <is>
          <t>2.36%</t>
        </is>
      </c>
      <c r="C14" s="4" t="inlineStr">
        <is>
          <t>3.12%</t>
        </is>
      </c>
    </row>
    <row r="15">
      <c r="A15" s="4" t="inlineStr">
        <is>
          <t>Foreign Plan | Pension Plan</t>
        </is>
      </c>
    </row>
    <row r="16">
      <c r="A16" s="3" t="inlineStr">
        <is>
          <t>Defined Benefit Plan Disclosure [Line Items]</t>
        </is>
      </c>
    </row>
    <row r="17">
      <c r="A17" s="4" t="inlineStr">
        <is>
          <t>Discount rate</t>
        </is>
      </c>
      <c r="B17" s="4" t="inlineStr">
        <is>
          <t>1.29%</t>
        </is>
      </c>
      <c r="C17" s="4" t="inlineStr">
        <is>
          <t>1.99%</t>
        </is>
      </c>
    </row>
    <row r="18">
      <c r="A18" s="4" t="inlineStr">
        <is>
          <t>Foreign Plan | Other Postretirement Benefits</t>
        </is>
      </c>
    </row>
    <row r="19">
      <c r="A19" s="3" t="inlineStr">
        <is>
          <t>Defined Benefit Plan Disclosure [Line Items]</t>
        </is>
      </c>
    </row>
    <row r="20">
      <c r="A20" s="4" t="inlineStr">
        <is>
          <t>Discount rate</t>
        </is>
      </c>
      <c r="B20" s="4" t="inlineStr">
        <is>
          <t>0.00%</t>
        </is>
      </c>
      <c r="C20"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 Components of Net Periodic Benefit Costs (Detail)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Service cost</t>
        </is>
      </c>
      <c r="B5" s="5" t="n">
        <v>9946</v>
      </c>
      <c r="C5" s="5" t="n">
        <v>8906</v>
      </c>
    </row>
    <row r="6">
      <c r="A6" s="4" t="inlineStr">
        <is>
          <t>Interest cost</t>
        </is>
      </c>
      <c r="B6" s="6" t="n">
        <v>41560</v>
      </c>
      <c r="C6" s="6" t="n">
        <v>50560</v>
      </c>
    </row>
    <row r="7">
      <c r="A7" s="4" t="inlineStr">
        <is>
          <t>Other Postretirement Benefits</t>
        </is>
      </c>
    </row>
    <row r="8">
      <c r="A8" s="3" t="inlineStr">
        <is>
          <t>Defined Benefit Plan Disclosure [Line Items]</t>
        </is>
      </c>
    </row>
    <row r="9">
      <c r="A9" s="4" t="inlineStr">
        <is>
          <t>Service cost</t>
        </is>
      </c>
      <c r="B9" s="6" t="n">
        <v>1439</v>
      </c>
      <c r="C9" s="6" t="n">
        <v>1573</v>
      </c>
      <c r="D9" s="5" t="n">
        <v>1948</v>
      </c>
    </row>
    <row r="10">
      <c r="A10" s="4" t="inlineStr">
        <is>
          <t>Interest cost</t>
        </is>
      </c>
      <c r="B10" s="6" t="n">
        <v>7320</v>
      </c>
      <c r="C10" s="6" t="n">
        <v>9887</v>
      </c>
      <c r="D10" s="6" t="n">
        <v>9251</v>
      </c>
    </row>
    <row r="11">
      <c r="A11" s="4" t="inlineStr">
        <is>
          <t>Amortization of actuarial (gain) loss</t>
        </is>
      </c>
      <c r="B11" s="6" t="n">
        <v>-422</v>
      </c>
      <c r="C11" s="6" t="n">
        <v>0</v>
      </c>
      <c r="D11" s="6" t="n">
        <v>0</v>
      </c>
    </row>
    <row r="12">
      <c r="A12" s="4" t="inlineStr">
        <is>
          <t>Amortization of prior service cost (credit)</t>
        </is>
      </c>
      <c r="B12" s="6" t="n">
        <v>-89</v>
      </c>
      <c r="C12" s="6" t="n">
        <v>-409</v>
      </c>
      <c r="D12" s="6" t="n">
        <v>-541</v>
      </c>
    </row>
    <row r="13">
      <c r="A13" s="4" t="inlineStr">
        <is>
          <t>Net periodic benefit cost</t>
        </is>
      </c>
      <c r="B13" s="6" t="n">
        <v>8248</v>
      </c>
      <c r="C13" s="6" t="n">
        <v>11051</v>
      </c>
      <c r="D13" s="6" t="n">
        <v>10658</v>
      </c>
    </row>
    <row r="14">
      <c r="A14" s="4" t="inlineStr">
        <is>
          <t>United States | Pension Plan</t>
        </is>
      </c>
    </row>
    <row r="15">
      <c r="A15" s="3" t="inlineStr">
        <is>
          <t>Defined Benefit Plan Disclosure [Line Items]</t>
        </is>
      </c>
    </row>
    <row r="16">
      <c r="A16" s="4" t="inlineStr">
        <is>
          <t>Service cost</t>
        </is>
      </c>
      <c r="B16" s="6" t="n">
        <v>9946</v>
      </c>
      <c r="C16" s="6" t="n">
        <v>8906</v>
      </c>
      <c r="D16" s="6" t="n">
        <v>10363</v>
      </c>
    </row>
    <row r="17">
      <c r="A17" s="4" t="inlineStr">
        <is>
          <t>Interest cost</t>
        </is>
      </c>
      <c r="B17" s="6" t="n">
        <v>33143</v>
      </c>
      <c r="C17" s="6" t="n">
        <v>39499</v>
      </c>
      <c r="D17" s="6" t="n">
        <v>36840</v>
      </c>
    </row>
    <row r="18">
      <c r="A18" s="4" t="inlineStr">
        <is>
          <t>Expected return on plan assets</t>
        </is>
      </c>
      <c r="B18" s="6" t="n">
        <v>-55410</v>
      </c>
      <c r="C18" s="6" t="n">
        <v>-48034</v>
      </c>
      <c r="D18" s="6" t="n">
        <v>-54035</v>
      </c>
    </row>
    <row r="19">
      <c r="A19" s="4" t="inlineStr">
        <is>
          <t>Amortization of actuarial (gain) loss</t>
        </is>
      </c>
      <c r="B19" s="6" t="n">
        <v>31533</v>
      </c>
      <c r="C19" s="6" t="n">
        <v>32432</v>
      </c>
      <c r="D19" s="6" t="n">
        <v>32939</v>
      </c>
    </row>
    <row r="20">
      <c r="A20" s="4" t="inlineStr">
        <is>
          <t>Amortization of prior service cost (credit)</t>
        </is>
      </c>
      <c r="B20" s="6" t="n">
        <v>1251</v>
      </c>
      <c r="C20" s="6" t="n">
        <v>703</v>
      </c>
      <c r="D20" s="6" t="n">
        <v>0</v>
      </c>
    </row>
    <row r="21">
      <c r="A21" s="4" t="inlineStr">
        <is>
          <t>Net periodic benefit cost</t>
        </is>
      </c>
      <c r="B21" s="6" t="n">
        <v>20463</v>
      </c>
      <c r="C21" s="6" t="n">
        <v>33506</v>
      </c>
      <c r="D21" s="6" t="n">
        <v>26107</v>
      </c>
    </row>
    <row r="22">
      <c r="A22" s="4" t="inlineStr">
        <is>
          <t>International | Pension Plan</t>
        </is>
      </c>
    </row>
    <row r="23">
      <c r="A23" s="3" t="inlineStr">
        <is>
          <t>Defined Benefit Plan Disclosure [Line Items]</t>
        </is>
      </c>
    </row>
    <row r="24">
      <c r="A24" s="4" t="inlineStr">
        <is>
          <t>Service cost</t>
        </is>
      </c>
      <c r="B24" s="6" t="n">
        <v>0</v>
      </c>
      <c r="C24" s="6" t="n">
        <v>0</v>
      </c>
    </row>
    <row r="25">
      <c r="A25" s="4" t="inlineStr">
        <is>
          <t>Interest cost</t>
        </is>
      </c>
      <c r="B25" s="6" t="n">
        <v>8417</v>
      </c>
      <c r="C25" s="6" t="n">
        <v>11061</v>
      </c>
      <c r="D25" s="6" t="n">
        <v>11161</v>
      </c>
    </row>
    <row r="26">
      <c r="A26" s="4" t="inlineStr">
        <is>
          <t>Expected return on plan assets</t>
        </is>
      </c>
      <c r="B26" s="6" t="n">
        <v>-8892</v>
      </c>
      <c r="C26" s="6" t="n">
        <v>-11554</v>
      </c>
      <c r="D26" s="6" t="n">
        <v>-12073</v>
      </c>
    </row>
    <row r="27">
      <c r="A27" s="4" t="inlineStr">
        <is>
          <t>Amortization of actuarial (gain) loss</t>
        </is>
      </c>
      <c r="B27" s="6" t="n">
        <v>4146</v>
      </c>
      <c r="C27" s="6" t="n">
        <v>3411</v>
      </c>
      <c r="D27" s="6" t="n">
        <v>4264</v>
      </c>
    </row>
    <row r="28">
      <c r="A28" s="4" t="inlineStr">
        <is>
          <t>Amortization of prior service cost (credit)</t>
        </is>
      </c>
      <c r="B28" s="6" t="n">
        <v>267</v>
      </c>
      <c r="C28" s="6" t="n">
        <v>309</v>
      </c>
      <c r="D28" s="6" t="n">
        <v>0</v>
      </c>
    </row>
    <row r="29">
      <c r="A29" s="4" t="inlineStr">
        <is>
          <t>Effect of settlements</t>
        </is>
      </c>
      <c r="B29" s="6" t="n">
        <v>4155</v>
      </c>
      <c r="C29" s="6" t="n">
        <v>4262</v>
      </c>
      <c r="D29" s="6" t="n">
        <v>0</v>
      </c>
    </row>
    <row r="30">
      <c r="A30" s="4" t="inlineStr">
        <is>
          <t>Net periodic benefit cost</t>
        </is>
      </c>
      <c r="B30" s="5" t="n">
        <v>8093</v>
      </c>
      <c r="C30" s="5" t="n">
        <v>7489</v>
      </c>
      <c r="D30" s="5" t="n">
        <v>33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in dollars per share)</t>
        </is>
      </c>
      <c r="B4" s="7" t="n">
        <v>0.42</v>
      </c>
      <c r="C4" s="7" t="n">
        <v>0.42</v>
      </c>
      <c r="D4" s="7" t="n">
        <v>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 Weighted Average Assumptions Determine Net Periodic Benefit Cost (Detail)</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Discount rate</t>
        </is>
      </c>
      <c r="B5" s="4" t="inlineStr">
        <is>
          <t>2.78%</t>
        </is>
      </c>
      <c r="C5" s="4" t="inlineStr">
        <is>
          <t>3.70%</t>
        </is>
      </c>
      <c r="D5" s="4" t="inlineStr">
        <is>
          <t>3.20%</t>
        </is>
      </c>
    </row>
    <row r="6">
      <c r="A6" s="4" t="inlineStr">
        <is>
          <t>Expected return on plan assets</t>
        </is>
      </c>
      <c r="B6" s="4" t="inlineStr">
        <is>
          <t>4.75%</t>
        </is>
      </c>
      <c r="C6" s="4" t="inlineStr">
        <is>
          <t>5.00%</t>
        </is>
      </c>
      <c r="D6" s="4" t="inlineStr">
        <is>
          <t>5.34%</t>
        </is>
      </c>
    </row>
    <row r="7">
      <c r="A7" s="4" t="inlineStr">
        <is>
          <t>Other Postretirement Benefits</t>
        </is>
      </c>
    </row>
    <row r="8">
      <c r="A8" s="3" t="inlineStr">
        <is>
          <t>Defined Benefit Plan Disclosure [Line Items]</t>
        </is>
      </c>
    </row>
    <row r="9">
      <c r="A9" s="4" t="inlineStr">
        <is>
          <t>Discount rate</t>
        </is>
      </c>
      <c r="B9" s="4" t="inlineStr">
        <is>
          <t>3.12%</t>
        </is>
      </c>
      <c r="C9" s="4" t="inlineStr">
        <is>
          <t>4.05%</t>
        </is>
      </c>
      <c r="D9" s="4" t="inlineStr">
        <is>
          <t>3.50%</t>
        </is>
      </c>
    </row>
    <row r="10">
      <c r="A10" s="4" t="inlineStr">
        <is>
          <t>Expected return on plan assets</t>
        </is>
      </c>
      <c r="B10" s="4" t="inlineStr">
        <is>
          <t>0.00%</t>
        </is>
      </c>
      <c r="C10" s="4" t="inlineStr">
        <is>
          <t>0.00%</t>
        </is>
      </c>
      <c r="D10" s="4" t="inlineStr">
        <is>
          <t>0.00%</t>
        </is>
      </c>
    </row>
    <row r="11">
      <c r="A11" s="4" t="inlineStr">
        <is>
          <t>United States | Pension Plan</t>
        </is>
      </c>
    </row>
    <row r="12">
      <c r="A12" s="3" t="inlineStr">
        <is>
          <t>Defined Benefit Plan Disclosure [Line Items]</t>
        </is>
      </c>
    </row>
    <row r="13">
      <c r="A13" s="4" t="inlineStr">
        <is>
          <t>Discount rate</t>
        </is>
      </c>
      <c r="B13" s="4" t="inlineStr">
        <is>
          <t>3.09%</t>
        </is>
      </c>
      <c r="C13" s="4" t="inlineStr">
        <is>
          <t>4.05%</t>
        </is>
      </c>
      <c r="D13" s="4" t="inlineStr">
        <is>
          <t>3.50%</t>
        </is>
      </c>
    </row>
    <row r="14">
      <c r="A14" s="4" t="inlineStr">
        <is>
          <t>Expected return on plan assets</t>
        </is>
      </c>
      <c r="B14" s="4" t="inlineStr">
        <is>
          <t>5.68%</t>
        </is>
      </c>
      <c r="C14" s="4" t="inlineStr">
        <is>
          <t>5.66%</t>
        </is>
      </c>
      <c r="D14" s="4" t="inlineStr">
        <is>
          <t>6.25%</t>
        </is>
      </c>
    </row>
    <row r="15">
      <c r="A15" s="4" t="inlineStr">
        <is>
          <t>United States | Other Postretirement Benefits</t>
        </is>
      </c>
    </row>
    <row r="16">
      <c r="A16" s="3" t="inlineStr">
        <is>
          <t>Defined Benefit Plan Disclosure [Line Items]</t>
        </is>
      </c>
    </row>
    <row r="17">
      <c r="A17" s="4" t="inlineStr">
        <is>
          <t>Discount rate</t>
        </is>
      </c>
      <c r="B17" s="4" t="inlineStr">
        <is>
          <t>3.12%</t>
        </is>
      </c>
      <c r="C17" s="4" t="inlineStr">
        <is>
          <t>4.05%</t>
        </is>
      </c>
      <c r="D17" s="4" t="inlineStr">
        <is>
          <t>3.50%</t>
        </is>
      </c>
    </row>
    <row r="18">
      <c r="A18" s="4" t="inlineStr">
        <is>
          <t>Expected return on plan assets</t>
        </is>
      </c>
      <c r="B18" s="4" t="inlineStr">
        <is>
          <t>0.00%</t>
        </is>
      </c>
      <c r="C18" s="4" t="inlineStr">
        <is>
          <t>0.00%</t>
        </is>
      </c>
      <c r="D18" s="4" t="inlineStr">
        <is>
          <t>0.00%</t>
        </is>
      </c>
    </row>
    <row r="19">
      <c r="A19" s="4" t="inlineStr">
        <is>
          <t>Foreign Plan | Pension Plan</t>
        </is>
      </c>
    </row>
    <row r="20">
      <c r="A20" s="3" t="inlineStr">
        <is>
          <t>Defined Benefit Plan Disclosure [Line Items]</t>
        </is>
      </c>
    </row>
    <row r="21">
      <c r="A21" s="4" t="inlineStr">
        <is>
          <t>Discount rate</t>
        </is>
      </c>
      <c r="B21" s="4" t="inlineStr">
        <is>
          <t>1.99%</t>
        </is>
      </c>
      <c r="C21" s="4" t="inlineStr">
        <is>
          <t>2.80%</t>
        </is>
      </c>
      <c r="D21" s="4" t="inlineStr">
        <is>
          <t>2.50%</t>
        </is>
      </c>
    </row>
    <row r="22">
      <c r="A22" s="4" t="inlineStr">
        <is>
          <t>Expected return on plan assets</t>
        </is>
      </c>
      <c r="B22" s="4" t="inlineStr">
        <is>
          <t>2.45%</t>
        </is>
      </c>
      <c r="C22" s="4" t="inlineStr">
        <is>
          <t>3.34%</t>
        </is>
      </c>
      <c r="D22" s="4" t="inlineStr">
        <is>
          <t>3.19%</t>
        </is>
      </c>
    </row>
    <row r="23">
      <c r="A23" s="4" t="inlineStr">
        <is>
          <t>Foreign Plan | Other Postretirement Benefits</t>
        </is>
      </c>
    </row>
    <row r="24">
      <c r="A24" s="3" t="inlineStr">
        <is>
          <t>Defined Benefit Plan Disclosure [Line Items]</t>
        </is>
      </c>
    </row>
    <row r="25">
      <c r="A25" s="4" t="inlineStr">
        <is>
          <t>Discount rate</t>
        </is>
      </c>
      <c r="B25" s="4" t="inlineStr">
        <is>
          <t>0.00%</t>
        </is>
      </c>
      <c r="C25" s="4" t="inlineStr">
        <is>
          <t>0.00%</t>
        </is>
      </c>
      <c r="D25" s="4" t="inlineStr">
        <is>
          <t>0.00%</t>
        </is>
      </c>
    </row>
    <row r="26">
      <c r="A26" s="4" t="inlineStr">
        <is>
          <t>Expected return on plan assets</t>
        </is>
      </c>
      <c r="B26" s="4" t="inlineStr">
        <is>
          <t>0.00%</t>
        </is>
      </c>
      <c r="C26" s="4" t="inlineStr">
        <is>
          <t>0.00%</t>
        </is>
      </c>
      <c r="D26"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 Projected Benefit Obligation, Accumulated Benefit Obligation and Fair Value of Plan Assets for Pension Plans (Detail) - USD ($) $ in Thousands</t>
        </is>
      </c>
      <c r="B1" s="2" t="inlineStr">
        <is>
          <t>Dec. 31, 2020</t>
        </is>
      </c>
      <c r="C1" s="2" t="inlineStr">
        <is>
          <t>Dec. 31, 2019</t>
        </is>
      </c>
    </row>
    <row r="2">
      <c r="A2" s="4" t="inlineStr">
        <is>
          <t>All Plans, Less Spectrum | United States</t>
        </is>
      </c>
    </row>
    <row r="3">
      <c r="A3" s="3" t="inlineStr">
        <is>
          <t>Defined Benefit Plan Disclosure [Line Items]</t>
        </is>
      </c>
    </row>
    <row r="4">
      <c r="A4" s="4" t="inlineStr">
        <is>
          <t>Projected benefit obligation</t>
        </is>
      </c>
      <c r="B4" s="5" t="n">
        <v>672070</v>
      </c>
      <c r="C4" s="5" t="n">
        <v>606138</v>
      </c>
    </row>
    <row r="5">
      <c r="A5" s="4" t="inlineStr">
        <is>
          <t>Accumulated benefit obligation</t>
        </is>
      </c>
      <c r="B5" s="6" t="n">
        <v>668875</v>
      </c>
      <c r="C5" s="6" t="n">
        <v>604612</v>
      </c>
    </row>
    <row r="6">
      <c r="A6" s="4" t="inlineStr">
        <is>
          <t>Fair value of plan assets</t>
        </is>
      </c>
      <c r="B6" s="6" t="n">
        <v>570958</v>
      </c>
      <c r="C6" s="6" t="n">
        <v>530548</v>
      </c>
    </row>
    <row r="7">
      <c r="A7" s="4" t="inlineStr">
        <is>
          <t>All Plans, Less Spectrum | International</t>
        </is>
      </c>
    </row>
    <row r="8">
      <c r="A8" s="3" t="inlineStr">
        <is>
          <t>Defined Benefit Plan Disclosure [Line Items]</t>
        </is>
      </c>
    </row>
    <row r="9">
      <c r="A9" s="4" t="inlineStr">
        <is>
          <t>Projected benefit obligation</t>
        </is>
      </c>
      <c r="B9" s="6" t="n">
        <v>490134</v>
      </c>
      <c r="C9" s="6" t="n">
        <v>446686</v>
      </c>
    </row>
    <row r="10">
      <c r="A10" s="4" t="inlineStr">
        <is>
          <t>Accumulated benefit obligation</t>
        </is>
      </c>
      <c r="B10" s="6" t="n">
        <v>490134</v>
      </c>
      <c r="C10" s="6" t="n">
        <v>446686</v>
      </c>
    </row>
    <row r="11">
      <c r="A11" s="4" t="inlineStr">
        <is>
          <t>Fair value of plan assets</t>
        </is>
      </c>
      <c r="B11" s="6" t="n">
        <v>409260</v>
      </c>
      <c r="C11" s="6" t="n">
        <v>379342</v>
      </c>
    </row>
    <row r="12">
      <c r="A12" s="4" t="inlineStr">
        <is>
          <t>Spectrum Plan</t>
        </is>
      </c>
    </row>
    <row r="13">
      <c r="A13" s="3" t="inlineStr">
        <is>
          <t>Defined Benefit Plan Disclosure [Line Items]</t>
        </is>
      </c>
    </row>
    <row r="14">
      <c r="A14" s="4" t="inlineStr">
        <is>
          <t>Projected benefit obligation</t>
        </is>
      </c>
      <c r="B14" s="6" t="n">
        <v>516816</v>
      </c>
      <c r="C14" s="6" t="n">
        <v>500739</v>
      </c>
    </row>
    <row r="15">
      <c r="A15" s="4" t="inlineStr">
        <is>
          <t>Accumulated benefit obligation</t>
        </is>
      </c>
      <c r="B15" s="6" t="n">
        <v>516816</v>
      </c>
      <c r="C15" s="6" t="n">
        <v>500739</v>
      </c>
    </row>
    <row r="16">
      <c r="A16" s="4" t="inlineStr">
        <is>
          <t>Fair value of plan assets</t>
        </is>
      </c>
      <c r="B16" s="5" t="n">
        <v>546692</v>
      </c>
      <c r="C16" s="5" t="n">
        <v>5166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 Weighted Average Asset Allocations for Domestic and U.K. Pension Plans' Assets (Detail)</t>
        </is>
      </c>
      <c r="B1" s="2" t="inlineStr">
        <is>
          <t>Dec. 31, 2020</t>
        </is>
      </c>
      <c r="C1" s="2" t="inlineStr">
        <is>
          <t>Dec. 31, 2019</t>
        </is>
      </c>
    </row>
    <row r="2">
      <c r="A2" s="4" t="inlineStr">
        <is>
          <t>United States</t>
        </is>
      </c>
    </row>
    <row r="3">
      <c r="A3" s="3" t="inlineStr">
        <is>
          <t>Defined Benefit Plan Disclosure [Line Items]</t>
        </is>
      </c>
    </row>
    <row r="4">
      <c r="A4" s="4" t="inlineStr">
        <is>
          <t>Plan asset allocations (as a percent)</t>
        </is>
      </c>
      <c r="B4" s="4" t="inlineStr">
        <is>
          <t>100.00%</t>
        </is>
      </c>
      <c r="C4" s="4" t="inlineStr">
        <is>
          <t>100.00%</t>
        </is>
      </c>
    </row>
    <row r="5">
      <c r="A5" s="4" t="inlineStr">
        <is>
          <t>United States | Fixed Income Collective Trust Funds and Securities</t>
        </is>
      </c>
    </row>
    <row r="6">
      <c r="A6" s="3" t="inlineStr">
        <is>
          <t>Defined Benefit Plan Disclosure [Line Items]</t>
        </is>
      </c>
    </row>
    <row r="7">
      <c r="A7" s="4" t="inlineStr">
        <is>
          <t>Plan asset allocations (as a percent)</t>
        </is>
      </c>
      <c r="B7" s="4" t="inlineStr">
        <is>
          <t>64.00%</t>
        </is>
      </c>
      <c r="C7" s="4" t="inlineStr">
        <is>
          <t>65.00%</t>
        </is>
      </c>
    </row>
    <row r="8">
      <c r="A8" s="4" t="inlineStr">
        <is>
          <t>United States | Equity Collective Trust Funds and Securities</t>
        </is>
      </c>
    </row>
    <row r="9">
      <c r="A9" s="3" t="inlineStr">
        <is>
          <t>Defined Benefit Plan Disclosure [Line Items]</t>
        </is>
      </c>
    </row>
    <row r="10">
      <c r="A10" s="4" t="inlineStr">
        <is>
          <t>Plan asset allocations (as a percent)</t>
        </is>
      </c>
      <c r="B10" s="4" t="inlineStr">
        <is>
          <t>29.00%</t>
        </is>
      </c>
      <c r="C10" s="4" t="inlineStr">
        <is>
          <t>30.00%</t>
        </is>
      </c>
    </row>
    <row r="11">
      <c r="A11" s="4" t="inlineStr">
        <is>
          <t>United States | Other Investment Collective Trust Funds and Securities</t>
        </is>
      </c>
    </row>
    <row r="12">
      <c r="A12" s="3" t="inlineStr">
        <is>
          <t>Defined Benefit Plan Disclosure [Line Items]</t>
        </is>
      </c>
    </row>
    <row r="13">
      <c r="A13" s="4" t="inlineStr">
        <is>
          <t>Plan asset allocations (as a percent)</t>
        </is>
      </c>
      <c r="B13" s="4" t="inlineStr">
        <is>
          <t>3.00%</t>
        </is>
      </c>
      <c r="C13" s="4" t="inlineStr">
        <is>
          <t>3.00%</t>
        </is>
      </c>
    </row>
    <row r="14">
      <c r="A14" s="4" t="inlineStr">
        <is>
          <t>United States | Cash</t>
        </is>
      </c>
    </row>
    <row r="15">
      <c r="A15" s="3" t="inlineStr">
        <is>
          <t>Defined Benefit Plan Disclosure [Line Items]</t>
        </is>
      </c>
    </row>
    <row r="16">
      <c r="A16" s="4" t="inlineStr">
        <is>
          <t>Plan asset allocations (as a percent)</t>
        </is>
      </c>
      <c r="B16" s="4" t="inlineStr">
        <is>
          <t>4.00%</t>
        </is>
      </c>
      <c r="C16" s="4" t="inlineStr">
        <is>
          <t>2.00%</t>
        </is>
      </c>
    </row>
    <row r="17">
      <c r="A17" s="4" t="inlineStr">
        <is>
          <t>Foreign Plan</t>
        </is>
      </c>
    </row>
    <row r="18">
      <c r="A18" s="3" t="inlineStr">
        <is>
          <t>Defined Benefit Plan Disclosure [Line Items]</t>
        </is>
      </c>
    </row>
    <row r="19">
      <c r="A19" s="4" t="inlineStr">
        <is>
          <t>Plan asset allocations (as a percent)</t>
        </is>
      </c>
      <c r="B19" s="4" t="inlineStr">
        <is>
          <t>100.00%</t>
        </is>
      </c>
      <c r="C19" s="4" t="inlineStr">
        <is>
          <t>100.00%</t>
        </is>
      </c>
    </row>
    <row r="20">
      <c r="A20" s="4" t="inlineStr">
        <is>
          <t>Foreign Plan | Fixed Income Collective Trust Funds and Securities</t>
        </is>
      </c>
    </row>
    <row r="21">
      <c r="A21" s="3" t="inlineStr">
        <is>
          <t>Defined Benefit Plan Disclosure [Line Items]</t>
        </is>
      </c>
    </row>
    <row r="22">
      <c r="A22" s="4" t="inlineStr">
        <is>
          <t>Plan asset allocations (as a percent)</t>
        </is>
      </c>
      <c r="B22" s="4" t="inlineStr">
        <is>
          <t>70.00%</t>
        </is>
      </c>
      <c r="C22" s="4" t="inlineStr">
        <is>
          <t>68.00%</t>
        </is>
      </c>
    </row>
    <row r="23">
      <c r="A23" s="4" t="inlineStr">
        <is>
          <t>Foreign Plan | Equity Collective Trust Funds and Securities</t>
        </is>
      </c>
    </row>
    <row r="24">
      <c r="A24" s="3" t="inlineStr">
        <is>
          <t>Defined Benefit Plan Disclosure [Line Items]</t>
        </is>
      </c>
    </row>
    <row r="25">
      <c r="A25" s="4" t="inlineStr">
        <is>
          <t>Plan asset allocations (as a percent)</t>
        </is>
      </c>
      <c r="B25" s="4" t="inlineStr">
        <is>
          <t>18.00%</t>
        </is>
      </c>
      <c r="C25" s="4" t="inlineStr">
        <is>
          <t>19.00%</t>
        </is>
      </c>
    </row>
    <row r="26">
      <c r="A26" s="4" t="inlineStr">
        <is>
          <t>Foreign Plan | Other Investment Collective Trust Funds and Securities</t>
        </is>
      </c>
    </row>
    <row r="27">
      <c r="A27" s="3" t="inlineStr">
        <is>
          <t>Defined Benefit Plan Disclosure [Line Items]</t>
        </is>
      </c>
    </row>
    <row r="28">
      <c r="A28" s="4" t="inlineStr">
        <is>
          <t>Plan asset allocations (as a percent)</t>
        </is>
      </c>
      <c r="B28" s="4" t="inlineStr">
        <is>
          <t>11.00%</t>
        </is>
      </c>
      <c r="C28" s="4" t="inlineStr">
        <is>
          <t>12.00%</t>
        </is>
      </c>
    </row>
    <row r="29">
      <c r="A29" s="4" t="inlineStr">
        <is>
          <t>Foreign Plan | Cash</t>
        </is>
      </c>
    </row>
    <row r="30">
      <c r="A30" s="3" t="inlineStr">
        <is>
          <t>Defined Benefit Plan Disclosure [Line Items]</t>
        </is>
      </c>
    </row>
    <row r="31">
      <c r="A31" s="4" t="inlineStr">
        <is>
          <t>Plan asset allocations (as a percent)</t>
        </is>
      </c>
      <c r="B31" s="4" t="inlineStr">
        <is>
          <t>1.00%</t>
        </is>
      </c>
      <c r="C31" s="4"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Postretirement Benefits Other than Pensions - Assets of U.S and U.K Plans Using Fair Value Hierarchy (Detail) - USD ($) $ in Thousands</t>
        </is>
      </c>
      <c r="B1" s="2" t="inlineStr">
        <is>
          <t>Dec. 31, 2020</t>
        </is>
      </c>
      <c r="C1" s="2" t="inlineStr">
        <is>
          <t>Dec. 31, 2019</t>
        </is>
      </c>
      <c r="D1" s="2" t="inlineStr">
        <is>
          <t>Dec. 31, 2018</t>
        </is>
      </c>
      <c r="E1" s="2" t="inlineStr">
        <is>
          <t>Dec. 31, 2017</t>
        </is>
      </c>
    </row>
    <row r="2">
      <c r="A2" s="4" t="inlineStr">
        <is>
          <t>United States</t>
        </is>
      </c>
    </row>
    <row r="3">
      <c r="A3" s="3" t="inlineStr">
        <is>
          <t>Defined Benefit Plan Disclosure [Line Items]</t>
        </is>
      </c>
    </row>
    <row r="4">
      <c r="A4" s="4" t="inlineStr">
        <is>
          <t>Fair market value of plan assets</t>
        </is>
      </c>
      <c r="B4" s="5" t="n">
        <v>1117650</v>
      </c>
      <c r="C4" s="5" t="n">
        <v>1047214</v>
      </c>
    </row>
    <row r="5">
      <c r="A5" s="4" t="inlineStr">
        <is>
          <t>United Kingdom plan</t>
        </is>
      </c>
    </row>
    <row r="6">
      <c r="A6" s="3" t="inlineStr">
        <is>
          <t>Defined Benefit Plan Disclosure [Line Items]</t>
        </is>
      </c>
    </row>
    <row r="7">
      <c r="A7" s="4" t="inlineStr">
        <is>
          <t>Fair market value of plan assets</t>
        </is>
      </c>
      <c r="B7" s="6" t="n">
        <v>407336</v>
      </c>
      <c r="C7" s="6" t="n">
        <v>377536</v>
      </c>
    </row>
    <row r="8">
      <c r="A8" s="4" t="inlineStr">
        <is>
          <t>Quoted Prices in Active Markets for Identical Assets Level (1) | United States</t>
        </is>
      </c>
    </row>
    <row r="9">
      <c r="A9" s="3" t="inlineStr">
        <is>
          <t>Defined Benefit Plan Disclosure [Line Items]</t>
        </is>
      </c>
    </row>
    <row r="10">
      <c r="A10" s="4" t="inlineStr">
        <is>
          <t>Fair market value of plan assets</t>
        </is>
      </c>
      <c r="B10" s="6" t="n">
        <v>41621</v>
      </c>
      <c r="C10" s="6" t="n">
        <v>23867</v>
      </c>
    </row>
    <row r="11">
      <c r="A11" s="4" t="inlineStr">
        <is>
          <t>Quoted Prices in Active Markets for Identical Assets Level (1) | United Kingdom plan</t>
        </is>
      </c>
    </row>
    <row r="12">
      <c r="A12" s="3" t="inlineStr">
        <is>
          <t>Defined Benefit Plan Disclosure [Line Items]</t>
        </is>
      </c>
    </row>
    <row r="13">
      <c r="A13" s="4" t="inlineStr">
        <is>
          <t>Fair market value of plan assets</t>
        </is>
      </c>
      <c r="B13" s="6" t="n">
        <v>363786</v>
      </c>
      <c r="C13" s="6" t="n">
        <v>333497</v>
      </c>
    </row>
    <row r="14">
      <c r="A14" s="4" t="inlineStr">
        <is>
          <t>Significant Other Observable Inputs Level (2) | United States</t>
        </is>
      </c>
    </row>
    <row r="15">
      <c r="A15" s="3" t="inlineStr">
        <is>
          <t>Defined Benefit Plan Disclosure [Line Items]</t>
        </is>
      </c>
    </row>
    <row r="16">
      <c r="A16" s="4" t="inlineStr">
        <is>
          <t>Fair market value of plan assets</t>
        </is>
      </c>
      <c r="B16" s="6" t="n">
        <v>30019</v>
      </c>
      <c r="C16" s="6" t="n">
        <v>22410</v>
      </c>
    </row>
    <row r="17">
      <c r="A17" s="4" t="inlineStr">
        <is>
          <t>Significant Other Observable Inputs Level (2) | United Kingdom plan</t>
        </is>
      </c>
    </row>
    <row r="18">
      <c r="A18" s="3" t="inlineStr">
        <is>
          <t>Defined Benefit Plan Disclosure [Line Items]</t>
        </is>
      </c>
    </row>
    <row r="19">
      <c r="A19" s="4" t="inlineStr">
        <is>
          <t>Fair market value of plan assets</t>
        </is>
      </c>
      <c r="B19" s="6" t="n">
        <v>14737</v>
      </c>
      <c r="C19" s="6" t="n">
        <v>13859</v>
      </c>
    </row>
    <row r="20">
      <c r="A20" s="4" t="inlineStr">
        <is>
          <t>Significant Unobservable Inputs Level (3) | United States</t>
        </is>
      </c>
    </row>
    <row r="21">
      <c r="A21" s="3" t="inlineStr">
        <is>
          <t>Defined Benefit Plan Disclosure [Line Items]</t>
        </is>
      </c>
    </row>
    <row r="22">
      <c r="A22" s="4" t="inlineStr">
        <is>
          <t>Fair market value of plan assets</t>
        </is>
      </c>
      <c r="B22" s="6" t="n">
        <v>0</v>
      </c>
      <c r="C22" s="6" t="n">
        <v>0</v>
      </c>
    </row>
    <row r="23">
      <c r="A23" s="4" t="inlineStr">
        <is>
          <t>Significant Unobservable Inputs Level (3) | United Kingdom plan</t>
        </is>
      </c>
    </row>
    <row r="24">
      <c r="A24" s="3" t="inlineStr">
        <is>
          <t>Defined Benefit Plan Disclosure [Line Items]</t>
        </is>
      </c>
    </row>
    <row r="25">
      <c r="A25" s="4" t="inlineStr">
        <is>
          <t>Fair market value of plan assets</t>
        </is>
      </c>
      <c r="B25" s="6" t="n">
        <v>28813</v>
      </c>
      <c r="C25" s="6" t="n">
        <v>30180</v>
      </c>
      <c r="D25" s="5" t="n">
        <v>28938</v>
      </c>
      <c r="E25" s="5" t="n">
        <v>38070</v>
      </c>
    </row>
    <row r="26">
      <c r="A26" s="4" t="inlineStr">
        <is>
          <t>Fair Value Measured at Net Asset Value Per Share | United States</t>
        </is>
      </c>
    </row>
    <row r="27">
      <c r="A27" s="3" t="inlineStr">
        <is>
          <t>Defined Benefit Plan Disclosure [Line Items]</t>
        </is>
      </c>
    </row>
    <row r="28">
      <c r="A28" s="4" t="inlineStr">
        <is>
          <t>Fair market value of plan assets</t>
        </is>
      </c>
      <c r="B28" s="6" t="n">
        <v>1046010</v>
      </c>
      <c r="C28" s="6" t="n">
        <v>1000937</v>
      </c>
    </row>
    <row r="29">
      <c r="A29" s="4" t="inlineStr">
        <is>
          <t>Fair Value Measured at Net Asset Value Per Share | United Kingdom plan</t>
        </is>
      </c>
    </row>
    <row r="30">
      <c r="A30" s="3" t="inlineStr">
        <is>
          <t>Defined Benefit Plan Disclosure [Line Items]</t>
        </is>
      </c>
    </row>
    <row r="31">
      <c r="A31" s="4" t="inlineStr">
        <is>
          <t>Fair market value of plan assets</t>
        </is>
      </c>
      <c r="B31" s="6" t="n">
        <v>0</v>
      </c>
      <c r="C31" s="6" t="n">
        <v>0</v>
      </c>
    </row>
    <row r="32">
      <c r="A32" s="4" t="inlineStr">
        <is>
          <t>Cash and cash equivalents | United States</t>
        </is>
      </c>
    </row>
    <row r="33">
      <c r="A33" s="3" t="inlineStr">
        <is>
          <t>Defined Benefit Plan Disclosure [Line Items]</t>
        </is>
      </c>
    </row>
    <row r="34">
      <c r="A34" s="4" t="inlineStr">
        <is>
          <t>Fair market value of plan assets</t>
        </is>
      </c>
      <c r="B34" s="6" t="n">
        <v>41621</v>
      </c>
      <c r="C34" s="6" t="n">
        <v>23867</v>
      </c>
    </row>
    <row r="35">
      <c r="A35" s="4" t="inlineStr">
        <is>
          <t>Cash and cash equivalents | United Kingdom plan</t>
        </is>
      </c>
    </row>
    <row r="36">
      <c r="A36" s="3" t="inlineStr">
        <is>
          <t>Defined Benefit Plan Disclosure [Line Items]</t>
        </is>
      </c>
    </row>
    <row r="37">
      <c r="A37" s="4" t="inlineStr">
        <is>
          <t>Fair market value of plan assets</t>
        </is>
      </c>
      <c r="B37" s="6" t="n">
        <v>1755</v>
      </c>
      <c r="C37" s="6" t="n">
        <v>1802</v>
      </c>
    </row>
    <row r="38">
      <c r="A38" s="4" t="inlineStr">
        <is>
          <t>Cash and cash equivalents | Quoted Prices in Active Markets for Identical Assets Level (1) | United States</t>
        </is>
      </c>
    </row>
    <row r="39">
      <c r="A39" s="3" t="inlineStr">
        <is>
          <t>Defined Benefit Plan Disclosure [Line Items]</t>
        </is>
      </c>
    </row>
    <row r="40">
      <c r="A40" s="4" t="inlineStr">
        <is>
          <t>Fair market value of plan assets</t>
        </is>
      </c>
      <c r="B40" s="6" t="n">
        <v>41621</v>
      </c>
      <c r="C40" s="6" t="n">
        <v>23867</v>
      </c>
    </row>
    <row r="41">
      <c r="A41" s="4" t="inlineStr">
        <is>
          <t>Cash and cash equivalents | Quoted Prices in Active Markets for Identical Assets Level (1) | United Kingdom plan</t>
        </is>
      </c>
    </row>
    <row r="42">
      <c r="A42" s="3" t="inlineStr">
        <is>
          <t>Defined Benefit Plan Disclosure [Line Items]</t>
        </is>
      </c>
    </row>
    <row r="43">
      <c r="A43" s="4" t="inlineStr">
        <is>
          <t>Fair market value of plan assets</t>
        </is>
      </c>
      <c r="B43" s="6" t="n">
        <v>1755</v>
      </c>
      <c r="C43" s="6" t="n">
        <v>1802</v>
      </c>
    </row>
    <row r="44">
      <c r="A44" s="4" t="inlineStr">
        <is>
          <t>Cash and cash equivalents | Significant Other Observable Inputs Level (2) | United States</t>
        </is>
      </c>
    </row>
    <row r="45">
      <c r="A45" s="3" t="inlineStr">
        <is>
          <t>Defined Benefit Plan Disclosure [Line Items]</t>
        </is>
      </c>
    </row>
    <row r="46">
      <c r="A46" s="4" t="inlineStr">
        <is>
          <t>Fair market value of plan assets</t>
        </is>
      </c>
      <c r="B46" s="6" t="n">
        <v>0</v>
      </c>
      <c r="C46" s="6" t="n">
        <v>0</v>
      </c>
    </row>
    <row r="47">
      <c r="A47" s="4" t="inlineStr">
        <is>
          <t>Cash and cash equivalents | Significant Other Observable Inputs Level (2) | United Kingdom plan</t>
        </is>
      </c>
    </row>
    <row r="48">
      <c r="A48" s="3" t="inlineStr">
        <is>
          <t>Defined Benefit Plan Disclosure [Line Items]</t>
        </is>
      </c>
    </row>
    <row r="49">
      <c r="A49" s="4" t="inlineStr">
        <is>
          <t>Fair market value of plan assets</t>
        </is>
      </c>
      <c r="B49" s="6" t="n">
        <v>0</v>
      </c>
      <c r="C49" s="6" t="n">
        <v>0</v>
      </c>
    </row>
    <row r="50">
      <c r="A50" s="4" t="inlineStr">
        <is>
          <t>Cash and cash equivalents | Significant Unobservable Inputs Level (3) | United States</t>
        </is>
      </c>
    </row>
    <row r="51">
      <c r="A51" s="3" t="inlineStr">
        <is>
          <t>Defined Benefit Plan Disclosure [Line Items]</t>
        </is>
      </c>
    </row>
    <row r="52">
      <c r="A52" s="4" t="inlineStr">
        <is>
          <t>Fair market value of plan assets</t>
        </is>
      </c>
      <c r="B52" s="6" t="n">
        <v>0</v>
      </c>
      <c r="C52" s="6" t="n">
        <v>0</v>
      </c>
    </row>
    <row r="53">
      <c r="A53" s="4" t="inlineStr">
        <is>
          <t>Cash and cash equivalents | Significant Unobservable Inputs Level (3) | United Kingdom plan</t>
        </is>
      </c>
    </row>
    <row r="54">
      <c r="A54" s="3" t="inlineStr">
        <is>
          <t>Defined Benefit Plan Disclosure [Line Items]</t>
        </is>
      </c>
    </row>
    <row r="55">
      <c r="A55" s="4" t="inlineStr">
        <is>
          <t>Fair market value of plan assets</t>
        </is>
      </c>
      <c r="B55" s="6" t="n">
        <v>0</v>
      </c>
      <c r="C55" s="6" t="n">
        <v>0</v>
      </c>
    </row>
    <row r="56">
      <c r="A56" s="4" t="inlineStr">
        <is>
          <t>Cash and cash equivalents | Fair Value Measured at Net Asset Value Per Share | United States</t>
        </is>
      </c>
    </row>
    <row r="57">
      <c r="A57" s="3" t="inlineStr">
        <is>
          <t>Defined Benefit Plan Disclosure [Line Items]</t>
        </is>
      </c>
    </row>
    <row r="58">
      <c r="A58" s="4" t="inlineStr">
        <is>
          <t>Fair market value of plan assets</t>
        </is>
      </c>
      <c r="B58" s="6" t="n">
        <v>0</v>
      </c>
      <c r="C58" s="6" t="n">
        <v>0</v>
      </c>
    </row>
    <row r="59">
      <c r="A59" s="4" t="inlineStr">
        <is>
          <t>Cash and cash equivalents | Fair Value Measured at Net Asset Value Per Share | United Kingdom plan</t>
        </is>
      </c>
    </row>
    <row r="60">
      <c r="A60" s="3" t="inlineStr">
        <is>
          <t>Defined Benefit Plan Disclosure [Line Items]</t>
        </is>
      </c>
    </row>
    <row r="61">
      <c r="A61" s="4" t="inlineStr">
        <is>
          <t>Fair market value of plan assets</t>
        </is>
      </c>
      <c r="B61" s="6" t="n">
        <v>0</v>
      </c>
      <c r="C61" s="6" t="n">
        <v>0</v>
      </c>
    </row>
    <row r="62">
      <c r="A62" s="4" t="inlineStr">
        <is>
          <t>Collective Trust Funds - Equity | United States</t>
        </is>
      </c>
    </row>
    <row r="63">
      <c r="A63" s="3" t="inlineStr">
        <is>
          <t>Defined Benefit Plan Disclosure [Line Items]</t>
        </is>
      </c>
    </row>
    <row r="64">
      <c r="A64" s="4" t="inlineStr">
        <is>
          <t>Fair market value of plan assets</t>
        </is>
      </c>
      <c r="B64" s="6" t="n">
        <v>319143</v>
      </c>
      <c r="C64" s="6" t="n">
        <v>309794</v>
      </c>
    </row>
    <row r="65">
      <c r="A65" s="4" t="inlineStr">
        <is>
          <t>Collective Trust Funds - Equity | Quoted Prices in Active Markets for Identical Assets Level (1) | United States</t>
        </is>
      </c>
    </row>
    <row r="66">
      <c r="A66" s="3" t="inlineStr">
        <is>
          <t>Defined Benefit Plan Disclosure [Line Items]</t>
        </is>
      </c>
    </row>
    <row r="67">
      <c r="A67" s="4" t="inlineStr">
        <is>
          <t>Fair market value of plan assets</t>
        </is>
      </c>
      <c r="B67" s="6" t="n">
        <v>0</v>
      </c>
      <c r="C67" s="6" t="n">
        <v>0</v>
      </c>
    </row>
    <row r="68">
      <c r="A68" s="4" t="inlineStr">
        <is>
          <t>Collective Trust Funds - Equity | Significant Other Observable Inputs Level (2) | United States</t>
        </is>
      </c>
    </row>
    <row r="69">
      <c r="A69" s="3" t="inlineStr">
        <is>
          <t>Defined Benefit Plan Disclosure [Line Items]</t>
        </is>
      </c>
    </row>
    <row r="70">
      <c r="A70" s="4" t="inlineStr">
        <is>
          <t>Fair market value of plan assets</t>
        </is>
      </c>
      <c r="B70" s="6" t="n">
        <v>0</v>
      </c>
      <c r="C70" s="6" t="n">
        <v>0</v>
      </c>
    </row>
    <row r="71">
      <c r="A71" s="4" t="inlineStr">
        <is>
          <t>Collective Trust Funds - Equity | Significant Unobservable Inputs Level (3) | United States</t>
        </is>
      </c>
    </row>
    <row r="72">
      <c r="A72" s="3" t="inlineStr">
        <is>
          <t>Defined Benefit Plan Disclosure [Line Items]</t>
        </is>
      </c>
    </row>
    <row r="73">
      <c r="A73" s="4" t="inlineStr">
        <is>
          <t>Fair market value of plan assets</t>
        </is>
      </c>
      <c r="B73" s="6" t="n">
        <v>0</v>
      </c>
      <c r="C73" s="6" t="n">
        <v>0</v>
      </c>
    </row>
    <row r="74">
      <c r="A74" s="4" t="inlineStr">
        <is>
          <t>Collective Trust Funds - Equity | Fair Value Measured at Net Asset Value Per Share | United States</t>
        </is>
      </c>
    </row>
    <row r="75">
      <c r="A75" s="3" t="inlineStr">
        <is>
          <t>Defined Benefit Plan Disclosure [Line Items]</t>
        </is>
      </c>
    </row>
    <row r="76">
      <c r="A76" s="4" t="inlineStr">
        <is>
          <t>Fair market value of plan assets</t>
        </is>
      </c>
      <c r="B76" s="6" t="n">
        <v>319143</v>
      </c>
      <c r="C76" s="6" t="n">
        <v>309794</v>
      </c>
    </row>
    <row r="77">
      <c r="A77" s="4" t="inlineStr">
        <is>
          <t>Collective Trust Funds - Fixed income | United States</t>
        </is>
      </c>
    </row>
    <row r="78">
      <c r="A78" s="3" t="inlineStr">
        <is>
          <t>Defined Benefit Plan Disclosure [Line Items]</t>
        </is>
      </c>
    </row>
    <row r="79">
      <c r="A79" s="4" t="inlineStr">
        <is>
          <t>Fair market value of plan assets</t>
        </is>
      </c>
      <c r="B79" s="6" t="n">
        <v>718702</v>
      </c>
      <c r="C79" s="6" t="n">
        <v>682279</v>
      </c>
    </row>
    <row r="80">
      <c r="A80" s="4" t="inlineStr">
        <is>
          <t>Collective Trust Funds - Fixed income | Quoted Prices in Active Markets for Identical Assets Level (1) | United States</t>
        </is>
      </c>
    </row>
    <row r="81">
      <c r="A81" s="3" t="inlineStr">
        <is>
          <t>Defined Benefit Plan Disclosure [Line Items]</t>
        </is>
      </c>
    </row>
    <row r="82">
      <c r="A82" s="4" t="inlineStr">
        <is>
          <t>Fair market value of plan assets</t>
        </is>
      </c>
      <c r="B82" s="6" t="n">
        <v>0</v>
      </c>
      <c r="C82" s="6" t="n">
        <v>0</v>
      </c>
    </row>
    <row r="83">
      <c r="A83" s="4" t="inlineStr">
        <is>
          <t>Collective Trust Funds - Fixed income | Significant Other Observable Inputs Level (2) | United States</t>
        </is>
      </c>
    </row>
    <row r="84">
      <c r="A84" s="3" t="inlineStr">
        <is>
          <t>Defined Benefit Plan Disclosure [Line Items]</t>
        </is>
      </c>
    </row>
    <row r="85">
      <c r="A85" s="4" t="inlineStr">
        <is>
          <t>Fair market value of plan assets</t>
        </is>
      </c>
      <c r="B85" s="6" t="n">
        <v>30019</v>
      </c>
      <c r="C85" s="6" t="n">
        <v>22410</v>
      </c>
    </row>
    <row r="86">
      <c r="A86" s="4" t="inlineStr">
        <is>
          <t>Collective Trust Funds - Fixed income | Significant Unobservable Inputs Level (3) | United States</t>
        </is>
      </c>
    </row>
    <row r="87">
      <c r="A87" s="3" t="inlineStr">
        <is>
          <t>Defined Benefit Plan Disclosure [Line Items]</t>
        </is>
      </c>
    </row>
    <row r="88">
      <c r="A88" s="4" t="inlineStr">
        <is>
          <t>Fair market value of plan assets</t>
        </is>
      </c>
      <c r="B88" s="6" t="n">
        <v>0</v>
      </c>
      <c r="C88" s="6" t="n">
        <v>0</v>
      </c>
    </row>
    <row r="89">
      <c r="A89" s="4" t="inlineStr">
        <is>
          <t>Collective Trust Funds - Fixed income | Fair Value Measured at Net Asset Value Per Share | United States</t>
        </is>
      </c>
    </row>
    <row r="90">
      <c r="A90" s="3" t="inlineStr">
        <is>
          <t>Defined Benefit Plan Disclosure [Line Items]</t>
        </is>
      </c>
    </row>
    <row r="91">
      <c r="A91" s="4" t="inlineStr">
        <is>
          <t>Fair market value of plan assets</t>
        </is>
      </c>
      <c r="B91" s="6" t="n">
        <v>688683</v>
      </c>
      <c r="C91" s="6" t="n">
        <v>659869</v>
      </c>
    </row>
    <row r="92">
      <c r="A92" s="4" t="inlineStr">
        <is>
          <t>Collective Trust Funds - Real Estate | United States</t>
        </is>
      </c>
    </row>
    <row r="93">
      <c r="A93" s="3" t="inlineStr">
        <is>
          <t>Defined Benefit Plan Disclosure [Line Items]</t>
        </is>
      </c>
    </row>
    <row r="94">
      <c r="A94" s="4" t="inlineStr">
        <is>
          <t>Fair market value of plan assets</t>
        </is>
      </c>
      <c r="B94" s="6" t="n">
        <v>38184</v>
      </c>
      <c r="C94" s="6" t="n">
        <v>31274</v>
      </c>
    </row>
    <row r="95">
      <c r="A95" s="4" t="inlineStr">
        <is>
          <t>Collective Trust Funds - Real Estate | Quoted Prices in Active Markets for Identical Assets Level (1) | United States</t>
        </is>
      </c>
    </row>
    <row r="96">
      <c r="A96" s="3" t="inlineStr">
        <is>
          <t>Defined Benefit Plan Disclosure [Line Items]</t>
        </is>
      </c>
    </row>
    <row r="97">
      <c r="A97" s="4" t="inlineStr">
        <is>
          <t>Fair market value of plan assets</t>
        </is>
      </c>
      <c r="B97" s="6" t="n">
        <v>0</v>
      </c>
      <c r="C97" s="6" t="n">
        <v>0</v>
      </c>
    </row>
    <row r="98">
      <c r="A98" s="4" t="inlineStr">
        <is>
          <t>Collective Trust Funds - Real Estate | Significant Other Observable Inputs Level (2) | United States</t>
        </is>
      </c>
    </row>
    <row r="99">
      <c r="A99" s="3" t="inlineStr">
        <is>
          <t>Defined Benefit Plan Disclosure [Line Items]</t>
        </is>
      </c>
    </row>
    <row r="100">
      <c r="A100" s="4" t="inlineStr">
        <is>
          <t>Fair market value of plan assets</t>
        </is>
      </c>
      <c r="B100" s="6" t="n">
        <v>0</v>
      </c>
      <c r="C100" s="6" t="n">
        <v>0</v>
      </c>
    </row>
    <row r="101">
      <c r="A101" s="4" t="inlineStr">
        <is>
          <t>Collective Trust Funds - Real Estate | Significant Unobservable Inputs Level (3) | United States</t>
        </is>
      </c>
    </row>
    <row r="102">
      <c r="A102" s="3" t="inlineStr">
        <is>
          <t>Defined Benefit Plan Disclosure [Line Items]</t>
        </is>
      </c>
    </row>
    <row r="103">
      <c r="A103" s="4" t="inlineStr">
        <is>
          <t>Fair market value of plan assets</t>
        </is>
      </c>
      <c r="B103" s="6" t="n">
        <v>0</v>
      </c>
      <c r="C103" s="6" t="n">
        <v>0</v>
      </c>
    </row>
    <row r="104">
      <c r="A104" s="4" t="inlineStr">
        <is>
          <t>Collective Trust Funds - Real Estate | Fair Value Measured at Net Asset Value Per Share | United States</t>
        </is>
      </c>
    </row>
    <row r="105">
      <c r="A105" s="3" t="inlineStr">
        <is>
          <t>Defined Benefit Plan Disclosure [Line Items]</t>
        </is>
      </c>
    </row>
    <row r="106">
      <c r="A106" s="4" t="inlineStr">
        <is>
          <t>Fair market value of plan assets</t>
        </is>
      </c>
      <c r="B106" s="6" t="n">
        <v>38184</v>
      </c>
      <c r="C106" s="6" t="n">
        <v>31274</v>
      </c>
    </row>
    <row r="107">
      <c r="A107" s="4" t="inlineStr">
        <is>
          <t>Equity securities | United Kingdom plan</t>
        </is>
      </c>
    </row>
    <row r="108">
      <c r="A108" s="3" t="inlineStr">
        <is>
          <t>Defined Benefit Plan Disclosure [Line Items]</t>
        </is>
      </c>
    </row>
    <row r="109">
      <c r="A109" s="4" t="inlineStr">
        <is>
          <t>Fair market value of plan assets</t>
        </is>
      </c>
      <c r="B109" s="6" t="n">
        <v>73963</v>
      </c>
      <c r="C109" s="6" t="n">
        <v>72503</v>
      </c>
    </row>
    <row r="110">
      <c r="A110" s="4" t="inlineStr">
        <is>
          <t>Equity securities | Quoted Prices in Active Markets for Identical Assets Level (1) | United Kingdom plan</t>
        </is>
      </c>
    </row>
    <row r="111">
      <c r="A111" s="3" t="inlineStr">
        <is>
          <t>Defined Benefit Plan Disclosure [Line Items]</t>
        </is>
      </c>
    </row>
    <row r="112">
      <c r="A112" s="4" t="inlineStr">
        <is>
          <t>Fair market value of plan assets</t>
        </is>
      </c>
      <c r="B112" s="6" t="n">
        <v>73963</v>
      </c>
      <c r="C112" s="6" t="n">
        <v>72503</v>
      </c>
    </row>
    <row r="113">
      <c r="A113" s="4" t="inlineStr">
        <is>
          <t>Equity securities | Significant Other Observable Inputs Level (2) | United Kingdom plan</t>
        </is>
      </c>
    </row>
    <row r="114">
      <c r="A114" s="3" t="inlineStr">
        <is>
          <t>Defined Benefit Plan Disclosure [Line Items]</t>
        </is>
      </c>
    </row>
    <row r="115">
      <c r="A115" s="4" t="inlineStr">
        <is>
          <t>Fair market value of plan assets</t>
        </is>
      </c>
      <c r="B115" s="6" t="n">
        <v>0</v>
      </c>
      <c r="C115" s="6" t="n">
        <v>0</v>
      </c>
    </row>
    <row r="116">
      <c r="A116" s="4" t="inlineStr">
        <is>
          <t>Equity securities | Significant Unobservable Inputs Level (3) | United Kingdom plan</t>
        </is>
      </c>
    </row>
    <row r="117">
      <c r="A117" s="3" t="inlineStr">
        <is>
          <t>Defined Benefit Plan Disclosure [Line Items]</t>
        </is>
      </c>
    </row>
    <row r="118">
      <c r="A118" s="4" t="inlineStr">
        <is>
          <t>Fair market value of plan assets</t>
        </is>
      </c>
      <c r="B118" s="6" t="n">
        <v>0</v>
      </c>
      <c r="C118" s="6" t="n">
        <v>0</v>
      </c>
    </row>
    <row r="119">
      <c r="A119" s="4" t="inlineStr">
        <is>
          <t>Equity securities | Fair Value Measured at Net Asset Value Per Share | United Kingdom plan</t>
        </is>
      </c>
    </row>
    <row r="120">
      <c r="A120" s="3" t="inlineStr">
        <is>
          <t>Defined Benefit Plan Disclosure [Line Items]</t>
        </is>
      </c>
    </row>
    <row r="121">
      <c r="A121" s="4" t="inlineStr">
        <is>
          <t>Fair market value of plan assets</t>
        </is>
      </c>
      <c r="B121" s="6" t="n">
        <v>0</v>
      </c>
      <c r="C121" s="6" t="n">
        <v>0</v>
      </c>
    </row>
    <row r="122">
      <c r="A122" s="4" t="inlineStr">
        <is>
          <t>Fixed income securities | United Kingdom plan</t>
        </is>
      </c>
    </row>
    <row r="123">
      <c r="A123" s="3" t="inlineStr">
        <is>
          <t>Defined Benefit Plan Disclosure [Line Items]</t>
        </is>
      </c>
    </row>
    <row r="124">
      <c r="A124" s="4" t="inlineStr">
        <is>
          <t>Fair market value of plan assets</t>
        </is>
      </c>
      <c r="B124" s="6" t="n">
        <v>288068</v>
      </c>
      <c r="C124" s="6" t="n">
        <v>259192</v>
      </c>
    </row>
    <row r="125">
      <c r="A125" s="4" t="inlineStr">
        <is>
          <t>Fixed income securities | Quoted Prices in Active Markets for Identical Assets Level (1) | United Kingdom plan</t>
        </is>
      </c>
    </row>
    <row r="126">
      <c r="A126" s="3" t="inlineStr">
        <is>
          <t>Defined Benefit Plan Disclosure [Line Items]</t>
        </is>
      </c>
    </row>
    <row r="127">
      <c r="A127" s="4" t="inlineStr">
        <is>
          <t>Fair market value of plan assets</t>
        </is>
      </c>
      <c r="B127" s="6" t="n">
        <v>288068</v>
      </c>
      <c r="C127" s="6" t="n">
        <v>259192</v>
      </c>
    </row>
    <row r="128">
      <c r="A128" s="4" t="inlineStr">
        <is>
          <t>Fixed income securities | Significant Other Observable Inputs Level (2) | United Kingdom plan</t>
        </is>
      </c>
    </row>
    <row r="129">
      <c r="A129" s="3" t="inlineStr">
        <is>
          <t>Defined Benefit Plan Disclosure [Line Items]</t>
        </is>
      </c>
    </row>
    <row r="130">
      <c r="A130" s="4" t="inlineStr">
        <is>
          <t>Fair market value of plan assets</t>
        </is>
      </c>
      <c r="B130" s="6" t="n">
        <v>0</v>
      </c>
      <c r="C130" s="6" t="n">
        <v>0</v>
      </c>
    </row>
    <row r="131">
      <c r="A131" s="4" t="inlineStr">
        <is>
          <t>Fixed income securities | Significant Unobservable Inputs Level (3) | United Kingdom plan</t>
        </is>
      </c>
    </row>
    <row r="132">
      <c r="A132" s="3" t="inlineStr">
        <is>
          <t>Defined Benefit Plan Disclosure [Line Items]</t>
        </is>
      </c>
    </row>
    <row r="133">
      <c r="A133" s="4" t="inlineStr">
        <is>
          <t>Fair market value of plan assets</t>
        </is>
      </c>
      <c r="B133" s="6" t="n">
        <v>0</v>
      </c>
      <c r="C133" s="6" t="n">
        <v>0</v>
      </c>
    </row>
    <row r="134">
      <c r="A134" s="4" t="inlineStr">
        <is>
          <t>Fixed income securities | Fair Value Measured at Net Asset Value Per Share | United Kingdom plan</t>
        </is>
      </c>
    </row>
    <row r="135">
      <c r="A135" s="3" t="inlineStr">
        <is>
          <t>Defined Benefit Plan Disclosure [Line Items]</t>
        </is>
      </c>
    </row>
    <row r="136">
      <c r="A136" s="4" t="inlineStr">
        <is>
          <t>Fair market value of plan assets</t>
        </is>
      </c>
      <c r="B136" s="6" t="n">
        <v>0</v>
      </c>
      <c r="C136" s="6" t="n">
        <v>0</v>
      </c>
    </row>
    <row r="137">
      <c r="A137" s="4" t="inlineStr">
        <is>
          <t>Other investments | United Kingdom plan</t>
        </is>
      </c>
    </row>
    <row r="138">
      <c r="A138" s="3" t="inlineStr">
        <is>
          <t>Defined Benefit Plan Disclosure [Line Items]</t>
        </is>
      </c>
    </row>
    <row r="139">
      <c r="A139" s="4" t="inlineStr">
        <is>
          <t>Fair market value of plan assets</t>
        </is>
      </c>
      <c r="B139" s="6" t="n">
        <v>43550</v>
      </c>
      <c r="C139" s="6" t="n">
        <v>44039</v>
      </c>
    </row>
    <row r="140">
      <c r="A140" s="4" t="inlineStr">
        <is>
          <t>Other investments | Quoted Prices in Active Markets for Identical Assets Level (1) | United Kingdom plan</t>
        </is>
      </c>
    </row>
    <row r="141">
      <c r="A141" s="3" t="inlineStr">
        <is>
          <t>Defined Benefit Plan Disclosure [Line Items]</t>
        </is>
      </c>
    </row>
    <row r="142">
      <c r="A142" s="4" t="inlineStr">
        <is>
          <t>Fair market value of plan assets</t>
        </is>
      </c>
      <c r="B142" s="6" t="n">
        <v>0</v>
      </c>
      <c r="C142" s="6" t="n">
        <v>0</v>
      </c>
    </row>
    <row r="143">
      <c r="A143" s="4" t="inlineStr">
        <is>
          <t>Other investments | Significant Other Observable Inputs Level (2) | United Kingdom plan</t>
        </is>
      </c>
    </row>
    <row r="144">
      <c r="A144" s="3" t="inlineStr">
        <is>
          <t>Defined Benefit Plan Disclosure [Line Items]</t>
        </is>
      </c>
    </row>
    <row r="145">
      <c r="A145" s="4" t="inlineStr">
        <is>
          <t>Fair market value of plan assets</t>
        </is>
      </c>
      <c r="B145" s="6" t="n">
        <v>14737</v>
      </c>
      <c r="C145" s="6" t="n">
        <v>13859</v>
      </c>
    </row>
    <row r="146">
      <c r="A146" s="4" t="inlineStr">
        <is>
          <t>Other investments | Significant Unobservable Inputs Level (3) | United Kingdom plan</t>
        </is>
      </c>
    </row>
    <row r="147">
      <c r="A147" s="3" t="inlineStr">
        <is>
          <t>Defined Benefit Plan Disclosure [Line Items]</t>
        </is>
      </c>
    </row>
    <row r="148">
      <c r="A148" s="4" t="inlineStr">
        <is>
          <t>Fair market value of plan assets</t>
        </is>
      </c>
      <c r="B148" s="6" t="n">
        <v>28813</v>
      </c>
      <c r="C148" s="6" t="n">
        <v>30180</v>
      </c>
    </row>
    <row r="149">
      <c r="A149" s="4" t="inlineStr">
        <is>
          <t>Other investments | Fair Value Measured at Net Asset Value Per Share | United Kingdom plan</t>
        </is>
      </c>
    </row>
    <row r="150">
      <c r="A150" s="3" t="inlineStr">
        <is>
          <t>Defined Benefit Plan Disclosure [Line Items]</t>
        </is>
      </c>
    </row>
    <row r="151">
      <c r="A151" s="4" t="inlineStr">
        <is>
          <t>Fair market value of plan assets</t>
        </is>
      </c>
      <c r="B151" s="5" t="n">
        <v>0</v>
      </c>
      <c r="C15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 Details of Activity in Investment in European Infrastructure and Property Funds (Detail) - United Kingdom plan - USD ($) $ in Thousand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Level 3 Reconciliation [Roll Forward]</t>
        </is>
      </c>
    </row>
    <row r="4">
      <c r="A4" s="4" t="inlineStr">
        <is>
          <t>Fair value of plans’ assets at beginning of year</t>
        </is>
      </c>
      <c r="B4" s="5" t="n">
        <v>377536</v>
      </c>
    </row>
    <row r="5">
      <c r="A5" s="4" t="inlineStr">
        <is>
          <t>Fair value of plans’ assets at end of year</t>
        </is>
      </c>
      <c r="B5" s="6" t="n">
        <v>407336</v>
      </c>
      <c r="C5" s="5" t="n">
        <v>377536</v>
      </c>
    </row>
    <row r="6">
      <c r="A6" s="4" t="inlineStr">
        <is>
          <t>Significant Unobservable Inputs Level (3)</t>
        </is>
      </c>
    </row>
    <row r="7">
      <c r="A7" s="3" t="inlineStr">
        <is>
          <t>Defined Benefit Plan, Change in Fair Value of Plan Assets, Level 3 Reconciliation [Roll Forward]</t>
        </is>
      </c>
    </row>
    <row r="8">
      <c r="A8" s="4" t="inlineStr">
        <is>
          <t>Fair value of plans’ assets at beginning of year</t>
        </is>
      </c>
      <c r="B8" s="6" t="n">
        <v>30180</v>
      </c>
      <c r="C8" s="6" t="n">
        <v>28938</v>
      </c>
      <c r="D8" s="5" t="n">
        <v>38070</v>
      </c>
    </row>
    <row r="9">
      <c r="A9" s="4" t="inlineStr">
        <is>
          <t>Change in fair value</t>
        </is>
      </c>
      <c r="B9" s="6" t="n">
        <v>-2172</v>
      </c>
      <c r="C9" s="6" t="n">
        <v>97</v>
      </c>
      <c r="D9" s="6" t="n">
        <v>-7294</v>
      </c>
    </row>
    <row r="10">
      <c r="A10" s="4" t="inlineStr">
        <is>
          <t>Foreign currency translation effect</t>
        </is>
      </c>
      <c r="B10" s="6" t="n">
        <v>805</v>
      </c>
      <c r="C10" s="6" t="n">
        <v>1145</v>
      </c>
      <c r="D10" s="6" t="n">
        <v>-1838</v>
      </c>
    </row>
    <row r="11">
      <c r="A11" s="4" t="inlineStr">
        <is>
          <t>Fair value of plans’ assets at end of year</t>
        </is>
      </c>
      <c r="B11" s="5" t="n">
        <v>28813</v>
      </c>
      <c r="C11" s="5" t="n">
        <v>30180</v>
      </c>
      <c r="D11" s="5" t="n">
        <v>289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s Other than Pensions - Estimated Benefit Payments for Domestic and Foreign Pension Plans and Other Postretirement Benefit Plans (Detail) $ in Thousands</t>
        </is>
      </c>
      <c r="B1" s="2" t="inlineStr">
        <is>
          <t>Dec. 31, 2020USD ($)</t>
        </is>
      </c>
    </row>
    <row r="2">
      <c r="A2" s="4" t="inlineStr">
        <is>
          <t>Pension Plan</t>
        </is>
      </c>
    </row>
    <row r="3">
      <c r="A3" s="3" t="inlineStr">
        <is>
          <t>Defined Benefit Plan Disclosure [Line Items]</t>
        </is>
      </c>
    </row>
    <row r="4">
      <c r="A4" s="4" t="inlineStr">
        <is>
          <t>2021</t>
        </is>
      </c>
      <c r="B4" s="5" t="n">
        <v>89581</v>
      </c>
    </row>
    <row r="5">
      <c r="A5" s="4" t="inlineStr">
        <is>
          <t>2022</t>
        </is>
      </c>
      <c r="B5" s="6" t="n">
        <v>90470</v>
      </c>
    </row>
    <row r="6">
      <c r="A6" s="4" t="inlineStr">
        <is>
          <t>2023</t>
        </is>
      </c>
      <c r="B6" s="6" t="n">
        <v>90385</v>
      </c>
    </row>
    <row r="7">
      <c r="A7" s="4" t="inlineStr">
        <is>
          <t>2024</t>
        </is>
      </c>
      <c r="B7" s="6" t="n">
        <v>91921</v>
      </c>
    </row>
    <row r="8">
      <c r="A8" s="4" t="inlineStr">
        <is>
          <t>2025</t>
        </is>
      </c>
      <c r="B8" s="6" t="n">
        <v>92164</v>
      </c>
    </row>
    <row r="9">
      <c r="A9" s="4" t="inlineStr">
        <is>
          <t>2026 through 2030</t>
        </is>
      </c>
      <c r="B9" s="6" t="n">
        <v>456605</v>
      </c>
    </row>
    <row r="10">
      <c r="A10" s="4" t="inlineStr">
        <is>
          <t>Other Postretirement Benefits</t>
        </is>
      </c>
    </row>
    <row r="11">
      <c r="A11" s="3" t="inlineStr">
        <is>
          <t>Defined Benefit Plan Disclosure [Line Items]</t>
        </is>
      </c>
    </row>
    <row r="12">
      <c r="A12" s="4" t="inlineStr">
        <is>
          <t>2021</t>
        </is>
      </c>
      <c r="B12" s="6" t="n">
        <v>12266</v>
      </c>
    </row>
    <row r="13">
      <c r="A13" s="4" t="inlineStr">
        <is>
          <t>2022</t>
        </is>
      </c>
      <c r="B13" s="6" t="n">
        <v>12676</v>
      </c>
    </row>
    <row r="14">
      <c r="A14" s="4" t="inlineStr">
        <is>
          <t>2023</t>
        </is>
      </c>
      <c r="B14" s="6" t="n">
        <v>12801</v>
      </c>
    </row>
    <row r="15">
      <c r="A15" s="4" t="inlineStr">
        <is>
          <t>2024</t>
        </is>
      </c>
      <c r="B15" s="6" t="n">
        <v>12889</v>
      </c>
    </row>
    <row r="16">
      <c r="A16" s="4" t="inlineStr">
        <is>
          <t>2025</t>
        </is>
      </c>
      <c r="B16" s="6" t="n">
        <v>12987</v>
      </c>
    </row>
    <row r="17">
      <c r="A17" s="4" t="inlineStr">
        <is>
          <t>2026 through 2030</t>
        </is>
      </c>
      <c r="B17" s="5" t="n">
        <v>629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 Commitments - Narrative (Details)</t>
        </is>
      </c>
      <c r="B1" s="2" t="inlineStr">
        <is>
          <t>12 Months Ended</t>
        </is>
      </c>
    </row>
    <row r="2">
      <c r="B2" s="2" t="inlineStr">
        <is>
          <t>Dec. 31, 2020</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 Commitments - Supplemental Balance Sheet (Details) - USD ($) $ in Thousands</t>
        </is>
      </c>
      <c r="B1" s="2" t="inlineStr">
        <is>
          <t>Dec. 31, 2020</t>
        </is>
      </c>
      <c r="C1" s="2" t="inlineStr">
        <is>
          <t>Dec. 31, 2019</t>
        </is>
      </c>
    </row>
    <row r="2">
      <c r="A2" s="3" t="inlineStr">
        <is>
          <t>Leases [Abstract]</t>
        </is>
      </c>
    </row>
    <row r="3">
      <c r="A3" s="4" t="inlineStr">
        <is>
          <t>Operating lease assets, net</t>
        </is>
      </c>
      <c r="B3" s="5" t="n">
        <v>91884</v>
      </c>
      <c r="C3" s="5" t="n">
        <v>80752</v>
      </c>
    </row>
    <row r="4">
      <c r="A4" s="4" t="inlineStr">
        <is>
          <t>Finance lease assets</t>
        </is>
      </c>
      <c r="B4" s="5" t="n">
        <v>4669</v>
      </c>
      <c r="C4" s="5" t="n">
        <v>4577</v>
      </c>
    </row>
    <row r="5">
      <c r="A5" s="4" t="inlineStr">
        <is>
          <t>Finance Lease, Right-of-Use Asset, Statement of Financial Position [Extensible List]</t>
        </is>
      </c>
      <c r="B5" s="4" t="inlineStr">
        <is>
          <t>us-gaap:PropertyPlantAndEquipmentGross</t>
        </is>
      </c>
      <c r="C5" s="4" t="inlineStr">
        <is>
          <t>us-gaap:PropertyPlantAndEquipmentGross</t>
        </is>
      </c>
    </row>
    <row r="6">
      <c r="A6" s="4" t="inlineStr">
        <is>
          <t>Total leased assets</t>
        </is>
      </c>
      <c r="B6" s="5" t="n">
        <v>96553</v>
      </c>
      <c r="C6" s="5" t="n">
        <v>85329</v>
      </c>
    </row>
    <row r="7">
      <c r="A7" s="4" t="inlineStr">
        <is>
          <t>Operating lease, liability, current</t>
        </is>
      </c>
      <c r="B7" s="5" t="n">
        <v>23338</v>
      </c>
      <c r="C7" s="5" t="n">
        <v>27663</v>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Finance lease, liability, current</t>
        </is>
      </c>
      <c r="B9" s="5" t="n">
        <v>778</v>
      </c>
      <c r="C9" s="5" t="n">
        <v>265</v>
      </c>
    </row>
    <row r="10">
      <c r="A10" s="4" t="inlineStr">
        <is>
          <t>Finance Lease, Liability, Current, Statement of Financial Position [Extensible List]</t>
        </is>
      </c>
      <c r="B10" s="4" t="inlineStr">
        <is>
          <t>ctb:LongTermDebtCurrentExcludingNotesPayableCurrent</t>
        </is>
      </c>
      <c r="C10" s="4" t="inlineStr">
        <is>
          <t>ctb:LongTermDebtCurrentExcludingNotesPayableCurrent</t>
        </is>
      </c>
    </row>
    <row r="11">
      <c r="A11" s="4" t="inlineStr">
        <is>
          <t>Operating lease, liability, noncurrent</t>
        </is>
      </c>
      <c r="B11" s="5" t="n">
        <v>71391</v>
      </c>
      <c r="C11" s="5" t="n">
        <v>55371</v>
      </c>
    </row>
    <row r="12">
      <c r="A12" s="4" t="inlineStr">
        <is>
          <t>Finance lease, liability, noncurrent</t>
        </is>
      </c>
      <c r="B12" s="5" t="n">
        <v>1332</v>
      </c>
      <c r="C12" s="5" t="n">
        <v>935</v>
      </c>
    </row>
    <row r="13">
      <c r="A13" s="4" t="inlineStr">
        <is>
          <t>Finance Lease, Liability, Noncurrent, Statement of Financial Position [Extensible List]</t>
        </is>
      </c>
      <c r="B13" s="4" t="inlineStr">
        <is>
          <t>us-gaap:LongTermDebtAndCapitalLeaseObligations</t>
        </is>
      </c>
      <c r="C13" s="4" t="inlineStr">
        <is>
          <t>us-gaap:LongTermDebtAndCapitalLeaseObligations</t>
        </is>
      </c>
    </row>
    <row r="14">
      <c r="A14" s="4" t="inlineStr">
        <is>
          <t>Total lease liabilities</t>
        </is>
      </c>
      <c r="B14" s="5" t="n">
        <v>96839</v>
      </c>
      <c r="C14" s="5" t="n">
        <v>842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cost</t>
        </is>
      </c>
      <c r="B4" s="5" t="n">
        <v>42090</v>
      </c>
      <c r="C4" s="5" t="n">
        <v>41953</v>
      </c>
    </row>
    <row r="5">
      <c r="A5" s="4" t="inlineStr">
        <is>
          <t>Interest on finance lease liabilities</t>
        </is>
      </c>
      <c r="B5" s="6" t="n">
        <v>96</v>
      </c>
      <c r="C5" s="6" t="n">
        <v>32</v>
      </c>
    </row>
    <row r="6">
      <c r="A6" s="4" t="inlineStr">
        <is>
          <t>Total finance lease cost</t>
        </is>
      </c>
      <c r="B6" s="6" t="n">
        <v>926</v>
      </c>
      <c r="C6" s="6" t="n">
        <v>384</v>
      </c>
    </row>
    <row r="7">
      <c r="A7" s="4" t="inlineStr">
        <is>
          <t>Net lease cost</t>
        </is>
      </c>
      <c r="B7" s="6" t="n">
        <v>43016</v>
      </c>
      <c r="C7" s="6" t="n">
        <v>42337</v>
      </c>
    </row>
    <row r="8">
      <c r="A8" s="4" t="inlineStr">
        <is>
          <t>Short-term lease, cost</t>
        </is>
      </c>
      <c r="B8" s="6" t="n">
        <v>7904</v>
      </c>
      <c r="C8" s="6" t="n">
        <v>7328</v>
      </c>
    </row>
    <row r="9">
      <c r="A9" s="4" t="inlineStr">
        <is>
          <t>Variable lease, cost</t>
        </is>
      </c>
      <c r="B9" s="6" t="n">
        <v>2385</v>
      </c>
      <c r="C9" s="6" t="n">
        <v>3480</v>
      </c>
    </row>
    <row r="10">
      <c r="A10" s="4" t="inlineStr">
        <is>
          <t>Cost of sales</t>
        </is>
      </c>
    </row>
    <row r="11">
      <c r="A11" s="3" t="inlineStr">
        <is>
          <t>Lessee, Lease, Description [Line Items]</t>
        </is>
      </c>
    </row>
    <row r="12">
      <c r="A12" s="4" t="inlineStr">
        <is>
          <t>Total operating lease cost</t>
        </is>
      </c>
      <c r="B12" s="6" t="n">
        <v>35305</v>
      </c>
      <c r="C12" s="6" t="n">
        <v>36321</v>
      </c>
    </row>
    <row r="13">
      <c r="A13" s="4" t="inlineStr">
        <is>
          <t>Amortization of finance lease assets</t>
        </is>
      </c>
      <c r="B13" s="6" t="n">
        <v>698</v>
      </c>
      <c r="C13" s="6" t="n">
        <v>352</v>
      </c>
    </row>
    <row r="14">
      <c r="A14" s="4" t="inlineStr">
        <is>
          <t>Selling general &amp; administrative expenses</t>
        </is>
      </c>
    </row>
    <row r="15">
      <c r="A15" s="3" t="inlineStr">
        <is>
          <t>Lessee, Lease, Description [Line Items]</t>
        </is>
      </c>
    </row>
    <row r="16">
      <c r="A16" s="4" t="inlineStr">
        <is>
          <t>Total operating lease cost</t>
        </is>
      </c>
      <c r="B16" s="6" t="n">
        <v>6785</v>
      </c>
      <c r="C16" s="6" t="n">
        <v>5632</v>
      </c>
    </row>
    <row r="17">
      <c r="A17" s="4" t="inlineStr">
        <is>
          <t>Amortization of finance lease assets</t>
        </is>
      </c>
      <c r="B17" s="5" t="n">
        <v>132</v>
      </c>
      <c r="C17"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Operating and Financing Lease Liabilities (Details) - USD ($) $ in Thousands</t>
        </is>
      </c>
      <c r="B1" s="2" t="inlineStr">
        <is>
          <t>Dec. 31, 2020</t>
        </is>
      </c>
      <c r="C1" s="2" t="inlineStr">
        <is>
          <t>Dec. 31, 2019</t>
        </is>
      </c>
    </row>
    <row r="2">
      <c r="A2" s="3" t="inlineStr">
        <is>
          <t>Operating  Leases</t>
        </is>
      </c>
    </row>
    <row r="3">
      <c r="A3" s="4" t="inlineStr">
        <is>
          <t>2021</t>
        </is>
      </c>
      <c r="B3" s="5" t="n">
        <v>24947</v>
      </c>
    </row>
    <row r="4">
      <c r="A4" s="4" t="inlineStr">
        <is>
          <t>2022</t>
        </is>
      </c>
      <c r="B4" s="6" t="n">
        <v>21143</v>
      </c>
    </row>
    <row r="5">
      <c r="A5" s="4" t="inlineStr">
        <is>
          <t>2023</t>
        </is>
      </c>
      <c r="B5" s="6" t="n">
        <v>16677</v>
      </c>
    </row>
    <row r="6">
      <c r="A6" s="4" t="inlineStr">
        <is>
          <t>2024</t>
        </is>
      </c>
      <c r="B6" s="6" t="n">
        <v>13315</v>
      </c>
    </row>
    <row r="7">
      <c r="A7" s="4" t="inlineStr">
        <is>
          <t>2025</t>
        </is>
      </c>
      <c r="B7" s="6" t="n">
        <v>10201</v>
      </c>
    </row>
    <row r="8">
      <c r="A8" s="4" t="inlineStr">
        <is>
          <t>After 2025</t>
        </is>
      </c>
      <c r="B8" s="6" t="n">
        <v>15921</v>
      </c>
    </row>
    <row r="9">
      <c r="A9" s="4" t="inlineStr">
        <is>
          <t>Total lease payments</t>
        </is>
      </c>
      <c r="B9" s="6" t="n">
        <v>102204</v>
      </c>
    </row>
    <row r="10">
      <c r="A10" s="4" t="inlineStr">
        <is>
          <t>Less: Interest</t>
        </is>
      </c>
      <c r="B10" s="6" t="n">
        <v>-7475</v>
      </c>
    </row>
    <row r="11">
      <c r="A11" s="4" t="inlineStr">
        <is>
          <t>Present value of lease liabilities</t>
        </is>
      </c>
      <c r="B11" s="6" t="n">
        <v>94729</v>
      </c>
    </row>
    <row r="12">
      <c r="A12" s="3" t="inlineStr">
        <is>
          <t>Finance Leases</t>
        </is>
      </c>
    </row>
    <row r="13">
      <c r="A13" s="4" t="inlineStr">
        <is>
          <t>2021</t>
        </is>
      </c>
      <c r="B13" s="6" t="n">
        <v>855</v>
      </c>
    </row>
    <row r="14">
      <c r="A14" s="4" t="inlineStr">
        <is>
          <t>2022</t>
        </is>
      </c>
      <c r="B14" s="6" t="n">
        <v>781</v>
      </c>
    </row>
    <row r="15">
      <c r="A15" s="4" t="inlineStr">
        <is>
          <t>2023</t>
        </is>
      </c>
      <c r="B15" s="6" t="n">
        <v>425</v>
      </c>
    </row>
    <row r="16">
      <c r="A16" s="4" t="inlineStr">
        <is>
          <t>2024</t>
        </is>
      </c>
      <c r="B16" s="6" t="n">
        <v>224</v>
      </c>
    </row>
    <row r="17">
      <c r="A17" s="4" t="inlineStr">
        <is>
          <t>2025</t>
        </is>
      </c>
      <c r="B17" s="6" t="n">
        <v>6</v>
      </c>
    </row>
    <row r="18">
      <c r="A18" s="4" t="inlineStr">
        <is>
          <t>After 2025</t>
        </is>
      </c>
      <c r="B18" s="6" t="n">
        <v>0</v>
      </c>
    </row>
    <row r="19">
      <c r="A19" s="4" t="inlineStr">
        <is>
          <t>Total lease payments</t>
        </is>
      </c>
      <c r="B19" s="6" t="n">
        <v>2291</v>
      </c>
    </row>
    <row r="20">
      <c r="A20" s="4" t="inlineStr">
        <is>
          <t>Less: Interest</t>
        </is>
      </c>
      <c r="B20" s="6" t="n">
        <v>-181</v>
      </c>
    </row>
    <row r="21">
      <c r="A21" s="4" t="inlineStr">
        <is>
          <t>Present value of lease liabilities</t>
        </is>
      </c>
      <c r="B21" s="6" t="n">
        <v>2110</v>
      </c>
    </row>
    <row r="22">
      <c r="A22" s="3" t="inlineStr">
        <is>
          <t>Lease Liabilities, Payments Due [Abstract]</t>
        </is>
      </c>
    </row>
    <row r="23">
      <c r="A23" s="4" t="inlineStr">
        <is>
          <t>2021</t>
        </is>
      </c>
      <c r="B23" s="6" t="n">
        <v>25802</v>
      </c>
    </row>
    <row r="24">
      <c r="A24" s="4" t="inlineStr">
        <is>
          <t>2022</t>
        </is>
      </c>
      <c r="B24" s="6" t="n">
        <v>21924</v>
      </c>
    </row>
    <row r="25">
      <c r="A25" s="4" t="inlineStr">
        <is>
          <t>2023</t>
        </is>
      </c>
      <c r="B25" s="6" t="n">
        <v>17102</v>
      </c>
    </row>
    <row r="26">
      <c r="A26" s="4" t="inlineStr">
        <is>
          <t>2024</t>
        </is>
      </c>
      <c r="B26" s="6" t="n">
        <v>13539</v>
      </c>
    </row>
    <row r="27">
      <c r="A27" s="4" t="inlineStr">
        <is>
          <t>2025</t>
        </is>
      </c>
      <c r="B27" s="6" t="n">
        <v>10207</v>
      </c>
    </row>
    <row r="28">
      <c r="A28" s="4" t="inlineStr">
        <is>
          <t>After 2025</t>
        </is>
      </c>
      <c r="B28" s="6" t="n">
        <v>15921</v>
      </c>
    </row>
    <row r="29">
      <c r="A29" s="4" t="inlineStr">
        <is>
          <t>Total lease payments</t>
        </is>
      </c>
      <c r="B29" s="6" t="n">
        <v>104495</v>
      </c>
    </row>
    <row r="30">
      <c r="A30" s="4" t="inlineStr">
        <is>
          <t>Less: Interest</t>
        </is>
      </c>
      <c r="B30" s="6" t="n">
        <v>-7656</v>
      </c>
    </row>
    <row r="31">
      <c r="A31" s="4" t="inlineStr">
        <is>
          <t>Present value of lease liabilities</t>
        </is>
      </c>
      <c r="B31" s="5" t="n">
        <v>96839</v>
      </c>
      <c r="C31" s="5" t="n">
        <v>842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 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power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measured at fair value or, if fair value is not readily available, at cost (less impairment, if any), adjusted for observable price changes in orderly transactions for the identical or a similar investment.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Cash and cash equivalents – 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625,758 and $391,332 at December 31, 2020 and December 31, 2019,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 Restricted cash - The Company's restricted cash is comprised primarily of funds within a voluntary employees' beneficiary trust restricted to the future payment of employee benefit obligations. Notes receivabl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which supports periodic assessment of expected credit losses. Management believes that the probability of material losses related to credit risk on notes receivable is remote. Accounts receivable – The Company records trade accounts receivable when revenue is recorded in accordance with its revenue recognition policy and relieves accounts receivable when payments are received from customers. Allowance for credit losses – In June 2016, the FASB issued ASU 2016-13, "Measurement of Credit Losses on Financial Instruments," which changes accounting requirements for the recognition of credit losses from an incurred or probable impairment methodology to a current expected credit losses (CECL) methodology. This standard is effective for interim and annual reporting periods beginning after December 15, 2019 and was adopted effective January 1, 2020. Trade receivables (including the allowance for credit losses) is the only financial instrument in scope for ASU 2016-13 currently held by the Company. In implementing the standard, the Company amended its policy to utilize an expected loss methodology based on credit risk in place of the incurred loss methodology based on aging. The Company's updated policy includes the regular review of its outstanding accounts receivable portfolio to assess risk and likelihood of credit loss. This review includes consideration of potential credit loss over the asset's contractual life, along with historical experience, current conditions and forecasts based on management's judgment. The Company also performs periodic credit evaluations of customers’ financial conditions in order to assess credit worthiness and maintain appropriate credit limits. Accounts receivable, net of the allowance for credit losses, are $506,305 and $544,257 as of December 31, 2020 and December 31, 2019, respectively. The Company recorded provisions for credit losses for receivables of $11,162 and $8,109 at the same dates. The adoption of this standard did not materially impact the Company's consolidated financial statements. Inventories – Inventory costs are determined using the LIFO method for substantially all U.S. inventories. Costs of other inventories have been determined by the first-in, first-out ("FIFO") method. Inventories include direct material, direct labor, and applicable manufacturing and engineering overhead costs. FIFO inventories are valued at cost, which is not in excess of the net realizable value. Net realizable value is the estimated selling price in the ordinary course of business, less reasonably predictable costs of completion, disposal, and transportation. LIFO inventories are valued at the lower of cost or market. Long-lived assets, including goodwill and right-of-use assets – 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4 to 10 years The Company capitalizes certain internal and external costs incurred to acquire or develop internal-use software. Capitalized software costs are amortized over the estimated useful life of the software, which ranges from one Intangibles with definite lives include trademarks, technology and intellectual property which were fully amortized as of December 31, 2019. Land use rights are amortized over their remaining useful lives, which range from 35 to 42 years. On January 1, 2019, the Company adopted ASC 842, "Leases," which requires lessees to record right-of-use assets and related lease obligations on the balance sheet, as well as disclose key information regarding leasing arrangements. The Company evaluates the recoverability of long-lived assets, including property, plant and equipment and right-of-use assets for operating and finance leases, based on undiscounted projected cash flows, excluding interest and taxes, when any impairment is indicated. Goodwill and indefinite-lived intangibles are assessed for potential impairment at least annually or when events or circumstances indicate impairment may have occurred. Earnings per common shar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2020 2019 2018 Numerator Numerator for basic and diluted earnings per share - income from continuing operations available to common stockholders $ 142,789 $ 96,404 $ 76,586 Denominator Denominator for basic earnings per share - weighted average shares outstanding 50,307 50,159 50,350 Effect of dilutive securities - stock options and other stock units 198 219 247 Denominator for diluted earnings per share - adjusted weighted average shares outstanding 50,505 50,378 50,597 Earnings per share: Basic $ 2.84 $ 1.92 $ 1.52 Diluted 2.83 1.91 1.51 At December 31, 2020, 2019 and 2018, all options to purchase shares of the Company’s common stock were included in the computation of diluted earnings per share as the options’ exercise prices were less than the average market price of the common shares. Derivative financial instruments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unrealized gains and losses on such forward contracts are recorded as a separate component of stockholders’ equity in the accompanying Consolidated Balance Sheets and reclassified into earnings as the hedged transaction affects earnings. The Company is exposed to interest rate risk on borrowings that bear interest at floating rates. The Company utilizes derivative instruments to manage the risk associated with the floating rate debt and has effectively fixed the variable interest rate component on the notional amount of these swaps. The swaps qualify for hedge accounting and, therefore, changes in the fair value of the swaps have been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The Company is exposed to price risk related to forecasted purchases of certain commodities that are used as raw materials, principally natural rubber. Accordingly, it uses commodity contracts with forward pricing for a portion of its production requirements. These contracts generally qualify for the normal purchase exception under guidance for derivative instruments and hedging activities, and therefore are not subject to its provisions. Income taxes – 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During 2020, the Company re-evaluated its position on potential earnings repatriation and has concluded that the repatriation implications of the Tax Act continue to have no impact on its indefinite reinvestment assertion, consistent with all years since 2018. As such, no change has been made with respect to that assertion for the year ended December 31, 2020. Product liability – The Company accrues costs for asserted product liability claims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as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For such known claims, the Company accrues the minimum liability becaus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is maintained for such claims based, in part, on management’s expectations for future litigation activity and the settled claims history maintained, including the historical number of claims and amount of settlements. The Company periodically reviews its estimates and any adjustments for changes in reserves are recorded in the period in which the change in estimate occurs. Because of the speculative nature of litigation in the U.S., the Company does not believe a meaningful aggregate range of reasonably possible loss for asserted and unasserted claims can be determined. While the Company believes its reserves are reasonably stated,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Advertising expense – Expenses incurred for advertising include production and media and are generally expensed when incurred. Costs associated with dealer-earned cooperative advertising are recorded as a reduction of the revenue component of Net sales at the time of sale. Advertising expense for 2020, 2019 and 2018 was $53,662, $58,453 and $54,177, respectively. Stock-based compensation –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 2020 2019 2018 Reserve at beginning of year $ 12,734 $ 12,431 $ 12,093 Additions 9,591 11,609 13,187 Payments (8,448) (11,306) (12,849) Reserve at December 31 $ 13,877 $ 12,734 $ 12,431 Use of estimates –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 Revenue recognition – In accordance with ASC 606, revenues are recognized when control of the promised goods or services is transferred to customers at an amount that reflects the consideration to which the entity expects to be entitled to in exchange for those goods and services. Shipping and handling costs are recorded in cost of products sold. Allowance programs such as volume rebates and cash discounts are recorded at the time of sale as a reduction to revenue based on anticipated accrual rates for the year. Research and development – Costs are charged to Cost of products sold as incurred and amounted to approximately $64,140, $69,928 and $64,007 during 2020, 2019 and 2018, respectively. Related party transactions – Prior to becoming a wholly-owned subsidiary, the Company’s COOCSA joint venture paid $5,800, $26,589 and $28,023 in 2020, 2019 and 2018, respectively, to an employment services company in Mexico owned by members of the joint venture workforce. In addition, subsequent to the acquisition, payments of $15,984 were made to members of the prior joint venture workforce in connection with services rendered. COOCSA also recorded sales of $2,784, $4,373 and $4,713 to the now former noncontrolling shareholder in 2020, 2019 and 2018, respectively. The Company purchased $2,784, $10,920 and $775 of TBR tires from Sailun Vietnam in 2020, 2019 and 2018, respectively, through an off-take agreement between the two parties. Pensions and Postretirement Benefits Other than Pensions - The Company provides certain pension and postretirement benefits other than pensions to employees and retired employees, including pensions, postretirement health care benefits, other postretirement benefits, and supplemental pensions. In general, the Company's policy is to fund its pension benefit obligation based on legal requirements, tax and liquidity considerations and local practices. The Company does not fund its postretirement benefit obligation. Plan assets and obligations are measured using various actuarial assumptions, such as discount rates, rate of compensation increase, mortality rates, turnover rates and health care cost trend rates, which are determined as of the current year measurement date. The measurement of net periodic benefit cost is based on various actuarial assumptions, including discount rates, expected return on plan assets and rate of compensation increase, which are determined as of the prior year measurement date. The Company reviews its actuarial assumptions on an annual basis and modifies these assumptions when appropriate. As required by GAAP, the effects of the modifications are recorded currently or are amortized over future periods. The expected return on plan assets is determined using the expected long term rate of return. These computed rates of return are reviewed by the Company’s investment advisers and actuaries. Industry comparables and other outside guidance are also considered in the annual selection of the expected rates of return on pension assets. The corridor approach is used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percent of the greater of the market-related value of plan assets or the projected benefit obligation at the beginning of the year. The amount in excess of the corridor is amortized over the average remaining service period to retirement date of eligible plan participants. Tariffs - The Company is subject to tariffs on the import of tires, raw materials and tire-manufacturing equipment in certain of the jurisdictions in which it operates. Tariff costs are included within inventory as they pertain to tires and raw materials, while tariffs on tire-manufacturing equipment are included as part of the cost of fixed assets. Material components of the Company's tariff costs include: • Passenger Car and Light Truck Tire Tariffs - Antidumping and countervailing duty investigations into certain passenger car and light truck tires imported from the PRC into the United States were initiated on July 14, 2014. The determinations announced in both investigations were affirmative and resulted in the imposition of significant additional duties from each. The rates are subject to review annually and a material change in the new rates could have a significant impact on the Company's results. • Truck and Bus Tire Tariffs – Antidumping and countervailing duty investigations into certain TBR tires imported from the PRC into the U.S. were initiated on January 29, 2016. On February 22, 2017, the ITC made a final determination that the U.S. market had not suffered material injury because of imports of TBR tires from the PRC. However, on November 1, 2018, the CIT remanded the case back to the ITC for reconsideration. On January 30, 2019, the ITC reversed its earlier decision and made an affirmative determination of material injury. On February 15, 2019, the determination was published in the Federal Register and countervailing duties of 42.16 percent were imposed on the Company's TBR tire imports into the U.S. from China. The ITC’s re-determination, along with comments from the parties regarding the re-determination, were filed with the CIT. The CIT affirmed the ITC re-determination on February 18, 2020. The rates are subject to review annually and a material change in the new rates could have a significant impact on the Company's results. • Section 301 Tariffs - Pursuant to Section 301: China’s Acts, Policies, and Practices Related to Technology Transfer, Intellectual Property, and Innovation, passenger, light truck and truck and bus tires, raw materials and tire-manufacturing equipment from the PRC imported into the U.S. became subject to additional 10 percent duties effective September 24, 2018. These tariffs increased to 25 percent effective May 10, 2019. • Duty Drawbacks - The enactment in December 2018 of the Modernized Drawback Final Rule under the Trade Enforcement and Trade Facilitation Act of 2015 expanded the Company's ability to recover Section 301 and Ad Valorem duties paid on goods imported into the U.S. when such goods, or similar items, are subsequently exported.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ccounting Pronouncements – Recently adopted Fair Value Measurement In August 2018, the FASB issued ASU 2018-13, "Fair Value Measurement (Topic 820)," which removes, modifies and adds various disclosure requirements around the topic in order to clarify and improve the cost-benefit nature of disclosures. Such modifications to disclosures center around Level 3 fair value measurements and investments in entities that calculate net asset value. This standard is effective for interim and annual reporting periods beginning after December 15, 2019 and has been adopted by the Company effective January 1, 2020. The adoption of this standard did not materially impact the Company's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has been adopted prospectively by the Company effective January 1, 2020. Capitalization of implementation costs incurred in a service contract hosting arrangement affects Intangibles, net of accumulated amortization, Cost of products sold, and Selling, general, and administrative expense within the consolidated financial statements. The adoption of this standard did not materially impact the Company's consolidated financial statements. Accounting for Income Taxes On December 18, 2019, the FASB issued ASU 2019-12, "Income Taxes (Topic 740): Simplifying the Accounting for Income Taxes," to, among other provisions, eliminate certain exceptions related to intra-period tax allocation and loss benefit limitations in interim periods, as well as certain rules pertaining to deferred taxes for equity method investees. This ASU also simplifies rules pertaining to franchise taxes and other taxes partially based on income, and changes the timing of when an entity recognizes effects of enacted tax law changes. This standard becomes effective in fiscal years beginning after December 15, 2020; however, the Company chose to early adopt as of January 1, 2020. The adoption of this standard did not materially impact the Company's consolidated financial statements.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as removed. This standard is effective for fiscal years ending after December 15, 2020. These amendments must be applied on a retrospective basis for all periods presented. The adoption of this standard did not materially impact the Company's consolidated financial statements and is reflected in Note 11 "Pensions and Postretirement Benefits Other than Pensions." Reference Rate Reform In March 2020, the FASB issued ASU 2020-04, "Reference Rate Reform (Topic 848)," which provides optional guidance for a limited time to ease the potential burden in accounting for reference rate reform. The Company will utilize optional expediencies under ASC 848 on their cash flow designated hedges during LIBOR transition to continue to assess future LIBOR interest as probable beyond LIBOR’s termination, to document changes to critical terms of the derivative and the borrowings related to reference rate reform and to make changes to effectiveness assessments related to reference rate reform without dedesignating the hedge relationships. The adoption of this standard did not materially impact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 Commitments - Weighted Average (Details)</t>
        </is>
      </c>
      <c r="B1" s="2" t="inlineStr">
        <is>
          <t>Dec. 31, 2020</t>
        </is>
      </c>
      <c r="C1" s="2" t="inlineStr">
        <is>
          <t>Dec. 31, 2019</t>
        </is>
      </c>
    </row>
    <row r="2">
      <c r="A2" s="3" t="inlineStr">
        <is>
          <t>Weighted Average Remaining Lease Term [Abstract]</t>
        </is>
      </c>
    </row>
    <row r="3">
      <c r="A3" s="4" t="inlineStr">
        <is>
          <t>Operating leases</t>
        </is>
      </c>
      <c r="B3" s="4" t="inlineStr">
        <is>
          <t>5 years 1 month 6 days</t>
        </is>
      </c>
      <c r="C3" s="4" t="inlineStr">
        <is>
          <t>4 years 10 months 24 days</t>
        </is>
      </c>
    </row>
    <row r="4">
      <c r="A4" s="4" t="inlineStr">
        <is>
          <t>Finance Leases</t>
        </is>
      </c>
      <c r="B4" s="4" t="inlineStr">
        <is>
          <t>2 years 11 months 8 days</t>
        </is>
      </c>
      <c r="C4" s="4" t="inlineStr">
        <is>
          <t>4 years 3 months 3 days</t>
        </is>
      </c>
    </row>
    <row r="5">
      <c r="A5" s="3" t="inlineStr">
        <is>
          <t>Leases, Weighted Average Discount Rate [Abstract]</t>
        </is>
      </c>
    </row>
    <row r="6">
      <c r="A6" s="4" t="inlineStr">
        <is>
          <t>Operating leases</t>
        </is>
      </c>
      <c r="B6" s="4" t="inlineStr">
        <is>
          <t>5.20%</t>
        </is>
      </c>
      <c r="C6" s="4" t="inlineStr">
        <is>
          <t>5.76%</t>
        </is>
      </c>
    </row>
    <row r="7">
      <c r="A7" s="4" t="inlineStr">
        <is>
          <t>Finance Leases</t>
        </is>
      </c>
      <c r="B7" s="4" t="inlineStr">
        <is>
          <t>4.31%</t>
        </is>
      </c>
      <c r="C7" s="4" t="inlineStr">
        <is>
          <t>5.7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upplemental Cash Flow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32482</v>
      </c>
      <c r="C4" s="5" t="n">
        <v>33774</v>
      </c>
    </row>
    <row r="5">
      <c r="A5" s="4" t="inlineStr">
        <is>
          <t>Financing cash outflows from finance leases</t>
        </is>
      </c>
      <c r="B5" s="6" t="n">
        <v>803</v>
      </c>
      <c r="C5" s="6" t="n">
        <v>605</v>
      </c>
    </row>
    <row r="6">
      <c r="A6" s="4" t="inlineStr">
        <is>
          <t>Leased assets obtained in exchange for new finance lease liabilities</t>
        </is>
      </c>
      <c r="B6" s="6" t="n">
        <v>67</v>
      </c>
      <c r="C6" s="6" t="n">
        <v>43</v>
      </c>
    </row>
    <row r="7">
      <c r="A7" s="4" t="inlineStr">
        <is>
          <t>Leased assets obtained in exchange for new finance lease liabilities</t>
        </is>
      </c>
      <c r="B7" s="5" t="n">
        <v>200</v>
      </c>
      <c r="C7" s="5" t="n">
        <v>3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Components of Other Long Term Liabilities (Detail) - USD ($) $ in Thousands</t>
        </is>
      </c>
      <c r="B1" s="2" t="inlineStr">
        <is>
          <t>Dec. 31, 2020</t>
        </is>
      </c>
      <c r="C1" s="2" t="inlineStr">
        <is>
          <t>Dec. 31, 2019</t>
        </is>
      </c>
    </row>
    <row r="2">
      <c r="A2" s="3" t="inlineStr">
        <is>
          <t>Other Liabilities Disclosure [Abstract]</t>
        </is>
      </c>
    </row>
    <row r="3">
      <c r="A3" s="4" t="inlineStr">
        <is>
          <t>Product liability</t>
        </is>
      </c>
      <c r="B3" s="5" t="n">
        <v>77002</v>
      </c>
      <c r="C3" s="5" t="n">
        <v>91853</v>
      </c>
    </row>
    <row r="4">
      <c r="A4" s="4" t="inlineStr">
        <is>
          <t>Long-term income taxes payable</t>
        </is>
      </c>
      <c r="B4" s="6" t="n">
        <v>20434</v>
      </c>
      <c r="C4" s="6" t="n">
        <v>20434</v>
      </c>
    </row>
    <row r="5">
      <c r="A5" s="4" t="inlineStr">
        <is>
          <t>Stock-based liabilities</t>
        </is>
      </c>
      <c r="B5" s="6" t="n">
        <v>17807</v>
      </c>
      <c r="C5" s="6" t="n">
        <v>14778</v>
      </c>
    </row>
    <row r="6">
      <c r="A6" s="4" t="inlineStr">
        <is>
          <t>Other</t>
        </is>
      </c>
      <c r="B6" s="6" t="n">
        <v>36999</v>
      </c>
      <c r="C6" s="6" t="n">
        <v>22000</v>
      </c>
    </row>
    <row r="7">
      <c r="A7" s="4" t="inlineStr">
        <is>
          <t>Other long-term liabilities</t>
        </is>
      </c>
      <c r="B7" s="5" t="n">
        <v>152242</v>
      </c>
      <c r="C7" s="5" t="n">
        <v>1490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 Schedule of Share Repurchase Program (Details) - Share Repurchase Program February 16, 2017 - USD ($) $ in Thousands</t>
        </is>
      </c>
      <c r="B1" s="2" t="inlineStr">
        <is>
          <t>47 Months Ended</t>
        </is>
      </c>
    </row>
    <row r="2">
      <c r="B2" s="2" t="inlineStr">
        <is>
          <t>Dec. 31, 2020</t>
        </is>
      </c>
      <c r="C2" s="2" t="inlineStr">
        <is>
          <t>Feb. 16, 2017</t>
        </is>
      </c>
    </row>
    <row r="3">
      <c r="A3" s="3" t="inlineStr">
        <is>
          <t>Equity, Class of Treasury Stock [Line Items]</t>
        </is>
      </c>
    </row>
    <row r="4">
      <c r="A4" s="4" t="inlineStr">
        <is>
          <t>Amount Authorized (excluding commissions)</t>
        </is>
      </c>
      <c r="C4" s="5" t="n">
        <v>300000</v>
      </c>
    </row>
    <row r="5">
      <c r="A5" s="4" t="inlineStr">
        <is>
          <t>Amount Spent as of December 31, 2020 (excluding commissions)</t>
        </is>
      </c>
      <c r="B5" s="5" t="n">
        <v>10687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 Repurchase Program - Additional Information (Detail) - $ / shares</t>
        </is>
      </c>
      <c r="B1" s="2" t="inlineStr">
        <is>
          <t>12 Months Ended</t>
        </is>
      </c>
    </row>
    <row r="2">
      <c r="B2" s="2" t="inlineStr">
        <is>
          <t>Dec. 31, 2020</t>
        </is>
      </c>
      <c r="C2" s="2" t="inlineStr">
        <is>
          <t>Dec. 31, 2019</t>
        </is>
      </c>
    </row>
    <row r="3">
      <c r="A3" s="3" t="inlineStr">
        <is>
          <t>Equity [Abstract]</t>
        </is>
      </c>
    </row>
    <row r="4">
      <c r="A4" s="4" t="inlineStr">
        <is>
          <t>Common stock repurchased (in shares)</t>
        </is>
      </c>
      <c r="B4" s="6" t="n">
        <v>0</v>
      </c>
      <c r="C4" s="6" t="n">
        <v>0</v>
      </c>
    </row>
    <row r="5">
      <c r="A5" s="4" t="inlineStr">
        <is>
          <t>Average repurchase price per share (in dollars per share)</t>
        </is>
      </c>
      <c r="B5" s="7" t="n">
        <v>34.11</v>
      </c>
    </row>
    <row r="6">
      <c r="A6" s="4" t="inlineStr">
        <is>
          <t>Common shares reserved for compensation plans and contributions (in shares)</t>
        </is>
      </c>
      <c r="B6" s="6" t="n">
        <v>19807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t>
        </is>
      </c>
      <c r="B4" s="5" t="n">
        <v>6053</v>
      </c>
      <c r="C4" s="5" t="n">
        <v>4362</v>
      </c>
      <c r="D4" s="5" t="n">
        <v>3868</v>
      </c>
    </row>
    <row r="5">
      <c r="A5" s="4" t="inlineStr">
        <is>
          <t>Restricted stock units</t>
        </is>
      </c>
    </row>
    <row r="6">
      <c r="A6" s="3" t="inlineStr">
        <is>
          <t>Share-based Payment Arrangement, Expensed and Capitalized, Amount [Line Items]</t>
        </is>
      </c>
    </row>
    <row r="7">
      <c r="A7" s="4" t="inlineStr">
        <is>
          <t>Total stock-based compensation</t>
        </is>
      </c>
      <c r="B7" s="6" t="n">
        <v>3729</v>
      </c>
      <c r="C7" s="6" t="n">
        <v>2836</v>
      </c>
      <c r="D7" s="6" t="n">
        <v>3196</v>
      </c>
    </row>
    <row r="8">
      <c r="A8" s="4" t="inlineStr">
        <is>
          <t>Performance stock units</t>
        </is>
      </c>
    </row>
    <row r="9">
      <c r="A9" s="3" t="inlineStr">
        <is>
          <t>Share-based Payment Arrangement, Expensed and Capitalized, Amount [Line Items]</t>
        </is>
      </c>
    </row>
    <row r="10">
      <c r="A10" s="4" t="inlineStr">
        <is>
          <t>Total stock-based compensation</t>
        </is>
      </c>
      <c r="B10" s="5" t="n">
        <v>2324</v>
      </c>
      <c r="C10" s="5" t="n">
        <v>1526</v>
      </c>
      <c r="D10" s="5" t="n">
        <v>6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iration period</t>
        </is>
      </c>
      <c r="B4" s="4" t="inlineStr">
        <is>
          <t>10 years</t>
        </is>
      </c>
    </row>
    <row r="5">
      <c r="A5" s="4" t="inlineStr">
        <is>
          <t>Stock options granted (in shares)</t>
        </is>
      </c>
      <c r="B5" s="6" t="n">
        <v>0</v>
      </c>
    </row>
    <row r="6">
      <c r="A6" s="4" t="inlineStr">
        <is>
          <t>Weighted average remaining contractual life of options outstanding</t>
        </is>
      </c>
      <c r="B6" s="4" t="inlineStr">
        <is>
          <t>2 years 7 months 6 days</t>
        </is>
      </c>
    </row>
    <row r="7">
      <c r="A7" s="4" t="inlineStr">
        <is>
          <t>Shares available for future issuance under equity compensation plans</t>
        </is>
      </c>
      <c r="B7" s="6" t="n">
        <v>1980709</v>
      </c>
    </row>
    <row r="8">
      <c r="A8" s="4" t="inlineStr">
        <is>
          <t>Minimum</t>
        </is>
      </c>
    </row>
    <row r="9">
      <c r="A9" s="3" t="inlineStr">
        <is>
          <t>Share-based Compensation Arrangement by Share-based Payment Award [Line Items]</t>
        </is>
      </c>
    </row>
    <row r="10">
      <c r="A10" s="4" t="inlineStr">
        <is>
          <t>Vesting period</t>
        </is>
      </c>
      <c r="B10" s="4" t="inlineStr">
        <is>
          <t>3 years</t>
        </is>
      </c>
      <c r="C10" s="4" t="inlineStr">
        <is>
          <t>3 years</t>
        </is>
      </c>
      <c r="D10" s="4" t="inlineStr">
        <is>
          <t>3 years</t>
        </is>
      </c>
    </row>
    <row r="11">
      <c r="A11" s="4" t="inlineStr">
        <is>
          <t>Maximum</t>
        </is>
      </c>
    </row>
    <row r="12">
      <c r="A12" s="3" t="inlineStr">
        <is>
          <t>Share-based Compensation Arrangement by Share-based Payment Award [Line Items]</t>
        </is>
      </c>
    </row>
    <row r="13">
      <c r="A13" s="4" t="inlineStr">
        <is>
          <t>Vesting period</t>
        </is>
      </c>
      <c r="B13" s="4" t="inlineStr">
        <is>
          <t>4 years</t>
        </is>
      </c>
      <c r="C13" s="4" t="inlineStr">
        <is>
          <t>4 years</t>
        </is>
      </c>
      <c r="D13" s="4" t="inlineStr">
        <is>
          <t>4 years</t>
        </is>
      </c>
    </row>
    <row r="14">
      <c r="A14" s="4" t="inlineStr">
        <is>
          <t>Restricted stock units</t>
        </is>
      </c>
    </row>
    <row r="15">
      <c r="A15" s="3" t="inlineStr">
        <is>
          <t>Share-based Compensation Arrangement by Share-based Payment Award [Line Items]</t>
        </is>
      </c>
    </row>
    <row r="16">
      <c r="A16" s="4" t="inlineStr">
        <is>
          <t>Vested restricted stock (in shares)</t>
        </is>
      </c>
      <c r="B16" s="6" t="n">
        <v>1508</v>
      </c>
      <c r="C16" s="6" t="n">
        <v>1483</v>
      </c>
    </row>
    <row r="17">
      <c r="A17" s="4" t="inlineStr">
        <is>
          <t>Unvested compensation cost</t>
        </is>
      </c>
      <c r="B17" s="5" t="n">
        <v>1896</v>
      </c>
    </row>
    <row r="18">
      <c r="A18" s="4" t="inlineStr">
        <is>
          <t>Unvested compensation cost period of recognition</t>
        </is>
      </c>
      <c r="B18" s="4" t="inlineStr">
        <is>
          <t>27 months</t>
        </is>
      </c>
    </row>
    <row r="19">
      <c r="A19" s="4" t="inlineStr">
        <is>
          <t>Performance stock units</t>
        </is>
      </c>
    </row>
    <row r="20">
      <c r="A20" s="3" t="inlineStr">
        <is>
          <t>Share-based Compensation Arrangement by Share-based Payment Award [Line Items]</t>
        </is>
      </c>
    </row>
    <row r="21">
      <c r="A21" s="4" t="inlineStr">
        <is>
          <t>Vested restricted stock (in shares)</t>
        </is>
      </c>
      <c r="B21" s="6" t="n">
        <v>49376</v>
      </c>
    </row>
    <row r="22">
      <c r="A22" s="4" t="inlineStr">
        <is>
          <t>Unvested compensation cost</t>
        </is>
      </c>
      <c r="B22" s="5" t="n">
        <v>412</v>
      </c>
    </row>
    <row r="23">
      <c r="A23" s="4" t="inlineStr">
        <is>
          <t>Unvested compensation cost period of recognition</t>
        </is>
      </c>
      <c r="B23" s="4" t="inlineStr">
        <is>
          <t>19 month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d Information for the Plans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Balance (in shares)</t>
        </is>
      </c>
      <c r="B4" s="6" t="n">
        <v>238748</v>
      </c>
    </row>
    <row r="5">
      <c r="A5" s="4" t="inlineStr">
        <is>
          <t>Exercised (in shares)</t>
        </is>
      </c>
      <c r="B5" s="6" t="n">
        <v>-117324</v>
      </c>
    </row>
    <row r="6">
      <c r="A6" s="4" t="inlineStr">
        <is>
          <t>Expired (in shares)</t>
        </is>
      </c>
      <c r="B6" s="6" t="n">
        <v>-1508</v>
      </c>
    </row>
    <row r="7">
      <c r="A7" s="4" t="inlineStr">
        <is>
          <t>Outstanding, Ending Balance (in shares)</t>
        </is>
      </c>
      <c r="B7" s="6" t="n">
        <v>119916</v>
      </c>
      <c r="C7" s="6" t="n">
        <v>238748</v>
      </c>
    </row>
    <row r="8">
      <c r="A8" s="4" t="inlineStr">
        <is>
          <t>Exercisable, Ending Balance (in shares)</t>
        </is>
      </c>
      <c r="B8" s="6" t="n">
        <v>119916</v>
      </c>
    </row>
    <row r="9">
      <c r="A9" s="3" t="inlineStr">
        <is>
          <t>Share-based Compensation Arrangement by Share-based Payment Award, Options, Outstanding, Weighted Average Exercise Price [Abstract]</t>
        </is>
      </c>
    </row>
    <row r="10">
      <c r="A10" s="4" t="inlineStr">
        <is>
          <t>Weighted Average Exercise Price, Outstanding, Beginning Balance (in dollars per share)</t>
        </is>
      </c>
      <c r="B10" s="7" t="n">
        <v>23.3</v>
      </c>
    </row>
    <row r="11">
      <c r="A11" s="4" t="inlineStr">
        <is>
          <t>Exercised (in dollars per share)</t>
        </is>
      </c>
      <c r="B11" s="8" t="n">
        <v>22.48</v>
      </c>
    </row>
    <row r="12">
      <c r="A12" s="4" t="inlineStr">
        <is>
          <t>Expired (in dollars per share)</t>
        </is>
      </c>
      <c r="B12" s="8" t="n">
        <v>23.96</v>
      </c>
    </row>
    <row r="13">
      <c r="A13" s="4" t="inlineStr">
        <is>
          <t>Weighted Average Exercise Price, Outstanding, Ending Balance (in dollars per share)</t>
        </is>
      </c>
      <c r="B13" s="8" t="n">
        <v>24.08</v>
      </c>
      <c r="C13" s="7" t="n">
        <v>23.3</v>
      </c>
    </row>
    <row r="14">
      <c r="A14" s="4" t="inlineStr">
        <is>
          <t>Weighted Average Exercise Price, Exercisable (in dollars per share)</t>
        </is>
      </c>
      <c r="B14" s="7" t="n">
        <v>24.08</v>
      </c>
    </row>
    <row r="15">
      <c r="A15" s="4" t="inlineStr">
        <is>
          <t>Aggregate Intrinsic Value (thousands)</t>
        </is>
      </c>
      <c r="B15" s="5" t="n">
        <v>1969</v>
      </c>
    </row>
    <row r="16">
      <c r="A16" s="4" t="inlineStr">
        <is>
          <t>Aggregate Intrinsic Value (thousands)</t>
        </is>
      </c>
      <c r="B16" s="6" t="n">
        <v>1969</v>
      </c>
    </row>
    <row r="17">
      <c r="A17" s="4" t="inlineStr">
        <is>
          <t>Aggregate intrinsic value of options exercised</t>
        </is>
      </c>
      <c r="B17" s="5" t="n">
        <v>1392</v>
      </c>
      <c r="C17" s="5" t="n">
        <v>425</v>
      </c>
      <c r="D17" s="5" t="n">
        <v>2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egregated Disclosure of Options Outstanding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Option exercise price, minimum (in dollars per share)</t>
        </is>
      </c>
      <c r="B4" s="7" t="n">
        <v>15.63</v>
      </c>
    </row>
    <row r="5">
      <c r="A5" s="4" t="inlineStr">
        <is>
          <t>Option exercise price, maximum (in dollars per share)</t>
        </is>
      </c>
      <c r="B5" s="7" t="n">
        <v>15.63</v>
      </c>
    </row>
    <row r="6">
      <c r="A6" s="3" t="inlineStr">
        <is>
          <t>Share-based Compensation Arrangement by Share-based Payment Award [Line Items]</t>
        </is>
      </c>
    </row>
    <row r="7">
      <c r="A7" s="4" t="inlineStr">
        <is>
          <t>Options outstanding (in shares)</t>
        </is>
      </c>
      <c r="B7" s="6" t="n">
        <v>119916</v>
      </c>
      <c r="C7" s="6" t="n">
        <v>238748</v>
      </c>
    </row>
    <row r="8">
      <c r="A8" s="4" t="inlineStr">
        <is>
          <t>Weighted average exercise price (in dollars per share)</t>
        </is>
      </c>
      <c r="B8" s="7" t="n">
        <v>24.08</v>
      </c>
      <c r="C8" s="7" t="n">
        <v>23.3</v>
      </c>
    </row>
    <row r="9">
      <c r="A9" s="4" t="inlineStr">
        <is>
          <t>Remaining contractual life</t>
        </is>
      </c>
      <c r="B9" s="4" t="inlineStr">
        <is>
          <t>2 years 7 months 6 days</t>
        </is>
      </c>
    </row>
    <row r="10">
      <c r="A10" s="4" t="inlineStr">
        <is>
          <t>Options exercisable (in shares)</t>
        </is>
      </c>
      <c r="B10" s="6" t="n">
        <v>119916</v>
      </c>
    </row>
    <row r="11">
      <c r="A11" s="4" t="inlineStr">
        <is>
          <t>Weighted average exercise price (in dollars per share)</t>
        </is>
      </c>
      <c r="B11" s="7" t="n">
        <v>24.08</v>
      </c>
    </row>
    <row r="12">
      <c r="A12" s="4" t="inlineStr">
        <is>
          <t>Less than or equal to $15.63</t>
        </is>
      </c>
    </row>
    <row r="13">
      <c r="A13" s="3" t="inlineStr">
        <is>
          <t>Share-based Compensation Arrangement by Share-based Payment Award [Line Items]</t>
        </is>
      </c>
    </row>
    <row r="14">
      <c r="A14" s="4" t="inlineStr">
        <is>
          <t>Options outstanding (in shares)</t>
        </is>
      </c>
      <c r="B14" s="6" t="n">
        <v>5965</v>
      </c>
    </row>
    <row r="15">
      <c r="A15" s="4" t="inlineStr">
        <is>
          <t>Weighted average exercise price (in dollars per share)</t>
        </is>
      </c>
      <c r="B15" s="7" t="n">
        <v>15.63</v>
      </c>
    </row>
    <row r="16">
      <c r="A16" s="4" t="inlineStr">
        <is>
          <t>Remaining contractual life</t>
        </is>
      </c>
      <c r="B16" s="4" t="inlineStr">
        <is>
          <t>1 year 1 month 6 days</t>
        </is>
      </c>
    </row>
    <row r="17">
      <c r="A17" s="4" t="inlineStr">
        <is>
          <t>Options exercisable (in shares)</t>
        </is>
      </c>
      <c r="B17" s="6" t="n">
        <v>5965</v>
      </c>
    </row>
    <row r="18">
      <c r="A18" s="4" t="inlineStr">
        <is>
          <t>Weighted average exercise price (in dollars per share)</t>
        </is>
      </c>
      <c r="B18" s="7" t="n">
        <v>15.63</v>
      </c>
    </row>
    <row r="19">
      <c r="A19" s="4" t="inlineStr">
        <is>
          <t>Greater than $15.63</t>
        </is>
      </c>
    </row>
    <row r="20">
      <c r="A20" s="3" t="inlineStr">
        <is>
          <t>Share-based Compensation Arrangement by Share-based Payment Award [Line Items]</t>
        </is>
      </c>
    </row>
    <row r="21">
      <c r="A21" s="4" t="inlineStr">
        <is>
          <t>Options outstanding (in shares)</t>
        </is>
      </c>
      <c r="B21" s="6" t="n">
        <v>113951</v>
      </c>
    </row>
    <row r="22">
      <c r="A22" s="4" t="inlineStr">
        <is>
          <t>Weighted average exercise price (in dollars per share)</t>
        </is>
      </c>
      <c r="B22" s="7" t="n">
        <v>24.53</v>
      </c>
    </row>
    <row r="23">
      <c r="A23" s="4" t="inlineStr">
        <is>
          <t>Remaining contractual life</t>
        </is>
      </c>
      <c r="B23" s="4" t="inlineStr">
        <is>
          <t>2 years 9 months 18 days</t>
        </is>
      </c>
    </row>
    <row r="24">
      <c r="A24" s="4" t="inlineStr">
        <is>
          <t>Options exercisable (in shares)</t>
        </is>
      </c>
      <c r="B24" s="6" t="n">
        <v>113951</v>
      </c>
    </row>
    <row r="25">
      <c r="A25" s="4" t="inlineStr">
        <is>
          <t>Weighted average exercise price (in dollars per share)</t>
        </is>
      </c>
      <c r="B25" s="7" t="n">
        <v>24.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tails of Nonvested Restricted Stock Units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Weighted average grant-date fair value of shares vested</t>
        </is>
      </c>
      <c r="B4" s="5" t="n">
        <v>1611</v>
      </c>
      <c r="C4" s="5" t="n">
        <v>1073</v>
      </c>
      <c r="D4" s="5" t="n">
        <v>1821</v>
      </c>
    </row>
    <row r="5">
      <c r="A5" s="4" t="inlineStr">
        <is>
          <t>Restricted stock units</t>
        </is>
      </c>
    </row>
    <row r="6">
      <c r="A6" s="3" t="inlineStr">
        <is>
          <t>Share-based Compensation Arrangement by Share-based Payment Award, Equity Instruments Other than Options, Nonvested, Number of Shares [Roll Forward]</t>
        </is>
      </c>
    </row>
    <row r="7">
      <c r="A7" s="4" t="inlineStr">
        <is>
          <t>Beginning Balance (in shares)</t>
        </is>
      </c>
      <c r="B7" s="6" t="n">
        <v>230962</v>
      </c>
    </row>
    <row r="8">
      <c r="A8" s="4" t="inlineStr">
        <is>
          <t>Granted (in shares)</t>
        </is>
      </c>
      <c r="B8" s="6" t="n">
        <v>158256</v>
      </c>
    </row>
    <row r="9">
      <c r="A9" s="4" t="inlineStr">
        <is>
          <t>Vested (in shares)</t>
        </is>
      </c>
      <c r="B9" s="6" t="n">
        <v>-88672</v>
      </c>
    </row>
    <row r="10">
      <c r="A10" s="4" t="inlineStr">
        <is>
          <t>Canceled (in shares)</t>
        </is>
      </c>
      <c r="B10" s="6" t="n">
        <v>-49720</v>
      </c>
    </row>
    <row r="11">
      <c r="A11" s="4" t="inlineStr">
        <is>
          <t>Accrued dividend equivalents (in shares)</t>
        </is>
      </c>
      <c r="B11" s="6" t="n">
        <v>4376</v>
      </c>
    </row>
    <row r="12">
      <c r="A12" s="4" t="inlineStr">
        <is>
          <t>Ending Balance (in shares)</t>
        </is>
      </c>
      <c r="B12" s="6" t="n">
        <v>255202</v>
      </c>
      <c r="C12" s="6" t="n">
        <v>230962</v>
      </c>
    </row>
    <row r="13">
      <c r="A13" s="4" t="inlineStr">
        <is>
          <t>Vested but not released (in shares)</t>
        </is>
      </c>
      <c r="B13" s="6" t="n">
        <v>1508</v>
      </c>
      <c r="C13" s="6" t="n">
        <v>1483</v>
      </c>
    </row>
    <row r="14">
      <c r="A14" s="4" t="inlineStr">
        <is>
          <t>Outstanding (in shares)</t>
        </is>
      </c>
      <c r="B14" s="6" t="n">
        <v>256710</v>
      </c>
    </row>
    <row r="15">
      <c r="A15" s="3" t="inlineStr">
        <is>
          <t>Share-based Compensation Arrangement by Share-based Payment Award, Equity Instruments Other than Options, Nonvested, Weighted Average Grant Date Fair Value [Abstract]</t>
        </is>
      </c>
    </row>
    <row r="16">
      <c r="A16" s="4" t="inlineStr">
        <is>
          <t>Beginning Balance (in dollars per share)</t>
        </is>
      </c>
      <c r="B16" s="7" t="n">
        <v>33.49</v>
      </c>
    </row>
    <row r="17">
      <c r="A17" s="4" t="inlineStr">
        <is>
          <t>Granted (in dollars per share)</t>
        </is>
      </c>
      <c r="B17" s="8" t="n">
        <v>28.58</v>
      </c>
      <c r="C17" s="7" t="n">
        <v>32.52</v>
      </c>
      <c r="D17" s="7" t="n">
        <v>34.53</v>
      </c>
    </row>
    <row r="18">
      <c r="A18" s="4" t="inlineStr">
        <is>
          <t>Vested (in dollars per share)</t>
        </is>
      </c>
      <c r="B18" s="8" t="n">
        <v>35.04</v>
      </c>
    </row>
    <row r="19">
      <c r="A19" s="4" t="inlineStr">
        <is>
          <t>Canceled (in dollars per share)</t>
        </is>
      </c>
      <c r="B19" s="8" t="n">
        <v>30.02</v>
      </c>
    </row>
    <row r="20">
      <c r="A20" s="4" t="inlineStr">
        <is>
          <t>Accrued dividend equivalents (in dollars per share)</t>
        </is>
      </c>
      <c r="B20" s="8" t="n">
        <v>30.62</v>
      </c>
    </row>
    <row r="21">
      <c r="A21" s="4" t="inlineStr">
        <is>
          <t>Ending Balance (in dollars per share)</t>
        </is>
      </c>
      <c r="B21" s="8" t="n">
        <v>30.86</v>
      </c>
      <c r="C21" s="8" t="n">
        <v>33.49</v>
      </c>
    </row>
    <row r="22">
      <c r="A22" s="4" t="inlineStr">
        <is>
          <t>Vested but not released (in dollars per share)</t>
        </is>
      </c>
      <c r="B22" s="8" t="n">
        <v>18.04</v>
      </c>
    </row>
    <row r="23">
      <c r="A23" s="4" t="inlineStr">
        <is>
          <t>Outstanding (in dollars per share)</t>
        </is>
      </c>
      <c r="B23" s="7" t="n">
        <v>30.78</v>
      </c>
    </row>
    <row r="24">
      <c r="A24" s="4" t="inlineStr">
        <is>
          <t>Aggregate intrinsic value of shares outstanding</t>
        </is>
      </c>
      <c r="B24" s="5" t="n">
        <v>7902</v>
      </c>
    </row>
    <row r="25">
      <c r="A25" s="4" t="inlineStr">
        <is>
          <t>Weighted-average remaining contractual term of shares outstanding</t>
        </is>
      </c>
      <c r="B25" s="4" t="inlineStr">
        <is>
          <t>20 months</t>
        </is>
      </c>
    </row>
    <row r="26">
      <c r="A26" s="4" t="inlineStr">
        <is>
          <t>Granted (in dollars per share)</t>
        </is>
      </c>
      <c r="B26" s="7" t="n">
        <v>28.58</v>
      </c>
      <c r="C26" s="7" t="n">
        <v>32.52</v>
      </c>
      <c r="D26" s="7" t="n">
        <v>34.53</v>
      </c>
    </row>
    <row r="27">
      <c r="A27" s="4" t="inlineStr">
        <is>
          <t>Weighted average grant-date fair value of shares vested</t>
        </is>
      </c>
      <c r="B27" s="5" t="n">
        <v>3107</v>
      </c>
      <c r="C27" s="5" t="n">
        <v>3336</v>
      </c>
      <c r="D27" s="5" t="n">
        <v>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03:25Z</dcterms:created>
  <dcterms:modified xmlns:dcterms="http://purl.org/dc/terms/" xmlns:xsi="http://www.w3.org/2001/XMLSchema-instance" xsi:type="dcterms:W3CDTF">2021-02-22T16:03:25Z</dcterms:modified>
</cp:coreProperties>
</file>